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IDENTIFIED INTANGIBLE ASSETS AN" sheetId="13" state="visible" r:id="rId13"/>
    <sheet xmlns:r="http://schemas.openxmlformats.org/officeDocument/2006/relationships" name="MORTGAGES PAYABLE"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PREPAID EXPENSES AND OTHER ASSE" sheetId="19" state="visible" r:id="rId19"/>
    <sheet xmlns:r="http://schemas.openxmlformats.org/officeDocument/2006/relationships" name="ACCOUNTS PAYABLE, ACCRUED EXPEN" sheetId="20" state="visible" r:id="rId20"/>
    <sheet xmlns:r="http://schemas.openxmlformats.org/officeDocument/2006/relationships" name="INTEREST AND DEBT EXPENSE" sheetId="21" state="visible" r:id="rId21"/>
    <sheet xmlns:r="http://schemas.openxmlformats.org/officeDocument/2006/relationships" name="EQUITY AND NONCONTROLLING INTER" sheetId="22" state="visible" r:id="rId22"/>
    <sheet xmlns:r="http://schemas.openxmlformats.org/officeDocument/2006/relationships" name="EARNINGS PER SHARE AND UNIT" sheetId="23" state="visible" r:id="rId23"/>
    <sheet xmlns:r="http://schemas.openxmlformats.org/officeDocument/2006/relationships" name="SHARE-BASED COMPENSATION" sheetId="24" state="visible" r:id="rId24"/>
    <sheet xmlns:r="http://schemas.openxmlformats.org/officeDocument/2006/relationships" name="Schedule II - Valuation and Qua"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ACQUISITIONS AND DISPOSITIONS (" sheetId="28" state="visible" r:id="rId28"/>
    <sheet xmlns:r="http://schemas.openxmlformats.org/officeDocument/2006/relationships" name="IDENTIFIED INTANGIBLE ASSETS _2" sheetId="29" state="visible" r:id="rId29"/>
    <sheet xmlns:r="http://schemas.openxmlformats.org/officeDocument/2006/relationships" name="MORTGAGES PAYABLE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PREPAID EXPENSES AND OTHER AS_2" sheetId="34" state="visible" r:id="rId34"/>
    <sheet xmlns:r="http://schemas.openxmlformats.org/officeDocument/2006/relationships" name="ACCOUNTS PAYABLE, ACCRUED EXP_2" sheetId="35" state="visible" r:id="rId35"/>
    <sheet xmlns:r="http://schemas.openxmlformats.org/officeDocument/2006/relationships" name="INTEREST AND DEBT EXPENSE (Tabl" sheetId="36" state="visible" r:id="rId36"/>
    <sheet xmlns:r="http://schemas.openxmlformats.org/officeDocument/2006/relationships" name="EARNINGS PER SHARE AND UNIT (Ta" sheetId="37" state="visible" r:id="rId37"/>
    <sheet xmlns:r="http://schemas.openxmlformats.org/officeDocument/2006/relationships" name="SHARE-BASED COMPENSATION (Table" sheetId="38" state="visible" r:id="rId38"/>
    <sheet xmlns:r="http://schemas.openxmlformats.org/officeDocument/2006/relationships" name="ORGANIZATION - Narrative (Detai" sheetId="39" state="visible" r:id="rId39"/>
    <sheet xmlns:r="http://schemas.openxmlformats.org/officeDocument/2006/relationships" name="BASIS OF PRESENTATION AND PRI_2" sheetId="40" state="visible" r:id="rId40"/>
    <sheet xmlns:r="http://schemas.openxmlformats.org/officeDocument/2006/relationships" name="SUMMARY OF SIGNIFICANT ACCOUN_3"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IDENTIFIED INTANGIBLE ASSETS _3" sheetId="45" state="visible" r:id="rId45"/>
    <sheet xmlns:r="http://schemas.openxmlformats.org/officeDocument/2006/relationships" name="IDENTIFIED INTANGIBLE ASSETS _4" sheetId="46" state="visible" r:id="rId46"/>
    <sheet xmlns:r="http://schemas.openxmlformats.org/officeDocument/2006/relationships" name="IDENTIFIED INTANGIBLE ASSETS _5" sheetId="47" state="visible" r:id="rId47"/>
    <sheet xmlns:r="http://schemas.openxmlformats.org/officeDocument/2006/relationships" name="MORTGAGES PAYABLE - Summary of " sheetId="48" state="visible" r:id="rId48"/>
    <sheet xmlns:r="http://schemas.openxmlformats.org/officeDocument/2006/relationships" name="MORTGAGES PAYABLE - Schedule of" sheetId="49" state="visible" r:id="rId49"/>
    <sheet xmlns:r="http://schemas.openxmlformats.org/officeDocument/2006/relationships" name="MORTGAGES PAYABLE - Narrative (" sheetId="50" state="visible" r:id="rId50"/>
    <sheet xmlns:r="http://schemas.openxmlformats.org/officeDocument/2006/relationships" name="INCOME TAXES - Narrative (Detai" sheetId="51" state="visible" r:id="rId51"/>
    <sheet xmlns:r="http://schemas.openxmlformats.org/officeDocument/2006/relationships" name="INCOME TAXES - Tax Status of Di" sheetId="52" state="visible" r:id="rId52"/>
    <sheet xmlns:r="http://schemas.openxmlformats.org/officeDocument/2006/relationships" name="INCOME TAXES - Income Tax Expen" sheetId="53" state="visible" r:id="rId53"/>
    <sheet xmlns:r="http://schemas.openxmlformats.org/officeDocument/2006/relationships" name="INCOME TAXES - Provision for In" sheetId="54" state="visible" r:id="rId54"/>
    <sheet xmlns:r="http://schemas.openxmlformats.org/officeDocument/2006/relationships" name="INCOME TAXES - Net Deferred Inc" sheetId="55" state="visible" r:id="rId55"/>
    <sheet xmlns:r="http://schemas.openxmlformats.org/officeDocument/2006/relationships" name="LEASES - Additional Information" sheetId="56" state="visible" r:id="rId56"/>
    <sheet xmlns:r="http://schemas.openxmlformats.org/officeDocument/2006/relationships" name="LEASES - Components of Rental R" sheetId="57" state="visible" r:id="rId57"/>
    <sheet xmlns:r="http://schemas.openxmlformats.org/officeDocument/2006/relationships" name="LEASES - Maturity Analysis of O" sheetId="58" state="visible" r:id="rId58"/>
    <sheet xmlns:r="http://schemas.openxmlformats.org/officeDocument/2006/relationships" name="LEASES - Components of Lease Ex" sheetId="59" state="visible" r:id="rId59"/>
    <sheet xmlns:r="http://schemas.openxmlformats.org/officeDocument/2006/relationships" name="LEASES - Supplemental Cash Info" sheetId="60" state="visible" r:id="rId60"/>
    <sheet xmlns:r="http://schemas.openxmlformats.org/officeDocument/2006/relationships" name="LEASES - Supplemental Noncash I" sheetId="61" state="visible" r:id="rId61"/>
    <sheet xmlns:r="http://schemas.openxmlformats.org/officeDocument/2006/relationships" name="LEASES - Maturity Analysis of_2" sheetId="62" state="visible" r:id="rId62"/>
    <sheet xmlns:r="http://schemas.openxmlformats.org/officeDocument/2006/relationships" name="FAIR VALUE MEASUREMENTS - Narra" sheetId="63" state="visible" r:id="rId63"/>
    <sheet xmlns:r="http://schemas.openxmlformats.org/officeDocument/2006/relationships" name="FAIR VALUE MEASUREMENTS - Balan" sheetId="64" state="visible" r:id="rId64"/>
    <sheet xmlns:r="http://schemas.openxmlformats.org/officeDocument/2006/relationships" name="COMMITMENTS AND CONTINGENCIES (" sheetId="65" state="visible" r:id="rId65"/>
    <sheet xmlns:r="http://schemas.openxmlformats.org/officeDocument/2006/relationships" name="PREPAID EXPENSES AND OTHER AS_3" sheetId="66" state="visible" r:id="rId66"/>
    <sheet xmlns:r="http://schemas.openxmlformats.org/officeDocument/2006/relationships" name="ACCOUNTS PAYABLE, ACCRUED EXP_3" sheetId="67" state="visible" r:id="rId67"/>
    <sheet xmlns:r="http://schemas.openxmlformats.org/officeDocument/2006/relationships" name="INTEREST AND DEBT EXPENSE (Deta" sheetId="68" state="visible" r:id="rId68"/>
    <sheet xmlns:r="http://schemas.openxmlformats.org/officeDocument/2006/relationships" name="EQUITY AND NONCONTROLLING INT_2" sheetId="69" state="visible" r:id="rId69"/>
    <sheet xmlns:r="http://schemas.openxmlformats.org/officeDocument/2006/relationships" name="EARNINGS PER SHARE AND UNIT - A" sheetId="70" state="visible" r:id="rId70"/>
    <sheet xmlns:r="http://schemas.openxmlformats.org/officeDocument/2006/relationships" name="EARNINGS PER SHARE AND UNIT - C" sheetId="71" state="visible" r:id="rId71"/>
    <sheet xmlns:r="http://schemas.openxmlformats.org/officeDocument/2006/relationships" name="SHARE-BASED COMPENSATION - Addi" sheetId="72" state="visible" r:id="rId72"/>
    <sheet xmlns:r="http://schemas.openxmlformats.org/officeDocument/2006/relationships" name="SHARE-BASED COMPENSATION - Stoc" sheetId="73" state="visible" r:id="rId73"/>
    <sheet xmlns:r="http://schemas.openxmlformats.org/officeDocument/2006/relationships" name="SHARE-BASED COMPENSATION - Fair" sheetId="74" state="visible" r:id="rId74"/>
    <sheet xmlns:r="http://schemas.openxmlformats.org/officeDocument/2006/relationships" name="SHARE-BASED COMPENSATION - Rest" sheetId="75" state="visible" r:id="rId75"/>
    <sheet xmlns:r="http://schemas.openxmlformats.org/officeDocument/2006/relationships" name="SHARE-BASED COMPENSATION - Shar" sheetId="76" state="visible" r:id="rId76"/>
    <sheet xmlns:r="http://schemas.openxmlformats.org/officeDocument/2006/relationships" name="Schedule II - Valuation and Q_2" sheetId="77" state="visible" r:id="rId77"/>
    <sheet xmlns:r="http://schemas.openxmlformats.org/officeDocument/2006/relationships" name="Schedule III - Real Estate an_2" sheetId="78" state="visible" r:id="rId78"/>
    <sheet xmlns:r="http://schemas.openxmlformats.org/officeDocument/2006/relationships" name="Schedule III - Real Estate an_3" sheetId="79" state="visible" r:id="rId79"/>
    <sheet xmlns:r="http://schemas.openxmlformats.org/officeDocument/2006/relationships" name="Uncategorized Items - ue-202012"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2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23</t>
        </is>
      </c>
    </row>
    <row r="10">
      <c r="A10" s="4" t="inlineStr">
        <is>
          <t>Entity Registrant Name</t>
        </is>
      </c>
      <c r="B10" s="4" t="inlineStr">
        <is>
          <t>URBAN EDGE PROPERTIES</t>
        </is>
      </c>
    </row>
    <row r="11">
      <c r="A11" s="4" t="inlineStr">
        <is>
          <t>Entity Incorporation, State or Country Code</t>
        </is>
      </c>
      <c r="B11" s="4" t="inlineStr">
        <is>
          <t>MD</t>
        </is>
      </c>
    </row>
    <row r="12">
      <c r="A12" s="4" t="inlineStr">
        <is>
          <t>Entity Tax Identification Number</t>
        </is>
      </c>
      <c r="B12" s="4" t="inlineStr">
        <is>
          <t>47-6311266</t>
        </is>
      </c>
    </row>
    <row r="13">
      <c r="A13" s="4" t="inlineStr">
        <is>
          <t>Entity Address, Address Line One</t>
        </is>
      </c>
      <c r="B13" s="4" t="inlineStr">
        <is>
          <t>888 Seven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956‑2556</t>
        </is>
      </c>
    </row>
    <row r="19">
      <c r="A19" s="4" t="inlineStr">
        <is>
          <t>Title of 12(b) Security</t>
        </is>
      </c>
      <c r="B19" s="4" t="inlineStr">
        <is>
          <t>Common Shares, $.01 par value per share</t>
        </is>
      </c>
    </row>
    <row r="20">
      <c r="A20" s="4" t="inlineStr">
        <is>
          <t>Trading Symbol</t>
        </is>
      </c>
      <c r="B20" s="4" t="inlineStr">
        <is>
          <t>U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v>
      </c>
    </row>
    <row r="32">
      <c r="A32" s="4" t="inlineStr">
        <is>
          <t>Entity Common Stock, Shares Outstanding</t>
        </is>
      </c>
      <c r="C32" s="6" t="n">
        <v>117019013</v>
      </c>
    </row>
    <row r="33">
      <c r="A33" s="4" t="inlineStr">
        <is>
          <t>Entity Central Index Key</t>
        </is>
      </c>
      <c r="B33" s="4" t="inlineStr">
        <is>
          <t>0001611547</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Urban Edge Properties LP</t>
        </is>
      </c>
    </row>
    <row r="38">
      <c r="A38" s="3" t="inlineStr">
        <is>
          <t>Entity Information [Line Items]</t>
        </is>
      </c>
    </row>
    <row r="39">
      <c r="A39" s="4" t="inlineStr">
        <is>
          <t>Entity File Number</t>
        </is>
      </c>
      <c r="B39" s="4" t="inlineStr">
        <is>
          <t>333-212951-01</t>
        </is>
      </c>
    </row>
    <row r="40">
      <c r="A40" s="4" t="inlineStr">
        <is>
          <t>Entity Registrant Name</t>
        </is>
      </c>
      <c r="B40" s="4" t="inlineStr">
        <is>
          <t>URBAN EDGE PROPERTIES LP</t>
        </is>
      </c>
    </row>
    <row r="41">
      <c r="A41" s="4" t="inlineStr">
        <is>
          <t>Entity Incorporation, State or Country Code</t>
        </is>
      </c>
      <c r="B41" s="4" t="inlineStr">
        <is>
          <t>DE</t>
        </is>
      </c>
    </row>
    <row r="42">
      <c r="A42" s="4" t="inlineStr">
        <is>
          <t>Entity Tax Identification Number</t>
        </is>
      </c>
      <c r="B42" s="4" t="inlineStr">
        <is>
          <t>36-4791544</t>
        </is>
      </c>
    </row>
    <row r="43">
      <c r="A43" s="4" t="inlineStr">
        <is>
          <t>Entity Well-known Seasoned Issuer</t>
        </is>
      </c>
      <c r="B43" s="4" t="inlineStr">
        <is>
          <t>Yes</t>
        </is>
      </c>
    </row>
    <row r="44">
      <c r="A44" s="4" t="inlineStr">
        <is>
          <t>Entity Voluntary Filers</t>
        </is>
      </c>
      <c r="B44" s="4" t="inlineStr">
        <is>
          <t>No</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ICFR Auditor Attestation Flag</t>
        </is>
      </c>
      <c r="B50" s="4" t="inlineStr">
        <is>
          <t>true</t>
        </is>
      </c>
    </row>
    <row r="51">
      <c r="A51" s="4" t="inlineStr">
        <is>
          <t>Entity Shell Company</t>
        </is>
      </c>
      <c r="B5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AND COMBIN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PRINCIPLES OF CONSOLIDATION AND COMBINATION</t>
        </is>
      </c>
      <c r="B4" s="4" t="inlineStr">
        <is>
          <t>BASIS OF PRESENTATION AND PRINCIPLES OF CONSOLIDATION The accompanying consolidated financial statements have been prepared in accordance with accounting principles generally accepted in the United States of America (“GAAP”) for annual financial information and with the instructions of Form 10-K. The consolidated financial statements as of and for the years ended December 31, 2020, 2019 and 2018 reflect the consolidation of the Company, the Operating Partnership, wholly-owned subsidiaries and those entities in which we have a controlling financial interest. All intercompany transactions have been eliminated in consolidation. In accordance with ASC 205 Presentation of Fin ancial Statements, the Company reclassified Property rentals and Tenant reimbursement income to Rental revenue on its consolidated statements of income for the year ended December 31, 2018, as reflected beginning on Form 10-K for the year ended December 31, 2018. Additionally, the Company includes rental revenue deemed uncollectible as a reduction to rental revenue in the consolidated statements of income for the year ended December 31, 2020 as reflected in this Form 10-K due to the adoption of ASC 842 Leases (“ASU 2016-02”) . Provision for doubtful accounts is included in "Property operating expenses" in the consolidated statements of income for the year ended December 31, 2018. In accordance with ASC 205 , certain prior year balances have been reclassified in order to conform to the current period presentation. The Company includes real estate impairment charges, and casualty losses (gains) resulting from natural disasters in Casualty and impairment loss, net on its consolidated statements of income for the years ended December 31, 2019 and 2018 as reflected in this Form 10-K. Refer to Note 9, Fair Value Measurements and Note 10, Commitments and Contingencies in Part II, Item 8 in this Annual Report on Form 10-K for information regarding real estate impairment charges and casualty losses (gains), respectively. Our primary business is the ownership, management, redevelopment, development and operation of retail shopping centers and malls. We do not distinguish our primary business or group our operations on a geographical basis for purposes of measuring performance. The Company’s chief operating decision maker reviews operating and financial information for each property on an individual basis and therefore, each property represents an individual operating segment. None of our tenants accounted for more than 10% of our revenue or property operating income. We aggregate all of our properties into one reportable segment due to their similarities with regard to the nature and economics of the properties, tenants and operations, as well as long-term average financial perform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way and ends when the project is substantially complete. Depreciation is recognized on a straight-line basis over estimated useful lives which range from one Upon the acquisition of real estate, we assess the fair value of acquired assets (including land, buildings and improvements, identified intangibles, such as acquired above and below-market leases, acquired in-place leases and tenant relationships) and assumption of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re individually reviewed for impairment whenever events or changes in circumstances indicate that the carrying amount may not be recoverable. Such events and changes include macroeconomic conditions, including those caused by global pandemics, like the recent COVID-19 pandemic, which resulted in property operational disruption and could indicate that the carrying amount may not be recoverable. An impairment exists when the carrying amount of an asset exceeds the aggregate projected future cash flows over the anticipated holding period on an undiscounted basis taking into account the appropriate capitalization rate in determining a future terminal value. An impairment loss is measured based on the excess of the property’s carrying amount over its estimated fair value. Estimated fair value may be based on discounted future cash flows utilizing appropriate discount and capitalization rates and, in addition to available market information, third-party appraisals, broker selling estimates or sale agreements under negotiation. Impairment analyses are based on our current plans, intended holding periods and available market information at the time the analyses are prepared. If our estimates of the projected future cash flows change based on uncertain market conditions, our evaluation of impairment losses may be different and such differences could be material to our consolidated financial statements. Real Estate Held For Sale — When a real estate asset is identified by management as held for sale, we cease depreciation of the asset and estimate its fair value, net of estimated costs to sell. If the estimated fair value, net of estimated costs to sell, of an asset is less than its net carrying value, an impairment charge is recorded to reflect the estimated fair value. The Company classifies properties as held for sale when executed contract contingencies have been satisfied, which signify that the sale is legally binding. Refer to Note 4, Acquisitions and dispositions in Part II, Item 8. in this Annual Report on Form 10-K. 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 Restricted Cash — Restricted cash consists of security deposits and cash escrowed under loan agreements for debt service, real estate taxes, property insurance, tenant improvements, leasing commissions, capital expenditures and cash held for potential Internal Revenue Code Section 1031 tax deferred exchange transactions. Tenant and Other Receivables and Changes in Collectibility Assessment — Tenant receivables include unpaid amounts billed to tenants, disputed enforceable charges and accrued revenues for future billings to tenants for property expenses. We evaluate the collectibility of amounts due from tenants and disputed enforceable charges on both a lease-by-lease and a portfolio-level, which result from the inability of tenants to make required payments under their operating lease agreements. In light of the recent and ongoing COVID-19 pandemic, the Company is closely monitoring changes in the collectibility assessment of its tenant receivables as a result of certain tenants suffering adverse financial consequences. We recognize changes in the collectibility assessment of these operating leases as adjustments to rental revenue in accordance with ASC 842 Leases . Management exercises judgment in assessing collectibility and considers payment history, current credit status and publicly available information about the financial condition of the tenant, among other factors. Tenant receivables, including receivables arising from the straight-lining of rents, are written-off directly when management deems that the collectibility of substantially all future lease payments from a specific lease is not probable for collection, at which point, the Company will begin recognizing revenue from such leases prospectively, based on actual amounts received. This write-off effectively reduces cumulative non-cash rental income recognized from the straight-lining of rents since lease commencement. In addition, future revenue recognition is limited to amounts paid by the lessee. We will generally return to an accrual basis of accounting, if and when, collectability of substantially all the remaining contractual lease payments is reasonably probable. During the year ended December 31, 2020, rental revenue deemed uncollectible of $27.9 million was classified as a reduction to rental revenue based on our assessment of the probability of collecting substantially all of the remaining rents for certain tenants. Additionally, during the year ended December 31, 2020 we recognized write-offs of $12.0 million related to receivables arising from the straight-lining of rents as a result of tenants impacted by the COVID-19 pandemic. Deferred Leasing Costs — Deferred leasing costs include incremental costs of a lease that would have not been incurred if the lease had not been executed, including broker and sale commissions and contingent legal fees. Such costs are capitalized and amortized on a straight-line basis over the term of the related leases. Deferred Financing Costs — Deferred financing costs include fees associated with our revolving credit agreement. Such fees are amortized on a straight-line basis over the terms of the related revolving credit agreement as a component of interest expense, which approximates the effective interest rate method, in accordance with the terms of the agreement. No amounts were drawn or outstanding under the revolving credit agreement as of December 31, 2020. Deferred financing costs are included in prepaid expenses and other assets on the consolidated balance sheets. Revenue Recognition — We have the following revenue sources and revenue recognition policies: • Rental revenue for fiscal periods prior to January 1, 2019: Rental revenue comprises revenue from property rentals and tenant expense reimbursements, as designated within tenant operating leases in accordance with ASC 840 Leases . ◦ Property Rentals: We generate revenue from minimum lease payments from tenant operating leases. These rents are recognized over the noncancelable terms of the related leases on a straight-line basis which includes the effects of rent steps and rent abatements under the leases in accordance with ASC 840. We satisfy our performance obligations over time, under the noncancelable lease term, commencing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remaining term of the lease. The underlying leased asset remains on our consolidated balance sheet and continues to depreciate. In addition to minimum lease payments, certain rental income derived from our tenant leases is contingent and dependent on percentage rent. Percentage rents are earned by the Company in the event the tenant's gross sales exceed certain amounts. Terms of percentage rent are agreed upon in the tenant's lease and will vary based on the tenant's sales. ◦ Tenant expense reimbursements: In accordance with ASC 840, revenue arises from tenant leases, which provide for the recovery of all or a portion of the operating expenses, real estate taxes and capital improvements of the respective property. This revenue is accrued in the period the expenses are incurred. • Rental revenue for fiscal periods beginning on or after January 1, 2019: Rental revenue comprises revenue from fixed and variable lease payments, as designated within tenant operating leases in accordance with ASC 842 Leases, as described further in our Leases accounting policy in Note 3 to the audited consolidated financial statements in Part II, Item 8 of this Annual Report on Form 10-K. ◦ Rental revenue deemed uncollectible: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 Other Income: Other income is generated in connection with certain services provided to tenants for which we earn a fee. This revenue is recognized as the services are transferred in accordance with ASC 606 Revenue from Contracts with Customers . • Management and development fees: We generate management and development fee income from contractual property management agreements with third parties. This revenue is recognized as the services are transferred in accordance with ASC 606. Leases — We have approximately 1,100 operating leases at our properties, which generate rental income from tenants and operating cash flows for the Company. Our tenant leases are dependent on the Company, as lessor, agreeing to provide our tenants with the right to control the use of our real estate assets, as lessees. Our real estate assets are comprised of retail shopping centers, malls and industrial parks. Tenants agree to use and control their agreed upon space for their business purposes. Thus, our tenants obtain substantially all of the economic benefits from the use of our shopping center space and have the right to direct how and for what purpose the real estate space is used throughout the period of use. Given these contractual terms, the Company has determined that all tenant contracts of this nature contain a lease. The Company assesses lease classification for each new and modified lease. All new and modified leases which commenced in the year ended December 31, 2020 have been assessed and classified as operating leases. Contractual rent increases of renewal options are often fixed at the time of the initial lease agreement which may result in tenants being able to exercise their renewal options at amounts that are less than the fair value of the rent at the date of renewal. In addition to fixed base rents, certain rental income derived from our tenant leases is variable and may be dependent on percentage rent or the Consumer Price Index ("CPI"). Variable lease payments from percentage rents are earned by the Company in the event the tenant's gross sales exceed certain amounts. Terms of percentage rent are agreed upon in the tenant's lease and will vary based on the tenant's sales. Variable lease payments dependent on the CPI, will change in accordance with the corresponding increase or decrease in CPI if negotiated and agreed upon in the tenant's lease. Variable lease payments dependent on percentage rent and the CPI were $2.4 million and $4.1 million for the years ended December 31, 2020 and 2019, respectively. Variable lease payments also arise from tenant expense reimbursements, which provide for the recovery of all or a portion of the operating expenses, common area maintenance expenses, real estate taxes, insurance and capital improvements of the respective property and amounted to $96.7 million and $105.3 million for the years ended December 31, 2020 and 2019, respectively. The Company accounts for variable lease payments as "Rental revenue" on the consolidated statement of income in the period in which the changes in facts and circumstances on which the variable lease payments are based occur. The Company also has 22 properties in its portfolio either completely or partially on land or a building that are owned by third parties. These properties are leased or subleased to us pursuant to ground leases, building leases or easements, with remaining terms ranging from less than two years to over 80 years and provide us the right to operate each such property. We also lease or sublease real estate for our three corporate offices with remaining terms of less than one year. Right-of-use ("ROU") assets are recorded for these leases, which represent our right to use an underlying asset for the lease term and lease liabilities represent our obligation to make lease payments arising from these leases. ROU assets and lease liabilities are recognized at the lease commencement date based on the estimated present value of lease payments over the lease term. The initial measurement of a ROU asset may differ from the initial measurement of the lease liability due to initial direct costs, prepaid lease payments and lease incentives. As of December 31, 2020, no other contracts have been identified as leases . Our leases often offer renewal options, which we assess against relevant economic factors to determine whether the Company is reasonably certain of exercising or not exercising the option. Lease payments associated with renewal periods, for which the Company has determined are reasonably certain of being exercised, are included in the measurement of the corresponding lease liability and ROU asset. For finance leases and operating leases, the discount rate applied to measure each ROU asset and lease liability is based on the incremental borrowing rate of the lease due to the rate implicit in the lease not being readily determinable. The Company initially considers the general economic environment and factors in various financing and asset specific secured borrowings so that the overall incremental borrowing rate is appropriate to the intended use of the lease. Certain expenses derived from these leases are variable and are not included in the measurement of the corresponding lease liability and ROU asset, but are recognized in the period in which the obligation for those payments is incurred. These variable lease payments consist of payments for real estate taxes and common area maintenance, which is dependent on projects and activities at each individual property under ground or building lease. Noncontrolling Interests — Noncontrolling interests in consolidated subsidiaries represent the portion of equity that we do not own in those entities that we consolidate. We identify our noncontrolling interests separately within the equity section on the consolidated balance sheets. Noncontrolling interests in Operating Partnership include OP units and limited partnership interests in the Operating Partnership in the form of long-term incentive plan (“LTIP”) unit awards classified as equity. Variable Interest Entities — Certain entities that do not have sufficient equity at risk for the entity to finance its activities without additional subordinated financial support from other parties, or which do not have the obligation to absorb expected losses, do not have the right to receive expected residual returns, or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The consolidated financial statements reflect the consolidation of VIEs in which the Company is the primary beneficiar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Excluding the Operating Partnership, the Company had two entities that met the criteria of a VIE in which we held variable interests as of December 31, 2020. These entities are VIEs primarily because the noncontrolling interests do not have substantive kick-out or participating rights and we control the significant operating decisions and consequently have the power to direct the activities that most significantly impact the economic performance of these entities. As we also have the obligation to absorb the majority of the losses and/or the right to receive a majority of the benefits for these entities, they were consolidated in our financial statements as of December 31, 2020. The majority of the operations of these VIEs are funded with cash flows generated by the property. As of December 31, 2020, excluding the Operating Partnership, we consolidated two VIEs with total assets and liabilities of $43.6 million and $31.5 million, respectively. As of December 31, 2019, excluding the Operating Partnership, we consolidated one VIE with total assets of $9.8 million and liabilities of $3.1 million. Earnings Per Share and Unit — Basic earnings per common share and unit is computed by dividing net income attributable to common shareholders and unitholders by the weighted average common shares and units outstanding during the period. Unvested share-based payment awards that entitle holders to receive non-forfeitable dividends, such as our restricted stock awards, are classified as “participating securities.” Because the awards are considered participating securities, the Company and the Operating Partnership are required to apply the two-class method of computing basic and diluted earnings that would otherwise have been available to common shareholders and unitholders. Under the two-class method, earnings for the period are allocated between common shareholders and unitholders and other shareholders and unitholders, based on their respective rights to receive dividends. During periods of net loss, losses are allocated only to the extent the participating securities are required to absorb their share of such losses. Diluted earnings per common share and unit reflects the potential dilution of the assumed exercises of shares including stock options and unvested restricted shares to the extent they are dilutive. Share-Based Compensation — We grant stock options, LTIP units, OP units, deferred share units, restricted share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u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and dividend yields are primarily based on available implied data and peer group companies’ historical data. The risk-free interest rate is based on the U.S. Treasury yield curve in effect at the time of grant. Compensation expense for restricted share awards is based on the fair value of our common shares at the date of the grant and is recognized ratably over the vesting period. For grants with a graded vesting schedule or a cliff vesting schedule, we have elected to recognize compensation expense on a straight-line basis. The OPP unrecognized compensation expense is recognized on a straight-line basis over the remaining life of the OPP awards issued. Share-based compensation expense is included in general and administrative expenses on the consolidated statements of income. When the Company issues common shares as compensation, it receives a like number of common units from the Operating Partnership. Accordingly, the Company’s ownership in the Operating Partnership will increase based on the number of common shares awarded under our 2015 Omnibus Share Plan. As a result of the issuance of common units to the Company for share-based compensation, the Operating Partnership accounts for share-based compensation in the same manner as the Company. Income Taxes — The Company elected to be taxed as a REIT under sections 856-860 of the Code, commencing with the filing of its 2015 tax return for its tax year ended December 31, 2015. With the exception of the Company’s TRS, to the extent the Company meets certain requirements under the Code, the Company will not be taxed on its federal taxable income. If we fail to qualify as a REIT for any taxable year, we will be subject to federal income taxes at regular corporate rates (including any alternative minimum tax, which, for corporations, was repealed under the TCJA for tax years beginning after December 31, 2017) and may not be able to qualify as a REIT for the four subsequent taxable years. In addition to its TRS, the Company is subject to certain foreign and state and local income taxes, in particular income taxes arising from its operating activities in Puerto Rico, which are included in income tax expense in the consolidated statements of income.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consider realization of such assets to be more likely than not. The Company applies the FASB’s guidance relating to uncertainty in income taxes recognized in a Company’s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provides guidance on derecognition, classification, interest and penalties on income taxes, and accounting in interim periods. The Company records interest and penalties relating to unrecognized tax benefits, if any, as income tax expense Concentration of Credit Risk — 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 None of our tenants accounted for more than 10% of total revenues in the year ended December 31, 2020. As of December 31, 2020, The Home Depot was our largest tenant with six stores which comprised an aggregate of 809,000 sf and accounted for approximately $20.7 million, or 6.3% of our total revenue for the year ended December 31, 2020. Recently Issued Accounting Literature Effective for the fiscal period beginning January 1, 2019, we adopted (“ASU 2016-02”) ASC 842 Leases, which sets out the principles for the recognition, measurement, presentation and disclosure of leases for both parties to a contract (i.e. lessees and lessors). In connection with the adoption of ASU 2016-02, we also adopted (i) ASU 2019-01 Leases (ASC 842): Codification Improvements , (ii) ASU 2018-20 Leases (ASC 842): Narrow-Scope Improvements for Lessors , (iii) ASU 2018-11 Leases (ASC 842): Targeted Improvements , (iv) ASU 2018-10 Codification Improvements to ASC 842, Leases and (v) ASU 2018-01 Leases (ASC 842): Land Easement Practical Expedient for Transition to Topic 842. We initially applied the standard at the beginning of the period of adoption through the transition method issued by ASU 2018-11 and have presented comparative periods under ASC 840 Leases . Due to the effects of applying ASC 842, the Company recognized a $2.9 million cumulative-effect adjustment to its accumulated deficit in the year ended December 31, 2019 to adjust r eserves on receivables from straight-line rents . The new standard requires lessees to apply a two-mode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OU asset and a lease liability for all leases with a term of greater than 12 months regardless of their classification. The Company has elected the short-term lease recognition exemption, and therefore, leases with a term of 12 months or less are not recognized on the balance sheet. The new standard requires lessors to account for leases using an approach that is substantially equivalent to guidance for sales-type leases, direct financing leases and operating leases under ASC 840. For purposes of transition, we did not elect the hindsight practical expedient but did elect the land easement practical expedient to not reassess whether existing land easements contain leases and the practical expedient package, which has been applied consistently to all of our leases. As a result of electing the practical expedient package, we did not (i) reassess whether any expired or existing contracts are or contain leases, (ii) reassess the lease classification for any expired or existing leases or (iii) reassess initial direct costs for any existing leases. From a lessee perspective, the initial adoption on January 1, 2019 resulted in the recognition of operating lease ROU assets and lease liabilities for 24 operating leases with an aggregate balance of $98.5 million and $93.6 million, respectively. On January 1, 2019, we also reclassified $11.9 million of acquired below-market lease intangibles and $7.1 million of accrued rent and adjusted the carrying values of our ROU assets by the corresponding amounts. As of December 31, 2020, the Company had 26 operating leases and our operating lease ROU assets and lease liabilities were $81.0 million and $75.0 million, respectively, as presented on our consolidated balance sheet. Subsequent to adoption, the Company recognized a finance lease in connection with the Company acquiring the lessee position of a ground lease in 2019. As of December 31, 2020, our finance lease ROU asset and finance lease liability were $2.7 million and $3.0 million, respectively. The finance lease ROU asset is included within prepaid expenses and other assets on our consolidated balance sheets as of December 31, 2020 and 2019 and the finance lease liability is included within accounts payable, accrued expenses and other liabilities on our consolidated balance sheets as of December 31, 2020 and 2019. The Company recognizes interest expense on its finance lease liability. The standard's adoption has also impacted the presentation of our consolidated income statement due to accounting for the lease and non-lease components as a single lease component for all classes of underlying assets, presented as lease expense on the consolidated statement of income. Prior to the adoption of ASC 842, related lease and non-lease expense amounts were recognized within lease expense, real estate taxes, property operating expenses and general administrative expenses on the consolidated statement of income. From a lessor perspective, the adoption resulted in additional general and administrative expenses, attributable to internal leasing department costs not meeting the definition of initial direct costs under ASC 842. The standard's adoption has also impacted the presentation of our consolidated income statement due to accounting for lease and non-lease components as a single lease component, presented as rental revenue on the consolidated statement of income, however there has been no change in the timing of revenue recognition since adoption. Additionally, under the amendments issued in ASU 2018-20, the Company has accounted for common area maintenance expenses paid directly by tenants to third-parties as variable rental revenue and has reported the corresponding expense within property operating expenses. Real estate taxes and insurance expenses paid directly by tenants have not been recognized as rental revenue or as expenses on the consolidated statements of income. The adoption of this standard has also resulted in additional quantitative and qualitative footnote disclosures (refer to Note 8 Leases to the consolidated financial statements included in Part II, Item 8 of this Annual Report on Form 10-K). Effective for the fisc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ACQUISITIONS AND DISPOSITIONS Acquisitions During the years ended December 31, 2020 and December 31, 2019, we closed on the following acquisitions: Date Purchased Property Name City State Square Feet Purchase Price (in thousands) February 12, 2020 Kingswood Center Brooklyn NY 130,000 $ 90,212 February 12, 2020 Kingswood Crossing Brooklyn NY 110,000 77,077 December 11, 2020 51 East Spring Valley Ave Maywood NJ 3,000 662 December 31, 2020 Sunrise Mall Massapequa NY 1,211,000 31,545 2020 Total $ 199,496 (1) November 1, 2019 25 East Spring Valley Ave Maywood NJ 43,800 $ 7,162 November 8, 2019 Wonderland Marketplace Revere MA 139,500 24,209 December 9, 2019 150 Route 4 East Paramus NJ 12,000 7,118 2019 Total $ 38,489 (1) (1) The total purchase price for the properties acquired in the year ended December 31, 2020 and December 31, 2019 include $3.1 million and $0.3 million, respectively, of transaction costs incurred in relation to the transactions. During the year ended December 31, 2020, the Company purchased four assets, at an aggregate purchase price of $199.5 million and 1.5 million sf, comprising two assets located in Brooklyn, NY, one asset located in Massapequa, NY and one asset adjacent to our existing property, Bergen Town Center. The Company acquired Sunrise Mall in Massapequa, NY for $31.5 million, including transaction costs on December 31, 2020. The Company’s acquired ownership interest of the asset is 82.5% with the remaining 17.5% held by strategic partners. As of December 31, 2020, the Company was subject to $6.0 million of additional consideration related to the acquisition of Sunrise Mall, the payment of which is contingent on the verdict of a property tax appeal. As of December 31, 2020, the outcome of this appeal could not be estimated or determined and was therefore not recorded in the financial statements. The Company acquired Kingswood Center and Kingswood Crossing for $167.3 million, including transaction costs on February 12, 2020. The properties are located along Kings Highway in the Midwood neighborhood of Brooklyn, NY and were funded via 1031 exchanges using cash proceeds from dispositions. Additionally, as part of the acquisition of Kingswood Center, the Company assumed a $65.5 million mortgage, which matures in 2028. A portion of the acquisition of Kingswood Crossing was completed as a reverse Section 1031 like-kind exchange. We entered into a reverse Section 1031 like-kind exchange agreement with third-party intermediaries, which, for a maximum of 180 days, allowed us to defer for tax purposes, gains on the sale of other properties identified and sold within the period. Until the earlier of the termination of the exchange agreements or 180 days after the respective acquisition dates, the third-party intermediaries are the legal owner of the properties; however, we controlled the activities that most significantly impact each property and retained all of the economic benefits and risks associated with each property. Therefore, at the date of acquisition, we determined that we were the primary beneficiary of these variable interest entities and consolidated the properties and their operations as of the acquisition date. The Company purchased three assets with a total consideration of $38.5 million during the year ended December 31, 2019. Wonderland Marketplace is located in the Boston metropolitan area and two assets are adjacent to our existing property, Bergen Town Center. The acquisitions were executed through Internal Revenue Code Section 1031 tax deferred exchange transactions and funded using proceeds from dispositions. The aggregate purchase price of the above property acquisitions has been allocated as follows: Property Name Land Buildings and improvements Identified intangible assets (1) Identified intangible liabilities (1) Debt Premium ROU assets net of lease liabilities Other assets, net Total Purchase Price (in thousands) Kingswood Center $ 15,690 $ 76,766 $ 9,263 $ (4,534) $ (6,973) $ — $ — $ 90,212 Kingswood Crossing 8,150 64,159 4,768 — — — — 77,077 51 East Spring Valley Ave 662 — — — — — — 662 Sunrise Mall (2) 44,035 3,084 5,495 (26,495) — 5,012 414 31,545 2020 Total $ 68,537 $ 144,009 $ 19,526 $ (31,029) $ (6,973) $ 5,012 $ 414 $ 199,496 25 East Spring Valley Ave (3) $ — $ 6,824 $ 623 $ (31) $ — $ (254) $ — $ 7,162 Wonderland Marketplace 6,323 17,130 2,947 (2,191) — — — 24,209 150 Route 4 East 7,118 — — — — — — 7,118 2019 Total $ 13,441 $ 23,954 $ 3,570 $ (2,222) $ — $ (254) $ — $ 38,489 (1) As of December 31, 2020, the remaining weighted average amortization periods of the identified intangible assets and identified intangible liabilities acquired in 2020 were 11.0 years and 32.5 years, respectively and the remaining weighted average amortization periods of the identified intangible assets and identified intangible liabilities acquired in 2019 were 11.4 years and 23 years, respectively. (2) In connection with this acquisition, the Company acquired the lessee positions of ground leases and recognized operating lease ROU assets and operating lease liabilities. Refer to Note 8 to the consolidated financial statements included in Part II, Item 8 of this Annual Report on Form 10-K for further information. (3) In connection with this acquisition, the Company acquired the lessee position of a ground lease and recognized a finance lease ROU asset and finance lease liability of $2.7 million and $3.0 million, respectively. Dispositions During the year ended December 31, 2020, we disposed of three properties and received proceeds of $58.1 million, net of selling costs, resulting in a $39.8 million net gain on sale of real estate. The sale of all three dispositions were completed as 1031 exchanges with Kingswood Crossing as a result of the sales occurring within 180 days of the Company’s acquisition. During the year ended December 31, 2019, we disposed of eight properties and received proceeds of $112.8 million, net of selling costs, resulting in a $68.6 million net gain on sale of real estate on our consolidated statements of income d uring the year ended December 31, 2019. During the year ended December 31, 2019 , the Company also sold its lessee position in one of its ground leases and received proceeds of $6.9 million, net of selling costs, and derecognized the lease’s ROU asset and corresponding lease liability. We recognized a gain on sale of lease of $1.8 million on our consolidated statements of income d uring the year ended December 31, 2019 as a result of the sale. Real Estate Held for Sale As of December 31, 2020, a parcel of one property in Lodi, NJ was classified as held for sale based on an executed contract of sale with a third-party buyer. The aggregate amount of this parcel was $7.1 million and was included in prepaid expenses and other assets in our consolidated balance sheets as of December 31, 2020. The parcel was sold in January 2021. As of December 31, 2019, two properties in Lawnside, NJ and Bethlehem, PA were classified as held for sale based on executed contracts of sale with third-party buyers. The aggregate amounts of the Lawnside, NJ and Bethlehem, PA properties were $3.5 million and $3.1 million, respectively, and were included in prepaid expenses and other assets in our consolidated balance sheets as of December 31, 2019. Both properties were sold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AND LIABILITIES</t>
        </is>
      </c>
      <c r="B1" s="2" t="inlineStr">
        <is>
          <t>12 Months Ended</t>
        </is>
      </c>
    </row>
    <row r="2">
      <c r="B2" s="2" t="inlineStr">
        <is>
          <t>Dec. 31, 2020</t>
        </is>
      </c>
    </row>
    <row r="3">
      <c r="A3" s="3" t="inlineStr">
        <is>
          <t>Goodwill and Intangible Assets Disclosure [Abstract]</t>
        </is>
      </c>
    </row>
    <row r="4">
      <c r="A4" s="4" t="inlineStr">
        <is>
          <t>IDENTIFIED INTANGIBLE ASSETS AND LIABILITIES</t>
        </is>
      </c>
      <c r="B4" s="4" t="inlineStr">
        <is>
          <t>IDENTIFIED INTANGIBLE ASSETS AND LIABILITIES The following table summarizes our identified intangible assets and liabilities: (Amounts in thousands) December 31, 2020 December 31, 2019 In-place leases $ 82,303 $ 71,328 Accumulated amortization (32,515) (27,254) Above-market leases 9,255 6,100 Accumulated amortization (3,570) (2,998) Other intangible assets 1,635 1,635 Accumulated amortization (924) (690) Identified intangible assets, net of accumulated amortization 56,184 48,121 Below-market leases 219,558 191,440 Accumulated amortization (71,375) (62,610) Identified intangible liabilities, net of accumulated amortization $ 148,183 $ 128,830 Amortization of acquired below-market leases, net of acquired above-market leases resulted in rental income of $10.6 million, $15.9 million, and $34.0 million for the years ended December 31, 2020, 2019 and 2018, respectively. Amortization of acquired in-place leases and customer relationships resulted in depreciation and amortization expense of $10.2 million, $8.8 million, $15.1 million for the years ended December 31, 2020, 2019 and 2018, respectively. The following table sets forth the estimated annual amortization (expense) and income related to intangible assets and liabilities for the five succeeding years commencing January 1, 2021: (Amounts in thousands) Below-Market Above-Market In-Place Lease Year Operating Lease Amortization Operating Lease Amortization Amortization 2021 $ 10,543 $ (1,170) $ (7,596) 2022 10,466 (803) (5,998) 2023 10,421 (695) (4,857) 2024 10,185 (631) (4,371) 2025 10,012 (452) (3,7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12 Months Ended</t>
        </is>
      </c>
    </row>
    <row r="2">
      <c r="B2" s="2" t="inlineStr">
        <is>
          <t>Dec. 31, 2020</t>
        </is>
      </c>
    </row>
    <row r="3">
      <c r="A3" s="3" t="inlineStr">
        <is>
          <t>Debt Disclosure [Abstract]</t>
        </is>
      </c>
    </row>
    <row r="4">
      <c r="A4" s="4" t="inlineStr">
        <is>
          <t>MORTGAGES PAYABLE</t>
        </is>
      </c>
      <c r="B4" s="4" t="inlineStr">
        <is>
          <t xml:space="preserve">MORTGAGES PAYABLE The following is a summary of mortgages payable as of December 31, 2020 and December 31, 2019. Interest Rate at December 31, December 31, (Amounts in thousands) Maturity December 31, 2020 2020 2019 First mortgages secured by: Variable rate Cherry Hill (Plaza at Cherry Hill) (1) 5/24/2022 1.75% $ 28,930 $ 28,930 Westfield (One Lincoln Plaza) (1) 5/24/2022 1.75% 4,730 4,730 Woodbridge (Plaza at Woodbridge) (1) 5/25/2022 1.75% 55,340 55,340 Jersey City (Hudson Commons) (2) 11/15/2024 2.05% 28,586 29,000 Watchung (2) 11/15/2024 2.05% 26,613 27,000 Bronx (1750-1780 Gun Hill Road) (2) 12/1/2024 2.05% 25,172 24,500 Total variable rate debt 169,371 169,500 Fixed rate Paramus (Bergen Town Center - West) 4/8/2023 3.56% 300,000 300,000 Bronx (Shops at Bruckner) 5/1/2023 3.90% 10,351 10,978 Jersey City (Hudson Mall) 12/1/2023 5.07% 22,904 23,625 Yonkers Gateway Center 4/6/2024 4.16% 28,482 30,122 Brick 12/10/2024 3.87% 50,000 50,000 North Plainfield 12/10/2025 3.99% 25,100 25,100 Las Catalinas 2/1/2026 4.43% 127,669 129,335 Middletown 12/1/2026 3.78% 31,400 31,400 Rockaway 12/1/2026 3.78% 27,800 27,800 East Hanover (200 - 240 Route 10 West) 12/10/2026 4.03% 63,000 63,000 North Bergen (Tonnelle Ave) 4/1/2027 4.18% 100,000 100,000 Manchester 6/1/2027 4.32% 12,500 12,500 Millburn 6/1/2027 3.97% 23,381 23,798 Totowa 12/1/2027 4.33% 50,800 50,800 Woodbridge (Woodbridge Commons) 12/1/2027 4.36% 22,100 22,100 East Brunswick 12/6/2027 4.38% 63,000 63,000 East Rutherford 1/6/2028 4.49% 23,000 23,000 Brooklyn (Kingswood Center) (3) 2/6/2028 5.07% 71,696 — Hackensack 3/1/2028 4.36% 66,400 66,400 Marlton 12/1/2028 3.86% 37,400 37,400 East Hanover Warehouses 12/1/2028 4.09% 40,700 40,700 Union (2445 Springfield Ave) 12/10/2028 4.01% 45,600 45,600 Freeport (Freeport Commons) 12/10/2029 4.07% 43,100 43,100 Montehiedra 6/1/2030 5.00% 81,141 83,202 Montclair 8/15/2030 3.15% 7,250 — Garfield 12/1/2030 4.14% 40,300 40,300 Mt Kisco (3) 11/15/2034 6.40% 12,952 13,488 Montehiedra (junior loan) — —% — 30,000 Total fixed rate debt 1,428,026 1,386,748 Total mortgages payable 1,597,397 1,556,248 Unamortized debt issuance costs (9,865) (10,053) Total mortgages payable, net of unamortized debt issuance costs $ 1,587,532 $ 1,546,195 (1) Bears interest at one month LIBOR plus 160 bps. (2) Bears interest at one month LIBOR plus 190 bps. (3) The mortgage payable balance on the loan secured by Kingswood Center includes $6.2 million of unamortized debt premium as of December 31, 2020. The effective interest rate including amortization of the debt premium is 3.5% as of December 31, 2020. The net carrying amount of real estate collateralizing the above indebtedness amounted to approximately $1.3 billion as of December 31, 2020. Our mortgage loans contain covenants that limit our ability to incur additional indebtedness on these properties and in certain circumstances require lender approval of tenant leases and/or yield maintenance upon repayment prior to maturity. As of December 31, 2020, we were in compliance with all debt covenants. As of December 31, 2020, the principal repayments for the next five years and thereafter are as follows: (Amounts in thousands) Year Ending December 31, 2021 $ 14,460 2022 103,526 2023 349,742 2024 163,625 2025 40,867 2026 231,056 Thereafter 694,121 Revolving Credit Agreement On January 15, 2015, we entered into a $500 million Revolving Credit Agreement (the “Agreement”) with certain financial institutions. On March 7, 2017, we amended and extended the Agreement. The amendment increased the credit facility size by $100 million to $600 million and extended the maturity date to March 7, 2021 with two six-month extension options. On July 29, 2019, we entered into a second amendment to the Agreement to extend the maturity date to January 29, 2024 with two six-month extension options. On June 3, 2020, we entered into a third amendment to the Agreement, which among other things, modifies certain definitions and the measurement period for certain financial covenants to a trailing four-quarter period instead of the most recent quarter period annualized. Company borrowings under the Agreement are subject to interest at LIBOR plus 1.05% to 1.50% and an annual facility fee of 15 to 30 basis points. Both the spread over LIBOR and the facility fee are based on our current leverage ratio and are subject to increase if our leverage ratio increases above predefined thresholds. The Agreement contains customary financial covenants including a maximum leverage ratio of 60% and a minimum fixed charge coverage ratio of 1.5x. In March 2020 we drew $250 million on our $600 million revolving credit facility and this balance was fully repaid in November 2020. No amounts were drawn or outstanding under the Agreement as of December 31, 2020. Financing fees associated with the Agreement of $3.3 million and $3.9 million as of December 31, 2020 and December 31, 2019, respectively, are included in deferred financing fees, net in the consolidated balance sheets. Mortgage on Las Catalinas Mall In April 2020, we notified the servicer of the $129 million non-recourse mortgage loan on Las Catalinas Mall in Puerto Rico that cash flow would be insufficient to service the debt and that we were unwilling to fund the shortfalls. In December 2020, the non-recourse mortgage loan on Las Catalinas Mall was modified to convert the mortgage from an amortizing 4.43% loan to interest only payments, starting at 3.00% in 2021 and increasing 50 basis points annually until returning to 4.43% in 2024 and thereafter, and to include the ability for the Company to repay the loan at a discounted value of $72.5 million, beginning in August 2023 through the extended maturity date of February 2026. We have accrued interest of $6.5 million related to this mortgage, which is included in accounts payable, accrued expenses and other liabilities on the consolidated balance sheet as of December 31, 2020. We incurred $1.2 million of lender fees in connection with the loan modification which are treated as a reduction of the mortgage payable balance and amortized over the term of the loan in accordance with the provisions under ASC 470-60 Troubled Debt Restructurings . Mortgage on property in Montclair, NJ On August 6, 2020, the Company obtained a 10-year non-recourse mortgage loan of $7.3 million at a rate of 3.15% on its property in Montclair, NJ. Mortgage on The Outlets at Montehiedra In June 2020, we completed the refinancing of our non-recourse mortgage on The Outlets at Montehiedra (“Montehiedra”) in Puerto Rico. Prior to the refinancing, the mortgage was comprised of an $83 million senior loan bearing interest at 5.33% and a $30 million junior loan bearing interest at 3.00%, plus total accrued interest of $5.7 million. Under the payoff provisions of the prior mortgage, the $30 million junior loan plus accrued interest of $5.4 million on the junior loan was forgiven and the senior loan was replaced by a new $82 million 10-year fixed rate mortgage, bearing interest at 5.00%. As a result of the transaction, we recognized a net gain on extinguishment of debt of $34.9 million during the year ended December 31, 2020, comprised of the forgiven $30 million junior loan plus accrued interest of $5.4 million, offset by the write-off of $0.4 million of unamortized deferred financing fees and $0.1 million of transaction costs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elected to be taxed as a REIT under sections 856-860 of the Code, commencing with the filing of its 2015 tax return for its tax year ended December 31, 2015. With the exception of the Company’s TRS, to the extent the Company meets certain requirements under the Code, the Company will not be taxed on its federal taxable income. If we fail to qualify as a REIT for any taxable year, we will be subject to federal income taxes at regular corporate rates (including any alternative minimum tax, which, for corporations, was repealed under the TCJA for tax years beginning after December 31, 2017) and may not be able to qualify as a REIT for the four subsequent taxable years. In addition to its TRS, the Company is subject to certain foreign and state and local income taxes, in particular income taxes arising from its operating activities in Puerto Rico, which are included in income tax expense in the consolidated statements of income. The Company satisfied its REIT distribution requiremen t by distributing $0.68 per common share in 2020, which comprised a regular quarterly cash dividend of $0.22 per common share declared for the first quarter of 2020 and a special cash dividend of $0.46 per common share declared in December 2020. During the years ended December 31, 2019 and 2018, the Company declared cash distributions on our common shares of $0.88 per share . Th e taxability of such dividends for the years ended December 31, 2020, 2019 and 2018 are as follows: Year Ended December 31, 2020 2019 2018 Dividend paid per share (1) $ 0.68 $ 0.88 $ 0.88 Ordinary income 100 % 83 % 100 % Return of capital — % — % — % Capital gains — % 17 % — % (1) The special cash dividend of $0.46 per common share declared in December 2020, and paid in January 2021, was fully allocable to the 2020 tax year. For U.S. federal income tax purposes, the REIT and other minority members are partners in the Operating Partnership. As such, the partners are required to report their share of taxable income on their respective tax returns. However, during the years ended December 31, 2020 and 2019, certain non-real estate operating activities that could not be performed by the REIT, occurred through the Company’s TRS, and the Company’s TRS is subject to federal, state and local income taxes. These income taxes are included in the income tax expense in the consolidated statements of income. On June 1, 2020, the Company completed a mortgage refinancing of its mall in Puerto Rico, The Outlets at Montehiedra (“Montehiedra”). The debt forgiven as a part of this refinancing resulted in a write-down to our Puerto Rico tax basis in the mall equal to such amount of debt forgiven and the recognition of a deferred tax liability on the Company’s consolidated balance sheet, which amounted to $10.3 million. On June 5, 2020 and December 11, 2020, the Company completed a legal entity restructuring of Montehiedra and Las Catalinas Mall, respectively. Prior to the legal entity restructuring, both malls were held in a special partnership for Puerto Rico tax purposes (the general partner being a qualified REIT subsidiary or “QRS”) and subject to a 29% non-resident withholding tax which is included in income tax benefit (expense) in the consolidated statements of income. The legal entity restructurings resulted in a step up in our Puerto Rico tax basis in each mall and the recognition of a deferred tax asset on the Company’s consolidated balance sheet, which amounted to $23.7 million for Montehiedra and $29.5 million for Las Catalinas Mall. As a result of the legal entity restructurings, the Operating Partnership, and therefore, the REIT and the other minority partners, are now deemed to be engaged in a trade or business for each mall with respect to their allocable share of Puerto Rico taxable income and, as such, required to file Puerto Rico income tax returns. The REIT is subject to regular Puerto Rico corporate income taxes on its allocable share of the Company’s Puerto Rico operating activities as opposed to the former 29% non-resident withholding tax on the net income from such Puerto Rico operating activities allocated to the Operating Partnership. The Puerto Rico corporate income tax consists of a flat 18.5% tax rate plus a graduated income surcharge tax for a maximum corporate income tax rate of 37.5%. In addition, the REIT is subject to a 10% branch profit tax on the earnings and profits generated from its allocable share of the Company’s Puerto Rico operating activities and such tax is included in income tax expense in the consolidated statements of income. Together, the refinancing and legal entity restructuring transactions resulted in a net deferred tax asset of $42.9 million, which is included in prepaid expenses and other assets on the consolidated balance sheets as of December 31, 2020, and the Company recognized an accompanying Puerto Rico income tax benefit on the consolidated statements of income during the year ended December 31, 2020. As a result of the Montehiedra refinancing and the Las Catalinas Mall troubled debt restructuring, the Company recognized a gain on extinguishment of debt for U.S. federal income tax purposes and implemented various tax planning strategies to limit its impact on the Company’s overall U.S. federal taxable income. The strategies implemented resulted in the recognition of a state and local income tax liability and corresponding deferred tax asset for the REIT of $4.5 million during the year ended December 31, 2020. Refer to Note 6 to the consolidated financial statements included in Part II, Item 8 of this Annual Report on Form 10-K for further information on the Montehiedra refinancing and the Las Catalinas Mall troubled debt restructuring. A reduction of the carrying amounts of deferred tax assets by a valuation allowance is required if, based on the evidence available, it is more likely than not (a likelihood of more than 50 percent) that some portion or all of the deferred tax assets will not be realized. Management’s determination of the ultimate realization of deferred tax assets is dependent upon the generation of future taxable income during the periods in which the underlying temporary differences become deductible. As of December 31, 2020, no valuation allowance has been recorded against the deferred tax assets that resulted from the legal entity restructurings of the Puerto Rico malls. In assessing the realizability of deferred tax assets, management determined it is more likely than not that these deferred tax assets will be realized. During the year ended December 31, 2020, the Company recorded a $4.5 million valuation allowance against the deferred tax asset attributable to the REIT’s state and local income tax liability incurred from strategies implemented to limit the impact of the Montehiedra refinancing and the Las Catalinas troubled debt restructuring on the Company’s U.S. federal taxable income because management determined that it is not more likely than not that these deferred tax assets will be realized. For the year ended December 31, 2019, the Company recorded a valuation allowance against the deferred tax asset related to a federal net operating loss generated at the Company’s operating TRS. This determination was based on the operating TRS’ lack of anticipated future taxable income. As a result of a change in circumstances in 2020 related to anticipated future profitability of the Company’s operating TRS, such valuation allowance was released. As of December 31, 2020, the Company’s total valuation allowance was $4.5 million. We record uncertain tax positions in accordance with ASC 740 Income Taxes on the basis of a two-step process whereby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 Income before income taxes from the Company’s operating activities in Puerto Rico during the years ended December 31, 2020 and 2019 was $26.4 million and $9.4 million, respectively. For the year ended December 31, 2020, the REIT’s state and local income tax expense was $4.5 million and the Puerto Rico income tax benefit was $43.5 million. The Puerto Rico tax expense recorded was $1.2 million and $3.3 million for the years ended December 31, 2019 and December 31, 2018, respectively. Income taxes are accounted for under the asset and liability method. Deferred income taxes are recognized for the tax effect of temporary differences between the financial reporting basis and the tax basis of taxable assets and liabilities. Income tax expense (benefit) for the years ended December 31, 2020, 2019 and 2018 consists of the following: Year Ended December 31, (Amounts in thousands) 2020 2019 2018 Income tax expense (benefit): Current: U.S. federal income tax $ — $ — $ 154 U.S. state and local income tax 4,525 66 101 Puerto Rico income tax 1,293 851 560 Total current 5,818 917 815 Deferred: U.S. federal income tax (6) — — U.S. state and local income tax — — — Puerto Rico income tax (1) (44,808) 370 2,704 Total deferred (44,814) 370 2,704 Total income tax expense (benefit) $ (38,996) $ 1,287 $ 3,519 (1) Due to the effects of applying ASC 842 on January 1, 2019, a deferred tax benefit of $0.8 million was recognized within a cumulative-effect adjustment to accumulated deficit to adjust r eserves on receivables from straight-line rents during the year ended December 31, 2019. Refer to Note 3 to the consolidated financial statements included in Part II, Item 8 of this Annual Report on Form 10-K for more information. Provision for income taxes differs from the amounts computed by applying the statutory federal income tax rate to consolidated net income before income taxes as follows: Year Ended December 31, (Amounts in thousands) 2020 2019 2018 Federal provision at statutory tax rate (1) $ 12,338 $ 24,672 $ 25,301 REIT income before income taxes not subject to federal tax provision (12,339) (24,677) (14,390) TRS permanent book to tax adjustments — — (10,740) State and local income tax provision, net of federal benefit 11 66 84 Puerto Rico income tax provision (43,515) 1,221 3,264 Change in valuation allowance 4,509 5 — Total income tax expense (benefit) $ (38,996) $ 1,287 $ 3,519 (1) Federal statutory tax rate of 21% for the years ended December 31, 2020, 2019 and 2018. Below is a table summarizing the Company’s deferred tax assets and liabilities as of December 31, 2020 and 2019: Balance at (Amounts in thousands) December 31, 2020 December 31, 2019 Deferred tax assets: Depreciation $ 41,942 $ — Amortization of deferred financing costs 1,105 69 Rental revenue deemed uncollectible 2,109 461 Charitable contribution 7 5 Net operating loss 107 5 Valuation allowance (4,514) (5) Total deferred tax assets 40,756 535 Deferred tax liabilities: Depreciation — (4,416) Straight line rent (738) (1,051) Amortization of acquired leases (228) (205) Accrued interest expense (113) — Total deferred tax liabilities (1,079) (5,672) Net deferred tax assets (liabilities) $ 39,677 $ (5,1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ases as lessor We have approximately 1,100 operating leases at our retail shopping centers, malls and industrial properties which generate rental income from tenants and operating cash flows for the Company. Our tenant base comprises a diverse group of merchants including department stores, supermarkets, discounters, entertainment offerings, health clubs, DIY stores, in-line specialty shops, restaurants and other food and beverage vendors and service providers. Tenant leases under 10,000 sf generally have lease terms of 5 years or less. Tenant leases 10,000 sf or more are considered anchor leases and generally have lease terms of 10 to 25 years, with one or more renewal options available upon expiration of the initial lease term. Contractual rent increases for the renewal options are often fixed at the time of the initial lease agreement which may result in tenants being able to exercise their renewal options at amounts that are less than the fair value of the rent at the date of renewal. The components of rental revenue for the years ended December 31, 2020 and 2019 were as follows: Year Ended December 31, (Amounts in thousands) 2020 2019 Rental Revenue Fixed lease revenue $ 235,488 $ 274,397 Variable lease revenue 92,792 110,008 Total rental revenue $ 328,280 $ 384,405 As lessor under ASC 840, rental revenue from percentage rent was $2.0 million and rental revenue from tenant expense reimbursements was $108.7 million for the year ended December 31, 2018. Property, plant and equipment under operating leases as lessor As of December 31, 2020 and 2019 , substantially all of the Company’s real estate assets are subject to operating leases. Maturity analysis of lease payments as lessor The Company’s operating leases, including those with revenue recognized on a cash basis, are disclosed in the aggregate due to their consistent nature as real estate leases. As of December 31, 2020 , the undiscounted cash flows to be received from lease payments of our operating leases on an annual basis for the next five years and thereafter are as follows: (Amounts in thousands) Year Ending December 31, 2021 $ 252,690 2022 241,036 2023 219,771 2024 186,531 2025 162,906 2026 142,130 Thereafter 703,522 Total undiscounted cash flows $ 1,908,586 Leases as lessee As of December 31, 2020, the Company had 22 properties in its portfolio either completely or partially on land or a building that was owned by third parties. These properties are leased or subleased to us pursuant to ground leases, building leases or easements, with remaining terms ranging from less than two years to over 80 years and provide us the right to operate the property. We also lease or sublease real estate for our three corporate offices with remaining terms of less than one year. On December 31, 2020, the Company recognized $5.7 million of operating lease ROU assets and $0.7 million of corresponding operating lease liabilities in connection with the Company’s acquisition of Sunrise Mall, which included the acquisition of the lessee positions of ground leases. During the year ended December 31, 2019 , the Company reassessed the lease term of one of its ground leases due to a change in circumstances in our election to renew the ground lease. As a result of this reassessment, the Company remeasured the lease liability by using revised inputs as of the reassessment date and recorded an additional ROU asset and lease liability of $5.0 million , respectively. During the year ended December 31, 2019 , the Company sold its lessee position in one of its operating ground leases for $6.9 million, net of selling costs, and derecognized the lease’s ROU asset and corresponding lease liability. We recognized a gain on sale of lease of $1.8 million on our consolidated statements of income during the year ended December 31, 2019 as a result of the sale. On July 31, 2019, the Company’s lessee position in one of its ground leases expired in accordance with the terms of the lease. Additionally, on November 1, 2019 the Company recognized a finance lease ROU asset and finance lease liability of $2.7 million and $3.0 million, respectively, in connection with the Company’s acquisition of the lessee position of a ground lease at 25 East Spring Valley Ave in Maywood, NJ. The Company assessed the lease classification as a finance lease due to the Company’s reasonably certain likelihood of exercising its option to purchase the lease. The components of lease expense for the years ended December 31, 2020 and 2019 were as follows: Year Ended December 31, (Amounts in thousands) 2020 2019 Lease expense Operating lease cost (1) $ 10,875 $ 11,730 Variable lease cost 2,792 2,736 Total lease expense $ 13,667 $ 14,466 (1) During the years ended December 31, 2020 and 2019, the Company recognized sublease income of $17.7 million and $19.7 million, respectively, included in rental revenue on the consolidated statement of income in relation to certain ground and building lease arrangements. Operating lease cost includes amortization of below-market ground lease intangibles and straight-line lease expense. Supplemental balance sheet information related to leases as of December 31, 2020 and December 31, 2019 was as follows: December 31, 2020 December 31, 2019 Supplemental noncash information Operating leases Finance lease Operating leases Finance lease Weighted-average remaining lease term 15.7 years 35.2 years 15.3 years 36.2 years Weighted-average discount rates 3.99 % 4.01 % 4.03 % 4.01 % Supplemental cash information related to leases for the years ended December 31, 2020 and 2019 was as follows: (Amounts in thousands) Year Ended December 31, Cash paid for amounts included in the measurement of lease liabilities: 2020 2019 Operating cash flows from operating leases $ 10,033 $ 10,698 Operating cash flows from finance lease 120 10 Financing cash flows from finance lease 11 8 Right-of-use assets obtained in exchange for lease liabilities: Operating leases $ 1,740 $ 98,980 Finance lease — 2,991 Maturity analysis of lease payments as lessee The undiscounted cash flows to be paid on an annual basis for the next five years and thereafter are presented in the table below. The total amount of lease payments, on an undiscounted basis, are reconciled to the lease liability on the consolidated balance sheet by considering the present value discount. (Amounts in thousands) Operating Finance Year Ending December 31, leases lease 2021 $ 9,363 $ 109 2022 8,598 109 2023 8,486 109 2024 8,500 109 2025 6,599 109 2026 6,341 124 Thereafter 57,541 6,299 Total undiscounted cash flows 105,428 6,968 Present value discount (30,456) (3,975) Discounted cash flows $ 74,972 $ 2,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or Non-Recurring Basis There were no financial assets or liabilities measured at fair value on a recurring or non-recurring basis as of December 31, 2020 and December 31, 2019. Financial Assets and Liabilities not Measured at Fair Value Financial assets and liabilities that are not measured at fair value on the consolidated balance sheets include cash and cash equivalents and mortgages payable. Cash and cash equivalents are carried at cost, which approximates fair value. The fair value of mortgages payable is calculated based on current market prices and discounted cash flows at the current rate at which similar loans would be made to borrowers with similar credit ratings for the remaining term of such debt, which is provided by a third-party specialist. The fair value of cash and cash equivalents is classified as Level 1 and the fair value of mortgages payable is classified as Level 2. The table below summarizes the carrying amounts and fair value of these financial instruments as of December 31, 2020 and December 31, 2019. As of December 31, 2020 As of December 31, 2019 (Amounts in thousands) Carrying Amount Fair Value Carrying Amount Fair Value Assets: Cash and cash equivalents $ 384,572 $ 384,572 $ 432,954 $ 432,954 Liabilities: Mortgages payable (1) $ 1,597,397 $ 1,611,868 $ 1,556,248 $ 1,590,503 (1) Carrying amounts exclude unamortized debt issuance costs of $9.9 million and $10.1 million as of December 31, 2020 and December 31, 2019, respectively. Nonfinancial Assets and Liabilities Measured at Fair Value on a Non-Recurring Basis We assess the carrying value of our properties for impairment, when events or changes in circumstances indicate that the carrying value may not be recoverable. Such events and changes include macroeconomic conditions, including those caused by global pandemics, such as COVID-19, which may result in property operational disruption and indicate that the carrying amount may not be recoverable. During the year ended December 31, 2020, the Company recognized an impairment charge of $3.1 million on a parcel of our property in Lodi, NJ, which was sold on January 8, 2021 . Prior to the sale of the parcel, the book value of this property exceeded its estimated fair value less costs to sell. The fair value of the property was based on an executed contract of sale with a third-party buyer less costs to sell. During the year ended December 31, 2019, the Company recognized impairment charges on four retail properties that the Company was actively marketing. The impairment loss was calculated as the difference between the assets’ individual carrying values and the estimated aggregated fair values of $38.5 million, less estimated selling costs. The valuation of these properties were based on capitalization rates, discounted future cash flows, third-party appraisals, broker selling estimates and sale agreements under negotiations. The capitalization rates (ranging from 9.9% to 12.1%) and discounts rates (ranging from 9.3% to 10.8%) utilized in the analyses were based upon unobservable rates that the Company believes to be in a reasonable range of current market rates. During the year ended December 31, 2018, we recognized a $3.1 million impairment charge on our property in Salem, NH as a result of the loss of the anchor tenant at the property. The valuation of our property in Salem, NH was based on comparable property transactions in the property’s surrounding area. We also recognized a $2.5 million impairment charge on our property in West Babylon, NY. The fair value for our property in West Babylon, NY was based on an executed letter of intent with a third-party buyer less costs to sell. The Company believes the inputs utilized to measure these fair values were reasonable in the context of applicable market conditions, however due to the significance of the unobservable inputs in the overall fair value measures, including market conditions and expectations for growth, the Company determined that such fair value measurements are classified as Level 3. Aggregate impairment charges of $3.1 million, $26.3 million and $5.6 million, respectively, are included as an expense within casualty and impairment loss, net on our consolidated statements of income for the years ended December 31,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Matters There are various legal actions against us in the ordinary course of business. In our opinion, after consultation with legal counsel, the outcome of such matters will not have a material adverse effect on our financial condition, results of operations or cash flows. Redevelopment As of December 31, 2020, we had approximately $132.4 million of active development, redevelopment and anchor repositioning projects underway, of which $86.6 million remains to be funded. Further, while we have identified future projects in our development pipeline, we are under no obligation to execute and fund any of these projects and each of these projects is being reevaluated considering market conditions. The Company has updated many of its active project stabilization dates to reflect the impact of the COVID-19 pandemic on its contractors, tenants and vendors. Insurance The Company maintains numerous insurance policies including for general liability, property, pollution, acts of terrorism, trustees’ and officers’, cyber, workers’ compensation and automobile-related liabilities. However, all such policies are subject to terms, conditions, exclusions, deductibles and sub-limits, amount other limiting factors. For example, the Company’s terrorism insurance excludes coverage for nuclear, biological, chemical or radiological terrorism events as defined by the Terrorism Risk Insurance Program Reauthorization Act. The Company’s primary and excess insurance policies providing coverage for pollution related losses have an aggregate limit of $50 million and provide remediation and business interruption coverage for pollution incidents, which pursuant to our policies expressly include the presence and dispersal of viruses. On December 23, 2020, the Company initiated litigation in New Jersey state court, Bergen County, under these policies to recover uncollected rents and other amounts resulting from the COVID-19 virus. Insurance premiums are typically charged directly to each of the properties but not all of the cost of such premiums are recovered. The Company is responsible for deductibles, losses in excess of insurance coverage, and the portion of premiums not reimbursable by tenants at our properties, which could be material. We continue to monitor the state of the insurance market and the scope and costs of available coverage. We cannot anticipate what coverage will be available on commercially reasonable terms in the future and expect premiums across most coverage lines to increase in light of recent events. The incurrence of uninsured losses, costs or uncovered premiums could materially and adversely affect our business, results of operations and financial condition. Certain of our loans and other agreements contain customary covenants requiring the maintenance of insurance coverage. Although we believe that we currently have adequate insurance coverage for purposes of these agreements, we may not be able to obtain an equivalent amount of coverage at reasonable costs in the future. If lenders or other counterparties insist on greater coverage than we are able to obtain, such requirement could materially and adversely affect our ability to finance our properties and expand our portfolio. Tornado-Related Charges On June 13, 2018, a tornado hit our shopping center in Wilkes-Barre, PA, damaging approximately 13% of the property’s gross leasable area. During the year ended December 31, 2019, the Company settled the related insurance claim with its carrier for $5.5 million. Of this amount, the Company recognized $4.8 million as a casualty gain during the year ended December 31, 2019 included in casualty and impairment loss, net on the accompanying consolidated statements of income. As part of the settlement, the Company recognized $0.3 million as business interruption proceeds within rental revenue during the year ended December 31, 2019. Hurricane-Related Charges On September 20, 2017, Hurricane Maria damaged our two properties in Puerto Rico. During the year ended December 31, 2018, the Company received $1.5 million in casualty insurance proceeds, which were partially offset by $0.3 million of hurricane-related costs, resulting in net casualty gains of $1.2 million included in casualty and impairment loss, net on the accompanying consolidated statements of income. During the year ended December 31, 2018, the Company recognized $0.3 million of business interruption losses, comprised of $0.7 million of rent abatements due to tenants that had not reopened since the hurricane, recorded as a reduction of rental revenue, offset by a $0.4 million reversal within property operating expenses to provision for doubtful accounts for payments received from tenants on rents previously reserved. In June 2019, the Company finalized its insurance recovery related to Hurricane Maria with its carrier at $14.3 million, of which $3.3 million was previously received, subject to deductibles of $2.3 million. We recognized a $8.7 million casualty gain during the year ended December 31, 2019 based on i nsurance proceeds received from the settlement agreement on our two malls in Puerto Rico. Environmental Matters Each of our properties has been subjected to varying degrees of environmental assessment at various times. Based on these assessments, we have accrued costs of $1.8 million and $2.7 million on our consolidated balance sheets as of December 31, 2020 and December 31, 2019, respectively, for remediation costs for environmental contamination at certain properties. While this accrual reflects third-party estimates of the potential costs of remediation at these properties, there can be no assurance that the actual costs will not exceed these amounts. During the years ended December 31, 2019 and 2018, the Company recognized $1.4 million and $0.6 million, respectively, of environmental remediation costs included in property operating expenses on the consolidated statements of income. Although we are not aware of any other material environmental contamination, there can be no assurance that the identification of new areas of contamination, changes in the extent or known scope of contamination, the discovery of additional sites, or changes in cleanup requirements would not result in significant costs to us. Pandemic-Related Contingencies On January 30, 2020, the spread of the COVID-19 outbreak was declared a Public Health Emergency of International Concern by the World Health Organization ("WHO"). On March 11, 2020, WHO characterized the COVID-19 outbreak as a pandemic. Since March, the continually evolving COVID-19 pandemic impacted our tenants and business operations. The Company has taken precautions to protect the safety, health and well-being of its employees and tenants. During 2020, many of our tenants faced adverse financial consequences from reduced business operations and social distancing requirements resulting from the COVID-19 pandemic. As of December 31, 2020, substantially all of our portfolio's gross leasable area was open for business and the Company collected approximately 91% of rental revenue for the fourth quarter, 87% for the third quarter and 79% for the second quarter. Throughout 2020, the Company granted rent concessions and other lease-related relief, such as rent deferrals, to certain impacted tenants, and anticipates granting further rent concessions or other relief going forward. We valuate rent relief requests on a case-by-case basis and not all requests are granted. Rent relief, deferral or abatements and tenant defaults on lease obligations, such as repayment of deferred rent may have a negative impact on our rental revenue and net income. As of December 31, 2020, the Company executed rent deferrals aggregating $5.1 million with a weighted average payback period of approximately eight months. Additionally, as of December 31, 2020, the Company executed rent abatements aggregating $3.9 million. The Company is not currently aware of any other loss contingencies related to the COVID-19 pandemic that would require recognition at this time, with the exception of abatements already discussed with tenants or deferrals that may not be collected. Bankruptcies Although our rental revenue is supported by long-term leases, leases may be rejected in a bankruptcy proceeding and the related tenant stores may permanently vacate prior to lease expiration. In the event a tenant with a significant number of leases or square footage in our shopping centers files for bankruptcy and rejects its leases with us, we could experience a reduction in our revenues. We monitor the operating performance and rent collections of all tenants in our shopping centers, especially those tenants in arrears or operating retail formats that are experiencing significant changes in competition, business practice, or store closings in other locations. Given the economic environment brought upon by COVID-19, certain tenants experienced liquidity or financial hardships and filed for Chapter 11 bankruptcy protection during the year ended December 31, 2020. Although some of these tenants intend to exit the Chapter 11 bankruptcy process and resume operations, the outcomes of such proceedings are unknown and the Company is currently exploring leasing alternatives for these spaces. Century 21 filed for Chapter 11 bankruptcy protection on September 10, 2020. Prior to bankruptcy, the Company had one lease with Century 21 in Paramus, NJ comprising approximately 157,000 sf, which generated $4.4 million in annual rental revenue. In connection with the bankruptcy, the Company recognized a write-off of $2.5 million in receivables arising from the straight-lining of rents, and r 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ASSETS</t>
        </is>
      </c>
      <c r="B4" s="4" t="inlineStr">
        <is>
          <t xml:space="preserve">PREPAID EXPENSES AND OTHER ASSETS The following is a summary of the composition of the prepaid expenses and other assets in the consolidated balance sheets: Balance at (Amounts in thousands) December 31, 2020 December 31, 2019 Other assets $ 5,953 $ 4,723 Deferred tax asset, net 39,677 — Real estate held for sale 7,056 6,574 Finance lease right-of-use asset 2,724 2,737 Deferred financing costs, net of accumulated amortization of $4,819 and $3,765, respectively 3,347 3,877 Deposits for acquisitions — 10,000 Prepaid expenses: Real estate taxes 8,093 6,491 Insurance 1,583 1,520 Rent, licenses/fees 1,878 1,655 Total Prepaid expenses and other assets $ 70,311 $ 37,5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at cost:</t>
        </is>
      </c>
    </row>
    <row r="3">
      <c r="A3" s="4" t="inlineStr">
        <is>
          <t>Land</t>
        </is>
      </c>
      <c r="B3" s="7" t="n">
        <v>568662</v>
      </c>
      <c r="C3" s="7" t="n">
        <v>515621</v>
      </c>
    </row>
    <row r="4">
      <c r="A4" s="4" t="inlineStr">
        <is>
          <t>Buildings and improvements</t>
        </is>
      </c>
      <c r="B4" s="6" t="n">
        <v>2326450</v>
      </c>
      <c r="C4" s="6" t="n">
        <v>2197076</v>
      </c>
    </row>
    <row r="5">
      <c r="A5" s="4" t="inlineStr">
        <is>
          <t>Construction in progress</t>
        </is>
      </c>
      <c r="B5" s="6" t="n">
        <v>44689</v>
      </c>
      <c r="C5" s="6" t="n">
        <v>28522</v>
      </c>
    </row>
    <row r="6">
      <c r="A6" s="4" t="inlineStr">
        <is>
          <t>Furniture, fixtures and equipment</t>
        </is>
      </c>
      <c r="B6" s="6" t="n">
        <v>7016</v>
      </c>
      <c r="C6" s="6" t="n">
        <v>7566</v>
      </c>
    </row>
    <row r="7">
      <c r="A7" s="4" t="inlineStr">
        <is>
          <t>Total</t>
        </is>
      </c>
      <c r="B7" s="6" t="n">
        <v>2946817</v>
      </c>
      <c r="C7" s="6" t="n">
        <v>2748785</v>
      </c>
    </row>
    <row r="8">
      <c r="A8" s="4" t="inlineStr">
        <is>
          <t>Accumulated depreciation and amortization</t>
        </is>
      </c>
      <c r="B8" s="6" t="n">
        <v>-730366</v>
      </c>
      <c r="C8" s="6" t="n">
        <v>-671946</v>
      </c>
    </row>
    <row r="9">
      <c r="A9" s="4" t="inlineStr">
        <is>
          <t>Real estate, net</t>
        </is>
      </c>
      <c r="B9" s="6" t="n">
        <v>2216451</v>
      </c>
      <c r="C9" s="6" t="n">
        <v>2076839</v>
      </c>
    </row>
    <row r="10">
      <c r="A10" s="4" t="inlineStr">
        <is>
          <t>Operating lease right-of-use assets</t>
        </is>
      </c>
      <c r="B10" s="6" t="n">
        <v>80997</v>
      </c>
      <c r="C10" s="6" t="n">
        <v>81768</v>
      </c>
    </row>
    <row r="11">
      <c r="A11" s="4" t="inlineStr">
        <is>
          <t>Cash and cash equivalents</t>
        </is>
      </c>
      <c r="B11" s="6" t="n">
        <v>384572</v>
      </c>
      <c r="C11" s="6" t="n">
        <v>432954</v>
      </c>
    </row>
    <row r="12">
      <c r="A12" s="4" t="inlineStr">
        <is>
          <t>Restricted cash</t>
        </is>
      </c>
      <c r="B12" s="6" t="n">
        <v>34681</v>
      </c>
      <c r="C12" s="6" t="n">
        <v>52182</v>
      </c>
    </row>
    <row r="13">
      <c r="A13" s="4" t="inlineStr">
        <is>
          <t>Tenant and other receivables</t>
        </is>
      </c>
      <c r="B13" s="6" t="n">
        <v>15673</v>
      </c>
      <c r="C13" s="6" t="n">
        <v>21565</v>
      </c>
    </row>
    <row r="14">
      <c r="A14" s="4" t="inlineStr">
        <is>
          <t>Receivables arising from the straight-lining of rents</t>
        </is>
      </c>
      <c r="B14" s="6" t="n">
        <v>62106</v>
      </c>
      <c r="C14" s="6" t="n">
        <v>73878</v>
      </c>
    </row>
    <row r="15">
      <c r="A15" s="4" t="inlineStr">
        <is>
          <t>Identified intangible assets, net of accumulated amortization of $37,009 and $30,942, respectively</t>
        </is>
      </c>
      <c r="B15" s="6" t="n">
        <v>56184</v>
      </c>
      <c r="C15" s="6" t="n">
        <v>48121</v>
      </c>
    </row>
    <row r="16">
      <c r="A16" s="4" t="inlineStr">
        <is>
          <t>Deferred leasing costs, net of accumulated amortization of $16,419 and $16,560, respectively</t>
        </is>
      </c>
      <c r="B16" s="6" t="n">
        <v>18585</v>
      </c>
      <c r="C16" s="6" t="n">
        <v>21474</v>
      </c>
    </row>
    <row r="17">
      <c r="A17" s="4" t="inlineStr">
        <is>
          <t>Prepaid expenses and other assets</t>
        </is>
      </c>
      <c r="B17" s="6" t="n">
        <v>70311</v>
      </c>
      <c r="C17" s="6" t="n">
        <v>37577</v>
      </c>
    </row>
    <row r="18">
      <c r="A18" s="4" t="inlineStr">
        <is>
          <t>Total assets</t>
        </is>
      </c>
      <c r="B18" s="6" t="n">
        <v>2939560</v>
      </c>
      <c r="C18" s="6" t="n">
        <v>2846358</v>
      </c>
    </row>
    <row r="19">
      <c r="A19" s="3" t="inlineStr">
        <is>
          <t>Liabilities:</t>
        </is>
      </c>
    </row>
    <row r="20">
      <c r="A20" s="4" t="inlineStr">
        <is>
          <t>Mortgages payable, net</t>
        </is>
      </c>
      <c r="B20" s="6" t="n">
        <v>1587532</v>
      </c>
      <c r="C20" s="6" t="n">
        <v>1546195</v>
      </c>
    </row>
    <row r="21">
      <c r="A21" s="4" t="inlineStr">
        <is>
          <t>Operating lease liabilities</t>
        </is>
      </c>
      <c r="B21" s="6" t="n">
        <v>74972</v>
      </c>
      <c r="C21" s="6" t="n">
        <v>79913</v>
      </c>
    </row>
    <row r="22">
      <c r="A22" s="4" t="inlineStr">
        <is>
          <t>Accounts payable, accrued expenses and other liabilities</t>
        </is>
      </c>
      <c r="B22" s="6" t="n">
        <v>132980</v>
      </c>
      <c r="C22" s="6" t="n">
        <v>76644</v>
      </c>
    </row>
    <row r="23">
      <c r="A23" s="4" t="inlineStr">
        <is>
          <t>Identified intangible liabilities, net of accumulated amortization of $71,375 and $62,610, respectively</t>
        </is>
      </c>
      <c r="B23" s="6" t="n">
        <v>148183</v>
      </c>
      <c r="C23" s="6" t="n">
        <v>128830</v>
      </c>
    </row>
    <row r="24">
      <c r="A24" s="4" t="inlineStr">
        <is>
          <t>Total liabilities</t>
        </is>
      </c>
      <c r="B24" s="6" t="n">
        <v>1943667</v>
      </c>
      <c r="C24" s="6" t="n">
        <v>1831582</v>
      </c>
    </row>
    <row r="25">
      <c r="A25" s="4" t="inlineStr">
        <is>
          <t>Commitments and contingencies</t>
        </is>
      </c>
      <c r="B25" s="4" t="inlineStr">
        <is>
          <t xml:space="preserve"> </t>
        </is>
      </c>
      <c r="C25" s="4" t="inlineStr">
        <is>
          <t xml:space="preserve"> </t>
        </is>
      </c>
    </row>
    <row r="26">
      <c r="A26" s="3" t="inlineStr">
        <is>
          <t>Shareholders’ equity:</t>
        </is>
      </c>
    </row>
    <row r="27">
      <c r="A27" s="4" t="inlineStr">
        <is>
          <t>Common shares: $0.01 par value; 500,000,000 shares authorized and 117,014,317 and 121,370,125 shares issued and outstanding, respectively</t>
        </is>
      </c>
      <c r="B27" s="6" t="n">
        <v>1169</v>
      </c>
      <c r="C27" s="6" t="n">
        <v>1213</v>
      </c>
    </row>
    <row r="28">
      <c r="A28" s="4" t="inlineStr">
        <is>
          <t>Additional paid-in capital</t>
        </is>
      </c>
      <c r="B28" s="6" t="n">
        <v>989863</v>
      </c>
      <c r="C28" s="6" t="n">
        <v>1019149</v>
      </c>
    </row>
    <row r="29">
      <c r="A29" s="4" t="inlineStr">
        <is>
          <t>Accumulated deficit</t>
        </is>
      </c>
      <c r="B29" s="6" t="n">
        <v>-39467</v>
      </c>
      <c r="C29" s="6" t="n">
        <v>-52546</v>
      </c>
    </row>
    <row r="30">
      <c r="A30" s="3" t="inlineStr">
        <is>
          <t>Noncontrolling interests:</t>
        </is>
      </c>
    </row>
    <row r="31">
      <c r="A31" s="4" t="inlineStr">
        <is>
          <t>Operating partnership</t>
        </is>
      </c>
      <c r="B31" s="6" t="n">
        <v>38456</v>
      </c>
      <c r="C31" s="6" t="n">
        <v>46536</v>
      </c>
    </row>
    <row r="32">
      <c r="A32" s="3" t="inlineStr">
        <is>
          <t>Partners’ capital:</t>
        </is>
      </c>
    </row>
    <row r="33">
      <c r="A33" s="4" t="inlineStr">
        <is>
          <t>Consolidated subsidiaries</t>
        </is>
      </c>
      <c r="B33" s="6" t="n">
        <v>5872</v>
      </c>
      <c r="C33" s="6" t="n">
        <v>424</v>
      </c>
    </row>
    <row r="34">
      <c r="A34" s="4" t="inlineStr">
        <is>
          <t>Total equity</t>
        </is>
      </c>
      <c r="B34" s="6" t="n">
        <v>995893</v>
      </c>
      <c r="C34" s="6" t="n">
        <v>1014776</v>
      </c>
    </row>
    <row r="35">
      <c r="A35" s="4" t="inlineStr">
        <is>
          <t>Total liabilities and equity</t>
        </is>
      </c>
      <c r="B35" s="6" t="n">
        <v>2939560</v>
      </c>
      <c r="C35" s="6" t="n">
        <v>2846358</v>
      </c>
    </row>
    <row r="36">
      <c r="A36" s="4" t="inlineStr">
        <is>
          <t>Urban Edge Properties LP</t>
        </is>
      </c>
    </row>
    <row r="37">
      <c r="A37" s="3" t="inlineStr">
        <is>
          <t>Real estate, at cost:</t>
        </is>
      </c>
    </row>
    <row r="38">
      <c r="A38" s="4" t="inlineStr">
        <is>
          <t>Land</t>
        </is>
      </c>
      <c r="B38" s="6" t="n">
        <v>568662</v>
      </c>
      <c r="C38" s="6" t="n">
        <v>515621</v>
      </c>
    </row>
    <row r="39">
      <c r="A39" s="4" t="inlineStr">
        <is>
          <t>Buildings and improvements</t>
        </is>
      </c>
      <c r="B39" s="6" t="n">
        <v>2326450</v>
      </c>
      <c r="C39" s="6" t="n">
        <v>2197076</v>
      </c>
    </row>
    <row r="40">
      <c r="A40" s="4" t="inlineStr">
        <is>
          <t>Construction in progress</t>
        </is>
      </c>
      <c r="B40" s="6" t="n">
        <v>44689</v>
      </c>
      <c r="C40" s="6" t="n">
        <v>28522</v>
      </c>
    </row>
    <row r="41">
      <c r="A41" s="4" t="inlineStr">
        <is>
          <t>Furniture, fixtures and equipment</t>
        </is>
      </c>
      <c r="B41" s="6" t="n">
        <v>7016</v>
      </c>
      <c r="C41" s="6" t="n">
        <v>7566</v>
      </c>
    </row>
    <row r="42">
      <c r="A42" s="4" t="inlineStr">
        <is>
          <t>Total</t>
        </is>
      </c>
      <c r="B42" s="6" t="n">
        <v>2946817</v>
      </c>
      <c r="C42" s="6" t="n">
        <v>2748785</v>
      </c>
    </row>
    <row r="43">
      <c r="A43" s="4" t="inlineStr">
        <is>
          <t>Accumulated depreciation and amortization</t>
        </is>
      </c>
      <c r="B43" s="6" t="n">
        <v>-730366</v>
      </c>
      <c r="C43" s="6" t="n">
        <v>-671946</v>
      </c>
    </row>
    <row r="44">
      <c r="A44" s="4" t="inlineStr">
        <is>
          <t>Real estate, net</t>
        </is>
      </c>
      <c r="B44" s="6" t="n">
        <v>2216451</v>
      </c>
      <c r="C44" s="6" t="n">
        <v>2076839</v>
      </c>
    </row>
    <row r="45">
      <c r="A45" s="4" t="inlineStr">
        <is>
          <t>Operating lease right-of-use assets</t>
        </is>
      </c>
      <c r="B45" s="6" t="n">
        <v>80997</v>
      </c>
      <c r="C45" s="6" t="n">
        <v>81768</v>
      </c>
    </row>
    <row r="46">
      <c r="A46" s="4" t="inlineStr">
        <is>
          <t>Cash and cash equivalents</t>
        </is>
      </c>
      <c r="B46" s="6" t="n">
        <v>384572</v>
      </c>
      <c r="C46" s="6" t="n">
        <v>432954</v>
      </c>
    </row>
    <row r="47">
      <c r="A47" s="4" t="inlineStr">
        <is>
          <t>Restricted cash</t>
        </is>
      </c>
      <c r="B47" s="6" t="n">
        <v>34681</v>
      </c>
      <c r="C47" s="6" t="n">
        <v>52182</v>
      </c>
    </row>
    <row r="48">
      <c r="A48" s="4" t="inlineStr">
        <is>
          <t>Tenant and other receivables</t>
        </is>
      </c>
      <c r="B48" s="6" t="n">
        <v>15673</v>
      </c>
      <c r="C48" s="6" t="n">
        <v>21565</v>
      </c>
    </row>
    <row r="49">
      <c r="A49" s="4" t="inlineStr">
        <is>
          <t>Receivables arising from the straight-lining of rents</t>
        </is>
      </c>
      <c r="B49" s="6" t="n">
        <v>62106</v>
      </c>
      <c r="C49" s="6" t="n">
        <v>73878</v>
      </c>
    </row>
    <row r="50">
      <c r="A50" s="4" t="inlineStr">
        <is>
          <t>Identified intangible assets, net of accumulated amortization of $37,009 and $30,942, respectively</t>
        </is>
      </c>
      <c r="B50" s="6" t="n">
        <v>56184</v>
      </c>
      <c r="C50" s="6" t="n">
        <v>48121</v>
      </c>
    </row>
    <row r="51">
      <c r="A51" s="4" t="inlineStr">
        <is>
          <t>Deferred leasing costs, net of accumulated amortization of $16,419 and $16,560, respectively</t>
        </is>
      </c>
      <c r="B51" s="6" t="n">
        <v>18585</v>
      </c>
      <c r="C51" s="6" t="n">
        <v>21474</v>
      </c>
    </row>
    <row r="52">
      <c r="A52" s="4" t="inlineStr">
        <is>
          <t>Prepaid expenses and other assets</t>
        </is>
      </c>
      <c r="B52" s="6" t="n">
        <v>70311</v>
      </c>
      <c r="C52" s="6" t="n">
        <v>37577</v>
      </c>
    </row>
    <row r="53">
      <c r="A53" s="4" t="inlineStr">
        <is>
          <t>Total assets</t>
        </is>
      </c>
      <c r="B53" s="6" t="n">
        <v>2939560</v>
      </c>
      <c r="C53" s="6" t="n">
        <v>2846358</v>
      </c>
    </row>
    <row r="54">
      <c r="A54" s="3" t="inlineStr">
        <is>
          <t>Liabilities:</t>
        </is>
      </c>
    </row>
    <row r="55">
      <c r="A55" s="4" t="inlineStr">
        <is>
          <t>Mortgages payable, net</t>
        </is>
      </c>
      <c r="B55" s="6" t="n">
        <v>1587532</v>
      </c>
      <c r="C55" s="6" t="n">
        <v>1546195</v>
      </c>
    </row>
    <row r="56">
      <c r="A56" s="4" t="inlineStr">
        <is>
          <t>Operating lease liabilities</t>
        </is>
      </c>
      <c r="B56" s="6" t="n">
        <v>74972</v>
      </c>
      <c r="C56" s="6" t="n">
        <v>79913</v>
      </c>
    </row>
    <row r="57">
      <c r="A57" s="4" t="inlineStr">
        <is>
          <t>Accounts payable, accrued expenses and other liabilities</t>
        </is>
      </c>
      <c r="B57" s="6" t="n">
        <v>132980</v>
      </c>
      <c r="C57" s="6" t="n">
        <v>76644</v>
      </c>
    </row>
    <row r="58">
      <c r="A58" s="4" t="inlineStr">
        <is>
          <t>Identified intangible liabilities, net of accumulated amortization of $71,375 and $62,610, respectively</t>
        </is>
      </c>
      <c r="B58" s="6" t="n">
        <v>148183</v>
      </c>
      <c r="C58" s="6" t="n">
        <v>128830</v>
      </c>
    </row>
    <row r="59">
      <c r="A59" s="4" t="inlineStr">
        <is>
          <t>Total liabilities</t>
        </is>
      </c>
      <c r="B59" s="6" t="n">
        <v>1943667</v>
      </c>
      <c r="C59" s="6" t="n">
        <v>1831582</v>
      </c>
    </row>
    <row r="60">
      <c r="A60" s="4" t="inlineStr">
        <is>
          <t>Commitments and contingencies</t>
        </is>
      </c>
      <c r="B60" s="4" t="inlineStr">
        <is>
          <t xml:space="preserve"> </t>
        </is>
      </c>
      <c r="C60" s="4" t="inlineStr">
        <is>
          <t xml:space="preserve"> </t>
        </is>
      </c>
    </row>
    <row r="61">
      <c r="A61" s="3" t="inlineStr">
        <is>
          <t>Shareholders’ equity:</t>
        </is>
      </c>
    </row>
    <row r="62">
      <c r="A62" s="4" t="inlineStr">
        <is>
          <t>Accumulated deficit</t>
        </is>
      </c>
      <c r="B62" s="6" t="n">
        <v>-42313</v>
      </c>
      <c r="C62" s="6" t="n">
        <v>-56166</v>
      </c>
    </row>
    <row r="63">
      <c r="A63" s="3" t="inlineStr">
        <is>
          <t>Partners’ capital:</t>
        </is>
      </c>
    </row>
    <row r="64">
      <c r="A64" s="4" t="inlineStr">
        <is>
          <t>General partner: 117,014,317 and 121,370,125 units outstanding, respectively</t>
        </is>
      </c>
      <c r="B64" s="6" t="n">
        <v>991032</v>
      </c>
      <c r="C64" s="6" t="n">
        <v>1020362</v>
      </c>
    </row>
    <row r="65">
      <c r="A65" s="4" t="inlineStr">
        <is>
          <t>Limited partners: 4,729,010 and 5,833,318 units outstanding, respectively</t>
        </is>
      </c>
      <c r="B65" s="6" t="n">
        <v>41302</v>
      </c>
      <c r="C65" s="6" t="n">
        <v>50156</v>
      </c>
    </row>
    <row r="66">
      <c r="A66" s="4" t="inlineStr">
        <is>
          <t>Total partners’ capital</t>
        </is>
      </c>
      <c r="B66" s="6" t="n">
        <v>990021</v>
      </c>
      <c r="C66" s="6" t="n">
        <v>1014352</v>
      </c>
    </row>
    <row r="67">
      <c r="A67" s="4" t="inlineStr">
        <is>
          <t>Consolidated subsidiaries</t>
        </is>
      </c>
      <c r="B67" s="6" t="n">
        <v>5872</v>
      </c>
      <c r="C67" s="6" t="n">
        <v>424</v>
      </c>
    </row>
    <row r="68">
      <c r="A68" s="4" t="inlineStr">
        <is>
          <t>Total equity</t>
        </is>
      </c>
      <c r="B68" s="6" t="n">
        <v>995893</v>
      </c>
      <c r="C68" s="6" t="n">
        <v>1014776</v>
      </c>
    </row>
    <row r="69">
      <c r="A69" s="4" t="inlineStr">
        <is>
          <t>Total liabilities and equity</t>
        </is>
      </c>
      <c r="B69" s="7" t="n">
        <v>2939560</v>
      </c>
      <c r="C69" s="7" t="n">
        <v>2846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0</t>
        </is>
      </c>
    </row>
    <row r="3">
      <c r="A3" s="3" t="inlineStr">
        <is>
          <t>Other Liabilities Disclosure [Abstract]</t>
        </is>
      </c>
    </row>
    <row r="4">
      <c r="A4" s="4" t="inlineStr">
        <is>
          <t>ACCOUNTS PAYABLE, ACCRUED EXPENSES AND OTHER LIABILITIES</t>
        </is>
      </c>
      <c r="B4" s="4" t="inlineStr">
        <is>
          <t xml:space="preserve">ACCOUNTS PAYABLE, ACCRUED EXPENSES AND OTHER LIABILITIES The following is a summary of the composition of accounts payable, accrued expenses and other liabilities in the consolidated balance sheets: Balance at (Amounts in thousands) December 31, 2020 December 31, 2019 Dividend payable $ 55,905 $ — Deferred tenant revenue 26,594 26,224 Accrued capital expenditures and leasing costs 7,797 7,893 Finance lease liability 2,993 2,982 Accrued interest payable 11,095 9,729 Security deposits 5,884 5,814 Deferred tax liability, net — 5,137 Accrued payroll expenses 5,797 5,851 Other liabilities and accrued expenses 16,915 13,014 Total accounts payable, accrued expenses and other liabilities $ 132,980 $ 76,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12 Months Ended</t>
        </is>
      </c>
    </row>
    <row r="2">
      <c r="B2" s="2" t="inlineStr">
        <is>
          <t>Dec. 31, 2020</t>
        </is>
      </c>
    </row>
    <row r="3">
      <c r="A3" s="3" t="inlineStr">
        <is>
          <t>Other Income and Expenses [Abstract]</t>
        </is>
      </c>
    </row>
    <row r="4">
      <c r="A4" s="4" t="inlineStr">
        <is>
          <t>INTEREST AND DEBT EXPENSE</t>
        </is>
      </c>
      <c r="B4" s="4" t="inlineStr">
        <is>
          <t xml:space="preserve">13. INTEREST AND DEBT EXPENSE The following table sets forth the details of interest and debt expense: Year Ended December 31, (Amounts in thousands) 2020 2019 2018 Interest expense $ 68,184 $ 63,783 $ 61,989 Amortization of deferred financing costs 2,831 2,856 2,879 Total Interest and debt expense $ 71,015 $ 66,639 $ 64,8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12 Months Ended</t>
        </is>
      </c>
    </row>
    <row r="2">
      <c r="B2" s="2" t="inlineStr">
        <is>
          <t>Dec. 31, 2020</t>
        </is>
      </c>
    </row>
    <row r="3">
      <c r="A3" s="3" t="inlineStr">
        <is>
          <t>Noncontrolling Interest [Abstract]</t>
        </is>
      </c>
    </row>
    <row r="4">
      <c r="A4" s="4" t="inlineStr">
        <is>
          <t>EQUITY AND NONCONTROLLING INTEREST</t>
        </is>
      </c>
      <c r="B4" s="4" t="inlineStr">
        <is>
          <t>EQUITY AND NONCONTROLLING INTEREST Share Repurchase Program In March 2020, the Company’s Board of Trustees authorized a share repurchase program for up to $200 million of the Company’s common shares. Under the program, the Company may repurchase its shares from time to time in the open market or in privately negotiated transactions in compliance with Securities and Exchange Commission Rule 10b-18. The amount and timing of the purchases will depend on a number of factors including the price and availability of the Company’s shares, trading volume and general market conditions. The share repurchase program does not obligate the Company to acquire any particular amount of common shares and may be suspended or discontinued at any time at the Company’s discretion. Cumulative total purchases during the year ended December 31, 2020 amounted to 5.9 million shares at a weighted average share price of $9.22 amounting to $54.1 million. Units of the Operating Partnership An equivalent number of common units were issued by the Operating Partnership to the Company in connection with the Company’s issuance of common shares of beneficial interest under the ATM equity program. The Operating Partnership’s capital includes general and common limited partnership interests in the operating partnership (“OP Units”). As of December 31, 2020, Urban Edge owned approximately 96.1%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Dividends and Distributions During the year ended December 31, 2020 the Company declared distributions on our common shares and OP units of $0.68 per share/unit in the aggregate, which comprised a regular quarterly dividend of $0.22 per common share and OP unit declared for the first quarter of 2020 and a special cash dividend of $0.46 per common share and OP unit declared in December 2020 and paid on January 19, 2021. As a result of COVID-19 and the uncertainties it generated, the Company temporarily suspended quarterly dividend distributions for the second and third quarters of 2020. During the years ended December 31, 2019 and 2018, the Company declared distributions on our common shares and OP units of $0.88 per share/unit in the aggregate. We have a Dividend Reinvestment Plan (the “DRIP”), whereby shareholders may use their dividends to purchase shares. During the years ended December 31, 2020 and 2019, 3,445 and 6,920 shares were issued under the DRIP, respectively. Noncontrolling Interests in Operating Partnership Noncontrolling interests in the Operating Partnership reflected on the consolidated balance sheets of the Company are comprised of OP units and limited partnership interests in the Operating Partnership in the form of LTIP unit awards. LTIP unit awards were granted to certain executives pursuant to our 2015 Omnibus Share Plan (the “Omnibus Share Plan”) and our 2018 Inducement Equity Plan (the “Inducement Plan”). OP units were issued to contributors in exchange for their property interests in connection with the Company’s property acquisitions in 2017. The total of the OP units and LTIP units represent a 4.1% weighted-average interest in the Operating Partnership for the year ended December 31, 2020. Holders of outstanding vested LTIP units may, from and after two years from the date of issuance, redeem their LTIP units for cash, or for the Company’s common shares on a one-for-one basis, solely at our election. Holders of outstanding OP units may redeem their units for cash or the Company’s common shares on a one-for-one basis, solely at our election. On August 5, 2019, the Company received requests from certain holders of OP units to redeem 357,998 units. The Company elected to satisfy the redemption requests by repurchasing the units at a price of $16.70 per unit, for total cash consideration of $6.0 million. In connection with the separation from Vornado Realty L.P. (“VRLP”), the Company issued 5.7 million OP units, which represented a 5.4% interest in the Operating Partnership, to VRLP in exchange for interests in VRLP properties contributed by VRLP. On February 28, 2019, the Company issued 5.7 million common shares to VRLP, in exchange for an equal number of OP units after receiving a notice of redemption from VRLP. The issuance is exempt from registration in reliance upon Section 4(a)(2) of the Securities Act of 1933, as amended, on the basis that no public offering was made. Noncontrolling Interests in Consolidated Subsidiaries The Company’s noncontrolling interests relate to the 5% interest held by others in our property in Walnut Creek, CA (Mount Diablo) and 17.5% held by others in our property in Massapequa, NY. 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UNIT</t>
        </is>
      </c>
      <c r="B1" s="2" t="inlineStr">
        <is>
          <t>12 Months Ended</t>
        </is>
      </c>
    </row>
    <row r="2">
      <c r="B2" s="2" t="inlineStr">
        <is>
          <t>Dec. 31, 2020</t>
        </is>
      </c>
    </row>
    <row r="3">
      <c r="A3" s="3" t="inlineStr">
        <is>
          <t>Earnings Per Share [Abstract]</t>
        </is>
      </c>
    </row>
    <row r="4">
      <c r="A4" s="4" t="inlineStr">
        <is>
          <t>EARNINGS PER SHARE AND UNIT</t>
        </is>
      </c>
      <c r="B4" s="4" t="inlineStr">
        <is>
          <t xml:space="preserve">EARNINGS PER SHARE AND UNIT Urban Edge Earnings per Share We have calculated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computation of diluted EPS reflects potential dilution of securities by adding potential common shares, including stock options and unvested restricted shares, to the weighted average number of common shares outstanding for the period. For the years ended December 31, 2020, 2019 and 2018, there were options outstanding for 4,930,762, 4,930,762, and 4,750,549 shares, respectively, that potentially could be exercised for common shares. During the years ended December 31, 2020, 2019 and 2018, no o ptions were included in the diluted EPS calculation as their exercise prices were higher than the average market prices of our common shares. In addition, as of December 31, 2020 there were 72,393 unvested restricted shares outstanding that potentially could become unrestricted common shares. The computation of diluted EPS for the years ended December 31, 2020, 2019 and 2018 included the 77,289, 100,406, and 188,329 weighted average unvested restricted shares outstanding, respectively, as their effect is dilutive. The effect of the redemption of OP and vested LTIP units is not reflected in the computation of basic and diluted earnings per share, as they are redeemable for common shares on a one-for-one basis. The income allocable to such units is allocated on this same basis and reflected as noncontrolling interests in the accompanying consolidated financial statements. As such, the assumed redemption of these units would have no net impact on the determination of diluted earnings per share since they would be anti-dilutive. The following table sets forth the computation of our basic and diluted earnings per share: Year Ended December 31, (Amounts in thousands, except per share amounts) 2020 2019 2018 Numerator: Net income attributable to common shareholders $ 93,589 $ 109,523 $ 105,150 Less: Earnings allocated to unvested participating securities (62) (92) (184) Net income available for common shareholders - basic $ 93,527 $ 109,431 $ 104,966 Impact of assumed conversions: OP and LTIP units 81 5 — Net income available for common shareholders - dilutive $ 93,608 $ 109,436 $ 104,966 Denominator: Weighted average common shares outstanding - basic 117,722 119,751 113,863 Effect of dilutive securities: Stock options using the treasury stock method — — — Restricted share awards 77 100 188 Assumed conversion of OP and LTIP units 103 45 — Weighted average common shares outstanding - diluted 117,902 119,896 114,051 Earnings per share available to common shareholders: Earnings per common share - Basic $ 0.79 $ 0.91 $ 0.92 Earnings per common share - Diluted $ 0.79 $ 0.91 $ 0.92 Operating Partnership Earnings per Unit The following table sets forth the computation of basic and diluted earnings per unit: Year Ended December 31, (Amounts in thousands, except per unit amounts) 2020 2019 2018 Numerator: Net income attributable to unitholders $ 97,749 $ 116,222 $ 116,918 Less: net income attributable to participating securities (62) (92) (200) Net income available for unitholders $ 97,687 $ 116,130 $ 116,718 Denominator: Weighted average units outstanding - basic 121,957 126,333 126,198 Effect of dilutive securities issued by Urban Edge 77 100 188 Unvested LTIP units 777 45 — Weighted average units outstanding - diluted 122,811 126,478 126,386 Earnings per unit available to unitholders: Earnings per unit - Basic $ 0.80 $ 0.92 $ 0.92 Earnings per unit - Diluted $ 0.80 $ 0.92 $ 0.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Omnibus Share Plan On January 7, 2015 our board and initial shareholder approved the Urban Edge Properties Omnibus Share Plan, under which awards may be granted up to a maximum of 15,000,000 of our common shares or share equivalents. Pursuant to the Omnibus Share Plan, stock options, LTIP units, operating partnership units and restricted shares were granted. Outperformance Plans The Compensation Committee of the Board of Trustees of the Company approved the Company’s 2015 Outperformance Plan (“2015 OPP”) on November 3, 2015 and the Company’s 2017 Outperformance Plan (“2017 OPP”) on February 24, 2017. Both Outperformance Plans are multi-year, performance-based equity compensation plans under which participants, including our Chairman and Chief Executive Officer, have the opportunity to earn awards in the form of LTIP units if, and only if, we outperform a predetermined total shareholder return (“TSR”) and/or outperform the market with respect to a relative TSR over the three-year period beginning on the date the respective plan was approved. The aggregate notional amounts of the 2015 OPP grant and the 2017 OPP grant are $10.2 million and $12.0 million, respectively. Awards under the 2015 OPP and the 2017 OPP may be earned if we (i) achieve a TSR level greater than 7% per annum, or 21% over the three-year performance measurement period, and/or (ii) achieve a TSR equal to or above, that of the 50 th percentile of a retail REIT peer group (“Peer Group”) comprised of our peer companies, over a three-year performance measurement period. Distributions on awards accrue during the measurement period, except that 10% of such distributions are paid in cash. If the designated performance objectives are achieved, LTIP units are also subject to time-based vesting requirements. Awards earned under the 2015 OPP and the 2017 OPP vest 50% in year three, 25% in year four and 25% in year five. The fair values of the 2015 OPP and the 2017 OPP on the dates of grant were $3.9 million and $4.1 million, respectively. A Monte Carlo simulation was used to estimate the fair values based on the probability of satisfying the market conditions and the projected share prices at the time of payments, discounted to the valuation dates over the three-year performance periods. For the 2015 OPP, assumptions include historical volatility (25.0%), risk-free interest rates (1.2%), and historical daily return as compared to our Peer Group (which ranged from 19.0% to 27.0%). For the 2017 OPP, assumptions include historical volatility (19.7%), risk-free interest rates (1.5%), and historical daily return as compared to our Peer Group. For both plans, such amounts are being amortized into share-based compensation expense over a five-year period from the dates of grant, using graded vesting attribution models. The 2015 OPP was fully vested as of November 5, 2020 and there is no compensation cost remaining under the 2015 OPP as of December 31, 2020. In the years ending December 31, 2020, 2019, and 2018 we recognized $0.6 million, $1.4 million and $1.7 million of compensation expense related to the 2015 and 2017 OPPs’ LTIP Units, respectively. As of December 31, 2020, there was $0.2 million of total unrecognized compensation cost related to the 2017 OPP LTIP Units, which will be recognized over a weighted-average period of 0.5 years. 2018 Long-Term Incentive Plan On February 22, 2018, the Compensation Committee of the Board of Trustees of the Company approved the Company’s 2018 Long-Term Incentive Plan ("2018 LTI Plan") under the Omnibus Share Plan, a multi-year equity compensation program, comprised of both performance-based and time-based vesting awards. Equity awards granted under the 2018 LTI Plan are weighted, in terms of grant date and fair value, 80% performance-based and 20% time-based. For the performance-based awards under the 2018 LTI Plan, participants have the opportunity to earn awards in the form of LTIP Units if, and only if, Urban Edge’s absolute and/or relative total shareholder return (“TSR”) meets certain criteria over the three-year performance measurement period (the “Performance Period”) beginning on February 22, 2018 and ending on February 21, 2021. The Company issued 328,107 LTIP Units under the 2018 LTI Plan. Under the Absolute TSR component (25% of the performance-based awards), 40% of the LTIP Units will be earned if the Company’s TSR over the Performance Period is equal to 18%, 100% of the LTIP Units will be earned if the Company’s TSR over the Performance Period is equal to 27%, and 165% of the LTIP Units will be earned if the Company’s TSR over the Performance Period is equal to or greater than 36%. The Relative TSR component is based on the Company’s performance compared to a peer group comprised of 14 companies. Under the Relative TSR Component (75% of the performance-based awards), 40% of the LTIP Units will be earned if the Company’s TSR over the Performance Period is equal to the 35 th percentile of the peer group, 100% of the LTIP Units will be earned if the Company’s TSR over the Performance Period is equal to the 55 th percentile of the peer group, and 165% of the LTIP Units will be earned if the Company’s TSR over the Performance Period is equal to or above the 75 th percentile of the peer group, with earning determined using linear interpolation if between such relative TSR thresholds. The fair value of the performance-based award portion of the 2018 LTI Plan on the date of grant was $3.6 million using a Monte Carlo simulation to estimate the fair value through a risk-neutral premise. The time-based awards under the 2018 LTI Plan, also granted in the form of LTIP Units, vest ratably over three years except in the case of our Chairman and Chief Executive Officer, where the vesting is ratably over four years. The Company granted time-based awards under the 2018 LTI Plan that represent 33,172 LTIP units with a grant date fair value of $0.7 million. During the years ended December 31, 2020, 2019 and 2018, respectively, we recognized $1.0 million, $0.9 million and $1.0 million of compensation expense related to the 2018 LTI Plan. 2018 Inducement Equity Plan The Inducement Plan was approved by the Compensation Committee of the Board of Trustees of the Company on September 26, 2018. Under the Inducement Plan, the Compensation Committee of the Board of Trustees may grant, subject to any Company performance conditions as specified by the Compensation Committee, awards to individuals who were not previously employees as an inducement material to the individual’s entry into employment with the Company. The terms and conditions of the Inducement Plan and any awards thereunder granted are substantially similar to those under the 2015 Omnibus Share Plan. The Company has granted an aggregate of 352,890 restricted LTIP Units and 2,000,000 stock options under the Inducement Plan with grant date fair values of $7.2 million and $9.3 million, respectively. 2019 Long-Term Incentive Plan On April 4, 2019, the Compensation Committee of the Board of Trustees of the Company approved the Company’s 2019 Long-Term Incentive Plan (“2019 LTI Plan”). The Plan is a multi-year, equity compensation program under which participants, including our Chairman and Chief Executive Officer, have the opportunity to earn awards in the form of LTIP units that vest based on the passage of time (one-third of the program) and performance goals tied to our relative and absolute total shareholder return (“TSR”) during the three-year performance period following their grant (two-thirds of the program). For the performance-based awards under the 2019 LTI Plan, participants have the opportunity to earn awards in the form of LTIP Units if, and only if, Urban Edge’s absolute and/or relative TSR meets certain criteria over the three-year performance measurement period (the “Performance Period”) beginning on February 27, 2019 and ending on February 26, 2022. The Company issued 489,319 LTIP Units under the 2019 LTI Plan. Under the Absolute TSR component, 40% of the LTIP Units will be earned if the Company’s TSR over the Performance Period is equal to 18%, 100% of the LTIP Units will be earned if the Company’s TSR over the Performance Period is equal to 27%, and 165% of the LTIP Units will be earned if the Company’s TSR over the Performance Period is equal to or greater than 36%. The Relative TSR component is based on the Company’s performance compared to a peer group comprised of 14 companies. Under the Relative TSR Component, 40% of the LTIP Units will be earned if the Company’s TSR over the Performance Period is equal to the 35 th percentile of the peer group, 100% of the LTIP Units will be earned if the Company’s TSR over the Performance Period is equal to the 55 th percentile of the peer group, and 165% of the LTIP Units will be earned if the Company’s TSR over the Performance Period is equal to or above the 75 th percentile of the peer group, with earning determined using linear interpolation if between such relative and absolute TSR thresholds. The fair value of the performance-based award portion of the 2019 LTI Plan on the date of grant was $4.3 million using a Monte Carlo simulation to estimate the fair value through a risk-neutral premise. The time-based awards under the 2019 LTI Plan, also granted in the form of LTIP Units, vest ratably over three years except in the case of our Chairman and Chief Executive Officer, where the vesting is ratably over four years. The Company granted time-based awards under the 2019 LTI Plan that represent 112,910 LTIP units with a grant date fair value of $2.0 million. During the years ended December 31, 2020 and 2019, respectively we recognized $1.9 million and $1.4 million of compensation expense related to the 2019 LTI Plan. 2020 Long-Term Incentive Plan On February 20, 2020, the Compensation Committee of the Board of Trustees of the Company approved the Company’s 2020 Long-Term Incentive Plan (“2020 LTI Plan”). The Plan is a multi-year, equity compensation program under which participants, including our Chairman and Chief Executive Officer, have the opportunity to earn awards in the form of LTIP units that vest based on (i) the passage of time (one-third of the fair value of the program) and (ii) performance goals tied to our relative and absolute total shareholder return (“TSR”) during the three-year performance period following their grant (two-thirds of the fair value of the program). The total grant date fair value under the 2020 LTI Plan was $8.8 million comprising performance-based and time-based awards as described further below: Performance-based awards For the performance-based awards under the 2020 LTI Plan, participants, have the opportunity to earn awards in the form of LTIP Units if Urban Edge’s absolute and/or relative TSR meets certain criteria over the three-year performance measurement period (the “Performance Period”) beginning on February 20, 2020 and ending on February 19, 2023. The Company granted performance-based awards under the 2020 LTI Plan that represent 630,774 LTIP Units. The fair value of the performance-based award portion of the 2020 LTI Plan on the date of grant was $5.9 million using a Monte Carlo simulation to estimate the fair value through a risk-neutral premise. Under the Absolute TSR component, 40% of the LTIP Units will be earned if the Company’s TSR over the Performance Period is equal to 18%, 100% of the LTIP Units will be earned if the Company’s TSR over the Performance Period is equal to 27%, and 165% of the LTIP Units will be earned if the Company’s TSR over the Performance Period is equal to or greater than 36%. The Relative TSR component is based on the Company’s performance compared to a peer group comprised of 14 companies. Under the Relative TSR Component, 40% of the LTIP Units will be earned if the Company’s TSR over the Performance Period is equal to the 35 th percentile of the peer group, 100% of the LTIP Units will be earned if the Company’s TSR over the Performance Period is equal to the 55 th percentile of the peer group, and 165% of the LTIP Units will be earned if the Company’s TSR over the Performance Period is equal to or above the 75 th percentile of the peer group, with earning determined using linear interpolation if in between such relative and absolute TSR thresholds. During the year ended December 31, 2020 we recognized $1.1 million of compensation expense related to the performance-based awards under the 2020 LTI Plan. Time-based awards The time-based awards granted under the 2020 LTI Plan, also granted in the form of LTIP Units, vest ratably over three years except in the case of our Chairman and Chief Executive Officer, where the vesting is ratably over four years. As of December 31, 2020, the Company granted time-based awards under the 2020 LTI Plan that represent 169,004 LTIP units with a grant date fair value of $2.9 million. During the year ended December 31, 2020 we recognized $1.1 million of compensation expense related to the time-based awards under the 2020 LTI Plan. Units and Deferred Share Units Granted to Trustees On May 6, 2020, certain trustees elected to receive a portion of their compensation in deferred share units and an aggregate of 12,121 shares were granted to those trustees based on the weighted average grant date fair value of $8.25. On May 9, 2019, certain trustees elected to receive a portion of their compensation in deferred share units and an aggregate of 5,608 shares were granted to those trustees based on the weighted average grant date fair value of $15.60. On May 6, 2020 certain trustees elected to receive a portion of their compensation in LTIP units and an aggregate of 87,117 LTIP units, were granted to those trustees based on the weighted average grant date fair value of $8.03. In addition, On May 9, 2019, certain trustees elected to receive a portion of their compensation in LTIP units and an aggregate of 28,040 LTIP units, were granted to those trustees based on the weighted average grant date fair value of $14.98. 2021 Long-Term Incentive Plan On February 10, 2021, the Compensation Committee of the Board of Trustees of the Company approved the Company’s 2021 Long-Term Incentive Plan (“2021 LTI Plan”). The Plan is a multi-year, equity compensation program under which participants, including our Chairman and Chief Executive Officer, have the opportunity to earn awards in the form of LTIP units that vest based on the passage of time (one-half of the program) and performance goals tied to our relative and absolute total shareholder return (“TSR”) during the three-year performance period following their grant (one-half of the program). The total grant date fair value under the 2021 LTI Plan was $7.8 million, comprising both performance-based and time-based awards. Shares Under Option All stock options granted have ten-year contractual lives, containing vesting terms of three Shares Under Options Weighted Average Exercise Price per Share Weighted Average Remaining Expected Term (In years) Outstanding at January 1, 2018 2,603,664 $ 24.09 4.40 Granted 2,146,885 21.71 4.58 Exercised — — — Forfeited or expired — — — Outstanding at December 31, 2018 4,750,549 23.02 4.48 Granted 180,213 19.53 3.88 Exercised — — — Forfeited or expired — — — Outstanding at December 31, 2019 4,930,762 22.89 4.46 Granted — — — Exercised — — — Forfeited or expired — — — Outstanding at December 31, 2020 4,930,762 $ 22.89 4.07 Exercisable at December 31, 2020 3,709,097 $ 23.31 — No options were granted during the year ended December 31, 2020. The weighted average grant date fair value of options granted in 2019 and 2018 was $3.88 and $4.68, respectively. The options were granted with an exercise price equivalent to the average of the high and low share price on the grant date. No options were exercised during the years ended December 31, 2018, 2019 and 2020. As of December 31, 2020, there was no intrinsic value for the outstanding and exercisable shares under option. During the years ended December 31, 2019 and 2018, the fair value of the options granted was estimated on the grant date using the Black-Scholes pricing model with the following assumptions: February 22, 2018 September 27, 2018 February 27, 2019 Risk-free interest rate 2.73% 3.00% 2.54% Expected option life 6.25 7.00 6.25 Expected volatility 32.23% 30.42% 30.98% Restricted Shares The following table presents information regarding restricted share activity during the years ended December 31, 2020, 2019, and 2018: Shares Weighted Average Grant Date Fair Value per Share Unvested at January 1, 2018 175,430 $ 26.05 Granted 103,814 21.65 Vested (84,185) 25.67 Forfeited (32,482) 23.32 Unvested at December 31, 2018 162,577 23.99 Granted 34,638 19.15 Vested (96,378) 24.19 Forfeited (5,672) 22.11 Unvested at December 31, 2019 95,165 22.16 Granted 31,679 17.47 Vested (51,524) 23.88 Forfeited (2,927) 18.79 Unvested at December 31, 2020 72,393 $ 19.03 During the years ended December 31, 2020, 2019 and 2018, we granted 31,679, 34,638, and 103,814 restricted shares, respectively, that are subject to forfeiture and vest over periods ranging from one Restricted Units During the years ended December 31, 2020, 2019 and 2018, respectively, there were 297,195, 276,482 and 444,954 additional LTIP units issued. During the years ended December 31, 2020, 2019 and 2018, 433,016, 131,884, and 24,722 units vested, respectively. During the year ended December 31, 2020, 223,553 restricted units were converted to common shares The remaining 568,619 units vest over a weighted average period of 2.4 years. Share-Based Compensation Expense Share-based compensation expense, which is included in general and administrative expenses in our consolidated statements of income, is summarized as follows: Year Ended December 31, (Amounts in thousands) 2020 2019 2018 Share-based compensation expense components: Restricted share expense $ 832 $ 1,697 $ 2,051 Stock option expense 4,991 4,055 2,778 LTIP expense (1) 7,331 4,477 2,218 Performance-based LTI expense (2) 3,792 3,164 2,530 DSU expense 48 156 164 Total Share-based compensation expense $ 16,994 $ 13,549 $ 9,741 (1) LTIP expense includes the time-based portion of the 2020, 2019 and 2018 L TI Plans. (2) Performance-based LTI expense include s the 2017 and 2015 OPP p lans and the performance-based portion of the 2020, 2019 and 2018 L TI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URBAN EDGE PROPERTIES AND URBAN EDGE PROPERTIES LP SCHEDULE II- VALUATION AND QUALIFYING ACCOUNTS (in thousands) Column A Column B Column C Column D Column E Description Balance Additions Uncollectible Balance Year Ended December 31, 2020: Allowance for doubtful accounts (1) $ — $ — $ — $ — Year Ended December 31, 2019: Allowance for doubtful accounts (1) — — — — Year Ended December 31, 2018: Allowance for doubtful accounts 5,431 4,138 (2,949) 6,620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EC Schedule III - Real Estate and Accumulated Depreciation</t>
        </is>
      </c>
      <c r="B4" s="4" t="inlineStr">
        <is>
          <t xml:space="preserve">URBAN EDGE PROPERTIES AND URBAN EDGE PROPERTIES LP SCHEDULE III - REAL ESTATE AND ACCUMULATED DEPRECIATION (in thousands) Initial cost to company Gross amount at which Description Encumbrances Land Building and Costs Land Building and Total (2) Accumulated depreciation and amortization (1) Date of Date SHOPPING CENTERS AND MALLS: Baltimore (Towson), MD — 581 3,227 19,460 581 22,687 23,268 (8,317) 1968 1968 Bensalem, PA — 2,727 6,698 1,630 2,727 8,328 11,055 (4,488) 1972/ 1999 1972 Bergen Town Center - East, Paramus, NJ — 6,305 6,824 41,700 6,305 48,524 54,829 (11,618) 1957/ 2009 2003/ 2019 Bergen Town Center - West, Paramus, NJ 300,000 22,930 89,358 388,291 43,630 456,949 500,579 (140,346) 1957/ 2009 2003/ 2020 Brick, NJ 50,000 1,391 11,179 14,089 1,391 25,268 26,659 (16,983) 1968 1968 Bronx (Bruckner Boulevard), NY — 66,100 259,503 8,954 61,618 272,939 334,557 (42,036) N/A 2007 Bronx (Shops at Bruckner), NY 10,351 — 32,979 56 — 33,035 33,035 (3,708) N/A 2017 Brooklyn (Kingswood Center), NY 71,696 15,690 76,766 (1,644) 15,690 75,122 90,812 (2,235) N/A 2020 Brooklyn (Kingswood Crossing), NY — 8,150 64,159 35 8,150 64,194 72,344 (1,729) N/A 2020 Bronx (1750-1780 Gun Hill Road), NY 25,172 6,427 11,885 23,410 6,428 35,294 41,722 (11,776) 2009 2005 Broomall, PA — 850 2,171 1,821 850 3,992 4,842 (3,089) 1966 1966 Buffalo (Amherst), NY — 5,743 4,056 16,555 5,107 21,247 26,354 (10,023) 1968 1968 Cambridge (leased through 2033) (3) , MA — — — 97 — 97 97 (17) N/A 2007 Carlstadt (leased through 2050) (3) , NJ — — 16,458 133 — 16,591 16,591 (5,479) N/A 2007 Charleston (leased through 2063) (3) , SC — — 3,634 308 — 3,942 3,942 (1,336) N/A 2006 Cherry Hill (Plaza at Cherry Hill), NJ 28,930 14,602 33,666 (2,916) 14,602 30,750 45,352 (5,329) N/A 2017 Commack (leased through 2021) (3) , NY — — 43 160 — 203 203 (193) N/A 2006 Dewitt (leased through 2041) (3) , NY — — 7,116 — — 7,116 7,116 (2,561) N/A 2006 Rockaway, NJ 27,800 559 6,363 5,340 559 11,703 12,262 (7,476) 1964 1964 East Brunswick, NJ 63,000 2,417 17,169 7,462 2,417 24,631 27,048 (19,259) 1957/ 1957/ East Hanover (200 - 240 Route 10 West), NJ 63,000 2,232 18,241 16,670 2,671 34,472 37,143 (19,280) 1962 1962/ East Hanover (280 Route 10 West), NJ — — — 6,063 — 6,063 6,063 (2,028) N/A 1962/ East Rutherford, NJ 23,000 — 36,727 1,270 — 37,997 37,997 (9,683) 2007 2007 Freeport (Meadowbrook Commons) (leased through 2040) (3) , NY — — — 177 — 177 177 (2) N/A 2005 Freeport (Freeport Commons), NY 43,100 1,231 4,747 4,846 1,593 9,231 10,824 (7,106) 1981 1981 Garfield, NJ 40,300 45 8,068 46,419 44 54,488 54,532 (18,785) 2009 1998 Initial cost to company Gross amount at which Description Encumbrances Land Building and Costs Land Building and Total (2) Accumulated depreciation and amortization (1) Date of Date Glenolden, PA — 850 1,820 818 850 2,638 3,488 (2,345) 1975 1975 Hackensack, NJ 66,400 692 10,219 7,548 692 17,767 18,459 (11,746) 1963 1963 Hazlet, NJ — 7,400 9,413 (8,078) 5,211 3,524 8,735 (34) N/A 2007 Huntington, NY — 21,200 33,667 9,662 21,200 43,329 64,529 (12,364) N/A 2007 Inwood, NY — 12,419 19,097 3,163 12,419 22,260 34,679 (9,256) N/A 2004 Jersey City (Hudson Commons), NJ 28,586 652 7,495 950 652 8,445 9,097 (4,000) 1965 1965 Jersey City (Hudson Mall), NJ 22,904 15,824 37,593 (3,612) 15,824 33,981 49,805 (5,838) N/A 2017 Kearny, NJ — 309 3,376 17,700 296 21,089 21,385 (6,358) 1938 1959 Lancaster, PA — 3,140 63 2,059 3,140 2,122 5,262 (1,028) 1966 1966 Las Catalinas, Puerto Rico 127,669 15,280 64,370 15,866 15,280 80,236 95,516 (42,663) 1996 2002 Lodi (Washington Street), NJ — 7,606 13,125 (9,262) 3,823 7,646 11,469 (2,984) N/A 2004 Manalapan, NJ — 725 7,189 7,217 1,046 14,085 15,131 (10,083) 1971 1971 Manchester, MO 12,500 4,409 13,756 (6,799) 2,858 8,508 11,366 (417) N/A 2017 Marlton, NJ 37,400 1,611 3,464 14,432 1,454 18,053 19,507 (12,344) 1973 1973 Massapequa, (leased through 2069) (3) , NY — 44,035 3,084 — 44,035 3,084 47,119 — N/A 2020 Middletown, NJ 31,400 283 5,248 2,836 283 8,084 8,367 (6,729) 1963 1963 Millburn, NJ 23,381 15,783 25,837 (246) 15,783 25,591 41,374 (3,772) N/A 2017 Montclair, NJ 7,250 66 419 1,439 448 1,476 1,924 (800) 1972 1972 Montehiedra, Puerto Rico 81,141 9,182 66,751 29,921 9,267 96,587 105,854 (49,711) 1996/ 1997 Morris Plains, NJ — 1,104 6,411 10,363 1,104 16,774 17,878 (7,889) 1961 1985 Mount Kisco, NY 12,952 22,700 26,700 4,218 23,297 30,321 53,618 (8,979) N/A 2007 New Hyde Park (leased through 2029) (3) , NY — — 4 — — 4 4 (4) 1970 1976 Newington, CT — 2,421 1,200 1,641 2,421 2,841 5,262 (1,323) 1965 1965 Norfolk (leased through 2069) (3) , VA — — 3,927 15 — 3,942 3,942 (3,937) N/A 2005 North Bergen (Kennedy Boulevard), NJ — 2,308 636 261 2,308 897 3,205 (658) 1993 1959 North Bergen (Tonnelle Avenue), NJ 100,000 24,978 10,462 66,254 34,473 67,221 101,694 (19,910) 2009 2006 North Plainfield, NJ 25,100 6,577 13,983 790 6,577 14,773 21,350 (5,046) 1955 1989 Paramus (leased through 2033) (3) , NJ — — — 12,569 — 12,569 12,569 (5,537) 1957/ 2003 Queens, NY — 14,537 12,304 4,269 14,537 16,573 31,110 (2,259) N/A 2015 Rochester (Henrietta) (leased through 2056) (3) , NY — — 2,647 1,181 — 3,828 3,828 (3,600) 1971 1971 Rockville, MD — 3,470 20,599 3,101 3,470 23,700 27,170 (9,705) N/A 2005 Revere (Wonderland), MA — 6,323 17,130 (10) 6,323 17,120 23,443 (1,270) N/A 2019 Salem (leased through 2102) (3) , NH — 6,083 — (2,788) 2,994 301 3,295 — N/A 2006 South Plainfield (leased through 2039) (3) , NJ — — 10,044 1,926 — 11,970 11,970 (4,054) N/A 2007 Springfield (leased through 2025) (3) , PA — — — 80 — 80 80 (80) N/A 2005 Initial cost to company Gross amount at which Description Encumbrances Land Building and Costs Land Building and Total (2) Accumulated depreciation and amortization (1) Date of Date Staten Island, NY — 11,446 21,262 4,971 11,446 26,233 37,679 (11,099) N/A 2004 Totowa, NJ 50,800 120 11,994 4,883 92 16,905 16,997 (14,883) 1957/ 1957 Turnersville, NJ — 900 1,342 4,067 900 5,409 6,309 (2,563) 1974 1974 Union (2445 Springfield Avenue), NJ 45,600 19,700 45,090 — 19,700 45,090 64,790 (15,312) N/A 2007 Union (Route 22 and Morris Avenue), NJ — 3,025 7,470 7,118 3,025 14,588 17,613 (6,040) 1962 1962 Vallejo (leased through 2043) (3) , CA — — 2,945 221 — 3,166 3,166 (1,276) N/A 2006 Walnut Creek (1149 South Main Street), CA — 2,699 19,930 (1,003) 2,699 18,927 21,626 (2,890) N/A 2006 Walnut Creek (Mt. Diablo), CA — 5,909 — 1,351 5,908 1,352 7,260 (285) N/A 2007 Watchung, NJ 26,613 4,178 5,463 2,751 4,441 7,951 12,392 (6,338) 1994 1959 Westfield, NJ 4,730 5,728 4,305 (4,459) 3,349 2,225 5,574 (93) N/A 2017 Wheaton (leased through 2060) (3) , MD — — 5,367 — — 5,367 5,367 (1,912) N/A 2006 Wilkes-Barre (461 - 499 Mundy Street), PA — 6,053 26,646 (16,304) 3,047 13,348 16,395 (102) N/A 2007 Woodbridge (Woodbridge Commons), NJ 22,100 1,509 2,675 5,542 1,539 8,187 9,726 (3,700) 1959 1959 Woodbridge (Plaza at Woodbridge), NJ 55,340 21,547 75,017 2,370 19,218 79,716 98,934 (7,916) N/A 2017 Wyomissing (leased through 2065) (3) , PA — — 2,646 403 — 3,049 3,049 (2,629) N/A 2005 Yonkers, NY 28,482 63,341 110,635 16,052 65,941 124,087 190,028 (14,717) N/A 2017 INDUSTRIAL: East Hanover, NJ 40,700 576 7,752 31,081 691 38,718 39,409 (20,571) 1972 1972 Lodi (Route 17 North), NJ — 238 9,446 916 238 10,362 10,600 (5,016) 1999 1975 TOTAL UE PROPERTIES 1,597,397 556,916 1,533,055 849,830 568,662 2,371,139 2,939,801 (728,947) Leasehold Improvements, — — — 7,016 — 7,016 7,016 (1,419) TOTAL $ 1,597,397 $ 556,916 $ 1,533,055 $ 856,846 $ 568,662 $ 2,378,155 $ 2,946,817 $ (730,366) (1) Depreciation of the buildings and improvements are calculated over lives ranging from the life of the lease to forty years. (2) Adjusted tax basis for federal income tax purposes was $1.5 billion as of December 31, 2020. (3) The Company is a lessee under a ground or building lease. The building will revert to the lessor upon lease expiration. URBAN EDGE PROPERTIES AND URBAN EDGE PROPERTIES LP SCHEDULE III - REAL ESTATE AND ACCUMULATED DEPRECIATION (Amounts in thousands) The following is a reconciliation of real estate assets and accumulated depreciation: Year Ended December 31, 2020 2019 2018 Real Estate Balance at beginning of period $ 2,748,785 $ 2,768,992 $ 2,671,854 Additions during the period: Land 68,536 13,441 4,120 Buildings &amp; improvements 145,800 31,806 12,394 Construction in progress 27,550 61,641 118,389 2,990,671 2,875,880 2,806,757 Less: Impairments, assets sold, written-off or reclassified as held for sale (43,854) (127,095) (37,765) Balance at end of period $ 2,946,817 $ 2,748,785 $ 2,768,992 Accumulated Depreciation Balance at beginning of period $ 671,946 $ 645,872 $ 587,127 Additions charged to operating expenses 81,691 80,774 80,578 753,637 726,646 667,705 Less: Accumulated depreciation on assets written-off (23,271) (54,700) (21,833) Balance at end of period $ 730,366 $ 671,946 $ 645,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 accompanying consolidated financial statements have been prepared in accordance with accounting principles generally accepted in the United States of America (“GAAP”) for annual financial information and with the instructions of Form 10-K</t>
        </is>
      </c>
    </row>
    <row r="5">
      <c r="A5" s="4" t="inlineStr">
        <is>
          <t>Consolidation and Noncontrolling Interests</t>
        </is>
      </c>
      <c r="B5" s="4" t="inlineStr">
        <is>
          <t>The consolidated financial statements as of and for the years ended December 31, 2020, 2019 and 2018 reflect the consolidation of the Company, the Operating Partnership, wholly-owned subsidiaries and those entities in which we have a controlling financial interest. All intercompany transactions have been eliminated in consolidation.</t>
        </is>
      </c>
    </row>
    <row r="6">
      <c r="A6" s="4" t="inlineStr">
        <is>
          <t>Use of Estimates</t>
        </is>
      </c>
      <c r="B6" s="4" t="inlineStr">
        <is>
          <t xml:space="preserve">Use of Estimates — </t>
        </is>
      </c>
    </row>
    <row r="7">
      <c r="A7" s="4" t="inlineStr">
        <is>
          <t>Real Estate</t>
        </is>
      </c>
      <c r="B7" s="4" t="inlineStr">
        <is>
          <t>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way and ends when the project is substantially complete. Depreciation is recognized on a straight-line basis over estimated useful lives which range from one Upon the acquisition of real estate, we assess the fair value of acquired assets (including land, buildings and improvements, identified intangibles, such as acquired above and below-market leases, acquired in-place leases and tenant relationships) and assumption of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t>
        </is>
      </c>
    </row>
    <row r="8">
      <c r="A8" s="4" t="inlineStr">
        <is>
          <t>Real Estate Held for Sale</t>
        </is>
      </c>
      <c r="B8" s="4" t="inlineStr">
        <is>
          <t>Real Estate Held For Sale — When a real estate asset is identified by management as held for sale, we cease depreciation of the asset and estimate its fair value, net of estimated costs to sell. If the estimated fair value, net of estimated costs to sell, of an asset is less than its net carrying value, an impairment charge is recorded to reflect the estimated fair value. The Company classifies properties as held for sale when executed contract contingencies have been satisfied, which signify that the sale is legally binding.</t>
        </is>
      </c>
    </row>
    <row r="9">
      <c r="A9" s="4" t="inlineStr">
        <is>
          <t>Cash and Cash Equivalents and Restricted Cash</t>
        </is>
      </c>
      <c r="B9" s="4" t="inlineStr">
        <is>
          <t xml:space="preserve">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o date we have not experienced any losses on our invested cash. Restricted Cash — </t>
        </is>
      </c>
    </row>
    <row r="10">
      <c r="A10" s="4" t="inlineStr">
        <is>
          <t>Accounts Receivables and Changes in Collectbility Assessment</t>
        </is>
      </c>
      <c r="B10" s="4" t="inlineStr">
        <is>
          <t>Tenant and Other Receivables and Changes in Collectibility Assessment — Tenant receivables include unpaid amounts billed to tenants, disputed enforceable charges and accrued revenues for future billings to tenants for property expenses. We evaluate the collectibility of amounts due from tenants and disputed enforceable charges on both a lease-by-lease and a portfolio-level, which result from the inability of tenants to make required payments under their operating lease agreements. In light of the recent and ongoing COVID-19 pandemic, the Company is closely monitoring changes in the collectibility assessment of its tenant receivables as a result of certain tenants suffering adverse financial consequences. We recognize changes in the collectibility assessment of these operating leases as adjustments to rental revenue in accordance with ASC 842 Leases . Management exercises judgment in assessing collectibility and considers payment history, current credit status and publicly available information about the financial condition of the tenant, among other factors. Tenant receivables, including receivables arising from the straight-lining of rents, are written-off directly when management deems that the collectibility of substantially all future lease payments from a specific lease is not probable for collection, at which point, the Company will begin recognizing revenue from such leases prospectively, based on actual amounts received. This write-off effectively reduces cumulative non-cash rental income recognized from the straight-lining of rents since lease commencement. In addition, future revenue recognition is limited to amounts paid by the lessee. We will generally return to an accrual basis of accounting, if and when, collectability of substantially all the remaining contractual lease payments is reasonably probable. During the year ended December 31, 2020, rental revenue deemed uncollectible of $27.9 million was classified as a reduction to rental revenue based on our assessment of the probability of collecting substantially all of the remaining rents for certain tenants. Additionally, during the year ended December 31, 2020 we recognized write-offs of $12.0 million related to receivables arising from the straight-lining of rents as a result of tenants impacted by the COVID-19 pandemic.</t>
        </is>
      </c>
    </row>
    <row r="11">
      <c r="A11" s="4" t="inlineStr">
        <is>
          <t>Deferred Leasing Costs</t>
        </is>
      </c>
      <c r="B11" s="4" t="inlineStr">
        <is>
          <t>Deferred Leasing Costs — Deferred leasing costs include incremental costs of a lease that would have not been incurred if the lease had not been executed, including broker and sale commissions and contingent legal fees. Such costs are capitalized and amortized on a straight-line basis over the term of the related leases.</t>
        </is>
      </c>
    </row>
    <row r="12">
      <c r="A12" s="4" t="inlineStr">
        <is>
          <t>Deferred Financing Costs</t>
        </is>
      </c>
      <c r="B12" s="4" t="inlineStr">
        <is>
          <t>Deferred Financing Costs — Deferred financing costs include fees associated with our revolving credit agreement. Such fees are amortized on a straight-line basis over the terms of the related revolving credit agreement as a component of interest expense, which approximates the effective interest rate method, in accordance with the terms of the agreement.</t>
        </is>
      </c>
    </row>
    <row r="13">
      <c r="A13" s="4" t="inlineStr">
        <is>
          <t>Revenue Recognition</t>
        </is>
      </c>
      <c r="B13" s="4" t="inlineStr">
        <is>
          <t>Revenue Recognition — We have the following revenue sources and revenue recognition policies: • Rental revenue for fiscal periods prior to January 1, 2019: Rental revenue comprises revenue from property rentals and tenant expense reimbursements, as designated within tenant operating leases in accordance with ASC 840 Leases . ◦ Property Rentals: We generate revenue from minimum lease payments from tenant operating leases. These rents are recognized over the noncancelable terms of the related leases on a straight-line basis which includes the effects of rent steps and rent abatements under the leases in accordance with ASC 840. We satisfy our performance obligations over time, under the noncancelable lease term, commencing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remaining term of the lease. The underlying leased asset remains on our consolidated balance sheet and continues to depreciate. In addition to minimum lease payments, certain rental income derived from our tenant leases is contingent and dependent on percentage rent. Percentage rents are earned by the Company in the event the tenant's gross sales exceed certain amounts. Terms of percentage rent are agreed upon in the tenant's lease and will vary based on the tenant's sales. ◦ Tenant expense reimbursements: In accordance with ASC 840, revenue arises from tenant leases, which provide for the recovery of all or a portion of the operating expenses, real estate taxes and capital improvements of the respective property. This revenue is accrued in the period the expenses are incurred. • Rental revenue for fiscal periods beginning on or after January 1, 2019: Rental revenue comprises revenue from fixed and variable lease payments, as designated within tenant operating leases in accordance with ASC 842 Leases, as described further in our Leases accounting policy in Note 3 to the audited consolidated financial statements in Part II, Item 8 of this Annual Report on Form 10-K. ◦ Rental revenue deemed uncollectible: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 Other Income: Other income is generated in connection with certain services provided to tenants for which we earn a fee. This revenue is recognized as the services are transferred in accordance with ASC 606 Revenue from Contracts with Customers .</t>
        </is>
      </c>
    </row>
    <row r="14">
      <c r="A14" s="4" t="inlineStr">
        <is>
          <t>Leases, lessor</t>
        </is>
      </c>
      <c r="B14" s="4" t="inlineStr">
        <is>
          <t>Leases — We have approximately 1,100 operating leases at our properties, which generate rental income from tenants and operating cash flows for the Company. Our tenant leases are dependent on the Company, as lessor, agreeing to provide our tenants with the right to control the use of our real estate assets, as lessees. Our real estate assets are comprised of retail shopping centers, malls and industrial parks. Tenants agree to use and control their agreed upon space for their business purposes. Thus, our tenants obtain substantially all of the economic benefits from the use of our shopping center space and have the right to direct how and for what purpose the real estate space is used throughout the period of use. Given these contractual terms, the Company has determined that all tenant contracts of this nature contain a lease. The Company assesses lease classification for each new and modified lease. All new and modified leases which commenced in the year ended December 31, 2020 have been assessed and classified as operating leases. Contractual rent increases of renewal options are often fixed at the time of the initial lease agreement which may result in tenants being able to exercise their renewal options at amounts that are less than the fair value of the rent at the date of renewal. In addition to fixed base rents, certain rental income derived from our tenant leases is variable and may be dependent on percentage rent or the Consumer Price Index ("CPI"). Variable lease payments from percentage rents are earned by the Company in the event the tenant's gross sales exceed certain amounts. Terms of percentage rent are agreed upon in the tenant's lease and will vary based on the tenant's sales. Variable lease payments dependent on the CPI, will change in accordance with the corresponding increase or decrease in CPI if negotiated and agreed upon in the tenant's lease. Variable lease payments dependent on percentage rent and the CPI were $2.4 million and $4.1 million for the years ended December 31, 2020 and 2019, respectively. Variable lease payments also arise from tenant expense reimbursements, which provide for the recovery of all or a portion of the operating expenses, common area maintenance expenses, real estate taxes, insurance and capital improvements of the respective property and amounted to $96.7 million and $105.3 million for the years ended December 31, 2020 and 2019, respectively. The Company accounts for variable lease payments as "Rental revenue" on the consolidated statement of income in the period in which the changes in facts and circumstances on which the variable lease payments are based occur. The Company also has 22 properties in its portfolio either completely or partially on land or a building that are owned by third parties. These properties are leased or subleased to us pursuant to ground leases, building leases or easements, with remaining terms ranging from less than two years to over 80 years and provide us the right to operate each such property. We also lease or sublease real estate for our three corporate offices with remaining terms of less than one year. Right-of-use ("ROU") assets are recorded for these leases, which represent our right to use an underlying asset for the lease term and lease liabilities represent our obligation to make lease payments arising from these leases. ROU assets and lease liabilities are recognized at the lease commencement date based on the estimated present value of lease payments over the lease term. The initial measurement of a ROU asset may differ from the initial measurement of the lease liability due to initial direct costs, prepaid lease payments and lease incentives. As of December 31, 2020, no other contracts have been identified as leases . Our leases often offer renewal options, which we assess against relevant economic factors to determine whether the Company is reasonably certain of exercising or not exercising the option. Lease payments associated with renewal periods, for which the Company has determined are reasonably certain of being exercised, are included in the measurement of the corresponding lease liability and ROU asset. For finance leases and operating leases, the discount rate applied to measure each ROU asset and lease liability is based on the incremental borrowing rate of the lease due to the rate implicit in the lease not being readily determinable. The Company initially considers the general economic environment and factors in various financing and asset specific secured borrowings so that the overall incremental borrowing rate is appropriate to the intended use of the lease. Certain expenses derived from these leases are variable and are not included in the measurement of the corresponding lease liability and ROU asset, but are recognized in the period in which the obligation for those payments is incurred. These variable lease payments consist of payments for real estate taxes and common area maintenance, which is dependent on projects and activities at each individual property under ground or building lease.</t>
        </is>
      </c>
    </row>
    <row r="15">
      <c r="A15" s="4" t="inlineStr">
        <is>
          <t>Leases, lessee</t>
        </is>
      </c>
      <c r="B15" s="4" t="inlineStr">
        <is>
          <t>Leases — We have approximately 1,100 operating leases at our properties, which generate rental income from tenants and operating cash flows for the Company. Our tenant leases are dependent on the Company, as lessor, agreeing to provide our tenants with the right to control the use of our real estate assets, as lessees. Our real estate assets are comprised of retail shopping centers, malls and industrial parks. Tenants agree to use and control their agreed upon space for their business purposes. Thus, our tenants obtain substantially all of the economic benefits from the use of our shopping center space and have the right to direct how and for what purpose the real estate space is used throughout the period of use. Given these contractual terms, the Company has determined that all tenant contracts of this nature contain a lease. The Company assesses lease classification for each new and modified lease. All new and modified leases which commenced in the year ended December 31, 2020 have been assessed and classified as operating leases. Contractual rent increases of renewal options are often fixed at the time of the initial lease agreement which may result in tenants being able to exercise their renewal options at amounts that are less than the fair value of the rent at the date of renewal. In addition to fixed base rents, certain rental income derived from our tenant leases is variable and may be dependent on percentage rent or the Consumer Price Index ("CPI"). Variable lease payments from percentage rents are earned by the Company in the event the tenant's gross sales exceed certain amounts. Terms of percentage rent are agreed upon in the tenant's lease and will vary based on the tenant's sales. Variable lease payments dependent on the CPI, will change in accordance with the corresponding increase or decrease in CPI if negotiated and agreed upon in the tenant's lease. Variable lease payments dependent on percentage rent and the CPI were $2.4 million and $4.1 million for the years ended December 31, 2020 and 2019, respectively. Variable lease payments also arise from tenant expense reimbursements, which provide for the recovery of all or a portion of the operating expenses, common area maintenance expenses, real estate taxes, insurance and capital improvements of the respective property and amounted to $96.7 million and $105.3 million for the years ended December 31, 2020 and 2019, respectively. The Company accounts for variable lease payments as "Rental revenue" on the consolidated statement of income in the period in which the changes in facts and circumstances on which the variable lease payments are based occur. The Company also has 22 properties in its portfolio either completely or partially on land or a building that are owned by third parties. These properties are leased or subleased to us pursuant to ground leases, building leases or easements, with remaining terms ranging from less than two years to over 80 years and provide us the right to operate each such property. We also lease or sublease real estate for our three corporate offices with remaining terms of less than one year. Right-of-use ("ROU") assets are recorded for these leases, which represent our right to use an underlying asset for the lease term and lease liabilities represent our obligation to make lease payments arising from these leases. ROU assets and lease liabilities are recognized at the lease commencement date based on the estimated present value of lease payments over the lease term. The initial measurement of a ROU asset may differ from the initial measurement of the lease liability due to initial direct costs, prepaid lease payments and lease incentives. As of December 31, 2020, no other contracts have been identified as leases . Our leases often offer renewal options, which we assess against relevant economic factors to determine whether the Company is reasonably certain of exercising or not exercising the option. Lease payments associated with renewal periods, for which the Company has determined are reasonably certain of being exercised, are included in the measurement of the corresponding lease liability and ROU asset. For finance leases and operating leases, the discount rate applied to measure each ROU asset and lease liability is based on the incremental borrowing rate of the lease due to the rate implicit in the lease not being readily determinable. The Company initially considers the general economic environment and factors in various financing and asset specific secured borrowings so that the overall incremental borrowing rate is appropriate to the intended use of the lease. Certain expenses derived from these leases are variable and are not included in the measurement of the corresponding lease liability and ROU asset, but are recognized in the period in which the obligation for those payments is incurred. These variable lease payments consist of payments for real estate taxes and common area maintenance, which is dependent on projects and activities at each individual property under ground or building lease.</t>
        </is>
      </c>
    </row>
    <row r="16">
      <c r="A16" s="4" t="inlineStr">
        <is>
          <t>Noncontrolling Interest</t>
        </is>
      </c>
      <c r="B16" s="4" t="inlineStr">
        <is>
          <t>Noncontrolling Interests — Noncontrolling interests in consolidated subsidiaries represent the portion of equity that we do not own in those entities that we consolidate. We identify our noncontrolling interests separately within the equity section on the consolidated balance sheets. Noncontrolling interests in Operating Partnership include OP units and limited partnership interests in the Operating Partnership in the form of long-term incentive plan (“LTIP”) unit awards classified as equity.</t>
        </is>
      </c>
    </row>
    <row r="17">
      <c r="A17" s="4" t="inlineStr">
        <is>
          <t>Variable Interest Entities</t>
        </is>
      </c>
      <c r="B17" s="4" t="inlineStr">
        <is>
          <t>Variable Interest Entities — Certain entities that do not have sufficient equity at risk for the entity to finance its activities without additional subordinated financial support from other parties, or which do not have the obligation to absorb expected losses, do not have the right to receive expected residual returns, or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The consolidated financial statements reflect the consolidation of VIEs in which the Company is the primary beneficiar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Excluding the Operating Partnership, the Company had two entities that met the criteria of a VIE in which we held variable interests as of December 31, 2020. These entities are VIEs primarily because the noncontrolling interests do not have substantive kick-out or participating rights and we control the significant operating decisions and consequently have the power to direct the activities that most significantly impact the economic performance of these entities. As we also have the obligation to absorb the majority of the losses and/or the right to receive a majority of the benefits for these entities, they were consolidated in our financial statements as of December 31, 2020. The majority of the operations of these VIEs are funded with cash flows generated by the property.</t>
        </is>
      </c>
    </row>
    <row r="18">
      <c r="A18" s="4" t="inlineStr">
        <is>
          <t>Earnings Per Share and Unit</t>
        </is>
      </c>
      <c r="B18" s="4" t="inlineStr">
        <is>
          <t xml:space="preserve">Earnings Per Share and Unit — </t>
        </is>
      </c>
    </row>
    <row r="19">
      <c r="A19" s="4" t="inlineStr">
        <is>
          <t>Share-Based Compensation</t>
        </is>
      </c>
      <c r="B19" s="4" t="inlineStr">
        <is>
          <t xml:space="preserve">Share-Based Compensation — We grant stock options, LTIP units, OP units, deferred share units, restricted share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u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and dividend yields are primarily based on available implied data and peer group companies’ historical data. The risk-free interest rate is based on the U.S. Treasury yield curve in effect at the time of grant. Compensation expense for restricted share awards is based on the fair value of our common shares at the date of the grant and is recognized ratably over the vesting period. For grants with a graded vesting schedule or a cliff vesting schedule, we have elected to recognize compensation expense on a straight-line basis. The OPP unrecognized compensation expense is recognized on a straight-line basis over the remaining life of the OPP awards issued. Share-based compensation expense is included in general and administrative expenses on the consolidated statements of income. </t>
        </is>
      </c>
    </row>
    <row r="20">
      <c r="A20" s="4" t="inlineStr">
        <is>
          <t>Income Taxes</t>
        </is>
      </c>
      <c r="B20" s="4" t="inlineStr">
        <is>
          <t>Income Taxes — The Company elected to be taxed as a REIT under sections 856-860 of the Code, commencing with the filing of its 2015 tax return for its tax year ended December 31, 2015. With the exception of the Company’s TRS, to the extent the Company meets certain requirements under the Code, the Company will not be taxed on its federal taxable income. If we fail to qualify as a REIT for any taxable year, we will be subject to federal income taxes at regular corporate rates (including any alternative minimum tax, which, for corporations, was repealed under the TCJA for tax years beginning after December 31, 2017) and may not be able to qualify as a REIT for the four subsequent taxable years. In addition to its TRS, the Company is subject to certain foreign and state and local income taxes, in particular income taxes arising from its operating activities in Puerto Rico, which are included in income tax expense in the consolidated statements of income.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consider realization of such assets to be more likely than not. The Company applies the FASB’s guidance relating to uncertainty in income taxes recognized in a Company’s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provides guidance on derecognition, classification, interest and penalties on income taxes, and accounting in interim periods. The Company records interest and penalties relating to unrecognized tax benefits, if any, as income tax expense</t>
        </is>
      </c>
    </row>
    <row r="21">
      <c r="A21" s="4" t="inlineStr">
        <is>
          <t>Concentration of Credit Risk</t>
        </is>
      </c>
      <c r="B21" s="4" t="inlineStr">
        <is>
          <t xml:space="preserve">Concentration of Credit Risk — </t>
        </is>
      </c>
    </row>
    <row r="22">
      <c r="A22" s="4" t="inlineStr">
        <is>
          <t>Recently Issued Accounting Literature</t>
        </is>
      </c>
      <c r="B22" s="4" t="inlineStr">
        <is>
          <t>Recently Issued Accounting Literature Effective for the fiscal period beginning January 1, 2019, we adopted (“ASU 2016-02”) ASC 842 Leases, which sets out the principles for the recognition, measurement, presentation and disclosure of leases for both parties to a contract (i.e. lessees and lessors). In connection with the adoption of ASU 2016-02, we also adopted (i) ASU 2019-01 Leases (ASC 842): Codification Improvements , (ii) ASU 2018-20 Leases (ASC 842): Narrow-Scope Improvements for Lessors , (iii) ASU 2018-11 Leases (ASC 842): Targeted Improvements , (iv) ASU 2018-10 Codification Improvements to ASC 842, Leases and (v) ASU 2018-01 Leases (ASC 842): Land Easement Practical Expedient for Transition to Topic 842. We initially applied the standard at the beginning of the period of adoption through the transition method issued by ASU 2018-11 and have presented comparative periods under ASC 840 Leases . Due to the effects of applying ASC 842, the Company recognized a $2.9 million cumulative-effect adjustment to its accumulated deficit in the year ended December 31, 2019 to adjust r eserves on receivables from straight-line rents . The new standard requires lessees to apply a two-mode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OU asset and a lease liability for all leases with a term of greater than 12 months regardless of their classification. The Company has elected the short-term lease recognition exemption, and therefore, leases with a term of 12 months or less are not recognized on the balance sheet. The new standard requires lessors to account for leases using an approach that is substantially equivalent to guidance for sales-type leases, direct financing leases and operating leases under ASC 840. For purposes of transition, we did not elect the hindsight practical expedient but did elect the land easement practical expedient to not reassess whether existing land easements contain leases and the practical expedient package, which has been applied consistently to all of our leases. As a result of electing the practical expedient package, we did not (i) reassess whether any expired or existing contracts are or contain leases, (ii) reassess the lease classification for any expired or existing leases or (iii) reassess initial direct costs for any existing leases. From a lessee perspective, the initial adoption on January 1, 2019 resulted in the recognition of operating lease ROU assets and lease liabilities for 24 operating leases with an aggregate balance of $98.5 million and $93.6 million, respectively. On January 1, 2019, we also reclassified $11.9 million of acquired below-market lease intangibles and $7.1 million of accrued rent and adjusted the carrying values of our ROU assets by the corresponding amounts. As of December 31, 2020, the Company had 26 operating leases and our operating lease ROU assets and lease liabilities were $81.0 million and $75.0 million, respectively, as presented on our consolidated balance sheet. Subsequent to adoption, the Company recognized a finance lease in connection with the Company acquiring the lessee position of a ground lease in 2019. As of December 31, 2020, our finance lease ROU asset and finance lease liability were $2.7 million and $3.0 million, respectively. The finance lease ROU asset is included within prepaid expenses and other assets on our consolidated balance sheets as of December 31, 2020 and 2019 and the finance lease liability is included within accounts payable, accrued expenses and other liabilities on our consolidated balance sheets as of December 31, 2020 and 2019. The Company recognizes interest expense on its finance lease liability. The standard's adoption has also impacted the presentation of our consolidated income statement due to accounting for the lease and non-lease components as a single lease component for all classes of underlying assets, presented as lease expense on the consolidated statement of income. Prior to the adoption of ASC 842, related lease and non-lease expense amounts were recognized within lease expense, real estate taxes, property operating expenses and general administrative expenses on the consolidated statement of income. From a lessor perspective, the adoption resulted in additional general and administrative expenses, attributable to internal leasing department costs not meeting the definition of initial direct costs under ASC 842. The standard's adoption has also impacted the presentation of our consolidated income statement due to accounting for lease and non-lease components as a single lease component, presented as rental revenue on the consolidated statement of income, however there has been no change in the timing of revenue recognition since adoption. Additionally, under the amendments issued in ASU 2018-20, the Company has accounted for common area maintenance expenses paid directly by tenants to third-parties as variable rental revenue and has reported the corresponding expense within property operating expenses. Real estate taxes and insurance expenses paid directly by tenants have not been recognized as rental revenue or as expenses on the consolidated statements of income. The adoption of this standard has also resulted in additional quantitative and qualitative footnote disclosures (refer to Note 8 Leases to the consolidated financial statements included in Part II, Item 8 of this Annual Report on Form 10-K). Effective for the fiscal period beginning January 1, 2020, we adopted ASU 2016-13, Financial Instruments - Credit Losses (ASC 326): Measurement of Credit Losses . In connection with the adoption of ASU 2016-03, we also adopted (i) ASU 2018-19 Codification Improvements to ASC 326, Financial Instruments - Credit Losses, (ii) ASU 2019-04, Codification Improvements to ASC 326, Financial Statements - Credit Losses, Topic 815, Derivatives and Hedging and Topic 825, Financial Instruments , ( iii) ASU 2019-05 Financial Instruments - Credit Losses (ASC 326): Targeted Transition Relief and (iv) ASU 2019-11 Codification Improvements to ASC 326, Financial Instruments - Credit Losses. ASU 2016-13 introduces a new model for estimating credit losses for certain types of financial instruments and also modifies the impairment model with new methodology for estimating credits losses. In November 2018, the FASB issued ASU 2018-19 Codification Improvements to Topic 326, Financial Instruments — Credit Losses , which included amendments to clarify receivables arising from operating leases are within the scope ASC 842 Leases . Due to the adoption of ASC 842 on January 1, 2019, the Company includes rental revenue deemed uncollectible as a reduction to rental revenue in the consolidated statements of income . As of December 31, 2020, the Company did not have any material outstanding financial instruments. The adoption of ASU 2016-13 has had no impact to our consolidated financial statements and disclosures. In August 2018, the FASB issued ASU 2018-13 Disclosure Framework-Changes to the Disclosure Requirements for Fair Value Measurement to ASC 820, Fair Value Measurement . ASU 2018-13 modifies the disclosure requirements for fair value measurements by removing, modifying, and/or adding certain disclosures. ASU 2018-13 is effective for interim and annual reporting periods in fiscal years beginning after December 15, 2019. We elected to early adopt ASU 2018-13 effective January 1, 2019. The adoption of ASU 2018-13 did not have a material impact on our consolidated financial statements and disclosures. In December 2019, the FASB issued ASU 2019-12 Income Taxes (ASC 740): Simplifying the Accounting for Income Taxes , which enhances and simplifies various aspects of the income tax accounting. ASU 2019-12 is effective for interim and annual reporting periods in fiscal years beginning after December 15, 2020. Early adoption is permitted. We adopted ASU 2019-12 effective January 1, 2021. The adoption of ASU 2019-12 did not have a material impact on our consolidated financial statements and disclosures. In March 2020, the FASB issued ASU 2020-04 Reference Rate Reform (ASC 848): Facilitation of the Effects of Reference Rate Reform on Financial Reporting , which provides temporary optional guidance to ease the potential burden in accounting for reference rate reform. ASU 2020-04 is effective for all entities as of March 12, 2020 through December 31, 2022. We currently do not anticipate the need to modify our existing debt agreements as a result of reference rate reform in the current year, however if any modification is executed as a result of reference rate reform, the Company will elect the optional expedient available under ASU 2020-04, which allows entities to account for the modification as if the modification was not substantial. We will disclose the nature of and reason for electing the optional expedient in each interim and annual financial statement period if and when applicable through December 31, 2022.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Instead, when the cash flows resulting from the lease concession granted for COVID-19 rent relief are substantially the same or less than the cash flows of the original contract, an entity may elect to apply the modification guidance (i.e. assume the relief was always contemplated by the contract or assume the relief was not contemplated by the contract). The FASB stated that there are multiple ways to account for rent concessions, none of which the FASB believes are more preferable than the others. Two of those methods are: (i) account for the concessions as if no changes to the lease contract were made; under that accounting, a lessor would continue to increase its lease receivable and continue to recognize income, referred to as the “receivable approach”; or (ii) account for the deferred payments or abatements as variable lease payments; under that accounting, a lessor would recognize the payment as income in profit or loss in the period in which the changes in facts and circumstances on which the variable lease payments are based occurred, referred to as the “variable approach”. The Company has evaluated its election on a disaggregated basis, with such election applied consistently to leases with similar characteristics and similar circumstances. As of December 31, 2020, the Company granted rent deferrals with an aggregate deferral amount of $5.1 million, with $4.5 million accounted for under the receivable approach by electing the Lease Modification Q&amp;A and $0.6 million accounted for as modifications due to term extensions of the leases. The Company also granted abatements aggregating $3.9 million as of December 31, 2020, with $0.4 million accounted for under the variable approach and $3.5 million accounted for as modifications due to the executed agreements including other rental term modifications, such as term extensions and substantial changes in cash flows. The Company remains in active discussions with its impacted tenants to grant further concessions. The full future impact of the Lease Modification Q&amp;A is dependent upon the extent of lease concessions granted to tenants as a result of COVID-19 and the elections made by the Company at the time of entering into such concessions. Refer to Note 10 to the consolidated financial statements included in Part II, Item 8 of this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bstract]</t>
        </is>
      </c>
    </row>
    <row r="4">
      <c r="A4" s="4" t="inlineStr">
        <is>
          <t>Schedule of Closed Acquisitions</t>
        </is>
      </c>
      <c r="B4" s="4" t="inlineStr">
        <is>
          <t>During the years ended December 31, 2020 and December 31, 2019, we closed on the following acquisitions: Date Purchased Property Name City State Square Feet Purchase Price (in thousands) February 12, 2020 Kingswood Center Brooklyn NY 130,000 $ 90,212 February 12, 2020 Kingswood Crossing Brooklyn NY 110,000 77,077 December 11, 2020 51 East Spring Valley Ave Maywood NJ 3,000 662 December 31, 2020 Sunrise Mall Massapequa NY 1,211,000 31,545 2020 Total $ 199,496 (1) November 1, 2019 25 East Spring Valley Ave Maywood NJ 43,800 $ 7,162 November 8, 2019 Wonderland Marketplace Revere MA 139,500 24,209 December 9, 2019 150 Route 4 East Paramus NJ 12,000 7,118 2019 Total $ 38,489 (1)</t>
        </is>
      </c>
    </row>
    <row r="5">
      <c r="A5" s="4" t="inlineStr">
        <is>
          <t>Schedule of Aggregate Purchase Price Allocations</t>
        </is>
      </c>
      <c r="B5" s="4" t="inlineStr">
        <is>
          <t>The aggregate purchase price of the above property acquisitions has been allocated as follows: Property Name Land Buildings and improvements Identified intangible assets (1) Identified intangible liabilities (1) Debt Premium ROU assets net of lease liabilities Other assets, net Total Purchase Price (in thousands) Kingswood Center $ 15,690 $ 76,766 $ 9,263 $ (4,534) $ (6,973) $ — $ — $ 90,212 Kingswood Crossing 8,150 64,159 4,768 — — — — 77,077 51 East Spring Valley Ave 662 — — — — — — 662 Sunrise Mall (2) 44,035 3,084 5,495 (26,495) — 5,012 414 31,545 2020 Total $ 68,537 $ 144,009 $ 19,526 $ (31,029) $ (6,973) $ 5,012 $ 414 $ 199,496 25 East Spring Valley Ave (3) $ — $ 6,824 $ 623 $ (31) $ — $ (254) $ — $ 7,162 Wonderland Marketplace 6,323 17,130 2,947 (2,191) — — — 24,209 150 Route 4 East 7,118 — — — — — — 7,118 2019 Total $ 13,441 $ 23,954 $ 3,570 $ (2,222) $ — $ (254) $ — $ 38,489 (1) As of December 31, 2020, the remaining weighted average amortization periods of the identified intangible assets and identified intangible liabilities acquired in 2020 were 11.0 years and 32.5 years, respectively and the remaining weighted average amortization periods of the identified intangible assets and identified intangible liabilities acquired in 2019 were 11.4 years and 23 years, respectively. (2) In connection with this acquisition, the Company acquired the lessee positions of ground leases and recognized operating lease ROU assets and operating lease liabilities. Refer to Note 8 to the consolidated financial statements included in Part II, Item 8 of this Annual Report on Form 10-K for further information. (3) In connection with this acquisition, the Company acquired the lessee position of a ground lease and recognized a finance lease ROU asset and finance lease liability of $2.7 million and $3.0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DENTIFIED INTANGIBLE ASSETS AND LIABILITIES (Tables)</t>
        </is>
      </c>
      <c r="B1" s="2" t="inlineStr">
        <is>
          <t>12 Months Ended</t>
        </is>
      </c>
    </row>
    <row r="2">
      <c r="B2" s="2" t="inlineStr">
        <is>
          <t>Dec. 31, 2020</t>
        </is>
      </c>
    </row>
    <row r="3">
      <c r="A3" s="3" t="inlineStr">
        <is>
          <t>Goodwill and Intangible Assets Disclosure [Abstract]</t>
        </is>
      </c>
    </row>
    <row r="4">
      <c r="A4" s="4" t="inlineStr">
        <is>
          <t>Schedule of Intangible Assets and Liabilities</t>
        </is>
      </c>
      <c r="B4" s="4" t="inlineStr">
        <is>
          <t xml:space="preserve">The following table summarizes our identified intangible assets and liabilities: (Amounts in thousands) December 31, 2020 December 31, 2019 In-place leases $ 82,303 $ 71,328 Accumulated amortization (32,515) (27,254) Above-market leases 9,255 6,100 Accumulated amortization (3,570) (2,998) Other intangible assets 1,635 1,635 Accumulated amortization (924) (690) Identified intangible assets, net of accumulated amortization 56,184 48,121 Below-market leases 219,558 191,440 Accumulated amortization (71,375) (62,610) Identified intangible liabilities, net of accumulated amortization $ 148,183 $ 128,830 </t>
        </is>
      </c>
    </row>
    <row r="5">
      <c r="A5" s="4" t="inlineStr">
        <is>
          <t>Schedule of Estimated Annual Amortization Expense</t>
        </is>
      </c>
      <c r="B5" s="4" t="inlineStr">
        <is>
          <t>The following table sets forth the estimated annual amortization (expense) and income related to intangible assets and liabilities for the five succeeding years commencing January 1, 2021: (Amounts in thousands) Below-Market Above-Market In-Place Lease Year Operating Lease Amortization Operating Lease Amortization Amortization 2021 $ 10,543 $ (1,170) $ (7,596) 2022 10,466 (803) (5,998) 2023 10,421 (695) (4,857) 2024 10,185 (631) (4,371) 2025 10,012 (452) (3,7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umulated amortization, identified intangible assets</t>
        </is>
      </c>
      <c r="B2" s="7" t="n">
        <v>37009</v>
      </c>
      <c r="C2" s="7" t="n">
        <v>30942</v>
      </c>
    </row>
    <row r="3">
      <c r="A3" s="4" t="inlineStr">
        <is>
          <t>Accumulated amortization, deferred leasing costs</t>
        </is>
      </c>
      <c r="B3" s="6" t="n">
        <v>16419</v>
      </c>
      <c r="C3" s="6" t="n">
        <v>16560</v>
      </c>
    </row>
    <row r="4">
      <c r="A4" s="4" t="inlineStr">
        <is>
          <t>Accumulated amortization, identified intangible liabilities</t>
        </is>
      </c>
      <c r="B4" s="7" t="n">
        <v>71375</v>
      </c>
      <c r="C4" s="6" t="n">
        <v>62610</v>
      </c>
    </row>
    <row r="5">
      <c r="A5" s="4" t="inlineStr">
        <is>
          <t>Common stock, par value (in dollars per share)</t>
        </is>
      </c>
      <c r="B5" s="8" t="n">
        <v>0.01</v>
      </c>
    </row>
    <row r="6">
      <c r="A6" s="4" t="inlineStr">
        <is>
          <t>Common stock, shares authorized (in shares)</t>
        </is>
      </c>
      <c r="B6" s="6" t="n">
        <v>500000000</v>
      </c>
    </row>
    <row r="7">
      <c r="A7" s="4" t="inlineStr">
        <is>
          <t>Common stock, shares issued (in shares)</t>
        </is>
      </c>
      <c r="B7" s="6" t="n">
        <v>117014317</v>
      </c>
    </row>
    <row r="8">
      <c r="A8" s="4" t="inlineStr">
        <is>
          <t>Urban Edge Properties LP</t>
        </is>
      </c>
    </row>
    <row r="9">
      <c r="A9" s="4" t="inlineStr">
        <is>
          <t>Accumulated amortization, identified intangible assets</t>
        </is>
      </c>
      <c r="B9" s="7" t="n">
        <v>37009</v>
      </c>
      <c r="C9" s="6" t="n">
        <v>30942</v>
      </c>
    </row>
    <row r="10">
      <c r="A10" s="4" t="inlineStr">
        <is>
          <t>Accumulated amortization, deferred leasing costs</t>
        </is>
      </c>
      <c r="B10" s="6" t="n">
        <v>16419</v>
      </c>
      <c r="C10" s="6" t="n">
        <v>16560</v>
      </c>
    </row>
    <row r="11">
      <c r="A11" s="4" t="inlineStr">
        <is>
          <t>Accumulated amortization, identified intangible liabilities</t>
        </is>
      </c>
      <c r="B11" s="7" t="n">
        <v>71375</v>
      </c>
      <c r="C11" s="7" t="n">
        <v>62610</v>
      </c>
    </row>
    <row r="12">
      <c r="A12" s="4" t="inlineStr">
        <is>
          <t>Common stock, shares, outstanding (in shares)</t>
        </is>
      </c>
      <c r="B12" s="6" t="n">
        <v>117014317</v>
      </c>
      <c r="C12" s="6" t="n">
        <v>121370125</v>
      </c>
    </row>
    <row r="13">
      <c r="A13" s="4" t="inlineStr">
        <is>
          <t>Limited partners, units outstanding (in units)</t>
        </is>
      </c>
      <c r="B13" s="6" t="n">
        <v>4729010</v>
      </c>
      <c r="C13" s="6" t="n">
        <v>5833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ORTGAGES PAYABLE (Tables)</t>
        </is>
      </c>
      <c r="B1" s="2" t="inlineStr">
        <is>
          <t>12 Months Ended</t>
        </is>
      </c>
    </row>
    <row r="2">
      <c r="B2" s="2" t="inlineStr">
        <is>
          <t>Dec. 31, 2020</t>
        </is>
      </c>
    </row>
    <row r="3">
      <c r="A3" s="3" t="inlineStr">
        <is>
          <t>Debt Disclosure [Abstract]</t>
        </is>
      </c>
    </row>
    <row r="4">
      <c r="A4" s="4" t="inlineStr">
        <is>
          <t>Schedule of Mortgages Payable</t>
        </is>
      </c>
      <c r="B4" s="4" t="inlineStr">
        <is>
          <t>The following is a summary of mortgages payable as of December 31, 2020 and December 31, 2019. Interest Rate at December 31, December 31, (Amounts in thousands) Maturity December 31, 2020 2020 2019 First mortgages secured by: Variable rate Cherry Hill (Plaza at Cherry Hill) (1) 5/24/2022 1.75% $ 28,930 $ 28,930 Westfield (One Lincoln Plaza) (1) 5/24/2022 1.75% 4,730 4,730 Woodbridge (Plaza at Woodbridge) (1) 5/25/2022 1.75% 55,340 55,340 Jersey City (Hudson Commons) (2) 11/15/2024 2.05% 28,586 29,000 Watchung (2) 11/15/2024 2.05% 26,613 27,000 Bronx (1750-1780 Gun Hill Road) (2) 12/1/2024 2.05% 25,172 24,500 Total variable rate debt 169,371 169,500 Fixed rate Paramus (Bergen Town Center - West) 4/8/2023 3.56% 300,000 300,000 Bronx (Shops at Bruckner) 5/1/2023 3.90% 10,351 10,978 Jersey City (Hudson Mall) 12/1/2023 5.07% 22,904 23,625 Yonkers Gateway Center 4/6/2024 4.16% 28,482 30,122 Brick 12/10/2024 3.87% 50,000 50,000 North Plainfield 12/10/2025 3.99% 25,100 25,100 Las Catalinas 2/1/2026 4.43% 127,669 129,335 Middletown 12/1/2026 3.78% 31,400 31,400 Rockaway 12/1/2026 3.78% 27,800 27,800 East Hanover (200 - 240 Route 10 West) 12/10/2026 4.03% 63,000 63,000 North Bergen (Tonnelle Ave) 4/1/2027 4.18% 100,000 100,000 Manchester 6/1/2027 4.32% 12,500 12,500 Millburn 6/1/2027 3.97% 23,381 23,798 Totowa 12/1/2027 4.33% 50,800 50,800 Woodbridge (Woodbridge Commons) 12/1/2027 4.36% 22,100 22,100 East Brunswick 12/6/2027 4.38% 63,000 63,000 East Rutherford 1/6/2028 4.49% 23,000 23,000 Brooklyn (Kingswood Center) (3) 2/6/2028 5.07% 71,696 — Hackensack 3/1/2028 4.36% 66,400 66,400 Marlton 12/1/2028 3.86% 37,400 37,400 East Hanover Warehouses 12/1/2028 4.09% 40,700 40,700 Union (2445 Springfield Ave) 12/10/2028 4.01% 45,600 45,600 Freeport (Freeport Commons) 12/10/2029 4.07% 43,100 43,100 Montehiedra 6/1/2030 5.00% 81,141 83,202 Montclair 8/15/2030 3.15% 7,250 — Garfield 12/1/2030 4.14% 40,300 40,300 Mt Kisco (3) 11/15/2034 6.40% 12,952 13,488 Montehiedra (junior loan) — —% — 30,000 Total fixed rate debt 1,428,026 1,386,748 Total mortgages payable 1,597,397 1,556,248 Unamortized debt issuance costs (9,865) (10,053) Total mortgages payable, net of unamortized debt issuance costs $ 1,587,532 $ 1,546,195 (1) Bears interest at one month LIBOR plus 160 bps. (2) Bears interest at one month LIBOR plus 190 bps.</t>
        </is>
      </c>
    </row>
    <row r="5">
      <c r="A5" s="4" t="inlineStr">
        <is>
          <t>Schedule of Principal Repayments</t>
        </is>
      </c>
      <c r="B5" s="4" t="inlineStr">
        <is>
          <t xml:space="preserve">As of December 31, 2020, the principal repayments for the next five years and thereafter are as follows: (Amounts in thousands) Year Ending December 31, 2021 $ 14,460 2022 103,526 2023 349,742 2024 163,625 2025 40,867 2026 231,056 Thereafter 694,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ax Status of Dividends Paid</t>
        </is>
      </c>
      <c r="B4" s="4" t="inlineStr">
        <is>
          <t>The Company satisfied its REIT distribution requiremen t by distributing $0.68 per common share in 2020, which comprised a regular quarterly cash dividend of $0.22 per common share declared for the first quarter of 2020 and a special cash dividend of $0.46 per common share declared in December 2020. During the years ended December 31, 2019 and 2018, the Company declared cash distributions on our common shares of $0.88 per share . Th e taxability of such dividends for the years ended December 31, 2020, 2019 and 2018 are as follows: Year Ended December 31, 2020 2019 2018 Dividend paid per share (1) $ 0.68 $ 0.88 $ 0.88 Ordinary income 100 % 83 % 100 % Return of capital — % — % — % Capital gains — % 17 % — %</t>
        </is>
      </c>
    </row>
    <row r="5">
      <c r="A5" s="4" t="inlineStr">
        <is>
          <t>Schedule of Income Tax Expense (Benefit)</t>
        </is>
      </c>
      <c r="B5" s="4" t="inlineStr">
        <is>
          <t>Income tax expense (benefit) for the years ended December 31, 2020, 2019 and 2018 consists of the following: Year Ended December 31, (Amounts in thousands) 2020 2019 2018 Income tax expense (benefit): Current: U.S. federal income tax $ — $ — $ 154 U.S. state and local income tax 4,525 66 101 Puerto Rico income tax 1,293 851 560 Total current 5,818 917 815 Deferred: U.S. federal income tax (6) — — U.S. state and local income tax — — — Puerto Rico income tax (1) (44,808) 370 2,704 Total deferred (44,814) 370 2,704 Total income tax expense (benefit) $ (38,996) $ 1,287 $ 3,519 (1) Due to the effects of applying ASC 842 on January 1, 2019, a deferred tax benefit of $0.8 million was recognized within a cumulative-effect adjustment to accumulated deficit to adjust r eserves on receivables from straight-line rents during the year ended December 31, 2019. Refer to Note 3 to the consolidated financial statements included in Part II, Item 8 of this Annual Report on Form 10-K for more information.</t>
        </is>
      </c>
    </row>
    <row r="6">
      <c r="A6" s="4" t="inlineStr">
        <is>
          <t>Schedule of Provision for Income Taxes Computed Applying Statutory Federal Tax Rate</t>
        </is>
      </c>
      <c r="B6" s="4" t="inlineStr">
        <is>
          <t>Provision for income taxes differs from the amounts computed by applying the statutory federal income tax rate to consolidated net income before income taxes as follows: Year Ended December 31, (Amounts in thousands) 2020 2019 2018 Federal provision at statutory tax rate (1) $ 12,338 $ 24,672 $ 25,301 REIT income before income taxes not subject to federal tax provision (12,339) (24,677) (14,390) TRS permanent book to tax adjustments — — (10,740) State and local income tax provision, net of federal benefit 11 66 84 Puerto Rico income tax provision (43,515) 1,221 3,264 Change in valuation allowance 4,509 5 — Total income tax expense (benefit) $ (38,996) $ 1,287 $ 3,519 (1) Federal statutory tax rate of 21% for the years ended December 31, 2020, 2019 and 2018.</t>
        </is>
      </c>
    </row>
    <row r="7">
      <c r="A7" s="4" t="inlineStr">
        <is>
          <t>Schedule of Net Deferred Income Tax Liability</t>
        </is>
      </c>
      <c r="B7" s="4" t="inlineStr">
        <is>
          <t>Below is a table summarizing the Company’s deferred tax assets and liabilities as of December 31, 2020 and 2019: Balance at (Amounts in thousands) December 31, 2020 December 31, 2019 Deferred tax assets: Depreciation $ 41,942 $ — Amortization of deferred financing costs 1,105 69 Rental revenue deemed uncollectible 2,109 461 Charitable contribution 7 5 Net operating loss 107 5 Valuation allowance (4,514) (5) Total deferred tax assets 40,756 535 Deferred tax liabilities: Depreciation — (4,416) Straight line rent (738) (1,051) Amortization of acquired leases (228) (205) Accrued interest expense (113) — Total deferred tax liabilities (1,079) (5,672) Net deferred tax assets (liabilities) $ 39,677 $ (5,1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Rental Revenue</t>
        </is>
      </c>
      <c r="B4" s="4" t="inlineStr">
        <is>
          <t xml:space="preserve">The components of rental revenue for the years ended December 31, 2020 and 2019 were as follows: Year Ended December 31, (Amounts in thousands) 2020 2019 Rental Revenue Fixed lease revenue $ 235,488 $ 274,397 Variable lease revenue 92,792 110,008 Total rental revenue $ 328,280 $ 384,405 </t>
        </is>
      </c>
    </row>
    <row r="5">
      <c r="A5" s="4" t="inlineStr">
        <is>
          <t>Schedule of Maturity Analysis of Operating Lease Payments to be Received as Lessor</t>
        </is>
      </c>
      <c r="B5" s="4" t="inlineStr">
        <is>
          <t xml:space="preserve">The Company’s operating leases, including those with revenue recognized on a cash basis, are disclosed in the aggregate due to their consistent nature as real estate leases. As of December 31, 2020 , the undiscounted cash flows to be received from lease payments of our operating leases on an annual basis for the next five years and thereafter are as follows: (Amounts in thousands) Year Ending December 31, 2021 $ 252,690 2022 241,036 2023 219,771 2024 186,531 2025 162,906 2026 142,130 Thereafter 703,522 Total undiscounted cash flows $ 1,908,586 </t>
        </is>
      </c>
    </row>
    <row r="6">
      <c r="A6" s="4" t="inlineStr">
        <is>
          <t>Schedule of Components of Lease Expense and Supplemental Cash Information Related to Leases</t>
        </is>
      </c>
      <c r="B6" s="4" t="inlineStr">
        <is>
          <t xml:space="preserve">The components of lease expense for the years ended December 31, 2020 and 2019 were as follows: Year Ended December 31, (Amounts in thousands) 2020 2019 Lease expense Operating lease cost (1) $ 10,875 $ 11,730 Variable lease cost 2,792 2,736 Total lease expense $ 13,667 $ 14,466 (1) During the years ended December 31, 2020 and 2019, the Company recognized sublease income of $17.7 million and $19.7 million, respectively, included in rental revenue on the consolidated statement of income in relation to certain ground and building lease arrangements. Operating lease cost includes amortization of below-market ground lease intangibles and straight-line lease expense. Supplemental cash information related to leases for the years ended December 31, 2020 and 2019 was as follows: (Amounts in thousands) Year Ended December 31, Cash paid for amounts included in the measurement of lease liabilities: 2020 2019 Operating cash flows from operating leases $ 10,033 $ 10,698 Operating cash flows from finance lease 120 10 Financing cash flows from finance lease 11 8 Right-of-use assets obtained in exchange for lease liabilities: Operating leases $ 1,740 $ 98,980 Finance lease — 2,991 </t>
        </is>
      </c>
    </row>
    <row r="7">
      <c r="A7" s="4" t="inlineStr">
        <is>
          <t>Schedule of Supplemental Noncash Information Related to Operating Leases</t>
        </is>
      </c>
      <c r="B7" s="4" t="inlineStr">
        <is>
          <t>Supplemental balance sheet information related to leases as of December 31, 2020 and December 31, 2019 was as follows: December 31, 2020 December 31, 2019 Supplemental noncash information Operating leases Finance lease Operating leases Finance lease Weighted-average remaining lease term 15.7 years 35.2 years 15.3 years 36.2 years Weighted-average discount rates 3.99 % 4.01 % 4.03 % 4.01 %</t>
        </is>
      </c>
    </row>
    <row r="8">
      <c r="A8" s="4" t="inlineStr">
        <is>
          <t>Schedule of Supplemental Noncash Information Related to Finance Leases</t>
        </is>
      </c>
      <c r="B8" s="4" t="inlineStr">
        <is>
          <t>Supplemental balance sheet information related to leases as of December 31, 2020 and December 31, 2019 was as follows: December 31, 2020 December 31, 2019 Supplemental noncash information Operating leases Finance lease Operating leases Finance lease Weighted-average remaining lease term 15.7 years 35.2 years 15.3 years 36.2 years Weighted-average discount rates 3.99 % 4.01 % 4.03 % 4.01 %</t>
        </is>
      </c>
    </row>
    <row r="9">
      <c r="A9" s="4" t="inlineStr">
        <is>
          <t>Schedule of Maturity Analysis of Operating Lease Payments as Lessee</t>
        </is>
      </c>
      <c r="B9" s="4" t="inlineStr">
        <is>
          <t xml:space="preserve">The undiscounted cash flows to be paid on an annual basis for the next five years and thereafter are presented in the table below. The total amount of lease payments, on an undiscounted basis, are reconciled to the lease liability on the consolidated balance sheet by considering the present value discount. (Amounts in thousands) Operating Finance Year Ending December 31, leases lease 2021 $ 9,363 $ 109 2022 8,598 109 2023 8,486 109 2024 8,500 109 2025 6,599 109 2026 6,341 124 Thereafter 57,541 6,299 Total undiscounted cash flows 105,428 6,968 Present value discount (30,456) (3,975) Discounted cash flows $ 74,972 $ 2,993 </t>
        </is>
      </c>
    </row>
    <row r="10">
      <c r="A10" s="4" t="inlineStr">
        <is>
          <t>Schedule of Maturity Analysis of Finance Lease Payments as Lessee</t>
        </is>
      </c>
      <c r="B10" s="4" t="inlineStr">
        <is>
          <t xml:space="preserve">The undiscounted cash flows to be paid on an annual basis for the next five years and thereafter are presented in the table below. The total amount of lease payments, on an undiscounted basis, are reconciled to the lease liability on the consolidated balance sheet by considering the present value discount. (Amounts in thousands) Operating Finance Year Ending December 31, leases lease 2021 $ 9,363 $ 109 2022 8,598 109 2023 8,486 109 2024 8,500 109 2025 6,599 109 2026 6,341 124 Thereafter 57,541 6,299 Total undiscounted cash flows 105,428 6,968 Present value discount (30,456) (3,975) Discounted cash flows $ 74,972 $ 2,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Instrument Carrying Amounts and Fair Values</t>
        </is>
      </c>
      <c r="B4" s="4" t="inlineStr">
        <is>
          <t>The table below summarizes the carrying amounts and fair value of these financial instruments as of December 31, 2020 and December 31, 2019. As of December 31, 2020 As of December 31, 2019 (Amounts in thousands) Carrying Amount Fair Value Carrying Amount Fair Value Assets: Cash and cash equivalents $ 384,572 $ 384,572 $ 432,954 $ 432,954 Liabilities: Mortgages payable (1) $ 1,597,397 $ 1,611,868 $ 1,556,248 $ 1,590,503 (1) Carrying amounts exclude unamortized debt issuance costs of $9.9 million and $10.1 million as of December 31, 2020 and December 31,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Composition of Prepaid Expenses and Other Assets</t>
        </is>
      </c>
      <c r="B4" s="4" t="inlineStr">
        <is>
          <t xml:space="preserve">The following is a summary of the composition of the prepaid expenses and other assets in the consolidated balance sheets: Balance at (Amounts in thousands) December 31, 2020 December 31, 2019 Other assets $ 5,953 $ 4,723 Deferred tax asset, net 39,677 — Real estate held for sale 7,056 6,574 Finance lease right-of-use asset 2,724 2,737 Deferred financing costs, net of accumulated amortization of $4,819 and $3,765, respectively 3,347 3,877 Deposits for acquisitions — 10,000 Prepaid expenses: Real estate taxes 8,093 6,491 Insurance 1,583 1,520 Rent, licenses/fees 1,878 1,655 Total Prepaid expenses and other assets $ 70,311 $ 37,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12 Months Ended</t>
        </is>
      </c>
    </row>
    <row r="2">
      <c r="B2" s="2" t="inlineStr">
        <is>
          <t>Dec. 31, 2020</t>
        </is>
      </c>
    </row>
    <row r="3">
      <c r="A3" s="3" t="inlineStr">
        <is>
          <t>Other Liabilities Disclosure [Abstract]</t>
        </is>
      </c>
    </row>
    <row r="4">
      <c r="A4" s="4" t="inlineStr">
        <is>
          <t>Schedule of Accounts Payable, Accrued Expenses and Other Liabilities</t>
        </is>
      </c>
      <c r="B4" s="4" t="inlineStr">
        <is>
          <t xml:space="preserve">The following is a summary of the composition of accounts payable, accrued expenses and other liabilities in the consolidated balance sheets: Balance at (Amounts in thousands) December 31, 2020 December 31, 2019 Dividend payable $ 55,905 $ — Deferred tenant revenue 26,594 26,224 Accrued capital expenditures and leasing costs 7,797 7,893 Finance lease liability 2,993 2,982 Accrued interest payable 11,095 9,729 Security deposits 5,884 5,814 Deferred tax liability, net — 5,137 Accrued payroll expenses 5,797 5,851 Other liabilities and accrued expenses 16,915 13,014 Total accounts payable, accrued expenses and other liabilities $ 132,980 $ 76,6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DEBT EXPENSE (Tables)</t>
        </is>
      </c>
      <c r="B1" s="2" t="inlineStr">
        <is>
          <t>12 Months Ended</t>
        </is>
      </c>
    </row>
    <row r="2">
      <c r="B2" s="2" t="inlineStr">
        <is>
          <t>Dec. 31, 2020</t>
        </is>
      </c>
    </row>
    <row r="3">
      <c r="A3" s="3" t="inlineStr">
        <is>
          <t>Other Income and Expenses [Abstract]</t>
        </is>
      </c>
    </row>
    <row r="4">
      <c r="A4" s="4" t="inlineStr">
        <is>
          <t>Schedule of Interest and Debt Expense</t>
        </is>
      </c>
      <c r="B4" s="4" t="inlineStr">
        <is>
          <t xml:space="preserve">The following table sets forth the details of interest and debt expense: Year Ended December 31, (Amounts in thousands) 2020 2019 2018 Interest expense $ 68,184 $ 63,783 $ 61,989 Amortization of deferred financing costs 2,831 2,856 2,879 Total Interest and debt expense $ 71,015 $ 66,639 $ 64,8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AND UNIT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 and Unit</t>
        </is>
      </c>
      <c r="B4" s="4" t="inlineStr">
        <is>
          <t xml:space="preserve">The following table sets forth the computation of our basic and diluted earnings per share: Year Ended December 31, (Amounts in thousands, except per share amounts) 2020 2019 2018 Numerator: Net income attributable to common shareholders $ 93,589 $ 109,523 $ 105,150 Less: Earnings allocated to unvested participating securities (62) (92) (184) Net income available for common shareholders - basic $ 93,527 $ 109,431 $ 104,966 Impact of assumed conversions: OP and LTIP units 81 5 — Net income available for common shareholders - dilutive $ 93,608 $ 109,436 $ 104,966 Denominator: Weighted average common shares outstanding - basic 117,722 119,751 113,863 Effect of dilutive securities: Stock options using the treasury stock method — — — Restricted share awards 77 100 188 Assumed conversion of OP and LTIP units 103 45 — Weighted average common shares outstanding - diluted 117,902 119,896 114,051 Earnings per share available to common shareholders: Earnings per common share - Basic $ 0.79 $ 0.91 $ 0.92 Earnings per common share - Diluted $ 0.79 $ 0.91 $ 0.92 Operating Partnership Earnings per Unit The following table sets forth the computation of basic and diluted earnings per unit: Year Ended December 31, (Amounts in thousands, except per unit amounts) 2020 2019 2018 Numerator: Net income attributable to unitholders $ 97,749 $ 116,222 $ 116,918 Less: net income attributable to participating securities (62) (92) (200) Net income available for unitholders $ 97,687 $ 116,130 $ 116,718 Denominator: Weighted average units outstanding - basic 121,957 126,333 126,198 Effect of dilutive securities issued by Urban Edge 77 100 188 Unvested LTIP units 777 45 — Weighted average units outstanding - diluted 122,811 126,478 126,386 Earnings per unit available to unitholders: Earnings per unit - Basic $ 0.80 $ 0.92 $ 0.92 Earnings per unit - Diluted $ 0.80 $ 0.92 $ 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tock Options Activity</t>
        </is>
      </c>
      <c r="B4" s="4" t="inlineStr">
        <is>
          <t xml:space="preserve">The following table presents stock option activity for the years ended December 31, 2020, 2019, and 2018: Shares Under Options Weighted Average Exercise Price per Share Weighted Average Remaining Expected Term (In years) Outstanding at January 1, 2018 2,603,664 $ 24.09 4.40 Granted 2,146,885 21.71 4.58 Exercised — — — Forfeited or expired — — — Outstanding at December 31, 2018 4,750,549 23.02 4.48 Granted 180,213 19.53 3.88 Exercised — — — Forfeited or expired — — — Outstanding at December 31, 2019 4,930,762 22.89 4.46 Granted — — — Exercised — — — Forfeited or expired — — — Outstanding at December 31, 2020 4,930,762 $ 22.89 4.07 Exercisable at December 31, 2020 3,709,097 $ 23.31 — </t>
        </is>
      </c>
    </row>
    <row r="5">
      <c r="A5" s="4" t="inlineStr">
        <is>
          <t>Schedule of Assumptions Used to Estimate Fair Value of Options Granted</t>
        </is>
      </c>
      <c r="B5" s="4" t="inlineStr">
        <is>
          <t>uring the years ended December 31, 2019 and 2018, the fair value of the options granted was estimated on the grant date using the Black-Scholes pricing model with the following assumptions: February 22, 2018 September 27, 2018 February 27, 2019 Risk-free interest rate 2.73% 3.00% 2.54% Expected option life 6.25 7.00 6.25 Expected volatility 32.23% 30.42% 30.98%</t>
        </is>
      </c>
    </row>
    <row r="6">
      <c r="A6" s="4" t="inlineStr">
        <is>
          <t>Schedule of Restricted Share Activity</t>
        </is>
      </c>
      <c r="B6" s="4" t="inlineStr">
        <is>
          <t xml:space="preserve">The following table presents information regarding restricted share activity during the years ended December 31, 2020, 2019, and 2018: Shares Weighted Average Grant Date Fair Value per Share Unvested at January 1, 2018 175,430 $ 26.05 Granted 103,814 21.65 Vested (84,185) 25.67 Forfeited (32,482) 23.32 Unvested at December 31, 2018 162,577 23.99 Granted 34,638 19.15 Vested (96,378) 24.19 Forfeited (5,672) 22.11 Unvested at December 31, 2019 95,165 22.16 Granted 31,679 17.47 Vested (51,524) 23.88 Forfeited (2,927) 18.79 Unvested at December 31, 2020 72,393 $ 19.03 </t>
        </is>
      </c>
    </row>
    <row r="7">
      <c r="A7" s="4" t="inlineStr">
        <is>
          <t>Schedule of Share-based Compensation Expense</t>
        </is>
      </c>
      <c r="B7" s="4" t="inlineStr">
        <is>
          <t>Share-based compensation expense, which is included in general and administrative expenses in our consolidated statements of income, is summarized as follows: Year Ended December 31, (Amounts in thousands) 2020 2019 2018 Share-based compensation expense components: Restricted share expense $ 832 $ 1,697 $ 2,051 Stock option expense 4,991 4,055 2,778 LTIP expense (1) 7,331 4,477 2,218 Performance-based LTI expense (2) 3,792 3,164 2,530 DSU expense 48 156 164 Total Share-based compensation expense $ 16,994 $ 13,549 $ 9,741 (1) LTIP expense includes the time-based portion of the 2020, 2019 and 2018 L TI Plans. (2) Performance-based LTI expense include s the 2017 and 2015 OPP p lans and the performance-based portion of the 2020, 2019 and 2018 L TI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25" customWidth="1" min="3" max="3"/>
  </cols>
  <sheetData>
    <row r="1">
      <c r="A1" s="1" t="inlineStr">
        <is>
          <t>ORGANIZATION - Narrative (Details) ft² in Millions</t>
        </is>
      </c>
      <c r="B1" s="2" t="inlineStr">
        <is>
          <t>Jan. 15, 2015</t>
        </is>
      </c>
      <c r="C1" s="2" t="inlineStr">
        <is>
          <t>Dec. 31, 2020ft²property</t>
        </is>
      </c>
    </row>
    <row r="2">
      <c r="A2" s="3" t="inlineStr">
        <is>
          <t>Real Estate Properties [Line Items]</t>
        </is>
      </c>
    </row>
    <row r="3">
      <c r="A3" s="4" t="inlineStr">
        <is>
          <t>Square Feet | ft²</t>
        </is>
      </c>
      <c r="C3" s="10" t="n">
        <v>16.3</v>
      </c>
    </row>
    <row r="4">
      <c r="A4" s="4" t="inlineStr">
        <is>
          <t>Walnut Creek (Mt. Diablo), CA</t>
        </is>
      </c>
    </row>
    <row r="5">
      <c r="A5" s="3" t="inlineStr">
        <is>
          <t>Real Estate Properties [Line Items]</t>
        </is>
      </c>
    </row>
    <row r="6">
      <c r="A6" s="4" t="inlineStr">
        <is>
          <t>Ownership percentage</t>
        </is>
      </c>
      <c r="C6" s="4" t="inlineStr">
        <is>
          <t>95.00%</t>
        </is>
      </c>
    </row>
    <row r="7">
      <c r="A7" s="4" t="inlineStr">
        <is>
          <t>Sunrise Mall</t>
        </is>
      </c>
    </row>
    <row r="8">
      <c r="A8" s="3" t="inlineStr">
        <is>
          <t>Real Estate Properties [Line Items]</t>
        </is>
      </c>
    </row>
    <row r="9">
      <c r="A9" s="4" t="inlineStr">
        <is>
          <t>Ownership percentage</t>
        </is>
      </c>
      <c r="C9" s="4" t="inlineStr">
        <is>
          <t>82.50%</t>
        </is>
      </c>
    </row>
    <row r="10">
      <c r="A10" s="4" t="inlineStr">
        <is>
          <t>Wholly owned properties | Shopping Center</t>
        </is>
      </c>
    </row>
    <row r="11">
      <c r="A11" s="3" t="inlineStr">
        <is>
          <t>Real Estate Properties [Line Items]</t>
        </is>
      </c>
    </row>
    <row r="12">
      <c r="A12" s="4" t="inlineStr">
        <is>
          <t>Number of real estate properties</t>
        </is>
      </c>
      <c r="C12" s="6" t="n">
        <v>72</v>
      </c>
    </row>
    <row r="13">
      <c r="A13" s="4" t="inlineStr">
        <is>
          <t>Wholly owned properties | Mall</t>
        </is>
      </c>
    </row>
    <row r="14">
      <c r="A14" s="3" t="inlineStr">
        <is>
          <t>Real Estate Properties [Line Items]</t>
        </is>
      </c>
    </row>
    <row r="15">
      <c r="A15" s="4" t="inlineStr">
        <is>
          <t>Number of real estate properties</t>
        </is>
      </c>
      <c r="C15" s="6" t="n">
        <v>5</v>
      </c>
    </row>
    <row r="16">
      <c r="A16" s="4" t="inlineStr">
        <is>
          <t>Wholly owned properties | Retail Site, Warehouse Park</t>
        </is>
      </c>
    </row>
    <row r="17">
      <c r="A17" s="3" t="inlineStr">
        <is>
          <t>Real Estate Properties [Line Items]</t>
        </is>
      </c>
    </row>
    <row r="18">
      <c r="A18" s="4" t="inlineStr">
        <is>
          <t>Number of real estate properties</t>
        </is>
      </c>
      <c r="C18" s="6" t="n">
        <v>2</v>
      </c>
    </row>
    <row r="19">
      <c r="A19" s="4" t="inlineStr">
        <is>
          <t>Parent | Vornado Realty L.P. | Operating Partnership</t>
        </is>
      </c>
    </row>
    <row r="20">
      <c r="A20" s="3" t="inlineStr">
        <is>
          <t>Real Estate Properties [Line Items]</t>
        </is>
      </c>
    </row>
    <row r="21">
      <c r="A21" s="4" t="inlineStr">
        <is>
          <t>Noncontrolling interest percentage</t>
        </is>
      </c>
      <c r="B21" s="4" t="inlineStr">
        <is>
          <t>5.40%</t>
        </is>
      </c>
      <c r="C21" s="4" t="inlineStr">
        <is>
          <t>96.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0</t>
        </is>
      </c>
      <c r="D2" s="2" t="inlineStr">
        <is>
          <t>Dec. 31, 2019</t>
        </is>
      </c>
      <c r="E2" s="2" t="inlineStr">
        <is>
          <t>Dec. 31, 2018</t>
        </is>
      </c>
    </row>
    <row r="3">
      <c r="A3" s="3" t="inlineStr">
        <is>
          <t>REVENUE</t>
        </is>
      </c>
    </row>
    <row r="4">
      <c r="A4" s="4" t="inlineStr">
        <is>
          <t>Rental revenue</t>
        </is>
      </c>
      <c r="C4" s="7" t="n">
        <v>328280</v>
      </c>
      <c r="D4" s="7" t="n">
        <v>384405</v>
      </c>
      <c r="E4" s="7" t="n">
        <v>411298</v>
      </c>
    </row>
    <row r="5">
      <c r="A5" s="4" t="inlineStr">
        <is>
          <t>Total revenue</t>
        </is>
      </c>
      <c r="C5" s="6" t="n">
        <v>330095</v>
      </c>
      <c r="D5" s="6" t="n">
        <v>387649</v>
      </c>
      <c r="E5" s="6" t="n">
        <v>414160</v>
      </c>
    </row>
    <row r="6">
      <c r="A6" s="3" t="inlineStr">
        <is>
          <t>EXPENSES</t>
        </is>
      </c>
    </row>
    <row r="7">
      <c r="A7" s="4" t="inlineStr">
        <is>
          <t>Depreciation and amortization</t>
        </is>
      </c>
      <c r="C7" s="6" t="n">
        <v>96029</v>
      </c>
      <c r="D7" s="6" t="n">
        <v>94116</v>
      </c>
      <c r="E7" s="6" t="n">
        <v>99422</v>
      </c>
    </row>
    <row r="8">
      <c r="A8" s="4" t="inlineStr">
        <is>
          <t>Real estate taxes</t>
        </is>
      </c>
      <c r="C8" s="6" t="n">
        <v>60049</v>
      </c>
      <c r="D8" s="6" t="n">
        <v>60179</v>
      </c>
      <c r="E8" s="6" t="n">
        <v>63655</v>
      </c>
    </row>
    <row r="9">
      <c r="A9" s="4" t="inlineStr">
        <is>
          <t>Property operating</t>
        </is>
      </c>
      <c r="C9" s="6" t="n">
        <v>56126</v>
      </c>
      <c r="D9" s="6" t="n">
        <v>64062</v>
      </c>
      <c r="E9" s="6" t="n">
        <v>78360</v>
      </c>
    </row>
    <row r="10">
      <c r="A10" s="4" t="inlineStr">
        <is>
          <t>General and administrative</t>
        </is>
      </c>
      <c r="C10" s="6" t="n">
        <v>48682</v>
      </c>
      <c r="D10" s="6" t="n">
        <v>38220</v>
      </c>
      <c r="E10" s="6" t="n">
        <v>34984</v>
      </c>
    </row>
    <row r="11">
      <c r="A11" s="4" t="inlineStr">
        <is>
          <t>Casualty and impairment loss, net</t>
        </is>
      </c>
      <c r="B11" s="4" t="inlineStr">
        <is>
          <t>[1]</t>
        </is>
      </c>
      <c r="C11" s="6" t="n">
        <v>3055</v>
      </c>
      <c r="D11" s="6" t="n">
        <v>12738</v>
      </c>
      <c r="E11" s="6" t="n">
        <v>4426</v>
      </c>
    </row>
    <row r="12">
      <c r="A12" s="4" t="inlineStr">
        <is>
          <t>Lease expense</t>
        </is>
      </c>
      <c r="C12" s="6" t="n">
        <v>13667</v>
      </c>
      <c r="D12" s="6" t="n">
        <v>14466</v>
      </c>
      <c r="E12" s="6" t="n">
        <v>11448</v>
      </c>
    </row>
    <row r="13">
      <c r="A13" s="4" t="inlineStr">
        <is>
          <t>Total expenses</t>
        </is>
      </c>
      <c r="C13" s="6" t="n">
        <v>277608</v>
      </c>
      <c r="D13" s="6" t="n">
        <v>283781</v>
      </c>
      <c r="E13" s="6" t="n">
        <v>292295</v>
      </c>
    </row>
    <row r="14">
      <c r="A14" s="4" t="inlineStr">
        <is>
          <t>Gain on sale of real estate</t>
        </is>
      </c>
      <c r="C14" s="6" t="n">
        <v>39775</v>
      </c>
      <c r="D14" s="6" t="n">
        <v>68632</v>
      </c>
      <c r="E14" s="6" t="n">
        <v>52625</v>
      </c>
    </row>
    <row r="15">
      <c r="A15" s="4" t="inlineStr">
        <is>
          <t>Gain on sale of lease</t>
        </is>
      </c>
      <c r="C15" s="6" t="n">
        <v>0</v>
      </c>
      <c r="D15" s="6" t="n">
        <v>1849</v>
      </c>
      <c r="E15" s="6" t="n">
        <v>0</v>
      </c>
    </row>
    <row r="16">
      <c r="A16" s="4" t="inlineStr">
        <is>
          <t>Interest income</t>
        </is>
      </c>
      <c r="C16" s="6" t="n">
        <v>2599</v>
      </c>
      <c r="D16" s="6" t="n">
        <v>9774</v>
      </c>
      <c r="E16" s="6" t="n">
        <v>8336</v>
      </c>
    </row>
    <row r="17">
      <c r="A17" s="4" t="inlineStr">
        <is>
          <t>Interest and debt expense</t>
        </is>
      </c>
      <c r="C17" s="6" t="n">
        <v>-71015</v>
      </c>
      <c r="D17" s="6" t="n">
        <v>-66639</v>
      </c>
      <c r="E17" s="6" t="n">
        <v>-64868</v>
      </c>
    </row>
    <row r="18">
      <c r="A18" s="4" t="inlineStr">
        <is>
          <t>Gain (loss) on extinguishment of debt</t>
        </is>
      </c>
      <c r="C18" s="6" t="n">
        <v>34908</v>
      </c>
      <c r="D18" s="6" t="n">
        <v>0</v>
      </c>
      <c r="E18" s="6" t="n">
        <v>2524</v>
      </c>
    </row>
    <row r="19">
      <c r="A19" s="4" t="inlineStr">
        <is>
          <t>Income before income taxes</t>
        </is>
      </c>
      <c r="C19" s="6" t="n">
        <v>58754</v>
      </c>
      <c r="D19" s="6" t="n">
        <v>117484</v>
      </c>
      <c r="E19" s="6" t="n">
        <v>120482</v>
      </c>
    </row>
    <row r="20">
      <c r="A20" s="4" t="inlineStr">
        <is>
          <t>Income tax benefit (expense)</t>
        </is>
      </c>
      <c r="C20" s="6" t="n">
        <v>38996</v>
      </c>
      <c r="D20" s="6" t="n">
        <v>-1287</v>
      </c>
      <c r="E20" s="6" t="n">
        <v>-3519</v>
      </c>
    </row>
    <row r="21">
      <c r="A21" s="4" t="inlineStr">
        <is>
          <t>Net income</t>
        </is>
      </c>
      <c r="C21" s="6" t="n">
        <v>97750</v>
      </c>
      <c r="D21" s="6" t="n">
        <v>116197</v>
      </c>
      <c r="E21" s="6" t="n">
        <v>116963</v>
      </c>
    </row>
    <row r="22">
      <c r="A22" s="3" t="inlineStr">
        <is>
          <t>Less net income attributable to noncontrolling interests in:</t>
        </is>
      </c>
    </row>
    <row r="23">
      <c r="A23" s="4" t="inlineStr">
        <is>
          <t>Operating partnership</t>
        </is>
      </c>
      <c r="C23" s="6" t="n">
        <v>-4160</v>
      </c>
      <c r="D23" s="6" t="n">
        <v>-6699</v>
      </c>
      <c r="E23" s="6" t="n">
        <v>-11768</v>
      </c>
    </row>
    <row r="24">
      <c r="A24" s="4" t="inlineStr">
        <is>
          <t>Consolidated subsidiaries</t>
        </is>
      </c>
      <c r="C24" s="6" t="n">
        <v>-1</v>
      </c>
      <c r="D24" s="6" t="n">
        <v>25</v>
      </c>
      <c r="E24" s="6" t="n">
        <v>-45</v>
      </c>
    </row>
    <row r="25">
      <c r="A25" s="4" t="inlineStr">
        <is>
          <t>Net income (loss) attributable to common shareholders</t>
        </is>
      </c>
      <c r="C25" s="7" t="n">
        <v>93589</v>
      </c>
      <c r="D25" s="7" t="n">
        <v>109523</v>
      </c>
      <c r="E25" s="7" t="n">
        <v>105150</v>
      </c>
    </row>
    <row r="26">
      <c r="A26" s="4" t="inlineStr">
        <is>
          <t>Earnings per common share - Basic (in dollars per share)</t>
        </is>
      </c>
      <c r="C26" s="8" t="n">
        <v>0.79</v>
      </c>
      <c r="D26" s="8" t="n">
        <v>0.91</v>
      </c>
      <c r="E26" s="8" t="n">
        <v>0.92</v>
      </c>
    </row>
    <row r="27">
      <c r="A27" s="4" t="inlineStr">
        <is>
          <t>Earnings per common share - Diluted (in dollars per share)</t>
        </is>
      </c>
      <c r="C27" s="8" t="n">
        <v>0.79</v>
      </c>
      <c r="D27" s="8" t="n">
        <v>0.91</v>
      </c>
      <c r="E27" s="8" t="n">
        <v>0.92</v>
      </c>
    </row>
    <row r="28">
      <c r="A28" s="4" t="inlineStr">
        <is>
          <t>Weighted average shares outstanding - Basic (in shares)</t>
        </is>
      </c>
      <c r="C28" s="6" t="n">
        <v>117722</v>
      </c>
      <c r="D28" s="6" t="n">
        <v>119751</v>
      </c>
      <c r="E28" s="6" t="n">
        <v>113863</v>
      </c>
    </row>
    <row r="29">
      <c r="A29" s="4" t="inlineStr">
        <is>
          <t>Weighted average shares outstanding - Diluted (in shares)</t>
        </is>
      </c>
      <c r="C29" s="6" t="n">
        <v>117902</v>
      </c>
      <c r="D29" s="6" t="n">
        <v>119896</v>
      </c>
      <c r="E29" s="6" t="n">
        <v>114051</v>
      </c>
    </row>
    <row r="30">
      <c r="A30" s="4" t="inlineStr">
        <is>
          <t>Management and development fees</t>
        </is>
      </c>
    </row>
    <row r="31">
      <c r="A31" s="3" t="inlineStr">
        <is>
          <t>REVENUE</t>
        </is>
      </c>
    </row>
    <row r="32">
      <c r="A32" s="4" t="inlineStr">
        <is>
          <t>Revenues from contract with customer</t>
        </is>
      </c>
      <c r="C32" s="7" t="n">
        <v>1283</v>
      </c>
      <c r="D32" s="7" t="n">
        <v>1900</v>
      </c>
      <c r="E32" s="7" t="n">
        <v>1469</v>
      </c>
    </row>
    <row r="33">
      <c r="A33" s="4" t="inlineStr">
        <is>
          <t>Other income</t>
        </is>
      </c>
    </row>
    <row r="34">
      <c r="A34" s="3" t="inlineStr">
        <is>
          <t>REVENUE</t>
        </is>
      </c>
    </row>
    <row r="35">
      <c r="A35" s="4" t="inlineStr">
        <is>
          <t>Revenues from contract with customer</t>
        </is>
      </c>
      <c r="C35" s="6" t="n">
        <v>532</v>
      </c>
      <c r="D35" s="6" t="n">
        <v>1344</v>
      </c>
      <c r="E35" s="6" t="n">
        <v>1393</v>
      </c>
    </row>
    <row r="36">
      <c r="A36" s="4" t="inlineStr">
        <is>
          <t>Urban Edge Properties LP</t>
        </is>
      </c>
    </row>
    <row r="37">
      <c r="A37" s="3" t="inlineStr">
        <is>
          <t>REVENUE</t>
        </is>
      </c>
    </row>
    <row r="38">
      <c r="A38" s="4" t="inlineStr">
        <is>
          <t>Rental revenue</t>
        </is>
      </c>
      <c r="C38" s="6" t="n">
        <v>328280</v>
      </c>
      <c r="D38" s="6" t="n">
        <v>384405</v>
      </c>
      <c r="E38" s="6" t="n">
        <v>411298</v>
      </c>
    </row>
    <row r="39">
      <c r="A39" s="4" t="inlineStr">
        <is>
          <t>Total revenue</t>
        </is>
      </c>
      <c r="C39" s="6" t="n">
        <v>330095</v>
      </c>
      <c r="D39" s="6" t="n">
        <v>387649</v>
      </c>
      <c r="E39" s="6" t="n">
        <v>414160</v>
      </c>
    </row>
    <row r="40">
      <c r="A40" s="3" t="inlineStr">
        <is>
          <t>EXPENSES</t>
        </is>
      </c>
    </row>
    <row r="41">
      <c r="A41" s="4" t="inlineStr">
        <is>
          <t>Depreciation and amortization</t>
        </is>
      </c>
      <c r="C41" s="6" t="n">
        <v>96029</v>
      </c>
      <c r="D41" s="6" t="n">
        <v>94116</v>
      </c>
      <c r="E41" s="6" t="n">
        <v>99422</v>
      </c>
    </row>
    <row r="42">
      <c r="A42" s="4" t="inlineStr">
        <is>
          <t>Real estate taxes</t>
        </is>
      </c>
      <c r="C42" s="6" t="n">
        <v>60049</v>
      </c>
      <c r="D42" s="6" t="n">
        <v>60179</v>
      </c>
      <c r="E42" s="6" t="n">
        <v>63655</v>
      </c>
    </row>
    <row r="43">
      <c r="A43" s="4" t="inlineStr">
        <is>
          <t>Property operating</t>
        </is>
      </c>
      <c r="C43" s="6" t="n">
        <v>56126</v>
      </c>
      <c r="D43" s="6" t="n">
        <v>64062</v>
      </c>
      <c r="E43" s="6" t="n">
        <v>78360</v>
      </c>
    </row>
    <row r="44">
      <c r="A44" s="4" t="inlineStr">
        <is>
          <t>General and administrative</t>
        </is>
      </c>
      <c r="C44" s="6" t="n">
        <v>48682</v>
      </c>
      <c r="D44" s="6" t="n">
        <v>38220</v>
      </c>
      <c r="E44" s="6" t="n">
        <v>34984</v>
      </c>
    </row>
    <row r="45">
      <c r="A45" s="4" t="inlineStr">
        <is>
          <t>Casualty and impairment loss, net</t>
        </is>
      </c>
      <c r="B45" s="4" t="inlineStr">
        <is>
          <t>[1]</t>
        </is>
      </c>
      <c r="C45" s="6" t="n">
        <v>3055</v>
      </c>
      <c r="D45" s="6" t="n">
        <v>12738</v>
      </c>
      <c r="E45" s="6" t="n">
        <v>4426</v>
      </c>
    </row>
    <row r="46">
      <c r="A46" s="4" t="inlineStr">
        <is>
          <t>Lease expense</t>
        </is>
      </c>
      <c r="C46" s="6" t="n">
        <v>13667</v>
      </c>
      <c r="D46" s="6" t="n">
        <v>14466</v>
      </c>
      <c r="E46" s="6" t="n">
        <v>11448</v>
      </c>
    </row>
    <row r="47">
      <c r="A47" s="4" t="inlineStr">
        <is>
          <t>Total expenses</t>
        </is>
      </c>
      <c r="C47" s="6" t="n">
        <v>277608</v>
      </c>
      <c r="D47" s="6" t="n">
        <v>283781</v>
      </c>
      <c r="E47" s="6" t="n">
        <v>292295</v>
      </c>
    </row>
    <row r="48">
      <c r="A48" s="4" t="inlineStr">
        <is>
          <t>Gain on sale of real estate</t>
        </is>
      </c>
      <c r="C48" s="6" t="n">
        <v>39775</v>
      </c>
      <c r="D48" s="6" t="n">
        <v>68632</v>
      </c>
      <c r="E48" s="6" t="n">
        <v>52625</v>
      </c>
    </row>
    <row r="49">
      <c r="A49" s="4" t="inlineStr">
        <is>
          <t>Gain on sale of lease</t>
        </is>
      </c>
      <c r="C49" s="6" t="n">
        <v>0</v>
      </c>
      <c r="D49" s="6" t="n">
        <v>1849</v>
      </c>
      <c r="E49" s="6" t="n">
        <v>0</v>
      </c>
    </row>
    <row r="50">
      <c r="A50" s="4" t="inlineStr">
        <is>
          <t>Interest income</t>
        </is>
      </c>
      <c r="C50" s="6" t="n">
        <v>2599</v>
      </c>
      <c r="D50" s="6" t="n">
        <v>9774</v>
      </c>
      <c r="E50" s="6" t="n">
        <v>8336</v>
      </c>
    </row>
    <row r="51">
      <c r="A51" s="4" t="inlineStr">
        <is>
          <t>Interest and debt expense</t>
        </is>
      </c>
      <c r="C51" s="6" t="n">
        <v>-71015</v>
      </c>
      <c r="D51" s="6" t="n">
        <v>-66639</v>
      </c>
      <c r="E51" s="6" t="n">
        <v>-64868</v>
      </c>
    </row>
    <row r="52">
      <c r="A52" s="4" t="inlineStr">
        <is>
          <t>Gain (loss) on extinguishment of debt</t>
        </is>
      </c>
      <c r="C52" s="6" t="n">
        <v>34908</v>
      </c>
      <c r="D52" s="6" t="n">
        <v>0</v>
      </c>
      <c r="E52" s="6" t="n">
        <v>2524</v>
      </c>
    </row>
    <row r="53">
      <c r="A53" s="4" t="inlineStr">
        <is>
          <t>Income before income taxes</t>
        </is>
      </c>
      <c r="C53" s="6" t="n">
        <v>58754</v>
      </c>
      <c r="D53" s="6" t="n">
        <v>117484</v>
      </c>
      <c r="E53" s="6" t="n">
        <v>120482</v>
      </c>
    </row>
    <row r="54">
      <c r="A54" s="4" t="inlineStr">
        <is>
          <t>Income tax benefit (expense)</t>
        </is>
      </c>
      <c r="C54" s="6" t="n">
        <v>38996</v>
      </c>
      <c r="D54" s="6" t="n">
        <v>-1287</v>
      </c>
      <c r="E54" s="6" t="n">
        <v>-3519</v>
      </c>
    </row>
    <row r="55">
      <c r="A55" s="4" t="inlineStr">
        <is>
          <t>Net income</t>
        </is>
      </c>
      <c r="C55" s="6" t="n">
        <v>97750</v>
      </c>
      <c r="D55" s="6" t="n">
        <v>116197</v>
      </c>
      <c r="E55" s="6" t="n">
        <v>116963</v>
      </c>
    </row>
    <row r="56">
      <c r="A56" s="3" t="inlineStr">
        <is>
          <t>Less net income attributable to noncontrolling interests in:</t>
        </is>
      </c>
    </row>
    <row r="57">
      <c r="A57" s="4" t="inlineStr">
        <is>
          <t>Consolidated subsidiaries</t>
        </is>
      </c>
      <c r="C57" s="6" t="n">
        <v>-1</v>
      </c>
      <c r="D57" s="6" t="n">
        <v>25</v>
      </c>
      <c r="E57" s="6" t="n">
        <v>-45</v>
      </c>
    </row>
    <row r="58">
      <c r="A58" s="4" t="inlineStr">
        <is>
          <t>Net income (loss) attributable to common shareholders</t>
        </is>
      </c>
      <c r="C58" s="7" t="n">
        <v>97749</v>
      </c>
      <c r="D58" s="7" t="n">
        <v>116222</v>
      </c>
      <c r="E58" s="7" t="n">
        <v>116918</v>
      </c>
    </row>
    <row r="59">
      <c r="A59" s="4" t="inlineStr">
        <is>
          <t>Earnings per common share - Basic (in dollars per share)</t>
        </is>
      </c>
      <c r="C59" s="8" t="n">
        <v>0.8</v>
      </c>
      <c r="D59" s="8" t="n">
        <v>0.92</v>
      </c>
      <c r="E59" s="8" t="n">
        <v>0.92</v>
      </c>
    </row>
    <row r="60">
      <c r="A60" s="4" t="inlineStr">
        <is>
          <t>Earnings per common share - Diluted (in dollars per share)</t>
        </is>
      </c>
      <c r="C60" s="8" t="n">
        <v>0.8</v>
      </c>
      <c r="D60" s="8" t="n">
        <v>0.92</v>
      </c>
      <c r="E60" s="8" t="n">
        <v>0.92</v>
      </c>
    </row>
    <row r="61">
      <c r="A61" s="4" t="inlineStr">
        <is>
          <t>Weighted average shares outstanding - Basic (in shares)</t>
        </is>
      </c>
      <c r="C61" s="6" t="n">
        <v>121957</v>
      </c>
      <c r="D61" s="6" t="n">
        <v>126333</v>
      </c>
      <c r="E61" s="6" t="n">
        <v>126198</v>
      </c>
    </row>
    <row r="62">
      <c r="A62" s="4" t="inlineStr">
        <is>
          <t>Weighted average shares outstanding - Diluted (in shares)</t>
        </is>
      </c>
      <c r="C62" s="6" t="n">
        <v>122811</v>
      </c>
      <c r="D62" s="6" t="n">
        <v>126478</v>
      </c>
      <c r="E62" s="6" t="n">
        <v>126386</v>
      </c>
    </row>
    <row r="63">
      <c r="A63" s="4" t="inlineStr">
        <is>
          <t>Urban Edge Properties LP | Management and development fees</t>
        </is>
      </c>
    </row>
    <row r="64">
      <c r="A64" s="3" t="inlineStr">
        <is>
          <t>REVENUE</t>
        </is>
      </c>
    </row>
    <row r="65">
      <c r="A65" s="4" t="inlineStr">
        <is>
          <t>Revenues from contract with customer</t>
        </is>
      </c>
      <c r="C65" s="7" t="n">
        <v>1283</v>
      </c>
      <c r="D65" s="7" t="n">
        <v>1900</v>
      </c>
      <c r="E65" s="7" t="n">
        <v>1469</v>
      </c>
    </row>
    <row r="66">
      <c r="A66" s="4" t="inlineStr">
        <is>
          <t>Urban Edge Properties LP | Other income</t>
        </is>
      </c>
    </row>
    <row r="67">
      <c r="A67" s="3" t="inlineStr">
        <is>
          <t>REVENUE</t>
        </is>
      </c>
    </row>
    <row r="68">
      <c r="A68" s="4" t="inlineStr">
        <is>
          <t>Revenues from contract with customer</t>
        </is>
      </c>
      <c r="C68" s="7" t="n">
        <v>532</v>
      </c>
      <c r="D68" s="7" t="n">
        <v>1344</v>
      </c>
      <c r="E68" s="7" t="n">
        <v>1393</v>
      </c>
    </row>
    <row r="69"/>
    <row r="70">
      <c r="A70" s="4" t="inlineStr">
        <is>
          <t>[1]</t>
        </is>
      </c>
      <c r="B70" s="4" t="inlineStr">
        <is>
          <t>Refer to Note 2 to the consolidated financial statements included in Part II, Item 8 of this Annual Report on Form 10-K.</t>
        </is>
      </c>
    </row>
  </sheetData>
  <mergeCells count="4">
    <mergeCell ref="A1:B2"/>
    <mergeCell ref="C1:E1"/>
    <mergeCell ref="A69:D69"/>
    <mergeCell ref="B70:D7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PRINCIPLES OF CONSOLIDATION AND COMBINATION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2" customWidth="1" min="1" max="1"/>
    <col width="38" customWidth="1" min="2" max="2"/>
    <col width="27" customWidth="1" min="3" max="3"/>
    <col width="21" customWidth="1" min="4" max="4"/>
    <col width="29" customWidth="1" min="5" max="5"/>
  </cols>
  <sheetData>
    <row r="1">
      <c r="A1" s="1" t="inlineStr">
        <is>
          <t>SUMMARY OF SIGNIFICANT ACCOUNTING POLICIES (Details) ft² in Thousands</t>
        </is>
      </c>
      <c r="B1" s="2" t="inlineStr">
        <is>
          <t>12 Months Ended</t>
        </is>
      </c>
    </row>
    <row r="2">
      <c r="B2" s="2" t="inlineStr">
        <is>
          <t>Dec. 31, 2020USD ($)ft²propertyentity</t>
        </is>
      </c>
      <c r="C2" s="2" t="inlineStr">
        <is>
          <t>Dec. 31, 2019USD ($)entity</t>
        </is>
      </c>
      <c r="D2" s="2" t="inlineStr">
        <is>
          <t>Dec. 31, 2018USD ($)</t>
        </is>
      </c>
      <c r="E2" s="2" t="inlineStr">
        <is>
          <t>Jan. 01, 2019USD ($)property</t>
        </is>
      </c>
    </row>
    <row r="3">
      <c r="A3" s="3" t="inlineStr">
        <is>
          <t>Property, Plant and Equipment [Line Items]</t>
        </is>
      </c>
    </row>
    <row r="4">
      <c r="A4" s="4" t="inlineStr">
        <is>
          <t>Variable lease payments based on CPI</t>
        </is>
      </c>
      <c r="B4" s="7" t="n">
        <v>2400000</v>
      </c>
      <c r="C4" s="7" t="n">
        <v>4100000</v>
      </c>
    </row>
    <row r="5">
      <c r="A5" s="4" t="inlineStr">
        <is>
          <t>Tenant expense reimbursements</t>
        </is>
      </c>
      <c r="B5" s="7" t="n">
        <v>96700000</v>
      </c>
      <c r="C5" s="7" t="n">
        <v>105300000</v>
      </c>
    </row>
    <row r="6">
      <c r="A6" s="4" t="inlineStr">
        <is>
          <t>Number of properties in operating lease portfolio | property</t>
        </is>
      </c>
      <c r="B6" s="6" t="n">
        <v>26</v>
      </c>
      <c r="E6" s="6" t="n">
        <v>24</v>
      </c>
    </row>
    <row r="7">
      <c r="A7" s="4" t="inlineStr">
        <is>
          <t>Number of VIEs | entity</t>
        </is>
      </c>
      <c r="B7" s="6" t="n">
        <v>2</v>
      </c>
      <c r="C7" s="6" t="n">
        <v>1</v>
      </c>
    </row>
    <row r="8">
      <c r="A8" s="4" t="inlineStr">
        <is>
          <t>Assets</t>
        </is>
      </c>
      <c r="B8" s="7" t="n">
        <v>2939560000</v>
      </c>
      <c r="C8" s="7" t="n">
        <v>2846358000</v>
      </c>
    </row>
    <row r="9">
      <c r="A9" s="4" t="inlineStr">
        <is>
          <t>Liabilities</t>
        </is>
      </c>
      <c r="B9" s="7" t="n">
        <v>1943667000</v>
      </c>
      <c r="C9" s="6" t="n">
        <v>1831582000</v>
      </c>
    </row>
    <row r="10">
      <c r="A10" s="4" t="inlineStr">
        <is>
          <t>Term of share-based compensation awards</t>
        </is>
      </c>
      <c r="B10" s="4" t="inlineStr">
        <is>
          <t>10 years</t>
        </is>
      </c>
    </row>
    <row r="11">
      <c r="A11" s="4" t="inlineStr">
        <is>
          <t>Square Feet | ft²</t>
        </is>
      </c>
      <c r="B11" s="6" t="n">
        <v>16300</v>
      </c>
    </row>
    <row r="12">
      <c r="A12" s="4" t="inlineStr">
        <is>
          <t>Revenues</t>
        </is>
      </c>
      <c r="B12" s="7" t="n">
        <v>330095000</v>
      </c>
      <c r="C12" s="6" t="n">
        <v>387649000</v>
      </c>
      <c r="D12" s="7" t="n">
        <v>414160000</v>
      </c>
    </row>
    <row r="13">
      <c r="A13" s="4" t="inlineStr">
        <is>
          <t>Cumulative effect of new accounting pronouncement in period of adoption</t>
        </is>
      </c>
      <c r="E13" s="7" t="n">
        <v>-2918000</v>
      </c>
    </row>
    <row r="14">
      <c r="A14" s="4" t="inlineStr">
        <is>
          <t>Identified intangible liabilities, net of accumulated amortization</t>
        </is>
      </c>
      <c r="B14" s="6" t="n">
        <v>148183000</v>
      </c>
      <c r="C14" s="6" t="n">
        <v>128830000</v>
      </c>
    </row>
    <row r="15">
      <c r="A15" s="4" t="inlineStr">
        <is>
          <t>Operating lease ROU assets</t>
        </is>
      </c>
      <c r="B15" s="6" t="n">
        <v>80997000</v>
      </c>
      <c r="C15" s="6" t="n">
        <v>81768000</v>
      </c>
    </row>
    <row r="16">
      <c r="A16" s="4" t="inlineStr">
        <is>
          <t>Operating lease liabilities</t>
        </is>
      </c>
      <c r="B16" s="6" t="n">
        <v>74972000</v>
      </c>
      <c r="C16" s="6" t="n">
        <v>79913000</v>
      </c>
    </row>
    <row r="17">
      <c r="A17" s="4" t="inlineStr">
        <is>
          <t>Finance lease right-of-use asset</t>
        </is>
      </c>
      <c r="B17" s="6" t="n">
        <v>2724000</v>
      </c>
      <c r="C17" s="6" t="n">
        <v>2737000</v>
      </c>
    </row>
    <row r="18">
      <c r="A18" s="4" t="inlineStr">
        <is>
          <t>Finance lease liability</t>
        </is>
      </c>
      <c r="B18" s="6" t="n">
        <v>2993000</v>
      </c>
      <c r="C18" s="6" t="n">
        <v>2982000</v>
      </c>
    </row>
    <row r="19">
      <c r="A19" s="4" t="inlineStr">
        <is>
          <t>Variable lease cost</t>
        </is>
      </c>
      <c r="B19" s="6" t="n">
        <v>2792000</v>
      </c>
      <c r="C19" s="6" t="n">
        <v>2736000</v>
      </c>
    </row>
    <row r="20">
      <c r="A20" s="4" t="inlineStr">
        <is>
          <t>Rental revenue deemed uncollectible</t>
        </is>
      </c>
      <c r="B20" s="6" t="n">
        <v>27890000</v>
      </c>
      <c r="C20" s="6" t="n">
        <v>1385000</v>
      </c>
      <c r="D20" s="7" t="n">
        <v>4138000</v>
      </c>
    </row>
    <row r="21">
      <c r="A21" s="4" t="inlineStr">
        <is>
          <t>Variable Interest Entity, Primary Beneficiary</t>
        </is>
      </c>
    </row>
    <row r="22">
      <c r="A22" s="3" t="inlineStr">
        <is>
          <t>Property, Plant and Equipment [Line Items]</t>
        </is>
      </c>
    </row>
    <row r="23">
      <c r="A23" s="4" t="inlineStr">
        <is>
          <t>Assets</t>
        </is>
      </c>
      <c r="B23" s="6" t="n">
        <v>43600000</v>
      </c>
      <c r="C23" s="6" t="n">
        <v>9800000</v>
      </c>
    </row>
    <row r="24">
      <c r="A24" s="4" t="inlineStr">
        <is>
          <t>Liabilities</t>
        </is>
      </c>
      <c r="B24" s="6" t="n">
        <v>31500000</v>
      </c>
      <c r="C24" s="7" t="n">
        <v>3100000</v>
      </c>
    </row>
    <row r="25">
      <c r="A25" s="4" t="inlineStr">
        <is>
          <t>COVID-19</t>
        </is>
      </c>
    </row>
    <row r="26">
      <c r="A26" s="3" t="inlineStr">
        <is>
          <t>Property, Plant and Equipment [Line Items]</t>
        </is>
      </c>
    </row>
    <row r="27">
      <c r="A27" s="4" t="inlineStr">
        <is>
          <t>Rental revenue deemed uncollectible</t>
        </is>
      </c>
      <c r="B27" s="6" t="n">
        <v>27900000</v>
      </c>
    </row>
    <row r="28">
      <c r="A28" s="4" t="inlineStr">
        <is>
          <t>Write-off of receivables from straight-line rents and reserves</t>
        </is>
      </c>
      <c r="B28" s="6" t="n">
        <v>12000000</v>
      </c>
    </row>
    <row r="29">
      <c r="A29" s="4" t="inlineStr">
        <is>
          <t>Lease modification method, amount</t>
        </is>
      </c>
      <c r="B29" s="6" t="n">
        <v>4500000</v>
      </c>
    </row>
    <row r="30">
      <c r="A30" s="4" t="inlineStr">
        <is>
          <t>Lease term modifications, amount</t>
        </is>
      </c>
      <c r="B30" s="6" t="n">
        <v>600000</v>
      </c>
    </row>
    <row r="31">
      <c r="A31" s="4" t="inlineStr">
        <is>
          <t>Lease abatements granted</t>
        </is>
      </c>
      <c r="B31" s="6" t="n">
        <v>3900000</v>
      </c>
    </row>
    <row r="32">
      <c r="A32" s="4" t="inlineStr">
        <is>
          <t>Lease abatements granted, modifications</t>
        </is>
      </c>
      <c r="B32" s="6" t="n">
        <v>3500000</v>
      </c>
    </row>
    <row r="33">
      <c r="A33" s="4" t="inlineStr">
        <is>
          <t>Lease abatements granted, portion under variable approach</t>
        </is>
      </c>
      <c r="B33" s="6" t="n">
        <v>400000</v>
      </c>
    </row>
    <row r="34">
      <c r="A34" s="4" t="inlineStr">
        <is>
          <t>Rent deferrals granted</t>
        </is>
      </c>
      <c r="B34" s="7" t="n">
        <v>5100000</v>
      </c>
    </row>
    <row r="35">
      <c r="A35" s="4" t="inlineStr">
        <is>
          <t>The Home Depot</t>
        </is>
      </c>
    </row>
    <row r="36">
      <c r="A36" s="3" t="inlineStr">
        <is>
          <t>Property, Plant and Equipment [Line Items]</t>
        </is>
      </c>
    </row>
    <row r="37">
      <c r="A37" s="4" t="inlineStr">
        <is>
          <t>Number of real estate properties | property</t>
        </is>
      </c>
      <c r="B37" s="6" t="n">
        <v>6</v>
      </c>
    </row>
    <row r="38">
      <c r="A38" s="4" t="inlineStr">
        <is>
          <t>Square Feet | ft²</t>
        </is>
      </c>
      <c r="B38" s="6" t="n">
        <v>809</v>
      </c>
    </row>
    <row r="39">
      <c r="A39" s="4" t="inlineStr">
        <is>
          <t>Customer Concentration Risk | Sales Revenue, Net | The Home Depot</t>
        </is>
      </c>
    </row>
    <row r="40">
      <c r="A40" s="3" t="inlineStr">
        <is>
          <t>Property, Plant and Equipment [Line Items]</t>
        </is>
      </c>
    </row>
    <row r="41">
      <c r="A41" s="4" t="inlineStr">
        <is>
          <t>Revenues</t>
        </is>
      </c>
      <c r="B41" s="7" t="n">
        <v>20700000</v>
      </c>
    </row>
    <row r="42">
      <c r="A42" s="4" t="inlineStr">
        <is>
          <t>Concentration risk percentage</t>
        </is>
      </c>
      <c r="B42" s="4" t="inlineStr">
        <is>
          <t>6.30%</t>
        </is>
      </c>
    </row>
    <row r="43">
      <c r="A43" s="4" t="inlineStr">
        <is>
          <t>Minimum</t>
        </is>
      </c>
    </row>
    <row r="44">
      <c r="A44" s="3" t="inlineStr">
        <is>
          <t>Property, Plant and Equipment [Line Items]</t>
        </is>
      </c>
    </row>
    <row r="45">
      <c r="A45" s="4" t="inlineStr">
        <is>
          <t>Estimated useful lives of real estate property</t>
        </is>
      </c>
      <c r="B45" s="4" t="inlineStr">
        <is>
          <t>1 year</t>
        </is>
      </c>
    </row>
    <row r="46">
      <c r="A46" s="4" t="inlineStr">
        <is>
          <t>Maximum</t>
        </is>
      </c>
    </row>
    <row r="47">
      <c r="A47" s="3" t="inlineStr">
        <is>
          <t>Property, Plant and Equipment [Line Items]</t>
        </is>
      </c>
    </row>
    <row r="48">
      <c r="A48" s="4" t="inlineStr">
        <is>
          <t>Estimated useful lives of real estate property</t>
        </is>
      </c>
      <c r="B48" s="4" t="inlineStr">
        <is>
          <t>40 years</t>
        </is>
      </c>
    </row>
    <row r="49">
      <c r="A49" s="4" t="inlineStr">
        <is>
          <t>Revolving Credit Facility | Revolving Credit Agreement</t>
        </is>
      </c>
    </row>
    <row r="50">
      <c r="A50" s="3" t="inlineStr">
        <is>
          <t>Property, Plant and Equipment [Line Items]</t>
        </is>
      </c>
    </row>
    <row r="51">
      <c r="A51" s="4" t="inlineStr">
        <is>
          <t>Amounts drawn under credit facility</t>
        </is>
      </c>
      <c r="B51" s="7" t="n">
        <v>0</v>
      </c>
    </row>
    <row r="52">
      <c r="A52" s="4" t="inlineStr">
        <is>
          <t>ASC 842</t>
        </is>
      </c>
    </row>
    <row r="53">
      <c r="A53" s="3" t="inlineStr">
        <is>
          <t>Property, Plant and Equipment [Line Items]</t>
        </is>
      </c>
    </row>
    <row r="54">
      <c r="A54" s="4" t="inlineStr">
        <is>
          <t>Identified intangible liabilities, net of accumulated amortization</t>
        </is>
      </c>
      <c r="E54" s="6" t="n">
        <v>-11900000</v>
      </c>
    </row>
    <row r="55">
      <c r="A55" s="4" t="inlineStr">
        <is>
          <t>Operating lease ROU assets</t>
        </is>
      </c>
      <c r="E55" s="6" t="n">
        <v>98500000</v>
      </c>
    </row>
    <row r="56">
      <c r="A56" s="4" t="inlineStr">
        <is>
          <t>Operating lease liabilities</t>
        </is>
      </c>
      <c r="E56" s="6" t="n">
        <v>93600000</v>
      </c>
    </row>
    <row r="57">
      <c r="A57" s="4" t="inlineStr">
        <is>
          <t>Deferred rent credits</t>
        </is>
      </c>
      <c r="E57" s="6" t="n">
        <v>-7100000</v>
      </c>
    </row>
    <row r="58">
      <c r="A58" s="4" t="inlineStr">
        <is>
          <t>Ground and Building</t>
        </is>
      </c>
    </row>
    <row r="59">
      <c r="A59" s="3" t="inlineStr">
        <is>
          <t>Property, Plant and Equipment [Line Items]</t>
        </is>
      </c>
    </row>
    <row r="60">
      <c r="A60" s="4" t="inlineStr">
        <is>
          <t>Number of properties in operating lease portfolio | property</t>
        </is>
      </c>
      <c r="B60" s="6" t="n">
        <v>22</v>
      </c>
    </row>
    <row r="61">
      <c r="A61" s="4" t="inlineStr">
        <is>
          <t>Ground and Building | Minimum</t>
        </is>
      </c>
    </row>
    <row r="62">
      <c r="A62" s="3" t="inlineStr">
        <is>
          <t>Property, Plant and Equipment [Line Items]</t>
        </is>
      </c>
    </row>
    <row r="63">
      <c r="A63" s="4" t="inlineStr">
        <is>
          <t>Lessee, operating lease term of contract</t>
        </is>
      </c>
      <c r="B63" s="4" t="inlineStr">
        <is>
          <t>2 years</t>
        </is>
      </c>
    </row>
    <row r="64">
      <c r="A64" s="4" t="inlineStr">
        <is>
          <t>Ground and Building | Maximum</t>
        </is>
      </c>
    </row>
    <row r="65">
      <c r="A65" s="3" t="inlineStr">
        <is>
          <t>Property, Plant and Equipment [Line Items]</t>
        </is>
      </c>
    </row>
    <row r="66">
      <c r="A66" s="4" t="inlineStr">
        <is>
          <t>Lessee, operating lease term of contract</t>
        </is>
      </c>
      <c r="B66" s="4" t="inlineStr">
        <is>
          <t>80 years</t>
        </is>
      </c>
    </row>
    <row r="67">
      <c r="A67" s="4" t="inlineStr">
        <is>
          <t>Corporate Offices</t>
        </is>
      </c>
    </row>
    <row r="68">
      <c r="A68" s="3" t="inlineStr">
        <is>
          <t>Property, Plant and Equipment [Line Items]</t>
        </is>
      </c>
    </row>
    <row r="69">
      <c r="A69" s="4" t="inlineStr">
        <is>
          <t>Number of properties in operating lease portfolio | property</t>
        </is>
      </c>
      <c r="B69" s="6" t="n">
        <v>3</v>
      </c>
    </row>
    <row r="70">
      <c r="A70" s="4" t="inlineStr">
        <is>
          <t>Lessee, operating lease term of contract</t>
        </is>
      </c>
      <c r="B70" s="4" t="inlineStr">
        <is>
          <t>1 year</t>
        </is>
      </c>
    </row>
    <row r="71">
      <c r="A71" s="4" t="inlineStr">
        <is>
          <t>Accumulated Earnings (Deficit) | ASC 842</t>
        </is>
      </c>
    </row>
    <row r="72">
      <c r="A72" s="3" t="inlineStr">
        <is>
          <t>Property, Plant and Equipment [Line Items]</t>
        </is>
      </c>
    </row>
    <row r="73">
      <c r="A73" s="4" t="inlineStr">
        <is>
          <t>Cumulative effect of new accounting pronouncement in period of adoption</t>
        </is>
      </c>
      <c r="E73" s="7" t="n">
        <v>29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1" customWidth="1" min="9" max="9"/>
  </cols>
  <sheetData>
    <row r="1">
      <c r="A1" s="1" t="inlineStr">
        <is>
          <t>ACQUISITIONS AND DISPOSITIONS - Summary of Acquisition Activity (Details) $ in Thousands</t>
        </is>
      </c>
      <c r="B1" s="2" t="inlineStr">
        <is>
          <t>Dec. 31, 2020USD ($)ft²</t>
        </is>
      </c>
      <c r="C1" s="2" t="inlineStr">
        <is>
          <t>Dec. 11, 2020USD ($)ft²</t>
        </is>
      </c>
      <c r="D1" s="2" t="inlineStr">
        <is>
          <t>Feb. 12, 2020USD ($)ft²</t>
        </is>
      </c>
      <c r="E1" s="2" t="inlineStr">
        <is>
          <t>Dec. 09, 2019USD ($)ft²</t>
        </is>
      </c>
      <c r="F1" s="2" t="inlineStr">
        <is>
          <t>Nov. 08, 2019USD ($)ft²</t>
        </is>
      </c>
      <c r="G1" s="2" t="inlineStr">
        <is>
          <t>Nov. 01, 2019USD ($)ft²</t>
        </is>
      </c>
      <c r="H1" s="2" t="inlineStr">
        <is>
          <t>Dec. 31, 2020USD ($)ft²</t>
        </is>
      </c>
      <c r="I1" s="2" t="inlineStr">
        <is>
          <t>Dec. 31, 2019USD ($)</t>
        </is>
      </c>
    </row>
    <row r="2">
      <c r="A2" s="3" t="inlineStr">
        <is>
          <t>Business Acquisition [Line Items]</t>
        </is>
      </c>
    </row>
    <row r="3">
      <c r="A3" s="4" t="inlineStr">
        <is>
          <t>Square Feet | ft²</t>
        </is>
      </c>
      <c r="B3" s="6" t="n">
        <v>16300000</v>
      </c>
      <c r="H3" s="6" t="n">
        <v>16300000</v>
      </c>
    </row>
    <row r="4">
      <c r="A4" s="4" t="inlineStr">
        <is>
          <t>Purchase Price</t>
        </is>
      </c>
      <c r="H4" s="7" t="n">
        <v>199496</v>
      </c>
      <c r="I4" s="7" t="n">
        <v>38489</v>
      </c>
    </row>
    <row r="5">
      <c r="A5" s="4" t="inlineStr">
        <is>
          <t>Transaction costs</t>
        </is>
      </c>
      <c r="B5" s="7" t="n">
        <v>3100</v>
      </c>
      <c r="H5" s="7" t="n">
        <v>3100</v>
      </c>
      <c r="I5" s="7" t="n">
        <v>300</v>
      </c>
    </row>
    <row r="6">
      <c r="A6" s="4" t="inlineStr">
        <is>
          <t>Brooklyn (Kingswood Center)</t>
        </is>
      </c>
    </row>
    <row r="7">
      <c r="A7" s="3" t="inlineStr">
        <is>
          <t>Business Acquisition [Line Items]</t>
        </is>
      </c>
    </row>
    <row r="8">
      <c r="A8" s="4" t="inlineStr">
        <is>
          <t>Square Feet | ft²</t>
        </is>
      </c>
      <c r="D8" s="6" t="n">
        <v>130000</v>
      </c>
    </row>
    <row r="9">
      <c r="A9" s="4" t="inlineStr">
        <is>
          <t>Purchase Price</t>
        </is>
      </c>
      <c r="D9" s="7" t="n">
        <v>90212</v>
      </c>
    </row>
    <row r="10">
      <c r="A10" s="4" t="inlineStr">
        <is>
          <t>Kingswood Crossing</t>
        </is>
      </c>
    </row>
    <row r="11">
      <c r="A11" s="3" t="inlineStr">
        <is>
          <t>Business Acquisition [Line Items]</t>
        </is>
      </c>
    </row>
    <row r="12">
      <c r="A12" s="4" t="inlineStr">
        <is>
          <t>Square Feet | ft²</t>
        </is>
      </c>
      <c r="D12" s="6" t="n">
        <v>110000</v>
      </c>
    </row>
    <row r="13">
      <c r="A13" s="4" t="inlineStr">
        <is>
          <t>Purchase Price</t>
        </is>
      </c>
      <c r="D13" s="7" t="n">
        <v>77077</v>
      </c>
    </row>
    <row r="14">
      <c r="A14" s="4" t="inlineStr">
        <is>
          <t>51 East Spring Valley Ave</t>
        </is>
      </c>
    </row>
    <row r="15">
      <c r="A15" s="3" t="inlineStr">
        <is>
          <t>Business Acquisition [Line Items]</t>
        </is>
      </c>
    </row>
    <row r="16">
      <c r="A16" s="4" t="inlineStr">
        <is>
          <t>Square Feet | ft²</t>
        </is>
      </c>
      <c r="C16" s="6" t="n">
        <v>3000</v>
      </c>
    </row>
    <row r="17">
      <c r="A17" s="4" t="inlineStr">
        <is>
          <t>Purchase Price</t>
        </is>
      </c>
      <c r="C17" s="7" t="n">
        <v>662</v>
      </c>
    </row>
    <row r="18">
      <c r="A18" s="4" t="inlineStr">
        <is>
          <t>Sunrise Mall</t>
        </is>
      </c>
    </row>
    <row r="19">
      <c r="A19" s="3" t="inlineStr">
        <is>
          <t>Business Acquisition [Line Items]</t>
        </is>
      </c>
    </row>
    <row r="20">
      <c r="A20" s="4" t="inlineStr">
        <is>
          <t>Square Feet | ft²</t>
        </is>
      </c>
      <c r="B20" s="6" t="n">
        <v>1211000</v>
      </c>
      <c r="H20" s="6" t="n">
        <v>1211000</v>
      </c>
    </row>
    <row r="21">
      <c r="A21" s="4" t="inlineStr">
        <is>
          <t>Purchase Price</t>
        </is>
      </c>
      <c r="B21" s="7" t="n">
        <v>31545</v>
      </c>
    </row>
    <row r="22">
      <c r="A22" s="4" t="inlineStr">
        <is>
          <t>25 East Spring Valley Ave</t>
        </is>
      </c>
    </row>
    <row r="23">
      <c r="A23" s="3" t="inlineStr">
        <is>
          <t>Business Acquisition [Line Items]</t>
        </is>
      </c>
    </row>
    <row r="24">
      <c r="A24" s="4" t="inlineStr">
        <is>
          <t>Square Feet | ft²</t>
        </is>
      </c>
      <c r="G24" s="6" t="n">
        <v>43800</v>
      </c>
    </row>
    <row r="25">
      <c r="A25" s="4" t="inlineStr">
        <is>
          <t>Purchase Price</t>
        </is>
      </c>
      <c r="G25" s="7" t="n">
        <v>7162</v>
      </c>
    </row>
    <row r="26">
      <c r="A26" s="4" t="inlineStr">
        <is>
          <t>Wonderland Marketplace</t>
        </is>
      </c>
    </row>
    <row r="27">
      <c r="A27" s="3" t="inlineStr">
        <is>
          <t>Business Acquisition [Line Items]</t>
        </is>
      </c>
    </row>
    <row r="28">
      <c r="A28" s="4" t="inlineStr">
        <is>
          <t>Square Feet | ft²</t>
        </is>
      </c>
      <c r="F28" s="6" t="n">
        <v>139500</v>
      </c>
    </row>
    <row r="29">
      <c r="A29" s="4" t="inlineStr">
        <is>
          <t>Purchase Price</t>
        </is>
      </c>
      <c r="F29" s="7" t="n">
        <v>24209</v>
      </c>
    </row>
    <row r="30">
      <c r="A30" s="4" t="inlineStr">
        <is>
          <t>150 Route 4 East</t>
        </is>
      </c>
    </row>
    <row r="31">
      <c r="A31" s="3" t="inlineStr">
        <is>
          <t>Business Acquisition [Line Items]</t>
        </is>
      </c>
    </row>
    <row r="32">
      <c r="A32" s="4" t="inlineStr">
        <is>
          <t>Square Feet | ft²</t>
        </is>
      </c>
      <c r="E32" s="6" t="n">
        <v>12000</v>
      </c>
    </row>
    <row r="33">
      <c r="A33" s="4" t="inlineStr">
        <is>
          <t>Purchase Price</t>
        </is>
      </c>
      <c r="E33" s="7" t="n">
        <v>71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4" customWidth="1" min="2" max="2"/>
    <col width="32" customWidth="1" min="3" max="3"/>
    <col width="32" customWidth="1" min="4" max="4"/>
    <col width="32" customWidth="1" min="5" max="5"/>
    <col width="38" customWidth="1" min="6" max="6"/>
    <col width="32" customWidth="1" min="7" max="7"/>
    <col width="37" customWidth="1" min="8" max="8"/>
    <col width="29" customWidth="1" min="9" max="9"/>
    <col width="21" customWidth="1" min="10" max="10"/>
  </cols>
  <sheetData>
    <row r="1">
      <c r="A1" s="1" t="inlineStr">
        <is>
          <t>ACQUISITIONS AND DISPOSITIONS - Narrative (Details) ft² in Thousands, $ in Thousands</t>
        </is>
      </c>
      <c r="B1" s="2" t="inlineStr">
        <is>
          <t>Feb. 12, 2020USD ($)ft²</t>
        </is>
      </c>
      <c r="C1" s="2" t="inlineStr">
        <is>
          <t>Dec. 31, 2020USD ($)ft²property</t>
        </is>
      </c>
      <c r="D1" s="2" t="inlineStr">
        <is>
          <t>Dec. 31, 2020USD ($)ft²property</t>
        </is>
      </c>
      <c r="E1" s="2" t="inlineStr">
        <is>
          <t>Dec. 31, 2020USD ($)ft²property</t>
        </is>
      </c>
      <c r="F1" s="2" t="inlineStr">
        <is>
          <t>Dec. 31, 2020USD ($)ft²entityproperty</t>
        </is>
      </c>
      <c r="G1" s="2" t="inlineStr">
        <is>
          <t>Dec. 31, 2020USD ($)ft²property</t>
        </is>
      </c>
      <c r="H1" s="2" t="inlineStr">
        <is>
          <t>Dec. 31, 2020USD ($)ft²leaseproperty</t>
        </is>
      </c>
      <c r="I1" s="2" t="inlineStr">
        <is>
          <t>Dec. 31, 2019USD ($)property</t>
        </is>
      </c>
      <c r="J1" s="2" t="inlineStr">
        <is>
          <t>Dec. 31, 2018USD ($)</t>
        </is>
      </c>
    </row>
    <row r="2">
      <c r="A2" s="3" t="inlineStr">
        <is>
          <t>Business Acquisition [Line Items]</t>
        </is>
      </c>
    </row>
    <row r="3">
      <c r="A3" s="4" t="inlineStr">
        <is>
          <t>Number of acquisitions</t>
        </is>
      </c>
      <c r="E3" s="6" t="n">
        <v>3</v>
      </c>
      <c r="F3" s="6" t="n">
        <v>4</v>
      </c>
    </row>
    <row r="4">
      <c r="A4" s="4" t="inlineStr">
        <is>
          <t>Business acquisition, consideration paid</t>
        </is>
      </c>
      <c r="D4" s="7" t="n">
        <v>199496</v>
      </c>
      <c r="I4" s="7" t="n">
        <v>38489</v>
      </c>
    </row>
    <row r="5">
      <c r="A5" s="4" t="inlineStr">
        <is>
          <t>Square Feet | ft²</t>
        </is>
      </c>
      <c r="C5" s="6" t="n">
        <v>16300</v>
      </c>
      <c r="D5" s="6" t="n">
        <v>16300</v>
      </c>
      <c r="E5" s="6" t="n">
        <v>16300</v>
      </c>
      <c r="F5" s="6" t="n">
        <v>16300</v>
      </c>
      <c r="G5" s="6" t="n">
        <v>16300</v>
      </c>
      <c r="H5" s="6" t="n">
        <v>16300</v>
      </c>
    </row>
    <row r="6">
      <c r="A6" s="4" t="inlineStr">
        <is>
          <t>Recognized identifiable assets acquired and liabilities assumed, net</t>
        </is>
      </c>
      <c r="C6" s="7" t="n">
        <v>199496</v>
      </c>
      <c r="D6" s="7" t="n">
        <v>199496</v>
      </c>
      <c r="E6" s="7" t="n">
        <v>199496</v>
      </c>
      <c r="F6" s="7" t="n">
        <v>199496</v>
      </c>
      <c r="G6" s="7" t="n">
        <v>199496</v>
      </c>
      <c r="H6" s="7" t="n">
        <v>199496</v>
      </c>
      <c r="I6" s="6" t="n">
        <v>38489</v>
      </c>
    </row>
    <row r="7">
      <c r="A7" s="4" t="inlineStr">
        <is>
          <t>Number of ground lease positions sold | lease</t>
        </is>
      </c>
      <c r="H7" s="6" t="n">
        <v>1</v>
      </c>
    </row>
    <row r="8">
      <c r="A8" s="4" t="inlineStr">
        <is>
          <t>Proceeds from sale of ground lease</t>
        </is>
      </c>
      <c r="D8" s="6" t="n">
        <v>0</v>
      </c>
      <c r="I8" s="6" t="n">
        <v>6949</v>
      </c>
      <c r="J8" s="7" t="n">
        <v>0</v>
      </c>
    </row>
    <row r="9">
      <c r="A9" s="4" t="inlineStr">
        <is>
          <t>Gain on sale of ground lease</t>
        </is>
      </c>
      <c r="D9" s="6" t="n">
        <v>0</v>
      </c>
      <c r="I9" s="6" t="n">
        <v>1849</v>
      </c>
      <c r="J9" s="6" t="n">
        <v>0</v>
      </c>
    </row>
    <row r="10">
      <c r="A10" s="4" t="inlineStr">
        <is>
          <t>Real estate held for sale</t>
        </is>
      </c>
      <c r="C10" s="6" t="n">
        <v>7056</v>
      </c>
      <c r="D10" s="6" t="n">
        <v>7056</v>
      </c>
      <c r="E10" s="6" t="n">
        <v>7056</v>
      </c>
      <c r="F10" s="6" t="n">
        <v>7056</v>
      </c>
      <c r="G10" s="6" t="n">
        <v>7056</v>
      </c>
      <c r="H10" s="7" t="n">
        <v>7056</v>
      </c>
      <c r="I10" s="6" t="n">
        <v>6574</v>
      </c>
    </row>
    <row r="11">
      <c r="A11" s="4" t="inlineStr">
        <is>
          <t>Gain on sale of real estate</t>
        </is>
      </c>
      <c r="D11" s="6" t="n">
        <v>39775</v>
      </c>
      <c r="I11" s="7" t="n">
        <v>68632</v>
      </c>
      <c r="J11" s="7" t="n">
        <v>52625</v>
      </c>
    </row>
    <row r="12">
      <c r="A12" s="4" t="inlineStr">
        <is>
          <t>Sunrise Mall</t>
        </is>
      </c>
    </row>
    <row r="13">
      <c r="A13" s="3" t="inlineStr">
        <is>
          <t>Business Acquisition [Line Items]</t>
        </is>
      </c>
    </row>
    <row r="14">
      <c r="A14" s="4" t="inlineStr">
        <is>
          <t>Business acquisition, consideration paid</t>
        </is>
      </c>
      <c r="D14" s="6" t="n">
        <v>31500</v>
      </c>
    </row>
    <row r="15">
      <c r="A15" s="4" t="inlineStr">
        <is>
          <t>Contingent consideration, liability</t>
        </is>
      </c>
      <c r="C15" s="7" t="n">
        <v>6000</v>
      </c>
      <c r="D15" s="7" t="n">
        <v>6000</v>
      </c>
      <c r="E15" s="7" t="n">
        <v>6000</v>
      </c>
      <c r="F15" s="7" t="n">
        <v>6000</v>
      </c>
      <c r="G15" s="7" t="n">
        <v>6000</v>
      </c>
      <c r="H15" s="7" t="n">
        <v>6000</v>
      </c>
    </row>
    <row r="16">
      <c r="A16" s="4" t="inlineStr">
        <is>
          <t>Sunrise Mall | Sunrise Mall | Noncontrolling Interest</t>
        </is>
      </c>
    </row>
    <row r="17">
      <c r="A17" s="3" t="inlineStr">
        <is>
          <t>Business Acquisition [Line Items]</t>
        </is>
      </c>
    </row>
    <row r="18">
      <c r="A18" s="4" t="inlineStr">
        <is>
          <t>Noncontrolling interest percentage</t>
        </is>
      </c>
      <c r="C18" s="4" t="inlineStr">
        <is>
          <t>17.50%</t>
        </is>
      </c>
      <c r="D18" s="4" t="inlineStr">
        <is>
          <t>17.50%</t>
        </is>
      </c>
      <c r="E18" s="4" t="inlineStr">
        <is>
          <t>17.50%</t>
        </is>
      </c>
      <c r="F18" s="4" t="inlineStr">
        <is>
          <t>17.50%</t>
        </is>
      </c>
      <c r="G18" s="4" t="inlineStr">
        <is>
          <t>17.50%</t>
        </is>
      </c>
      <c r="H18" s="4" t="inlineStr">
        <is>
          <t>17.50%</t>
        </is>
      </c>
    </row>
    <row r="19">
      <c r="A19" s="4" t="inlineStr">
        <is>
          <t>Disposal Group, Disposed of by Sale, Not Discontinued Operations</t>
        </is>
      </c>
    </row>
    <row r="20">
      <c r="A20" s="3" t="inlineStr">
        <is>
          <t>Business Acquisition [Line Items]</t>
        </is>
      </c>
    </row>
    <row r="21">
      <c r="A21" s="4" t="inlineStr">
        <is>
          <t>Number of properties sold | property</t>
        </is>
      </c>
      <c r="G21" s="6" t="n">
        <v>3</v>
      </c>
      <c r="I21" s="6" t="n">
        <v>8</v>
      </c>
    </row>
    <row r="22">
      <c r="A22" s="4" t="inlineStr">
        <is>
          <t>Proceeds from sale of properties</t>
        </is>
      </c>
      <c r="D22" s="7" t="n">
        <v>58100</v>
      </c>
      <c r="I22" s="7" t="n">
        <v>112800</v>
      </c>
    </row>
    <row r="23">
      <c r="A23" s="4" t="inlineStr">
        <is>
          <t>Gain on sale of real estate</t>
        </is>
      </c>
      <c r="D23" s="6" t="n">
        <v>39800</v>
      </c>
      <c r="I23" s="7" t="n">
        <v>68600</v>
      </c>
    </row>
    <row r="24">
      <c r="A24" s="4" t="inlineStr">
        <is>
          <t>Properties Adjacent to Bergen Town Center</t>
        </is>
      </c>
    </row>
    <row r="25">
      <c r="A25" s="3" t="inlineStr">
        <is>
          <t>Business Acquisition [Line Items]</t>
        </is>
      </c>
    </row>
    <row r="26">
      <c r="A26" s="4" t="inlineStr">
        <is>
          <t>Number of acquisitions</t>
        </is>
      </c>
      <c r="E26" s="6" t="n">
        <v>2</v>
      </c>
    </row>
    <row r="27">
      <c r="A27" s="4" t="inlineStr">
        <is>
          <t>Kingswood Center And Kingswood Crossing</t>
        </is>
      </c>
    </row>
    <row r="28">
      <c r="A28" s="3" t="inlineStr">
        <is>
          <t>Business Acquisition [Line Items]</t>
        </is>
      </c>
    </row>
    <row r="29">
      <c r="A29" s="4" t="inlineStr">
        <is>
          <t>Recognized identifiable assets acquired and liabilities assumed, net</t>
        </is>
      </c>
      <c r="B29" s="7" t="n">
        <v>167300</v>
      </c>
    </row>
    <row r="30">
      <c r="A30" s="4" t="inlineStr">
        <is>
          <t>Brooklyn (Kingswood Center)</t>
        </is>
      </c>
    </row>
    <row r="31">
      <c r="A31" s="3" t="inlineStr">
        <is>
          <t>Business Acquisition [Line Items]</t>
        </is>
      </c>
    </row>
    <row r="32">
      <c r="A32" s="4" t="inlineStr">
        <is>
          <t>Business acquisition, consideration paid</t>
        </is>
      </c>
      <c r="B32" s="7" t="n">
        <v>90212</v>
      </c>
    </row>
    <row r="33">
      <c r="A33" s="4" t="inlineStr">
        <is>
          <t>Square Feet | ft²</t>
        </is>
      </c>
      <c r="B33" s="6" t="n">
        <v>130</v>
      </c>
    </row>
    <row r="34">
      <c r="A34" s="4" t="inlineStr">
        <is>
          <t>Recognized identifiable assets acquired and liabilities assumed, net</t>
        </is>
      </c>
      <c r="C34" s="7" t="n">
        <v>90212</v>
      </c>
      <c r="D34" s="6" t="n">
        <v>90212</v>
      </c>
      <c r="E34" s="7" t="n">
        <v>90212</v>
      </c>
      <c r="F34" s="7" t="n">
        <v>90212</v>
      </c>
      <c r="G34" s="7" t="n">
        <v>90212</v>
      </c>
      <c r="H34" s="7" t="n">
        <v>90212</v>
      </c>
    </row>
    <row r="35">
      <c r="A35" s="4" t="inlineStr">
        <is>
          <t>Brooklyn (Kingswood Center) | Mortgages</t>
        </is>
      </c>
    </row>
    <row r="36">
      <c r="A36" s="3" t="inlineStr">
        <is>
          <t>Business Acquisition [Line Items]</t>
        </is>
      </c>
    </row>
    <row r="37">
      <c r="A37" s="4" t="inlineStr">
        <is>
          <t>Noncurrent liabilities, long-term debt</t>
        </is>
      </c>
      <c r="B37" s="7" t="n">
        <v>65500</v>
      </c>
    </row>
    <row r="38">
      <c r="A38" s="4" t="inlineStr">
        <is>
          <t>Kingswood Crossing</t>
        </is>
      </c>
    </row>
    <row r="39">
      <c r="A39" s="3" t="inlineStr">
        <is>
          <t>Business Acquisition [Line Items]</t>
        </is>
      </c>
    </row>
    <row r="40">
      <c r="A40" s="4" t="inlineStr">
        <is>
          <t>Business acquisition, consideration paid</t>
        </is>
      </c>
      <c r="B40" s="7" t="n">
        <v>77077</v>
      </c>
    </row>
    <row r="41">
      <c r="A41" s="4" t="inlineStr">
        <is>
          <t>Square Feet | ft²</t>
        </is>
      </c>
      <c r="B41" s="6" t="n">
        <v>110</v>
      </c>
    </row>
    <row r="42">
      <c r="A42" s="4" t="inlineStr">
        <is>
          <t>Recognized identifiable assets acquired and liabilities assumed, net</t>
        </is>
      </c>
      <c r="C42" s="7" t="n">
        <v>77077</v>
      </c>
      <c r="D42" s="7" t="n">
        <v>77077</v>
      </c>
      <c r="E42" s="7" t="n">
        <v>77077</v>
      </c>
      <c r="F42" s="7" t="n">
        <v>77077</v>
      </c>
      <c r="G42" s="7" t="n">
        <v>77077</v>
      </c>
      <c r="H42" s="7" t="n">
        <v>77077</v>
      </c>
    </row>
    <row r="43">
      <c r="A43" s="4" t="inlineStr">
        <is>
          <t>Reverse section 1031 like-kind exchange, term</t>
        </is>
      </c>
      <c r="C43" s="4" t="inlineStr">
        <is>
          <t>180 days</t>
        </is>
      </c>
    </row>
    <row r="44">
      <c r="A44" s="4" t="inlineStr">
        <is>
          <t>Kingswood Center, Kingswood Crossing, 51 East Spring Valley Ave, and Sunrise Mall</t>
        </is>
      </c>
    </row>
    <row r="45">
      <c r="A45" s="3" t="inlineStr">
        <is>
          <t>Business Acquisition [Line Items]</t>
        </is>
      </c>
    </row>
    <row r="46">
      <c r="A46" s="4" t="inlineStr">
        <is>
          <t>Square Feet | ft²</t>
        </is>
      </c>
      <c r="C46" s="6" t="n">
        <v>1500</v>
      </c>
      <c r="D46" s="6" t="n">
        <v>1500</v>
      </c>
      <c r="E46" s="6" t="n">
        <v>1500</v>
      </c>
      <c r="F46" s="6" t="n">
        <v>1500</v>
      </c>
      <c r="G46" s="6" t="n">
        <v>1500</v>
      </c>
      <c r="H46" s="6" t="n">
        <v>1500</v>
      </c>
    </row>
    <row r="47">
      <c r="A47" s="4" t="inlineStr">
        <is>
          <t>Prepaid Expenses and Other Current Assets | Lawnside, NJ and Bethlehem, PA | Disposal Group, Held-for-sale, Not Discontinued Operations</t>
        </is>
      </c>
    </row>
    <row r="48">
      <c r="A48" s="3" t="inlineStr">
        <is>
          <t>Business Acquisition [Line Items]</t>
        </is>
      </c>
    </row>
    <row r="49">
      <c r="A49" s="4" t="inlineStr">
        <is>
          <t>Number of properties classified as held for sale | property</t>
        </is>
      </c>
      <c r="I49" s="6" t="n">
        <v>2</v>
      </c>
    </row>
    <row r="50">
      <c r="A50" s="4" t="inlineStr">
        <is>
          <t>Prepaid Expenses and Other Current Assets | Bethlehem, PA | Disposal Group, Held-for-sale, Not Discontinued Operations</t>
        </is>
      </c>
    </row>
    <row r="51">
      <c r="A51" s="3" t="inlineStr">
        <is>
          <t>Business Acquisition [Line Items]</t>
        </is>
      </c>
    </row>
    <row r="52">
      <c r="A52" s="4" t="inlineStr">
        <is>
          <t>Real estate held for sale</t>
        </is>
      </c>
      <c r="I52" s="7" t="n">
        <v>3100</v>
      </c>
    </row>
    <row r="53">
      <c r="A53" s="4" t="inlineStr">
        <is>
          <t>Prepaid Expenses and Other Current Assets | Lawnside, NJ | Disposal Group, Held-for-sale, Not Discontinued Operations</t>
        </is>
      </c>
    </row>
    <row r="54">
      <c r="A54" s="3" t="inlineStr">
        <is>
          <t>Business Acquisition [Line Items]</t>
        </is>
      </c>
    </row>
    <row r="55">
      <c r="A55" s="4" t="inlineStr">
        <is>
          <t>Real estate held for sale</t>
        </is>
      </c>
      <c r="I55" s="7" t="n">
        <v>3500</v>
      </c>
    </row>
    <row r="56">
      <c r="A56" s="4" t="inlineStr">
        <is>
          <t>Prepaid Expenses and Other Current Assets | Lodi, NJ | Disposal Group, Held-for-sale, Not Discontinued Operations</t>
        </is>
      </c>
    </row>
    <row r="57">
      <c r="A57" s="3" t="inlineStr">
        <is>
          <t>Business Acquisition [Line Items]</t>
        </is>
      </c>
    </row>
    <row r="58">
      <c r="A58" s="4" t="inlineStr">
        <is>
          <t>Number of properties classified as held for sale | property</t>
        </is>
      </c>
      <c r="C58" s="6" t="n">
        <v>1</v>
      </c>
      <c r="D58" s="6" t="n">
        <v>1</v>
      </c>
      <c r="E58" s="6" t="n">
        <v>1</v>
      </c>
      <c r="F58" s="6" t="n">
        <v>1</v>
      </c>
      <c r="G58" s="6" t="n">
        <v>1</v>
      </c>
      <c r="H58" s="6" t="n">
        <v>1</v>
      </c>
    </row>
    <row r="59">
      <c r="A59" s="4" t="inlineStr">
        <is>
          <t>Real estate held for sale</t>
        </is>
      </c>
      <c r="C59" s="7" t="n">
        <v>7100</v>
      </c>
      <c r="D59" s="7" t="n">
        <v>7100</v>
      </c>
      <c r="E59" s="7" t="n">
        <v>7100</v>
      </c>
      <c r="F59" s="7" t="n">
        <v>7100</v>
      </c>
      <c r="G59" s="7" t="n">
        <v>7100</v>
      </c>
      <c r="H59" s="7" t="n">
        <v>7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8" customWidth="1" min="2" max="2"/>
    <col width="26" customWidth="1" min="3" max="3"/>
    <col width="14" customWidth="1" min="4" max="4"/>
  </cols>
  <sheetData>
    <row r="1">
      <c r="A1" s="1" t="inlineStr">
        <is>
          <t>ACQUISITIONS AND DISPOSITIONS - Aggregate Purchase Price Allocation (Details) - USD ($) $ in Thousands</t>
        </is>
      </c>
      <c r="B1" s="2" t="inlineStr">
        <is>
          <t>12 Months Ended</t>
        </is>
      </c>
    </row>
    <row r="2">
      <c r="B2" s="2" t="inlineStr">
        <is>
          <t>Dec. 31, 2020</t>
        </is>
      </c>
      <c r="C2" s="2" t="inlineStr">
        <is>
          <t>Dec. 31, 2019</t>
        </is>
      </c>
      <c r="D2" s="2" t="inlineStr">
        <is>
          <t>Nov. 01, 2019</t>
        </is>
      </c>
    </row>
    <row r="3">
      <c r="A3" s="3" t="inlineStr">
        <is>
          <t>Business Acquisition [Line Items]</t>
        </is>
      </c>
    </row>
    <row r="4">
      <c r="A4" s="4" t="inlineStr">
        <is>
          <t>Land</t>
        </is>
      </c>
      <c r="B4" s="7" t="n">
        <v>68537</v>
      </c>
      <c r="C4" s="7" t="n">
        <v>13441</v>
      </c>
    </row>
    <row r="5">
      <c r="A5" s="4" t="inlineStr">
        <is>
          <t>Buildings and improvements</t>
        </is>
      </c>
      <c r="B5" s="6" t="n">
        <v>144009</v>
      </c>
      <c r="C5" s="6" t="n">
        <v>23954</v>
      </c>
    </row>
    <row r="6">
      <c r="A6" s="4" t="inlineStr">
        <is>
          <t>Identified intangible assets</t>
        </is>
      </c>
      <c r="B6" s="6" t="n">
        <v>19526</v>
      </c>
      <c r="C6" s="6" t="n">
        <v>3570</v>
      </c>
    </row>
    <row r="7">
      <c r="A7" s="4" t="inlineStr">
        <is>
          <t>Identified intangible liabilities</t>
        </is>
      </c>
      <c r="B7" s="6" t="n">
        <v>-31029</v>
      </c>
      <c r="C7" s="6" t="n">
        <v>-2222</v>
      </c>
    </row>
    <row r="8">
      <c r="A8" s="4" t="inlineStr">
        <is>
          <t>Debt Premium</t>
        </is>
      </c>
      <c r="B8" s="6" t="n">
        <v>-6973</v>
      </c>
      <c r="C8" s="6" t="n">
        <v>0</v>
      </c>
    </row>
    <row r="9">
      <c r="A9" s="4" t="inlineStr">
        <is>
          <t>ROU assets net of lease liabilities</t>
        </is>
      </c>
      <c r="B9" s="6" t="n">
        <v>5012</v>
      </c>
      <c r="C9" s="6" t="n">
        <v>-254</v>
      </c>
    </row>
    <row r="10">
      <c r="A10" s="4" t="inlineStr">
        <is>
          <t>Other assets, net</t>
        </is>
      </c>
      <c r="B10" s="6" t="n">
        <v>414</v>
      </c>
      <c r="C10" s="6" t="n">
        <v>0</v>
      </c>
    </row>
    <row r="11">
      <c r="A11" s="4" t="inlineStr">
        <is>
          <t>Total purchase price</t>
        </is>
      </c>
      <c r="B11" s="7" t="n">
        <v>199496</v>
      </c>
      <c r="C11" s="7" t="n">
        <v>38489</v>
      </c>
    </row>
    <row r="12">
      <c r="A12" s="4" t="inlineStr">
        <is>
          <t>Remaining weighted average amortization period of acquired intangibles</t>
        </is>
      </c>
      <c r="B12" s="4" t="inlineStr">
        <is>
          <t>11 years</t>
        </is>
      </c>
      <c r="C12" s="4" t="inlineStr">
        <is>
          <t>11 years 4 months 24 days</t>
        </is>
      </c>
    </row>
    <row r="13">
      <c r="A13" s="4" t="inlineStr">
        <is>
          <t>Remaining weighted average amortization period of acquired intangibles liabilities</t>
        </is>
      </c>
      <c r="B13" s="4" t="inlineStr">
        <is>
          <t>32 years 6 months</t>
        </is>
      </c>
      <c r="C13" s="4" t="inlineStr">
        <is>
          <t>23 years</t>
        </is>
      </c>
    </row>
    <row r="14">
      <c r="A14" s="4" t="inlineStr">
        <is>
          <t>Finance lease right-of-use asset</t>
        </is>
      </c>
      <c r="B14" s="7" t="n">
        <v>2724</v>
      </c>
      <c r="C14" s="7" t="n">
        <v>2737</v>
      </c>
    </row>
    <row r="15">
      <c r="A15" s="4" t="inlineStr">
        <is>
          <t>Finance lease liability</t>
        </is>
      </c>
      <c r="B15" s="6" t="n">
        <v>-2993</v>
      </c>
      <c r="C15" s="6" t="n">
        <v>-2982</v>
      </c>
    </row>
    <row r="16">
      <c r="A16" s="4" t="inlineStr">
        <is>
          <t>Brooklyn (Kingswood Center)</t>
        </is>
      </c>
    </row>
    <row r="17">
      <c r="A17" s="3" t="inlineStr">
        <is>
          <t>Business Acquisition [Line Items]</t>
        </is>
      </c>
    </row>
    <row r="18">
      <c r="A18" s="4" t="inlineStr">
        <is>
          <t>Land</t>
        </is>
      </c>
      <c r="B18" s="6" t="n">
        <v>15690</v>
      </c>
    </row>
    <row r="19">
      <c r="A19" s="4" t="inlineStr">
        <is>
          <t>Buildings and improvements</t>
        </is>
      </c>
      <c r="B19" s="6" t="n">
        <v>76766</v>
      </c>
    </row>
    <row r="20">
      <c r="A20" s="4" t="inlineStr">
        <is>
          <t>Identified intangible assets</t>
        </is>
      </c>
      <c r="B20" s="6" t="n">
        <v>9263</v>
      </c>
    </row>
    <row r="21">
      <c r="A21" s="4" t="inlineStr">
        <is>
          <t>Identified intangible liabilities</t>
        </is>
      </c>
      <c r="B21" s="6" t="n">
        <v>-4534</v>
      </c>
    </row>
    <row r="22">
      <c r="A22" s="4" t="inlineStr">
        <is>
          <t>Debt Premium</t>
        </is>
      </c>
      <c r="B22" s="6" t="n">
        <v>-6973</v>
      </c>
    </row>
    <row r="23">
      <c r="A23" s="4" t="inlineStr">
        <is>
          <t>Total purchase price</t>
        </is>
      </c>
      <c r="B23" s="6" t="n">
        <v>90212</v>
      </c>
    </row>
    <row r="24">
      <c r="A24" s="4" t="inlineStr">
        <is>
          <t>Kingswood Crossing</t>
        </is>
      </c>
    </row>
    <row r="25">
      <c r="A25" s="3" t="inlineStr">
        <is>
          <t>Business Acquisition [Line Items]</t>
        </is>
      </c>
    </row>
    <row r="26">
      <c r="A26" s="4" t="inlineStr">
        <is>
          <t>Land</t>
        </is>
      </c>
      <c r="B26" s="6" t="n">
        <v>8150</v>
      </c>
    </row>
    <row r="27">
      <c r="A27" s="4" t="inlineStr">
        <is>
          <t>Buildings and improvements</t>
        </is>
      </c>
      <c r="B27" s="6" t="n">
        <v>64159</v>
      </c>
    </row>
    <row r="28">
      <c r="A28" s="4" t="inlineStr">
        <is>
          <t>Identified intangible assets</t>
        </is>
      </c>
      <c r="B28" s="6" t="n">
        <v>4768</v>
      </c>
    </row>
    <row r="29">
      <c r="A29" s="4" t="inlineStr">
        <is>
          <t>Identified intangible liabilities</t>
        </is>
      </c>
      <c r="B29" s="6" t="n">
        <v>0</v>
      </c>
    </row>
    <row r="30">
      <c r="A30" s="4" t="inlineStr">
        <is>
          <t>Debt Premium</t>
        </is>
      </c>
      <c r="B30" s="6" t="n">
        <v>0</v>
      </c>
    </row>
    <row r="31">
      <c r="A31" s="4" t="inlineStr">
        <is>
          <t>Total purchase price</t>
        </is>
      </c>
      <c r="B31" s="6" t="n">
        <v>77077</v>
      </c>
    </row>
    <row r="32">
      <c r="A32" s="4" t="inlineStr">
        <is>
          <t>51 East Spring Valley Ave</t>
        </is>
      </c>
    </row>
    <row r="33">
      <c r="A33" s="3" t="inlineStr">
        <is>
          <t>Business Acquisition [Line Items]</t>
        </is>
      </c>
    </row>
    <row r="34">
      <c r="A34" s="4" t="inlineStr">
        <is>
          <t>Land</t>
        </is>
      </c>
      <c r="B34" s="6" t="n">
        <v>662</v>
      </c>
    </row>
    <row r="35">
      <c r="A35" s="4" t="inlineStr">
        <is>
          <t>Buildings and improvements</t>
        </is>
      </c>
      <c r="B35" s="6" t="n">
        <v>0</v>
      </c>
    </row>
    <row r="36">
      <c r="A36" s="4" t="inlineStr">
        <is>
          <t>Identified intangible assets</t>
        </is>
      </c>
      <c r="B36" s="6" t="n">
        <v>0</v>
      </c>
    </row>
    <row r="37">
      <c r="A37" s="4" t="inlineStr">
        <is>
          <t>Identified intangible liabilities</t>
        </is>
      </c>
      <c r="B37" s="6" t="n">
        <v>0</v>
      </c>
    </row>
    <row r="38">
      <c r="A38" s="4" t="inlineStr">
        <is>
          <t>Total purchase price</t>
        </is>
      </c>
      <c r="B38" s="6" t="n">
        <v>662</v>
      </c>
    </row>
    <row r="39">
      <c r="A39" s="4" t="inlineStr">
        <is>
          <t>Sunrise Mall</t>
        </is>
      </c>
    </row>
    <row r="40">
      <c r="A40" s="3" t="inlineStr">
        <is>
          <t>Business Acquisition [Line Items]</t>
        </is>
      </c>
    </row>
    <row r="41">
      <c r="A41" s="4" t="inlineStr">
        <is>
          <t>Land</t>
        </is>
      </c>
      <c r="B41" s="6" t="n">
        <v>44035</v>
      </c>
    </row>
    <row r="42">
      <c r="A42" s="4" t="inlineStr">
        <is>
          <t>Buildings and improvements</t>
        </is>
      </c>
      <c r="B42" s="6" t="n">
        <v>3084</v>
      </c>
    </row>
    <row r="43">
      <c r="A43" s="4" t="inlineStr">
        <is>
          <t>Identified intangible assets</t>
        </is>
      </c>
      <c r="B43" s="6" t="n">
        <v>5495</v>
      </c>
    </row>
    <row r="44">
      <c r="A44" s="4" t="inlineStr">
        <is>
          <t>Identified intangible liabilities</t>
        </is>
      </c>
      <c r="B44" s="6" t="n">
        <v>-26495</v>
      </c>
    </row>
    <row r="45">
      <c r="A45" s="4" t="inlineStr">
        <is>
          <t>ROU assets net of lease liabilities</t>
        </is>
      </c>
      <c r="B45" s="6" t="n">
        <v>5012</v>
      </c>
    </row>
    <row r="46">
      <c r="A46" s="4" t="inlineStr">
        <is>
          <t>Other assets, net</t>
        </is>
      </c>
      <c r="B46" s="6" t="n">
        <v>414</v>
      </c>
    </row>
    <row r="47">
      <c r="A47" s="4" t="inlineStr">
        <is>
          <t>Total purchase price</t>
        </is>
      </c>
      <c r="B47" s="6" t="n">
        <v>31545</v>
      </c>
    </row>
    <row r="48">
      <c r="A48" s="4" t="inlineStr">
        <is>
          <t>25 East Spring Valley Ave</t>
        </is>
      </c>
    </row>
    <row r="49">
      <c r="A49" s="3" t="inlineStr">
        <is>
          <t>Business Acquisition [Line Items]</t>
        </is>
      </c>
    </row>
    <row r="50">
      <c r="A50" s="4" t="inlineStr">
        <is>
          <t>Land</t>
        </is>
      </c>
      <c r="C50" s="6" t="n">
        <v>0</v>
      </c>
    </row>
    <row r="51">
      <c r="A51" s="4" t="inlineStr">
        <is>
          <t>Buildings and improvements</t>
        </is>
      </c>
      <c r="C51" s="6" t="n">
        <v>6824</v>
      </c>
    </row>
    <row r="52">
      <c r="A52" s="4" t="inlineStr">
        <is>
          <t>Identified intangible assets</t>
        </is>
      </c>
      <c r="C52" s="6" t="n">
        <v>623</v>
      </c>
    </row>
    <row r="53">
      <c r="A53" s="4" t="inlineStr">
        <is>
          <t>Identified intangible liabilities</t>
        </is>
      </c>
      <c r="C53" s="6" t="n">
        <v>-31</v>
      </c>
    </row>
    <row r="54">
      <c r="A54" s="4" t="inlineStr">
        <is>
          <t>ROU assets net of lease liabilities</t>
        </is>
      </c>
      <c r="C54" s="6" t="n">
        <v>-254</v>
      </c>
    </row>
    <row r="55">
      <c r="A55" s="4" t="inlineStr">
        <is>
          <t>Total purchase price</t>
        </is>
      </c>
      <c r="C55" s="6" t="n">
        <v>7162</v>
      </c>
    </row>
    <row r="56">
      <c r="A56" s="4" t="inlineStr">
        <is>
          <t>Finance lease right-of-use asset</t>
        </is>
      </c>
      <c r="B56" s="6" t="n">
        <v>2700</v>
      </c>
      <c r="D56" s="7" t="n">
        <v>2700</v>
      </c>
    </row>
    <row r="57">
      <c r="A57" s="4" t="inlineStr">
        <is>
          <t>Finance lease liability</t>
        </is>
      </c>
      <c r="B57" s="7" t="n">
        <v>-3000</v>
      </c>
      <c r="D57" s="7" t="n">
        <v>-3000</v>
      </c>
    </row>
    <row r="58">
      <c r="A58" s="4" t="inlineStr">
        <is>
          <t>Wonderland Marketplace</t>
        </is>
      </c>
    </row>
    <row r="59">
      <c r="A59" s="3" t="inlineStr">
        <is>
          <t>Business Acquisition [Line Items]</t>
        </is>
      </c>
    </row>
    <row r="60">
      <c r="A60" s="4" t="inlineStr">
        <is>
          <t>Land</t>
        </is>
      </c>
      <c r="C60" s="6" t="n">
        <v>6323</v>
      </c>
    </row>
    <row r="61">
      <c r="A61" s="4" t="inlineStr">
        <is>
          <t>Buildings and improvements</t>
        </is>
      </c>
      <c r="C61" s="6" t="n">
        <v>17130</v>
      </c>
    </row>
    <row r="62">
      <c r="A62" s="4" t="inlineStr">
        <is>
          <t>Identified intangible assets</t>
        </is>
      </c>
      <c r="C62" s="6" t="n">
        <v>2947</v>
      </c>
    </row>
    <row r="63">
      <c r="A63" s="4" t="inlineStr">
        <is>
          <t>Identified intangible liabilities</t>
        </is>
      </c>
      <c r="C63" s="6" t="n">
        <v>-2191</v>
      </c>
    </row>
    <row r="64">
      <c r="A64" s="4" t="inlineStr">
        <is>
          <t>ROU assets net of lease liabilities</t>
        </is>
      </c>
      <c r="C64" s="6" t="n">
        <v>0</v>
      </c>
    </row>
    <row r="65">
      <c r="A65" s="4" t="inlineStr">
        <is>
          <t>Total purchase price</t>
        </is>
      </c>
      <c r="C65" s="6" t="n">
        <v>24209</v>
      </c>
    </row>
    <row r="66">
      <c r="A66" s="4" t="inlineStr">
        <is>
          <t>150 Route 4 East</t>
        </is>
      </c>
    </row>
    <row r="67">
      <c r="A67" s="3" t="inlineStr">
        <is>
          <t>Business Acquisition [Line Items]</t>
        </is>
      </c>
    </row>
    <row r="68">
      <c r="A68" s="4" t="inlineStr">
        <is>
          <t>Land</t>
        </is>
      </c>
      <c r="C68" s="6" t="n">
        <v>7118</v>
      </c>
    </row>
    <row r="69">
      <c r="A69" s="4" t="inlineStr">
        <is>
          <t>Buildings and improvements</t>
        </is>
      </c>
      <c r="C69" s="6" t="n">
        <v>0</v>
      </c>
    </row>
    <row r="70">
      <c r="A70" s="4" t="inlineStr">
        <is>
          <t>Identified intangible assets</t>
        </is>
      </c>
      <c r="C70" s="6" t="n">
        <v>0</v>
      </c>
    </row>
    <row r="71">
      <c r="A71" s="4" t="inlineStr">
        <is>
          <t>Identified intangible liabilities</t>
        </is>
      </c>
      <c r="C71" s="6" t="n">
        <v>0</v>
      </c>
    </row>
    <row r="72">
      <c r="A72" s="4" t="inlineStr">
        <is>
          <t>ROU assets net of lease liabilities</t>
        </is>
      </c>
      <c r="C72" s="6" t="n">
        <v>0</v>
      </c>
    </row>
    <row r="73">
      <c r="A73" s="4" t="inlineStr">
        <is>
          <t>Total purchase price</t>
        </is>
      </c>
      <c r="C73" s="7" t="n">
        <v>71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 Identifiable Intangible Assets and Liabilities (Details) - USD ($) $ in Thousands</t>
        </is>
      </c>
      <c r="B1" s="2" t="inlineStr">
        <is>
          <t>Dec. 31, 2020</t>
        </is>
      </c>
      <c r="C1" s="2" t="inlineStr">
        <is>
          <t>Dec. 31, 2019</t>
        </is>
      </c>
    </row>
    <row r="2">
      <c r="A2" s="3" t="inlineStr">
        <is>
          <t>Finite-Lived Intangible Assets [Line Items]</t>
        </is>
      </c>
    </row>
    <row r="3">
      <c r="A3" s="4" t="inlineStr">
        <is>
          <t>In-place leases, gross</t>
        </is>
      </c>
      <c r="B3" s="7" t="n">
        <v>82303</v>
      </c>
      <c r="C3" s="7" t="n">
        <v>71328</v>
      </c>
    </row>
    <row r="4">
      <c r="A4" s="4" t="inlineStr">
        <is>
          <t>Accumulated amortization, identified intangible assets</t>
        </is>
      </c>
      <c r="B4" s="6" t="n">
        <v>-37009</v>
      </c>
      <c r="C4" s="6" t="n">
        <v>-30942</v>
      </c>
    </row>
    <row r="5">
      <c r="A5" s="4" t="inlineStr">
        <is>
          <t>Identified intangible assets, net of accumulated amortization</t>
        </is>
      </c>
      <c r="B5" s="6" t="n">
        <v>56184</v>
      </c>
      <c r="C5" s="6" t="n">
        <v>48121</v>
      </c>
    </row>
    <row r="6">
      <c r="A6" s="4" t="inlineStr">
        <is>
          <t>Below-market lease liability, gross</t>
        </is>
      </c>
      <c r="B6" s="6" t="n">
        <v>219558</v>
      </c>
      <c r="C6" s="6" t="n">
        <v>191440</v>
      </c>
    </row>
    <row r="7">
      <c r="A7" s="4" t="inlineStr">
        <is>
          <t>Accumulated amortization, below-market lease liabilities</t>
        </is>
      </c>
      <c r="B7" s="6" t="n">
        <v>-71375</v>
      </c>
      <c r="C7" s="6" t="n">
        <v>-62610</v>
      </c>
    </row>
    <row r="8">
      <c r="A8" s="4" t="inlineStr">
        <is>
          <t>Identified intangible liabilities, net of accumulated amortization</t>
        </is>
      </c>
      <c r="B8" s="6" t="n">
        <v>148183</v>
      </c>
      <c r="C8" s="6" t="n">
        <v>128830</v>
      </c>
    </row>
    <row r="9">
      <c r="A9" s="4" t="inlineStr">
        <is>
          <t>In-place leases</t>
        </is>
      </c>
    </row>
    <row r="10">
      <c r="A10" s="3" t="inlineStr">
        <is>
          <t>Finite-Lived Intangible Assets [Line Items]</t>
        </is>
      </c>
    </row>
    <row r="11">
      <c r="A11" s="4" t="inlineStr">
        <is>
          <t>Accumulated amortization, identified intangible assets</t>
        </is>
      </c>
      <c r="B11" s="6" t="n">
        <v>-32515</v>
      </c>
      <c r="C11" s="6" t="n">
        <v>-27254</v>
      </c>
    </row>
    <row r="12">
      <c r="A12" s="4" t="inlineStr">
        <is>
          <t>Above-market leases</t>
        </is>
      </c>
    </row>
    <row r="13">
      <c r="A13" s="3" t="inlineStr">
        <is>
          <t>Finite-Lived Intangible Assets [Line Items]</t>
        </is>
      </c>
    </row>
    <row r="14">
      <c r="A14" s="4" t="inlineStr">
        <is>
          <t>Accumulated amortization, identified intangible assets</t>
        </is>
      </c>
      <c r="B14" s="6" t="n">
        <v>-3570</v>
      </c>
      <c r="C14" s="6" t="n">
        <v>-2998</v>
      </c>
    </row>
    <row r="15">
      <c r="A15" s="4" t="inlineStr">
        <is>
          <t>Below and above-market leases and other intangibles, gross</t>
        </is>
      </c>
      <c r="B15" s="6" t="n">
        <v>9255</v>
      </c>
      <c r="C15" s="6" t="n">
        <v>6100</v>
      </c>
    </row>
    <row r="16">
      <c r="A16" s="4" t="inlineStr">
        <is>
          <t>Accumulated amortization</t>
        </is>
      </c>
    </row>
    <row r="17">
      <c r="A17" s="3" t="inlineStr">
        <is>
          <t>Finite-Lived Intangible Assets [Line Items]</t>
        </is>
      </c>
    </row>
    <row r="18">
      <c r="A18" s="4" t="inlineStr">
        <is>
          <t>Accumulated amortization, identified intangible assets</t>
        </is>
      </c>
      <c r="B18" s="6" t="n">
        <v>-924</v>
      </c>
      <c r="C18" s="6" t="n">
        <v>-690</v>
      </c>
    </row>
    <row r="19">
      <c r="A19" s="4" t="inlineStr">
        <is>
          <t>Below and above-market leases and other intangibles, gross</t>
        </is>
      </c>
      <c r="B19" s="7" t="n">
        <v>1635</v>
      </c>
      <c r="C19" s="7" t="n">
        <v>16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AND LIABILIT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dentified intangible assets, net of accumulated amortization</t>
        </is>
      </c>
      <c r="B4" s="7" t="n">
        <v>56184</v>
      </c>
      <c r="C4" s="7" t="n">
        <v>48121</v>
      </c>
    </row>
    <row r="5">
      <c r="A5" s="4" t="inlineStr">
        <is>
          <t>Identified intangible liabilities, net of accumulated amortization</t>
        </is>
      </c>
      <c r="B5" s="6" t="n">
        <v>148183</v>
      </c>
      <c r="C5" s="6" t="n">
        <v>128830</v>
      </c>
    </row>
    <row r="6">
      <c r="A6" s="4" t="inlineStr">
        <is>
          <t>Amortization of acquired below-market leases, net of above-market leases</t>
        </is>
      </c>
      <c r="B6" s="6" t="n">
        <v>10600</v>
      </c>
      <c r="C6" s="6" t="n">
        <v>15900</v>
      </c>
      <c r="D6" s="7" t="n">
        <v>34000</v>
      </c>
    </row>
    <row r="7">
      <c r="A7" s="4" t="inlineStr">
        <is>
          <t>Amortization expense of intangible assets</t>
        </is>
      </c>
      <c r="B7" s="7" t="n">
        <v>10200</v>
      </c>
      <c r="C7" s="7" t="n">
        <v>8800</v>
      </c>
      <c r="D7" s="7" t="n">
        <v>151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AND LIABILITIES - Schedule of Estimated Annual Amortization Expense (Details) $ in Thousands</t>
        </is>
      </c>
      <c r="B1" s="2" t="inlineStr">
        <is>
          <t>Dec. 31, 2020USD ($)</t>
        </is>
      </c>
    </row>
    <row r="2">
      <c r="A2" s="3" t="inlineStr">
        <is>
          <t>Below-Market Operating Leases</t>
        </is>
      </c>
    </row>
    <row r="3">
      <c r="A3" s="4" t="inlineStr">
        <is>
          <t>2021</t>
        </is>
      </c>
      <c r="B3" s="7" t="n">
        <v>10543</v>
      </c>
    </row>
    <row r="4">
      <c r="A4" s="4" t="inlineStr">
        <is>
          <t>2022</t>
        </is>
      </c>
      <c r="B4" s="6" t="n">
        <v>10466</v>
      </c>
    </row>
    <row r="5">
      <c r="A5" s="4" t="inlineStr">
        <is>
          <t>2023</t>
        </is>
      </c>
      <c r="B5" s="6" t="n">
        <v>10421</v>
      </c>
    </row>
    <row r="6">
      <c r="A6" s="4" t="inlineStr">
        <is>
          <t>2024</t>
        </is>
      </c>
      <c r="B6" s="6" t="n">
        <v>10185</v>
      </c>
    </row>
    <row r="7">
      <c r="A7" s="4" t="inlineStr">
        <is>
          <t>2025</t>
        </is>
      </c>
      <c r="B7" s="6" t="n">
        <v>10012</v>
      </c>
    </row>
    <row r="8">
      <c r="A8" s="4" t="inlineStr">
        <is>
          <t>Above-market leases</t>
        </is>
      </c>
    </row>
    <row r="9">
      <c r="A9" s="3" t="inlineStr">
        <is>
          <t>Operating Leases</t>
        </is>
      </c>
    </row>
    <row r="10">
      <c r="A10" s="4" t="inlineStr">
        <is>
          <t>2021</t>
        </is>
      </c>
      <c r="B10" s="6" t="n">
        <v>-1170</v>
      </c>
    </row>
    <row r="11">
      <c r="A11" s="4" t="inlineStr">
        <is>
          <t>2022</t>
        </is>
      </c>
      <c r="B11" s="6" t="n">
        <v>-803</v>
      </c>
    </row>
    <row r="12">
      <c r="A12" s="4" t="inlineStr">
        <is>
          <t>2023</t>
        </is>
      </c>
      <c r="B12" s="6" t="n">
        <v>-695</v>
      </c>
    </row>
    <row r="13">
      <c r="A13" s="4" t="inlineStr">
        <is>
          <t>2024</t>
        </is>
      </c>
      <c r="B13" s="6" t="n">
        <v>-631</v>
      </c>
    </row>
    <row r="14">
      <c r="A14" s="4" t="inlineStr">
        <is>
          <t>2025</t>
        </is>
      </c>
      <c r="B14" s="6" t="n">
        <v>-452</v>
      </c>
    </row>
    <row r="15">
      <c r="A15" s="4" t="inlineStr">
        <is>
          <t>In-place leases</t>
        </is>
      </c>
    </row>
    <row r="16">
      <c r="A16" s="3" t="inlineStr">
        <is>
          <t>Operating Leases</t>
        </is>
      </c>
    </row>
    <row r="17">
      <c r="A17" s="4" t="inlineStr">
        <is>
          <t>2021</t>
        </is>
      </c>
      <c r="B17" s="6" t="n">
        <v>-7596</v>
      </c>
    </row>
    <row r="18">
      <c r="A18" s="4" t="inlineStr">
        <is>
          <t>2022</t>
        </is>
      </c>
      <c r="B18" s="6" t="n">
        <v>-5998</v>
      </c>
    </row>
    <row r="19">
      <c r="A19" s="4" t="inlineStr">
        <is>
          <t>2023</t>
        </is>
      </c>
      <c r="B19" s="6" t="n">
        <v>-4857</v>
      </c>
    </row>
    <row r="20">
      <c r="A20" s="4" t="inlineStr">
        <is>
          <t>2024</t>
        </is>
      </c>
      <c r="B20" s="6" t="n">
        <v>-4371</v>
      </c>
    </row>
    <row r="21">
      <c r="A21" s="4" t="inlineStr">
        <is>
          <t>2025</t>
        </is>
      </c>
      <c r="B21" s="7" t="n">
        <v>-37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9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3" customWidth="1" min="9" max="9"/>
    <col width="14" customWidth="1" min="10" max="10"/>
  </cols>
  <sheetData>
    <row r="1">
      <c r="A1" s="1" t="inlineStr">
        <is>
          <t>MORTGAGES PAYABLE - Summary of Mortgages Payable (Details) - USD ($)</t>
        </is>
      </c>
      <c r="B1" s="2" t="inlineStr">
        <is>
          <t>Aug. 05, 2020</t>
        </is>
      </c>
      <c r="C1" s="2" t="inlineStr">
        <is>
          <t>Dec. 31, 2020</t>
        </is>
      </c>
      <c r="D1" s="2" t="inlineStr">
        <is>
          <t>Jun. 30, 2020</t>
        </is>
      </c>
      <c r="E1" s="2" t="inlineStr">
        <is>
          <t>Dec. 31, 2020</t>
        </is>
      </c>
      <c r="F1" s="2" t="inlineStr">
        <is>
          <t>Dec. 31, 2019</t>
        </is>
      </c>
      <c r="G1" s="2" t="inlineStr">
        <is>
          <t>Dec. 31, 2018</t>
        </is>
      </c>
      <c r="H1" s="2" t="inlineStr">
        <is>
          <t>Jan. 01, 2021</t>
        </is>
      </c>
      <c r="I1" s="2" t="inlineStr">
        <is>
          <t>May 31, 2020</t>
        </is>
      </c>
      <c r="J1" s="2" t="inlineStr">
        <is>
          <t>Apr. 30, 2020</t>
        </is>
      </c>
    </row>
    <row r="2">
      <c r="A2" s="3" t="inlineStr">
        <is>
          <t>Debt Instrument [Line Items]</t>
        </is>
      </c>
    </row>
    <row r="3">
      <c r="A3" s="4" t="inlineStr">
        <is>
          <t>Total mortgages payable, net of unamortized debt issuance costs</t>
        </is>
      </c>
      <c r="C3" s="7" t="n">
        <v>1587532000</v>
      </c>
      <c r="E3" s="7" t="n">
        <v>1587532000</v>
      </c>
      <c r="F3" s="7" t="n">
        <v>1546195000</v>
      </c>
    </row>
    <row r="4">
      <c r="A4" s="4" t="inlineStr">
        <is>
          <t>Gain (loss) on extinguishment of debt</t>
        </is>
      </c>
      <c r="E4" s="6" t="n">
        <v>34908000</v>
      </c>
      <c r="F4" s="6" t="n">
        <v>0</v>
      </c>
      <c r="G4" s="7" t="n">
        <v>2524000</v>
      </c>
    </row>
    <row r="5">
      <c r="A5" s="4" t="inlineStr">
        <is>
          <t>Mortgages | Montehiedra Town Center</t>
        </is>
      </c>
    </row>
    <row r="6">
      <c r="A6" s="3" t="inlineStr">
        <is>
          <t>Debt Instrument [Line Items]</t>
        </is>
      </c>
    </row>
    <row r="7">
      <c r="A7" s="4" t="inlineStr">
        <is>
          <t>Gain (loss) on extinguishment of debt</t>
        </is>
      </c>
      <c r="E7" s="6" t="n">
        <v>34900000</v>
      </c>
    </row>
    <row r="8">
      <c r="A8" s="4" t="inlineStr">
        <is>
          <t>Mortgages | Montehiedra Town Center | Senior Loan</t>
        </is>
      </c>
    </row>
    <row r="9">
      <c r="A9" s="3" t="inlineStr">
        <is>
          <t>Debt Instrument [Line Items]</t>
        </is>
      </c>
    </row>
    <row r="10">
      <c r="A10" s="4" t="inlineStr">
        <is>
          <t>Interest rate</t>
        </is>
      </c>
      <c r="D10" s="4" t="inlineStr">
        <is>
          <t>5.00%</t>
        </is>
      </c>
      <c r="I10" s="4" t="inlineStr">
        <is>
          <t>5.33%</t>
        </is>
      </c>
    </row>
    <row r="11">
      <c r="A11" s="4" t="inlineStr">
        <is>
          <t>Debt instrument, term</t>
        </is>
      </c>
      <c r="D11" s="4" t="inlineStr">
        <is>
          <t>10 years</t>
        </is>
      </c>
    </row>
    <row r="12">
      <c r="A12" s="4" t="inlineStr">
        <is>
          <t>Face amount</t>
        </is>
      </c>
      <c r="D12" s="7" t="n">
        <v>82000000</v>
      </c>
      <c r="I12" s="7" t="n">
        <v>83000000</v>
      </c>
    </row>
    <row r="13">
      <c r="A13" s="4" t="inlineStr">
        <is>
          <t>Mortgages | Montehiedra Town Center | Junior Loan</t>
        </is>
      </c>
    </row>
    <row r="14">
      <c r="A14" s="3" t="inlineStr">
        <is>
          <t>Debt Instrument [Line Items]</t>
        </is>
      </c>
    </row>
    <row r="15">
      <c r="A15" s="4" t="inlineStr">
        <is>
          <t>Interest rate</t>
        </is>
      </c>
      <c r="D15" s="4" t="inlineStr">
        <is>
          <t>3.00%</t>
        </is>
      </c>
    </row>
    <row r="16">
      <c r="A16" s="4" t="inlineStr">
        <is>
          <t>Write-off of unamortized deferred financing fees</t>
        </is>
      </c>
      <c r="D16" s="7" t="n">
        <v>400000</v>
      </c>
    </row>
    <row r="17">
      <c r="A17" s="4" t="inlineStr">
        <is>
          <t>Face amount</t>
        </is>
      </c>
      <c r="D17" s="7" t="n">
        <v>30000000</v>
      </c>
    </row>
    <row r="18">
      <c r="A18" s="4" t="inlineStr">
        <is>
          <t>Mortgages | Montclair, NJ</t>
        </is>
      </c>
    </row>
    <row r="19">
      <c r="A19" s="3" t="inlineStr">
        <is>
          <t>Debt Instrument [Line Items]</t>
        </is>
      </c>
    </row>
    <row r="20">
      <c r="A20" s="4" t="inlineStr">
        <is>
          <t>Interest rate</t>
        </is>
      </c>
      <c r="B20" s="4" t="inlineStr">
        <is>
          <t>3.15%</t>
        </is>
      </c>
    </row>
    <row r="21">
      <c r="A21" s="4" t="inlineStr">
        <is>
          <t>Debt instrument, term</t>
        </is>
      </c>
      <c r="B21" s="4" t="inlineStr">
        <is>
          <t>10 years</t>
        </is>
      </c>
    </row>
    <row r="22">
      <c r="A22" s="4" t="inlineStr">
        <is>
          <t>Face amount</t>
        </is>
      </c>
      <c r="B22" s="7" t="n">
        <v>7300000</v>
      </c>
    </row>
    <row r="23">
      <c r="A23" s="4" t="inlineStr">
        <is>
          <t>Mortgages | First Mortgage</t>
        </is>
      </c>
    </row>
    <row r="24">
      <c r="A24" s="3" t="inlineStr">
        <is>
          <t>Debt Instrument [Line Items]</t>
        </is>
      </c>
    </row>
    <row r="25">
      <c r="A25" s="4" t="inlineStr">
        <is>
          <t>Total mortgages payable</t>
        </is>
      </c>
      <c r="C25" s="6" t="n">
        <v>1597397000</v>
      </c>
      <c r="E25" s="6" t="n">
        <v>1597397000</v>
      </c>
      <c r="F25" s="6" t="n">
        <v>1556248000</v>
      </c>
    </row>
    <row r="26">
      <c r="A26" s="4" t="inlineStr">
        <is>
          <t>Unamortized debt issuance costs</t>
        </is>
      </c>
      <c r="C26" s="6" t="n">
        <v>-9865000</v>
      </c>
      <c r="E26" s="6" t="n">
        <v>-9865000</v>
      </c>
      <c r="F26" s="6" t="n">
        <v>-10053000</v>
      </c>
    </row>
    <row r="27">
      <c r="A27" s="4" t="inlineStr">
        <is>
          <t>Total mortgages payable, net of unamortized debt issuance costs</t>
        </is>
      </c>
      <c r="C27" s="6" t="n">
        <v>1587532000</v>
      </c>
      <c r="E27" s="6" t="n">
        <v>1587532000</v>
      </c>
      <c r="F27" s="6" t="n">
        <v>1546195000</v>
      </c>
    </row>
    <row r="28">
      <c r="A28" s="4" t="inlineStr">
        <is>
          <t>Mortgages | First Mortgage | Variable rate</t>
        </is>
      </c>
    </row>
    <row r="29">
      <c r="A29" s="3" t="inlineStr">
        <is>
          <t>Debt Instrument [Line Items]</t>
        </is>
      </c>
    </row>
    <row r="30">
      <c r="A30" s="4" t="inlineStr">
        <is>
          <t>Total mortgages payable</t>
        </is>
      </c>
      <c r="C30" s="7" t="n">
        <v>169371000</v>
      </c>
      <c r="E30" s="7" t="n">
        <v>169371000</v>
      </c>
      <c r="F30" s="6" t="n">
        <v>169500000</v>
      </c>
    </row>
    <row r="31">
      <c r="A31" s="4" t="inlineStr">
        <is>
          <t>Mortgages | First Mortgage | Variable rate | The Plaza at Cherry Hill</t>
        </is>
      </c>
    </row>
    <row r="32">
      <c r="A32" s="3" t="inlineStr">
        <is>
          <t>Debt Instrument [Line Items]</t>
        </is>
      </c>
    </row>
    <row r="33">
      <c r="A33" s="4" t="inlineStr">
        <is>
          <t>Interest rate</t>
        </is>
      </c>
      <c r="C33" s="4" t="inlineStr">
        <is>
          <t>1.75%</t>
        </is>
      </c>
      <c r="E33" s="4" t="inlineStr">
        <is>
          <t>1.75%</t>
        </is>
      </c>
    </row>
    <row r="34">
      <c r="A34" s="4" t="inlineStr">
        <is>
          <t>Total mortgages payable</t>
        </is>
      </c>
      <c r="C34" s="7" t="n">
        <v>28930000</v>
      </c>
      <c r="E34" s="7" t="n">
        <v>28930000</v>
      </c>
      <c r="F34" s="7" t="n">
        <v>28930000</v>
      </c>
    </row>
    <row r="35">
      <c r="A35" s="4" t="inlineStr">
        <is>
          <t>Mortgages | First Mortgage | Variable rate | The Plaza at Cherry Hill | LIBOR</t>
        </is>
      </c>
    </row>
    <row r="36">
      <c r="A36" s="3" t="inlineStr">
        <is>
          <t>Debt Instrument [Line Items]</t>
        </is>
      </c>
    </row>
    <row r="37">
      <c r="A37" s="4" t="inlineStr">
        <is>
          <t>Interest rate spread on variable rate</t>
        </is>
      </c>
      <c r="E37" s="4" t="inlineStr">
        <is>
          <t>160.00%</t>
        </is>
      </c>
      <c r="F37" s="4" t="inlineStr">
        <is>
          <t>160.00%</t>
        </is>
      </c>
    </row>
    <row r="38">
      <c r="A38" s="4" t="inlineStr">
        <is>
          <t>Mortgages | First Mortgage | Variable rate | Westfield - One Lincoln Plaza</t>
        </is>
      </c>
    </row>
    <row r="39">
      <c r="A39" s="3" t="inlineStr">
        <is>
          <t>Debt Instrument [Line Items]</t>
        </is>
      </c>
    </row>
    <row r="40">
      <c r="A40" s="4" t="inlineStr">
        <is>
          <t>Interest rate</t>
        </is>
      </c>
      <c r="C40" s="4" t="inlineStr">
        <is>
          <t>1.75%</t>
        </is>
      </c>
      <c r="E40" s="4" t="inlineStr">
        <is>
          <t>1.75%</t>
        </is>
      </c>
    </row>
    <row r="41">
      <c r="A41" s="4" t="inlineStr">
        <is>
          <t>Total mortgages payable</t>
        </is>
      </c>
      <c r="C41" s="7" t="n">
        <v>4730000</v>
      </c>
      <c r="E41" s="7" t="n">
        <v>4730000</v>
      </c>
      <c r="F41" s="7" t="n">
        <v>4730000</v>
      </c>
    </row>
    <row r="42">
      <c r="A42" s="4" t="inlineStr">
        <is>
          <t>Mortgages | First Mortgage | Variable rate | Westfield - One Lincoln Plaza | LIBOR</t>
        </is>
      </c>
    </row>
    <row r="43">
      <c r="A43" s="3" t="inlineStr">
        <is>
          <t>Debt Instrument [Line Items]</t>
        </is>
      </c>
    </row>
    <row r="44">
      <c r="A44" s="4" t="inlineStr">
        <is>
          <t>Interest rate spread on variable rate</t>
        </is>
      </c>
      <c r="E44" s="4" t="inlineStr">
        <is>
          <t>160.00%</t>
        </is>
      </c>
      <c r="F44" s="4" t="inlineStr">
        <is>
          <t>160.00%</t>
        </is>
      </c>
    </row>
    <row r="45">
      <c r="A45" s="4" t="inlineStr">
        <is>
          <t>Mortgages | First Mortgage | Variable rate | The Plaza at Woodbridge</t>
        </is>
      </c>
    </row>
    <row r="46">
      <c r="A46" s="3" t="inlineStr">
        <is>
          <t>Debt Instrument [Line Items]</t>
        </is>
      </c>
    </row>
    <row r="47">
      <c r="A47" s="4" t="inlineStr">
        <is>
          <t>Interest rate</t>
        </is>
      </c>
      <c r="C47" s="4" t="inlineStr">
        <is>
          <t>1.75%</t>
        </is>
      </c>
      <c r="E47" s="4" t="inlineStr">
        <is>
          <t>1.75%</t>
        </is>
      </c>
    </row>
    <row r="48">
      <c r="A48" s="4" t="inlineStr">
        <is>
          <t>Total mortgages payable</t>
        </is>
      </c>
      <c r="C48" s="7" t="n">
        <v>55340000</v>
      </c>
      <c r="E48" s="7" t="n">
        <v>55340000</v>
      </c>
      <c r="F48" s="7" t="n">
        <v>55340000</v>
      </c>
    </row>
    <row r="49">
      <c r="A49" s="4" t="inlineStr">
        <is>
          <t>Mortgages | First Mortgage | Variable rate | The Plaza at Woodbridge | LIBOR</t>
        </is>
      </c>
    </row>
    <row r="50">
      <c r="A50" s="3" t="inlineStr">
        <is>
          <t>Debt Instrument [Line Items]</t>
        </is>
      </c>
    </row>
    <row r="51">
      <c r="A51" s="4" t="inlineStr">
        <is>
          <t>Interest rate spread on variable rate</t>
        </is>
      </c>
      <c r="E51" s="4" t="inlineStr">
        <is>
          <t>160.00%</t>
        </is>
      </c>
      <c r="F51" s="4" t="inlineStr">
        <is>
          <t>160.00%</t>
        </is>
      </c>
    </row>
    <row r="52">
      <c r="A52" s="4" t="inlineStr">
        <is>
          <t>Mortgages | First Mortgage | Variable rate | Hudson Commons</t>
        </is>
      </c>
    </row>
    <row r="53">
      <c r="A53" s="3" t="inlineStr">
        <is>
          <t>Debt Instrument [Line Items]</t>
        </is>
      </c>
    </row>
    <row r="54">
      <c r="A54" s="4" t="inlineStr">
        <is>
          <t>Interest rate</t>
        </is>
      </c>
      <c r="C54" s="4" t="inlineStr">
        <is>
          <t>2.05%</t>
        </is>
      </c>
      <c r="E54" s="4" t="inlineStr">
        <is>
          <t>2.05%</t>
        </is>
      </c>
    </row>
    <row r="55">
      <c r="A55" s="4" t="inlineStr">
        <is>
          <t>Total mortgages payable</t>
        </is>
      </c>
      <c r="C55" s="7" t="n">
        <v>28586000</v>
      </c>
      <c r="E55" s="7" t="n">
        <v>28586000</v>
      </c>
      <c r="F55" s="7" t="n">
        <v>29000000</v>
      </c>
    </row>
    <row r="56">
      <c r="A56" s="4" t="inlineStr">
        <is>
          <t>Mortgages | First Mortgage | Variable rate | Hudson Commons | LIBOR</t>
        </is>
      </c>
    </row>
    <row r="57">
      <c r="A57" s="3" t="inlineStr">
        <is>
          <t>Debt Instrument [Line Items]</t>
        </is>
      </c>
    </row>
    <row r="58">
      <c r="A58" s="4" t="inlineStr">
        <is>
          <t>Interest rate spread on variable rate</t>
        </is>
      </c>
      <c r="E58" s="4" t="inlineStr">
        <is>
          <t>190.00%</t>
        </is>
      </c>
      <c r="F58" s="4" t="inlineStr">
        <is>
          <t>190.00%</t>
        </is>
      </c>
    </row>
    <row r="59">
      <c r="A59" s="4" t="inlineStr">
        <is>
          <t>Mortgages | First Mortgage | Variable rate | Watchung, NJ</t>
        </is>
      </c>
    </row>
    <row r="60">
      <c r="A60" s="3" t="inlineStr">
        <is>
          <t>Debt Instrument [Line Items]</t>
        </is>
      </c>
    </row>
    <row r="61">
      <c r="A61" s="4" t="inlineStr">
        <is>
          <t>Interest rate</t>
        </is>
      </c>
      <c r="C61" s="4" t="inlineStr">
        <is>
          <t>2.05%</t>
        </is>
      </c>
      <c r="E61" s="4" t="inlineStr">
        <is>
          <t>2.05%</t>
        </is>
      </c>
    </row>
    <row r="62">
      <c r="A62" s="4" t="inlineStr">
        <is>
          <t>Total mortgages payable</t>
        </is>
      </c>
      <c r="C62" s="7" t="n">
        <v>26613000</v>
      </c>
      <c r="E62" s="7" t="n">
        <v>26613000</v>
      </c>
      <c r="F62" s="7" t="n">
        <v>27000000</v>
      </c>
    </row>
    <row r="63">
      <c r="A63" s="4" t="inlineStr">
        <is>
          <t>Mortgages | First Mortgage | Variable rate | Watchung, NJ | LIBOR</t>
        </is>
      </c>
    </row>
    <row r="64">
      <c r="A64" s="3" t="inlineStr">
        <is>
          <t>Debt Instrument [Line Items]</t>
        </is>
      </c>
    </row>
    <row r="65">
      <c r="A65" s="4" t="inlineStr">
        <is>
          <t>Interest rate spread on variable rate</t>
        </is>
      </c>
      <c r="E65" s="4" t="inlineStr">
        <is>
          <t>190.00%</t>
        </is>
      </c>
      <c r="F65" s="4" t="inlineStr">
        <is>
          <t>190.00%</t>
        </is>
      </c>
    </row>
    <row r="66">
      <c r="A66" s="4" t="inlineStr">
        <is>
          <t>Mortgages | First Mortgage | Variable rate | Bronx (1750-1780 Gun Hill Road), NY</t>
        </is>
      </c>
    </row>
    <row r="67">
      <c r="A67" s="3" t="inlineStr">
        <is>
          <t>Debt Instrument [Line Items]</t>
        </is>
      </c>
    </row>
    <row r="68">
      <c r="A68" s="4" t="inlineStr">
        <is>
          <t>Interest rate</t>
        </is>
      </c>
      <c r="C68" s="4" t="inlineStr">
        <is>
          <t>2.05%</t>
        </is>
      </c>
      <c r="E68" s="4" t="inlineStr">
        <is>
          <t>2.05%</t>
        </is>
      </c>
    </row>
    <row r="69">
      <c r="A69" s="4" t="inlineStr">
        <is>
          <t>Total mortgages payable</t>
        </is>
      </c>
      <c r="C69" s="7" t="n">
        <v>25172000</v>
      </c>
      <c r="E69" s="7" t="n">
        <v>25172000</v>
      </c>
      <c r="F69" s="7" t="n">
        <v>24500000</v>
      </c>
    </row>
    <row r="70">
      <c r="A70" s="4" t="inlineStr">
        <is>
          <t>Mortgages | First Mortgage | Variable rate | Bronx (1750-1780 Gun Hill Road), NY | LIBOR</t>
        </is>
      </c>
    </row>
    <row r="71">
      <c r="A71" s="3" t="inlineStr">
        <is>
          <t>Debt Instrument [Line Items]</t>
        </is>
      </c>
    </row>
    <row r="72">
      <c r="A72" s="4" t="inlineStr">
        <is>
          <t>Interest rate spread on variable rate</t>
        </is>
      </c>
      <c r="E72" s="4" t="inlineStr">
        <is>
          <t>190.00%</t>
        </is>
      </c>
      <c r="F72" s="4" t="inlineStr">
        <is>
          <t>190.00%</t>
        </is>
      </c>
    </row>
    <row r="73">
      <c r="A73" s="4" t="inlineStr">
        <is>
          <t>Mortgages | First Mortgage | Fixed rate</t>
        </is>
      </c>
    </row>
    <row r="74">
      <c r="A74" s="3" t="inlineStr">
        <is>
          <t>Debt Instrument [Line Items]</t>
        </is>
      </c>
    </row>
    <row r="75">
      <c r="A75" s="4" t="inlineStr">
        <is>
          <t>Total mortgages payable</t>
        </is>
      </c>
      <c r="C75" s="7" t="n">
        <v>1428026000</v>
      </c>
      <c r="E75" s="7" t="n">
        <v>1428026000</v>
      </c>
      <c r="F75" s="7" t="n">
        <v>1386748000</v>
      </c>
    </row>
    <row r="76">
      <c r="A76" s="4" t="inlineStr">
        <is>
          <t>Mortgages | First Mortgage | Fixed rate | Montehiedra Town Center | Senior Loan</t>
        </is>
      </c>
    </row>
    <row r="77">
      <c r="A77" s="3" t="inlineStr">
        <is>
          <t>Debt Instrument [Line Items]</t>
        </is>
      </c>
    </row>
    <row r="78">
      <c r="A78" s="4" t="inlineStr">
        <is>
          <t>Interest rate</t>
        </is>
      </c>
      <c r="C78" s="4" t="inlineStr">
        <is>
          <t>5.00%</t>
        </is>
      </c>
      <c r="E78" s="4" t="inlineStr">
        <is>
          <t>5.00%</t>
        </is>
      </c>
    </row>
    <row r="79">
      <c r="A79" s="4" t="inlineStr">
        <is>
          <t>Total mortgages payable</t>
        </is>
      </c>
      <c r="C79" s="7" t="n">
        <v>81141000</v>
      </c>
      <c r="E79" s="7" t="n">
        <v>81141000</v>
      </c>
      <c r="F79" s="6" t="n">
        <v>83202000</v>
      </c>
    </row>
    <row r="80">
      <c r="A80" s="4" t="inlineStr">
        <is>
          <t>Mortgages | First Mortgage | Fixed rate | Montehiedra Town Center | Junior Loan</t>
        </is>
      </c>
    </row>
    <row r="81">
      <c r="A81" s="3" t="inlineStr">
        <is>
          <t>Debt Instrument [Line Items]</t>
        </is>
      </c>
    </row>
    <row r="82">
      <c r="A82" s="4" t="inlineStr">
        <is>
          <t>Interest rate</t>
        </is>
      </c>
      <c r="C82" s="4" t="inlineStr">
        <is>
          <t>0.00%</t>
        </is>
      </c>
      <c r="E82" s="4" t="inlineStr">
        <is>
          <t>0.00%</t>
        </is>
      </c>
    </row>
    <row r="83">
      <c r="A83" s="4" t="inlineStr">
        <is>
          <t>Total mortgages payable</t>
        </is>
      </c>
      <c r="C83" s="7" t="n">
        <v>0</v>
      </c>
      <c r="E83" s="7" t="n">
        <v>0</v>
      </c>
      <c r="F83" s="6" t="n">
        <v>30000000</v>
      </c>
    </row>
    <row r="84">
      <c r="A84" s="4" t="inlineStr">
        <is>
          <t>Mortgages | First Mortgage | Fixed rate | Bergen Town Center</t>
        </is>
      </c>
    </row>
    <row r="85">
      <c r="A85" s="3" t="inlineStr">
        <is>
          <t>Debt Instrument [Line Items]</t>
        </is>
      </c>
    </row>
    <row r="86">
      <c r="A86" s="4" t="inlineStr">
        <is>
          <t>Interest rate</t>
        </is>
      </c>
      <c r="C86" s="4" t="inlineStr">
        <is>
          <t>3.56%</t>
        </is>
      </c>
      <c r="E86" s="4" t="inlineStr">
        <is>
          <t>3.56%</t>
        </is>
      </c>
    </row>
    <row r="87">
      <c r="A87" s="4" t="inlineStr">
        <is>
          <t>Total mortgages payable</t>
        </is>
      </c>
      <c r="C87" s="7" t="n">
        <v>300000000</v>
      </c>
      <c r="E87" s="7" t="n">
        <v>300000000</v>
      </c>
      <c r="F87" s="6" t="n">
        <v>300000000</v>
      </c>
    </row>
    <row r="88">
      <c r="A88" s="4" t="inlineStr">
        <is>
          <t>Mortgages | First Mortgage | Fixed rate | Shops at Bruckner</t>
        </is>
      </c>
    </row>
    <row r="89">
      <c r="A89" s="3" t="inlineStr">
        <is>
          <t>Debt Instrument [Line Items]</t>
        </is>
      </c>
    </row>
    <row r="90">
      <c r="A90" s="4" t="inlineStr">
        <is>
          <t>Interest rate</t>
        </is>
      </c>
      <c r="C90" s="4" t="inlineStr">
        <is>
          <t>3.90%</t>
        </is>
      </c>
      <c r="E90" s="4" t="inlineStr">
        <is>
          <t>3.90%</t>
        </is>
      </c>
    </row>
    <row r="91">
      <c r="A91" s="4" t="inlineStr">
        <is>
          <t>Total mortgages payable</t>
        </is>
      </c>
      <c r="C91" s="7" t="n">
        <v>10351000</v>
      </c>
      <c r="E91" s="7" t="n">
        <v>10351000</v>
      </c>
      <c r="F91" s="6" t="n">
        <v>10978000</v>
      </c>
    </row>
    <row r="92">
      <c r="A92" s="4" t="inlineStr">
        <is>
          <t>Mortgages | First Mortgage | Fixed rate | Hudson Mall</t>
        </is>
      </c>
    </row>
    <row r="93">
      <c r="A93" s="3" t="inlineStr">
        <is>
          <t>Debt Instrument [Line Items]</t>
        </is>
      </c>
    </row>
    <row r="94">
      <c r="A94" s="4" t="inlineStr">
        <is>
          <t>Interest rate</t>
        </is>
      </c>
      <c r="C94" s="4" t="inlineStr">
        <is>
          <t>5.07%</t>
        </is>
      </c>
      <c r="E94" s="4" t="inlineStr">
        <is>
          <t>5.07%</t>
        </is>
      </c>
    </row>
    <row r="95">
      <c r="A95" s="4" t="inlineStr">
        <is>
          <t>Total mortgages payable</t>
        </is>
      </c>
      <c r="C95" s="7" t="n">
        <v>22904000</v>
      </c>
      <c r="E95" s="7" t="n">
        <v>22904000</v>
      </c>
      <c r="F95" s="6" t="n">
        <v>23625000</v>
      </c>
    </row>
    <row r="96">
      <c r="A96" s="4" t="inlineStr">
        <is>
          <t>Mortgages | First Mortgage | Fixed rate | Yonkers Gateway Center</t>
        </is>
      </c>
    </row>
    <row r="97">
      <c r="A97" s="3" t="inlineStr">
        <is>
          <t>Debt Instrument [Line Items]</t>
        </is>
      </c>
    </row>
    <row r="98">
      <c r="A98" s="4" t="inlineStr">
        <is>
          <t>Interest rate</t>
        </is>
      </c>
      <c r="C98" s="4" t="inlineStr">
        <is>
          <t>4.16%</t>
        </is>
      </c>
      <c r="E98" s="4" t="inlineStr">
        <is>
          <t>4.16%</t>
        </is>
      </c>
    </row>
    <row r="99">
      <c r="A99" s="4" t="inlineStr">
        <is>
          <t>Total mortgages payable</t>
        </is>
      </c>
      <c r="C99" s="7" t="n">
        <v>28482000</v>
      </c>
      <c r="E99" s="7" t="n">
        <v>28482000</v>
      </c>
      <c r="F99" s="6" t="n">
        <v>30122000</v>
      </c>
    </row>
    <row r="100">
      <c r="A100" s="4" t="inlineStr">
        <is>
          <t>Mortgages | First Mortgage | Fixed rate | Las Catalinas</t>
        </is>
      </c>
    </row>
    <row r="101">
      <c r="A101" s="3" t="inlineStr">
        <is>
          <t>Debt Instrument [Line Items]</t>
        </is>
      </c>
    </row>
    <row r="102">
      <c r="A102" s="4" t="inlineStr">
        <is>
          <t>Interest rate</t>
        </is>
      </c>
      <c r="C102" s="4" t="inlineStr">
        <is>
          <t>4.43%</t>
        </is>
      </c>
      <c r="E102" s="4" t="inlineStr">
        <is>
          <t>4.43%</t>
        </is>
      </c>
      <c r="H102" s="4" t="inlineStr">
        <is>
          <t>3.00%</t>
        </is>
      </c>
      <c r="J102" s="4" t="inlineStr">
        <is>
          <t>4.43%</t>
        </is>
      </c>
    </row>
    <row r="103">
      <c r="A103" s="4" t="inlineStr">
        <is>
          <t>Total mortgages payable</t>
        </is>
      </c>
      <c r="C103" s="7" t="n">
        <v>127669000</v>
      </c>
      <c r="E103" s="7" t="n">
        <v>127669000</v>
      </c>
      <c r="F103" s="6" t="n">
        <v>129335000</v>
      </c>
    </row>
    <row r="104">
      <c r="A104" s="4" t="inlineStr">
        <is>
          <t>Interest rate spread on variable rate</t>
        </is>
      </c>
      <c r="C104" s="4" t="inlineStr">
        <is>
          <t>50.00%</t>
        </is>
      </c>
    </row>
    <row r="105">
      <c r="A105" s="4" t="inlineStr">
        <is>
          <t>Face amount</t>
        </is>
      </c>
      <c r="J105" s="7" t="n">
        <v>129000000</v>
      </c>
    </row>
    <row r="106">
      <c r="A106" s="4" t="inlineStr">
        <is>
          <t>Mortgages | First Mortgage | Fixed rate | Brick, NJ</t>
        </is>
      </c>
    </row>
    <row r="107">
      <c r="A107" s="3" t="inlineStr">
        <is>
          <t>Debt Instrument [Line Items]</t>
        </is>
      </c>
    </row>
    <row r="108">
      <c r="A108" s="4" t="inlineStr">
        <is>
          <t>Interest rate</t>
        </is>
      </c>
      <c r="C108" s="4" t="inlineStr">
        <is>
          <t>3.87%</t>
        </is>
      </c>
      <c r="E108" s="4" t="inlineStr">
        <is>
          <t>3.87%</t>
        </is>
      </c>
    </row>
    <row r="109">
      <c r="A109" s="4" t="inlineStr">
        <is>
          <t>Total mortgages payable</t>
        </is>
      </c>
      <c r="C109" s="7" t="n">
        <v>50000000</v>
      </c>
      <c r="E109" s="7" t="n">
        <v>50000000</v>
      </c>
      <c r="F109" s="6" t="n">
        <v>50000000</v>
      </c>
    </row>
    <row r="110">
      <c r="A110" s="4" t="inlineStr">
        <is>
          <t>Mortgages | First Mortgage | Fixed rate | North Plainfield, NJ</t>
        </is>
      </c>
    </row>
    <row r="111">
      <c r="A111" s="3" t="inlineStr">
        <is>
          <t>Debt Instrument [Line Items]</t>
        </is>
      </c>
    </row>
    <row r="112">
      <c r="A112" s="4" t="inlineStr">
        <is>
          <t>Interest rate</t>
        </is>
      </c>
      <c r="C112" s="4" t="inlineStr">
        <is>
          <t>3.99%</t>
        </is>
      </c>
      <c r="E112" s="4" t="inlineStr">
        <is>
          <t>3.99%</t>
        </is>
      </c>
    </row>
    <row r="113">
      <c r="A113" s="4" t="inlineStr">
        <is>
          <t>Total mortgages payable</t>
        </is>
      </c>
      <c r="C113" s="7" t="n">
        <v>25100000</v>
      </c>
      <c r="E113" s="7" t="n">
        <v>25100000</v>
      </c>
      <c r="F113" s="6" t="n">
        <v>25100000</v>
      </c>
    </row>
    <row r="114">
      <c r="A114" s="4" t="inlineStr">
        <is>
          <t>Mortgages | First Mortgage | Fixed rate | Middletown, NJ</t>
        </is>
      </c>
    </row>
    <row r="115">
      <c r="A115" s="3" t="inlineStr">
        <is>
          <t>Debt Instrument [Line Items]</t>
        </is>
      </c>
    </row>
    <row r="116">
      <c r="A116" s="4" t="inlineStr">
        <is>
          <t>Interest rate</t>
        </is>
      </c>
      <c r="C116" s="4" t="inlineStr">
        <is>
          <t>3.78%</t>
        </is>
      </c>
      <c r="E116" s="4" t="inlineStr">
        <is>
          <t>3.78%</t>
        </is>
      </c>
    </row>
    <row r="117">
      <c r="A117" s="4" t="inlineStr">
        <is>
          <t>Total mortgages payable</t>
        </is>
      </c>
      <c r="C117" s="7" t="n">
        <v>31400000</v>
      </c>
      <c r="E117" s="7" t="n">
        <v>31400000</v>
      </c>
      <c r="F117" s="6" t="n">
        <v>31400000</v>
      </c>
    </row>
    <row r="118">
      <c r="A118" s="4" t="inlineStr">
        <is>
          <t>Mortgages | First Mortgage | Fixed rate | Rockaway</t>
        </is>
      </c>
    </row>
    <row r="119">
      <c r="A119" s="3" t="inlineStr">
        <is>
          <t>Debt Instrument [Line Items]</t>
        </is>
      </c>
    </row>
    <row r="120">
      <c r="A120" s="4" t="inlineStr">
        <is>
          <t>Interest rate</t>
        </is>
      </c>
      <c r="C120" s="4" t="inlineStr">
        <is>
          <t>3.78%</t>
        </is>
      </c>
      <c r="E120" s="4" t="inlineStr">
        <is>
          <t>3.78%</t>
        </is>
      </c>
    </row>
    <row r="121">
      <c r="A121" s="4" t="inlineStr">
        <is>
          <t>Total mortgages payable</t>
        </is>
      </c>
      <c r="C121" s="7" t="n">
        <v>27800000</v>
      </c>
      <c r="E121" s="7" t="n">
        <v>27800000</v>
      </c>
      <c r="F121" s="6" t="n">
        <v>27800000</v>
      </c>
    </row>
    <row r="122">
      <c r="A122" s="4" t="inlineStr">
        <is>
          <t>Mortgages | First Mortgage | Fixed rate | East Hanover (200 - 240 Route 10 West), NJ</t>
        </is>
      </c>
    </row>
    <row r="123">
      <c r="A123" s="3" t="inlineStr">
        <is>
          <t>Debt Instrument [Line Items]</t>
        </is>
      </c>
    </row>
    <row r="124">
      <c r="A124" s="4" t="inlineStr">
        <is>
          <t>Interest rate</t>
        </is>
      </c>
      <c r="C124" s="4" t="inlineStr">
        <is>
          <t>4.03%</t>
        </is>
      </c>
      <c r="E124" s="4" t="inlineStr">
        <is>
          <t>4.03%</t>
        </is>
      </c>
    </row>
    <row r="125">
      <c r="A125" s="4" t="inlineStr">
        <is>
          <t>Total mortgages payable</t>
        </is>
      </c>
      <c r="C125" s="7" t="n">
        <v>63000000</v>
      </c>
      <c r="E125" s="7" t="n">
        <v>63000000</v>
      </c>
      <c r="F125" s="6" t="n">
        <v>63000000</v>
      </c>
    </row>
    <row r="126">
      <c r="A126" s="4" t="inlineStr">
        <is>
          <t>Mortgages | First Mortgage | Fixed rate | North Bergen (Tonnelle Avenue), NJ</t>
        </is>
      </c>
    </row>
    <row r="127">
      <c r="A127" s="3" t="inlineStr">
        <is>
          <t>Debt Instrument [Line Items]</t>
        </is>
      </c>
    </row>
    <row r="128">
      <c r="A128" s="4" t="inlineStr">
        <is>
          <t>Interest rate</t>
        </is>
      </c>
      <c r="C128" s="4" t="inlineStr">
        <is>
          <t>4.18%</t>
        </is>
      </c>
      <c r="E128" s="4" t="inlineStr">
        <is>
          <t>4.18%</t>
        </is>
      </c>
    </row>
    <row r="129">
      <c r="A129" s="4" t="inlineStr">
        <is>
          <t>Total mortgages payable</t>
        </is>
      </c>
      <c r="C129" s="7" t="n">
        <v>100000000</v>
      </c>
      <c r="E129" s="7" t="n">
        <v>100000000</v>
      </c>
      <c r="F129" s="6" t="n">
        <v>100000000</v>
      </c>
    </row>
    <row r="130">
      <c r="A130" s="4" t="inlineStr">
        <is>
          <t>Mortgages | First Mortgage | Fixed rate | Manchester Plaza</t>
        </is>
      </c>
    </row>
    <row r="131">
      <c r="A131" s="3" t="inlineStr">
        <is>
          <t>Debt Instrument [Line Items]</t>
        </is>
      </c>
    </row>
    <row r="132">
      <c r="A132" s="4" t="inlineStr">
        <is>
          <t>Interest rate</t>
        </is>
      </c>
      <c r="C132" s="4" t="inlineStr">
        <is>
          <t>4.32%</t>
        </is>
      </c>
      <c r="E132" s="4" t="inlineStr">
        <is>
          <t>4.32%</t>
        </is>
      </c>
    </row>
    <row r="133">
      <c r="A133" s="4" t="inlineStr">
        <is>
          <t>Total mortgages payable</t>
        </is>
      </c>
      <c r="C133" s="7" t="n">
        <v>12500000</v>
      </c>
      <c r="E133" s="7" t="n">
        <v>12500000</v>
      </c>
      <c r="F133" s="6" t="n">
        <v>12500000</v>
      </c>
    </row>
    <row r="134">
      <c r="A134" s="4" t="inlineStr">
        <is>
          <t>Mortgages | First Mortgage | Fixed rate | Millburn</t>
        </is>
      </c>
    </row>
    <row r="135">
      <c r="A135" s="3" t="inlineStr">
        <is>
          <t>Debt Instrument [Line Items]</t>
        </is>
      </c>
    </row>
    <row r="136">
      <c r="A136" s="4" t="inlineStr">
        <is>
          <t>Interest rate</t>
        </is>
      </c>
      <c r="C136" s="4" t="inlineStr">
        <is>
          <t>3.97%</t>
        </is>
      </c>
      <c r="E136" s="4" t="inlineStr">
        <is>
          <t>3.97%</t>
        </is>
      </c>
    </row>
    <row r="137">
      <c r="A137" s="4" t="inlineStr">
        <is>
          <t>Total mortgages payable</t>
        </is>
      </c>
      <c r="C137" s="7" t="n">
        <v>23381000</v>
      </c>
      <c r="E137" s="7" t="n">
        <v>23381000</v>
      </c>
      <c r="F137" s="6" t="n">
        <v>23798000</v>
      </c>
    </row>
    <row r="138">
      <c r="A138" s="4" t="inlineStr">
        <is>
          <t>Mortgages | First Mortgage | Fixed rate | Totowa, NJ</t>
        </is>
      </c>
    </row>
    <row r="139">
      <c r="A139" s="3" t="inlineStr">
        <is>
          <t>Debt Instrument [Line Items]</t>
        </is>
      </c>
    </row>
    <row r="140">
      <c r="A140" s="4" t="inlineStr">
        <is>
          <t>Interest rate</t>
        </is>
      </c>
      <c r="C140" s="4" t="inlineStr">
        <is>
          <t>4.33%</t>
        </is>
      </c>
      <c r="E140" s="4" t="inlineStr">
        <is>
          <t>4.33%</t>
        </is>
      </c>
    </row>
    <row r="141">
      <c r="A141" s="4" t="inlineStr">
        <is>
          <t>Total mortgages payable</t>
        </is>
      </c>
      <c r="C141" s="7" t="n">
        <v>50800000</v>
      </c>
      <c r="E141" s="7" t="n">
        <v>50800000</v>
      </c>
      <c r="F141" s="6" t="n">
        <v>50800000</v>
      </c>
    </row>
    <row r="142">
      <c r="A142" s="4" t="inlineStr">
        <is>
          <t>Mortgages | First Mortgage | Fixed rate | Woodbridge Commons</t>
        </is>
      </c>
    </row>
    <row r="143">
      <c r="A143" s="3" t="inlineStr">
        <is>
          <t>Debt Instrument [Line Items]</t>
        </is>
      </c>
    </row>
    <row r="144">
      <c r="A144" s="4" t="inlineStr">
        <is>
          <t>Interest rate</t>
        </is>
      </c>
      <c r="C144" s="4" t="inlineStr">
        <is>
          <t>4.36%</t>
        </is>
      </c>
      <c r="E144" s="4" t="inlineStr">
        <is>
          <t>4.36%</t>
        </is>
      </c>
    </row>
    <row r="145">
      <c r="A145" s="4" t="inlineStr">
        <is>
          <t>Total mortgages payable</t>
        </is>
      </c>
      <c r="C145" s="7" t="n">
        <v>22100000</v>
      </c>
      <c r="E145" s="7" t="n">
        <v>22100000</v>
      </c>
      <c r="F145" s="6" t="n">
        <v>22100000</v>
      </c>
    </row>
    <row r="146">
      <c r="A146" s="4" t="inlineStr">
        <is>
          <t>Mortgages | First Mortgage | Fixed rate | East Brunswick, NJ</t>
        </is>
      </c>
    </row>
    <row r="147">
      <c r="A147" s="3" t="inlineStr">
        <is>
          <t>Debt Instrument [Line Items]</t>
        </is>
      </c>
    </row>
    <row r="148">
      <c r="A148" s="4" t="inlineStr">
        <is>
          <t>Interest rate</t>
        </is>
      </c>
      <c r="C148" s="4" t="inlineStr">
        <is>
          <t>4.38%</t>
        </is>
      </c>
      <c r="E148" s="4" t="inlineStr">
        <is>
          <t>4.38%</t>
        </is>
      </c>
    </row>
    <row r="149">
      <c r="A149" s="4" t="inlineStr">
        <is>
          <t>Total mortgages payable</t>
        </is>
      </c>
      <c r="C149" s="7" t="n">
        <v>63000000</v>
      </c>
      <c r="E149" s="7" t="n">
        <v>63000000</v>
      </c>
      <c r="F149" s="6" t="n">
        <v>63000000</v>
      </c>
    </row>
    <row r="150">
      <c r="A150" s="4" t="inlineStr">
        <is>
          <t>Mortgages | First Mortgage | Fixed rate | East Rutherford, NJ</t>
        </is>
      </c>
    </row>
    <row r="151">
      <c r="A151" s="3" t="inlineStr">
        <is>
          <t>Debt Instrument [Line Items]</t>
        </is>
      </c>
    </row>
    <row r="152">
      <c r="A152" s="4" t="inlineStr">
        <is>
          <t>Interest rate</t>
        </is>
      </c>
      <c r="C152" s="4" t="inlineStr">
        <is>
          <t>4.49%</t>
        </is>
      </c>
      <c r="E152" s="4" t="inlineStr">
        <is>
          <t>4.49%</t>
        </is>
      </c>
    </row>
    <row r="153">
      <c r="A153" s="4" t="inlineStr">
        <is>
          <t>Total mortgages payable</t>
        </is>
      </c>
      <c r="C153" s="7" t="n">
        <v>23000000</v>
      </c>
      <c r="E153" s="7" t="n">
        <v>23000000</v>
      </c>
      <c r="F153" s="6" t="n">
        <v>23000000</v>
      </c>
    </row>
    <row r="154">
      <c r="A154" s="4" t="inlineStr">
        <is>
          <t>Mortgages | First Mortgage | Fixed rate | Hackensack, NJ</t>
        </is>
      </c>
    </row>
    <row r="155">
      <c r="A155" s="3" t="inlineStr">
        <is>
          <t>Debt Instrument [Line Items]</t>
        </is>
      </c>
    </row>
    <row r="156">
      <c r="A156" s="4" t="inlineStr">
        <is>
          <t>Interest rate</t>
        </is>
      </c>
      <c r="C156" s="4" t="inlineStr">
        <is>
          <t>4.36%</t>
        </is>
      </c>
      <c r="E156" s="4" t="inlineStr">
        <is>
          <t>4.36%</t>
        </is>
      </c>
    </row>
    <row r="157">
      <c r="A157" s="4" t="inlineStr">
        <is>
          <t>Total mortgages payable</t>
        </is>
      </c>
      <c r="C157" s="7" t="n">
        <v>66400000</v>
      </c>
      <c r="E157" s="7" t="n">
        <v>66400000</v>
      </c>
      <c r="F157" s="6" t="n">
        <v>66400000</v>
      </c>
    </row>
    <row r="158">
      <c r="A158" s="4" t="inlineStr">
        <is>
          <t>Mortgages | First Mortgage | Fixed rate | Marlton, NJ</t>
        </is>
      </c>
    </row>
    <row r="159">
      <c r="A159" s="3" t="inlineStr">
        <is>
          <t>Debt Instrument [Line Items]</t>
        </is>
      </c>
    </row>
    <row r="160">
      <c r="A160" s="4" t="inlineStr">
        <is>
          <t>Interest rate</t>
        </is>
      </c>
      <c r="C160" s="4" t="inlineStr">
        <is>
          <t>3.86%</t>
        </is>
      </c>
      <c r="E160" s="4" t="inlineStr">
        <is>
          <t>3.86%</t>
        </is>
      </c>
    </row>
    <row r="161">
      <c r="A161" s="4" t="inlineStr">
        <is>
          <t>Total mortgages payable</t>
        </is>
      </c>
      <c r="C161" s="7" t="n">
        <v>37400000</v>
      </c>
      <c r="E161" s="7" t="n">
        <v>37400000</v>
      </c>
      <c r="F161" s="6" t="n">
        <v>37400000</v>
      </c>
    </row>
    <row r="162">
      <c r="A162" s="4" t="inlineStr">
        <is>
          <t>Mortgages | First Mortgage | Fixed rate | East Hanover Warehouses</t>
        </is>
      </c>
    </row>
    <row r="163">
      <c r="A163" s="3" t="inlineStr">
        <is>
          <t>Debt Instrument [Line Items]</t>
        </is>
      </c>
    </row>
    <row r="164">
      <c r="A164" s="4" t="inlineStr">
        <is>
          <t>Interest rate</t>
        </is>
      </c>
      <c r="C164" s="4" t="inlineStr">
        <is>
          <t>4.09%</t>
        </is>
      </c>
      <c r="E164" s="4" t="inlineStr">
        <is>
          <t>4.09%</t>
        </is>
      </c>
    </row>
    <row r="165">
      <c r="A165" s="4" t="inlineStr">
        <is>
          <t>Total mortgages payable</t>
        </is>
      </c>
      <c r="C165" s="7" t="n">
        <v>40700000</v>
      </c>
      <c r="E165" s="7" t="n">
        <v>40700000</v>
      </c>
      <c r="F165" s="6" t="n">
        <v>40700000</v>
      </c>
    </row>
    <row r="166">
      <c r="A166" s="4" t="inlineStr">
        <is>
          <t>Mortgages | First Mortgage | Fixed rate | Union (2445 Springfield Avenue), NJ</t>
        </is>
      </c>
    </row>
    <row r="167">
      <c r="A167" s="3" t="inlineStr">
        <is>
          <t>Debt Instrument [Line Items]</t>
        </is>
      </c>
    </row>
    <row r="168">
      <c r="A168" s="4" t="inlineStr">
        <is>
          <t>Interest rate</t>
        </is>
      </c>
      <c r="C168" s="4" t="inlineStr">
        <is>
          <t>4.01%</t>
        </is>
      </c>
      <c r="E168" s="4" t="inlineStr">
        <is>
          <t>4.01%</t>
        </is>
      </c>
    </row>
    <row r="169">
      <c r="A169" s="4" t="inlineStr">
        <is>
          <t>Total mortgages payable</t>
        </is>
      </c>
      <c r="C169" s="7" t="n">
        <v>45600000</v>
      </c>
      <c r="E169" s="7" t="n">
        <v>45600000</v>
      </c>
      <c r="F169" s="6" t="n">
        <v>45600000</v>
      </c>
    </row>
    <row r="170">
      <c r="A170" s="4" t="inlineStr">
        <is>
          <t>Mortgages | First Mortgage | Fixed rate | Freeport (437 East Sunrise Highway), NY</t>
        </is>
      </c>
    </row>
    <row r="171">
      <c r="A171" s="3" t="inlineStr">
        <is>
          <t>Debt Instrument [Line Items]</t>
        </is>
      </c>
    </row>
    <row r="172">
      <c r="A172" s="4" t="inlineStr">
        <is>
          <t>Interest rate</t>
        </is>
      </c>
      <c r="C172" s="4" t="inlineStr">
        <is>
          <t>4.07%</t>
        </is>
      </c>
      <c r="E172" s="4" t="inlineStr">
        <is>
          <t>4.07%</t>
        </is>
      </c>
    </row>
    <row r="173">
      <c r="A173" s="4" t="inlineStr">
        <is>
          <t>Total mortgages payable</t>
        </is>
      </c>
      <c r="C173" s="7" t="n">
        <v>43100000</v>
      </c>
      <c r="E173" s="7" t="n">
        <v>43100000</v>
      </c>
      <c r="F173" s="6" t="n">
        <v>43100000</v>
      </c>
    </row>
    <row r="174">
      <c r="A174" s="4" t="inlineStr">
        <is>
          <t>Mortgages | First Mortgage | Fixed rate | Garfield, NJ</t>
        </is>
      </c>
    </row>
    <row r="175">
      <c r="A175" s="3" t="inlineStr">
        <is>
          <t>Debt Instrument [Line Items]</t>
        </is>
      </c>
    </row>
    <row r="176">
      <c r="A176" s="4" t="inlineStr">
        <is>
          <t>Interest rate</t>
        </is>
      </c>
      <c r="C176" s="4" t="inlineStr">
        <is>
          <t>4.14%</t>
        </is>
      </c>
      <c r="E176" s="4" t="inlineStr">
        <is>
          <t>4.14%</t>
        </is>
      </c>
    </row>
    <row r="177">
      <c r="A177" s="4" t="inlineStr">
        <is>
          <t>Total mortgages payable</t>
        </is>
      </c>
      <c r="C177" s="7" t="n">
        <v>40300000</v>
      </c>
      <c r="E177" s="7" t="n">
        <v>40300000</v>
      </c>
      <c r="F177" s="6" t="n">
        <v>40300000</v>
      </c>
    </row>
    <row r="178">
      <c r="A178" s="4" t="inlineStr">
        <is>
          <t>Mortgages | First Mortgage | Fixed rate | Mount Kisco (Target)</t>
        </is>
      </c>
    </row>
    <row r="179">
      <c r="A179" s="3" t="inlineStr">
        <is>
          <t>Debt Instrument [Line Items]</t>
        </is>
      </c>
    </row>
    <row r="180">
      <c r="A180" s="4" t="inlineStr">
        <is>
          <t>Interest rate</t>
        </is>
      </c>
      <c r="C180" s="4" t="inlineStr">
        <is>
          <t>6.40%</t>
        </is>
      </c>
      <c r="E180" s="4" t="inlineStr">
        <is>
          <t>6.40%</t>
        </is>
      </c>
    </row>
    <row r="181">
      <c r="A181" s="4" t="inlineStr">
        <is>
          <t>Total mortgages payable</t>
        </is>
      </c>
      <c r="C181" s="7" t="n">
        <v>12952000</v>
      </c>
      <c r="E181" s="7" t="n">
        <v>12952000</v>
      </c>
      <c r="F181" s="6" t="n">
        <v>13488000</v>
      </c>
    </row>
    <row r="182">
      <c r="A182" s="4" t="inlineStr">
        <is>
          <t>Mortgages | First Mortgage | Fixed rate | Brooklyn (Kingswood Center)</t>
        </is>
      </c>
    </row>
    <row r="183">
      <c r="A183" s="3" t="inlineStr">
        <is>
          <t>Debt Instrument [Line Items]</t>
        </is>
      </c>
    </row>
    <row r="184">
      <c r="A184" s="4" t="inlineStr">
        <is>
          <t>Interest rate</t>
        </is>
      </c>
      <c r="C184" s="4" t="inlineStr">
        <is>
          <t>5.07%</t>
        </is>
      </c>
      <c r="E184" s="4" t="inlineStr">
        <is>
          <t>5.07%</t>
        </is>
      </c>
    </row>
    <row r="185">
      <c r="A185" s="4" t="inlineStr">
        <is>
          <t>Total mortgages payable</t>
        </is>
      </c>
      <c r="C185" s="7" t="n">
        <v>71696000</v>
      </c>
      <c r="E185" s="7" t="n">
        <v>71696000</v>
      </c>
      <c r="F185" s="6" t="n">
        <v>0</v>
      </c>
    </row>
    <row r="186">
      <c r="A186" s="4" t="inlineStr">
        <is>
          <t>Effective interest rate</t>
        </is>
      </c>
      <c r="C186" s="4" t="inlineStr">
        <is>
          <t>3.50%</t>
        </is>
      </c>
      <c r="E186" s="4" t="inlineStr">
        <is>
          <t>3.50%</t>
        </is>
      </c>
    </row>
    <row r="187">
      <c r="A187" s="4" t="inlineStr">
        <is>
          <t>Unamortized debt premium</t>
        </is>
      </c>
      <c r="C187" s="7" t="n">
        <v>6200000</v>
      </c>
      <c r="E187" s="7" t="n">
        <v>6200000</v>
      </c>
    </row>
    <row r="188">
      <c r="A188" s="4" t="inlineStr">
        <is>
          <t>Mortgages | First Mortgage | Fixed rate | Montclair, NJ</t>
        </is>
      </c>
    </row>
    <row r="189">
      <c r="A189" s="3" t="inlineStr">
        <is>
          <t>Debt Instrument [Line Items]</t>
        </is>
      </c>
    </row>
    <row r="190">
      <c r="A190" s="4" t="inlineStr">
        <is>
          <t>Interest rate</t>
        </is>
      </c>
      <c r="C190" s="4" t="inlineStr">
        <is>
          <t>3.15%</t>
        </is>
      </c>
      <c r="E190" s="4" t="inlineStr">
        <is>
          <t>3.15%</t>
        </is>
      </c>
    </row>
    <row r="191">
      <c r="A191" s="4" t="inlineStr">
        <is>
          <t>Total mortgages payable</t>
        </is>
      </c>
      <c r="C191" s="7" t="n">
        <v>7250000</v>
      </c>
      <c r="E191" s="7" t="n">
        <v>7250000</v>
      </c>
      <c r="F191"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MORTGAGES PAYABLE - Schedule of Maturities (Details) $ in Thousands</t>
        </is>
      </c>
      <c r="B1" s="2" t="inlineStr">
        <is>
          <t>Dec. 31, 2020USD ($)</t>
        </is>
      </c>
    </row>
    <row r="2">
      <c r="A2" s="3" t="inlineStr">
        <is>
          <t>Debt Disclosure [Abstract]</t>
        </is>
      </c>
    </row>
    <row r="3">
      <c r="A3" s="4" t="inlineStr">
        <is>
          <t>2021</t>
        </is>
      </c>
      <c r="B3" s="7" t="n">
        <v>14460</v>
      </c>
    </row>
    <row r="4">
      <c r="A4" s="4" t="inlineStr">
        <is>
          <t>2022</t>
        </is>
      </c>
      <c r="B4" s="6" t="n">
        <v>103526</v>
      </c>
    </row>
    <row r="5">
      <c r="A5" s="4" t="inlineStr">
        <is>
          <t>2023</t>
        </is>
      </c>
      <c r="B5" s="6" t="n">
        <v>349742</v>
      </c>
    </row>
    <row r="6">
      <c r="A6" s="4" t="inlineStr">
        <is>
          <t>2024</t>
        </is>
      </c>
      <c r="B6" s="6" t="n">
        <v>163625</v>
      </c>
    </row>
    <row r="7">
      <c r="A7" s="4" t="inlineStr">
        <is>
          <t>2025</t>
        </is>
      </c>
      <c r="B7" s="6" t="n">
        <v>40867</v>
      </c>
    </row>
    <row r="8">
      <c r="A8" s="4" t="inlineStr">
        <is>
          <t>2026</t>
        </is>
      </c>
      <c r="B8" s="6" t="n">
        <v>231056</v>
      </c>
    </row>
    <row r="9">
      <c r="A9" s="4" t="inlineStr">
        <is>
          <t>Thereafter</t>
        </is>
      </c>
      <c r="B9" s="7" t="n">
        <v>6941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80" customWidth="1" min="2" max="2"/>
    <col width="25" customWidth="1" min="3" max="3"/>
    <col width="55" customWidth="1" min="4" max="4"/>
    <col width="50" customWidth="1" min="5" max="5"/>
    <col width="40" customWidth="1" min="6" max="6"/>
    <col width="41" customWidth="1" min="7" max="7"/>
    <col width="13" customWidth="1" min="8" max="8"/>
    <col width="14" customWidth="1" min="9" max="9"/>
    <col width="27" customWidth="1" min="10" max="10"/>
    <col width="31" customWidth="1" min="11" max="11"/>
    <col width="22" customWidth="1" min="12" max="12"/>
    <col width="26" customWidth="1" min="13" max="13"/>
  </cols>
  <sheetData>
    <row r="1">
      <c r="A1" s="1" t="inlineStr">
        <is>
          <t>CONSOLIDATED STATEMENT OF CHANGES IN EQUITY - USD ($)</t>
        </is>
      </c>
      <c r="B1" s="2" t="inlineStr">
        <is>
          <t>Total</t>
        </is>
      </c>
      <c r="C1" s="2" t="inlineStr">
        <is>
          <t>Urban Edge Properties LP</t>
        </is>
      </c>
      <c r="D1" s="2" t="inlineStr">
        <is>
          <t>Urban Edge Properties LPAccumulated Earnings (Deficit)</t>
        </is>
      </c>
      <c r="E1" s="2" t="inlineStr">
        <is>
          <t>Urban Edge Properties LPConsolidated Subsidiaries</t>
        </is>
      </c>
      <c r="F1" s="2" t="inlineStr">
        <is>
          <t>Urban Edge Properties LPGeneral Partner</t>
        </is>
      </c>
      <c r="G1" s="2" t="inlineStr">
        <is>
          <t>Urban Edge Properties LPLimited Partners</t>
        </is>
      </c>
      <c r="I1" s="2" t="inlineStr">
        <is>
          <t>Common Shares</t>
        </is>
      </c>
      <c r="J1" s="2" t="inlineStr">
        <is>
          <t>Additional Paid-In Capital</t>
        </is>
      </c>
      <c r="K1" s="2" t="inlineStr">
        <is>
          <t>Accumulated Earnings (Deficit)</t>
        </is>
      </c>
      <c r="L1" s="2" t="inlineStr">
        <is>
          <t>Operating Partnership</t>
        </is>
      </c>
      <c r="M1" s="2" t="inlineStr">
        <is>
          <t>Consolidated Subsidiaries</t>
        </is>
      </c>
    </row>
    <row r="2">
      <c r="A2" s="4" t="inlineStr">
        <is>
          <t>Beginning balance (in shares) at Dec. 31, 2017</t>
        </is>
      </c>
      <c r="F2" s="6" t="n">
        <v>113827529</v>
      </c>
      <c r="G2" s="6" t="n">
        <v>12812954</v>
      </c>
      <c r="I2" s="6" t="n">
        <v>113827529</v>
      </c>
    </row>
    <row r="3">
      <c r="A3" s="4" t="inlineStr">
        <is>
          <t>Beginning balance at Dec. 31, 2017</t>
        </is>
      </c>
      <c r="B3" s="7" t="n">
        <v>990541000</v>
      </c>
      <c r="C3" s="7" t="n">
        <v>990541000</v>
      </c>
      <c r="D3" s="7" t="n">
        <v>-62898000</v>
      </c>
      <c r="E3" s="7" t="n">
        <v>404000</v>
      </c>
      <c r="F3" s="7" t="n">
        <v>947540000</v>
      </c>
      <c r="G3" s="7" t="n">
        <v>105495000</v>
      </c>
      <c r="H3" s="4" t="inlineStr">
        <is>
          <t>[1]</t>
        </is>
      </c>
      <c r="I3" s="7" t="n">
        <v>1138000</v>
      </c>
      <c r="J3" s="7" t="n">
        <v>946402000</v>
      </c>
      <c r="K3" s="7" t="n">
        <v>-57621000</v>
      </c>
      <c r="L3" s="7" t="n">
        <v>100218000</v>
      </c>
      <c r="M3" s="7" t="n">
        <v>404000</v>
      </c>
    </row>
    <row r="4">
      <c r="A4" s="3" t="inlineStr">
        <is>
          <t>Increase (Decrease) in Stockholders' Equity [Roll Forward]</t>
        </is>
      </c>
    </row>
    <row r="5">
      <c r="A5" s="4" t="inlineStr">
        <is>
          <t>Net income attributable to common shareholders</t>
        </is>
      </c>
      <c r="B5" s="6" t="n">
        <v>105150000</v>
      </c>
      <c r="C5" s="6" t="n">
        <v>116918000</v>
      </c>
      <c r="D5" s="6" t="n">
        <v>116918000</v>
      </c>
      <c r="K5" s="6" t="n">
        <v>105150000</v>
      </c>
    </row>
    <row r="6">
      <c r="A6" s="4" t="inlineStr">
        <is>
          <t>Net income attributable to noncontrolling interests</t>
        </is>
      </c>
      <c r="B6" s="6" t="n">
        <v>11813000</v>
      </c>
      <c r="C6" s="6" t="n">
        <v>45000</v>
      </c>
      <c r="E6" s="6" t="n">
        <v>45000</v>
      </c>
      <c r="L6" s="6" t="n">
        <v>11768000</v>
      </c>
      <c r="M6" s="6" t="n">
        <v>45000</v>
      </c>
    </row>
    <row r="7">
      <c r="A7" s="4" t="inlineStr">
        <is>
          <t>Common units issued as a result of common shares issued by Urban Edge (in shares)</t>
        </is>
      </c>
      <c r="F7" s="6" t="n">
        <v>106116</v>
      </c>
    </row>
    <row r="8">
      <c r="A8" s="4" t="inlineStr">
        <is>
          <t>Common units issued as a result of common shares issued by Urban Edge</t>
        </is>
      </c>
      <c r="C8" s="6" t="n">
        <v>477000</v>
      </c>
      <c r="D8" s="6" t="n">
        <v>-172000</v>
      </c>
      <c r="F8" s="7" t="n">
        <v>649000</v>
      </c>
    </row>
    <row r="9">
      <c r="A9" s="4" t="inlineStr">
        <is>
          <t>Limited partnership units issued, net</t>
        </is>
      </c>
      <c r="C9" s="6" t="n">
        <v>0</v>
      </c>
    </row>
    <row r="10">
      <c r="A10" s="4" t="inlineStr">
        <is>
          <t>Limited partnership units issued, net (in shares)</t>
        </is>
      </c>
      <c r="G10" s="6" t="n">
        <v>352789</v>
      </c>
    </row>
    <row r="11">
      <c r="A11" s="4" t="inlineStr">
        <is>
          <t>Units redeemed for common shares/OP units (in shares)</t>
        </is>
      </c>
      <c r="F11" s="6" t="n">
        <v>429110</v>
      </c>
      <c r="G11" s="6" t="n">
        <v>-429110</v>
      </c>
      <c r="I11" s="6" t="n">
        <v>429110</v>
      </c>
    </row>
    <row r="12">
      <c r="A12" s="4" t="inlineStr">
        <is>
          <t>Units redeemed for common shares/OP units</t>
        </is>
      </c>
      <c r="B12" s="6" t="n">
        <v>3504000</v>
      </c>
      <c r="C12" s="6" t="n">
        <v>3504000</v>
      </c>
      <c r="F12" s="7" t="n">
        <v>3504000</v>
      </c>
      <c r="I12" s="7" t="n">
        <v>4000</v>
      </c>
      <c r="J12" s="6" t="n">
        <v>3500000</v>
      </c>
      <c r="L12" s="6" t="n">
        <v>0</v>
      </c>
    </row>
    <row r="13">
      <c r="A13" s="4" t="inlineStr">
        <is>
          <t>Reallocation of noncontrolling interests</t>
        </is>
      </c>
      <c r="B13" s="6" t="n">
        <v>-3504000</v>
      </c>
      <c r="C13" s="6" t="n">
        <v>-3504000</v>
      </c>
      <c r="F13" s="6" t="n">
        <v>1263000</v>
      </c>
      <c r="G13" s="7" t="n">
        <v>-4767000</v>
      </c>
      <c r="H13" s="4" t="inlineStr">
        <is>
          <t>[1]</t>
        </is>
      </c>
      <c r="J13" s="6" t="n">
        <v>1263000</v>
      </c>
      <c r="L13" s="6" t="n">
        <v>-4767000</v>
      </c>
    </row>
    <row r="14">
      <c r="A14" s="4" t="inlineStr">
        <is>
          <t>Common shares issued (in shares)</t>
        </is>
      </c>
      <c r="I14" s="6" t="n">
        <v>106116</v>
      </c>
    </row>
    <row r="15">
      <c r="A15" s="4" t="inlineStr">
        <is>
          <t>Common shares issued</t>
        </is>
      </c>
      <c r="B15" s="6" t="n">
        <v>477000</v>
      </c>
      <c r="I15" s="7" t="n">
        <v>2000</v>
      </c>
      <c r="J15" s="6" t="n">
        <v>647000</v>
      </c>
      <c r="K15" s="6" t="n">
        <v>-172000</v>
      </c>
    </row>
    <row r="16">
      <c r="A16" s="4" t="inlineStr">
        <is>
          <t>Dividends to common shareholders</t>
        </is>
      </c>
      <c r="B16" s="6" t="n">
        <v>-100244000</v>
      </c>
      <c r="K16" s="6" t="n">
        <v>-100244000</v>
      </c>
    </row>
    <row r="17">
      <c r="A17" s="4" t="inlineStr">
        <is>
          <t>Distributions to redeemable NCI</t>
        </is>
      </c>
      <c r="B17" s="6" t="n">
        <v>-11116000</v>
      </c>
      <c r="L17" s="6" t="n">
        <v>-11116000</v>
      </c>
    </row>
    <row r="18">
      <c r="A18" s="4" t="inlineStr">
        <is>
          <t>Distributions to Partners</t>
        </is>
      </c>
      <c r="C18" s="6" t="n">
        <v>-111360000</v>
      </c>
      <c r="D18" s="6" t="n">
        <v>-111360000</v>
      </c>
    </row>
    <row r="19">
      <c r="A19" s="4" t="inlineStr">
        <is>
          <t>Share-based compensation expense</t>
        </is>
      </c>
      <c r="B19" s="6" t="n">
        <v>9741000</v>
      </c>
      <c r="C19" s="6" t="n">
        <v>9741000</v>
      </c>
      <c r="D19" s="6" t="n">
        <v>30000</v>
      </c>
      <c r="F19" s="7" t="n">
        <v>4992000</v>
      </c>
      <c r="G19" s="7" t="n">
        <v>4719000</v>
      </c>
      <c r="H19" s="4" t="inlineStr">
        <is>
          <t>[1]</t>
        </is>
      </c>
      <c r="J19" s="6" t="n">
        <v>4992000</v>
      </c>
      <c r="K19" s="6" t="n">
        <v>30000</v>
      </c>
      <c r="L19" s="6" t="n">
        <v>4719000</v>
      </c>
    </row>
    <row r="20">
      <c r="A20" s="4" t="inlineStr">
        <is>
          <t>Share-based awards retained for taxes (in shares)</t>
        </is>
      </c>
      <c r="F20" s="6" t="n">
        <v>-17190</v>
      </c>
      <c r="I20" s="6" t="n">
        <v>-17190</v>
      </c>
    </row>
    <row r="21">
      <c r="A21" s="4" t="inlineStr">
        <is>
          <t>Share-based awards retained for taxes</t>
        </is>
      </c>
      <c r="B21" s="6" t="n">
        <v>-385000</v>
      </c>
      <c r="C21" s="6" t="n">
        <v>-385000</v>
      </c>
      <c r="F21" s="7" t="n">
        <v>-385000</v>
      </c>
      <c r="I21" s="7" t="n">
        <v>-1000</v>
      </c>
      <c r="J21" s="6" t="n">
        <v>-384000</v>
      </c>
    </row>
    <row r="22">
      <c r="A22" s="4" t="inlineStr">
        <is>
          <t>Ending balance (in shares) at Dec. 31, 2018</t>
        </is>
      </c>
      <c r="F22" s="6" t="n">
        <v>114345565</v>
      </c>
      <c r="G22" s="6" t="n">
        <v>12736633</v>
      </c>
      <c r="I22" s="6" t="n">
        <v>114345565</v>
      </c>
    </row>
    <row r="23">
      <c r="A23" s="4" t="inlineStr">
        <is>
          <t>Ending balance at Dec. 31, 2018</t>
        </is>
      </c>
      <c r="B23" s="6" t="n">
        <v>1005977000</v>
      </c>
      <c r="C23" s="6" t="n">
        <v>1005977000</v>
      </c>
      <c r="D23" s="6" t="n">
        <v>-57482000</v>
      </c>
      <c r="E23" s="6" t="n">
        <v>449000</v>
      </c>
      <c r="F23" s="7" t="n">
        <v>957563000</v>
      </c>
      <c r="G23" s="7" t="n">
        <v>105447000</v>
      </c>
      <c r="H23" s="4" t="inlineStr">
        <is>
          <t>[1]</t>
        </is>
      </c>
      <c r="I23" s="7" t="n">
        <v>1143000</v>
      </c>
      <c r="J23" s="6" t="n">
        <v>956420000</v>
      </c>
      <c r="K23" s="6" t="n">
        <v>-52857000</v>
      </c>
      <c r="L23" s="6" t="n">
        <v>100822000</v>
      </c>
      <c r="M23" s="6" t="n">
        <v>449000</v>
      </c>
    </row>
    <row r="24">
      <c r="A24" s="3" t="inlineStr">
        <is>
          <t>Increase (Decrease) in Stockholders' Equity [Roll Forward]</t>
        </is>
      </c>
    </row>
    <row r="25">
      <c r="A25" s="4" t="inlineStr">
        <is>
          <t>Net income attributable to common shareholders</t>
        </is>
      </c>
      <c r="B25" s="6" t="n">
        <v>109523000</v>
      </c>
      <c r="C25" s="6" t="n">
        <v>116222000</v>
      </c>
      <c r="D25" s="6" t="n">
        <v>116222000</v>
      </c>
      <c r="K25" s="6" t="n">
        <v>109523000</v>
      </c>
    </row>
    <row r="26">
      <c r="A26" s="4" t="inlineStr">
        <is>
          <t>Net income attributable to noncontrolling interests</t>
        </is>
      </c>
      <c r="B26" s="6" t="n">
        <v>6674000</v>
      </c>
      <c r="C26" s="6" t="n">
        <v>-25000</v>
      </c>
      <c r="E26" s="6" t="n">
        <v>-25000</v>
      </c>
      <c r="L26" s="6" t="n">
        <v>6699000</v>
      </c>
      <c r="M26" s="6" t="n">
        <v>-25000</v>
      </c>
    </row>
    <row r="27">
      <c r="A27" s="4" t="inlineStr">
        <is>
          <t>Common units issued as a result of common shares issued by Urban Edge (in shares)</t>
        </is>
      </c>
      <c r="F27" s="6" t="n">
        <v>59895</v>
      </c>
    </row>
    <row r="28">
      <c r="A28" s="4" t="inlineStr">
        <is>
          <t>Common units issued as a result of common shares issued by Urban Edge</t>
        </is>
      </c>
      <c r="C28" s="6" t="n">
        <v>439000</v>
      </c>
      <c r="D28" s="6" t="n">
        <v>-131000</v>
      </c>
      <c r="F28" s="7" t="n">
        <v>570000</v>
      </c>
    </row>
    <row r="29">
      <c r="A29" s="4" t="inlineStr">
        <is>
          <t>Limited partnership units issued, net</t>
        </is>
      </c>
      <c r="C29" s="6" t="n">
        <v>0</v>
      </c>
    </row>
    <row r="30">
      <c r="A30" s="4" t="inlineStr">
        <is>
          <t>Limited partnership units issued, net (in shares)</t>
        </is>
      </c>
      <c r="G30" s="6" t="n">
        <v>450624</v>
      </c>
    </row>
    <row r="31">
      <c r="A31" s="4" t="inlineStr">
        <is>
          <t>Units redeemed for common shares/OP units (in shares)</t>
        </is>
      </c>
      <c r="F31" s="6" t="n">
        <v>6995941</v>
      </c>
      <c r="G31" s="6" t="n">
        <v>-6995941</v>
      </c>
      <c r="I31" s="6" t="n">
        <v>6995941</v>
      </c>
    </row>
    <row r="32">
      <c r="A32" s="4" t="inlineStr">
        <is>
          <t>Units redeemed for common shares/OP units</t>
        </is>
      </c>
      <c r="B32" s="6" t="n">
        <v>51578000</v>
      </c>
      <c r="C32" s="6" t="n">
        <v>51578000</v>
      </c>
      <c r="F32" s="7" t="n">
        <v>55857000</v>
      </c>
      <c r="G32" s="7" t="n">
        <v>-4279000</v>
      </c>
      <c r="H32" s="4" t="inlineStr">
        <is>
          <t>[1]</t>
        </is>
      </c>
      <c r="I32" s="7" t="n">
        <v>69000</v>
      </c>
      <c r="J32" s="6" t="n">
        <v>55788000</v>
      </c>
      <c r="L32" s="6" t="n">
        <v>-4279000</v>
      </c>
    </row>
    <row r="33">
      <c r="A33" s="4" t="inlineStr">
        <is>
          <t>Equity redemption for cash</t>
        </is>
      </c>
      <c r="B33" s="6" t="n">
        <v>-5978000</v>
      </c>
      <c r="C33" s="6" t="n">
        <v>-5978000</v>
      </c>
      <c r="F33" s="6" t="n">
        <v>-3422000</v>
      </c>
      <c r="G33" s="7" t="n">
        <v>-2556000</v>
      </c>
      <c r="H33" s="4" t="inlineStr">
        <is>
          <t>[1]</t>
        </is>
      </c>
      <c r="J33" s="6" t="n">
        <v>-3422000</v>
      </c>
      <c r="L33" s="6" t="n">
        <v>-2556000</v>
      </c>
    </row>
    <row r="34">
      <c r="A34" s="4" t="inlineStr">
        <is>
          <t>Equity redemption for cash (in shares)</t>
        </is>
      </c>
      <c r="G34" s="6" t="n">
        <v>-357998</v>
      </c>
    </row>
    <row r="35">
      <c r="A35" s="4" t="inlineStr">
        <is>
          <t>Reallocation of noncontrolling interests</t>
        </is>
      </c>
      <c r="B35" s="6" t="n">
        <v>-51578000</v>
      </c>
      <c r="C35" s="6" t="n">
        <v>-51578000</v>
      </c>
      <c r="F35" s="6" t="n">
        <v>4521000</v>
      </c>
      <c r="G35" s="7" t="n">
        <v>-56099000</v>
      </c>
      <c r="H35" s="4" t="inlineStr">
        <is>
          <t>[1]</t>
        </is>
      </c>
      <c r="J35" s="6" t="n">
        <v>4521000</v>
      </c>
      <c r="L35" s="6" t="n">
        <v>-56099000</v>
      </c>
    </row>
    <row r="36">
      <c r="A36" s="4" t="inlineStr">
        <is>
          <t>Common shares issued (in shares)</t>
        </is>
      </c>
      <c r="I36" s="6" t="n">
        <v>59895</v>
      </c>
    </row>
    <row r="37">
      <c r="A37" s="4" t="inlineStr">
        <is>
          <t>Common shares issued</t>
        </is>
      </c>
      <c r="B37" s="6" t="n">
        <v>439000</v>
      </c>
      <c r="I37" s="7" t="n">
        <v>1000</v>
      </c>
      <c r="J37" s="6" t="n">
        <v>569000</v>
      </c>
      <c r="K37" s="6" t="n">
        <v>-131000</v>
      </c>
    </row>
    <row r="38">
      <c r="A38" s="4" t="inlineStr">
        <is>
          <t>Dividends to common shareholders</t>
        </is>
      </c>
      <c r="B38" s="6" t="n">
        <v>-106163000</v>
      </c>
      <c r="K38" s="6" t="n">
        <v>-106163000</v>
      </c>
    </row>
    <row r="39">
      <c r="A39" s="4" t="inlineStr">
        <is>
          <t>Distributions to redeemable NCI</t>
        </is>
      </c>
      <c r="B39" s="6" t="n">
        <v>-5694000</v>
      </c>
      <c r="L39" s="6" t="n">
        <v>-5694000</v>
      </c>
    </row>
    <row r="40">
      <c r="A40" s="4" t="inlineStr">
        <is>
          <t>Distributions to Partners</t>
        </is>
      </c>
      <c r="C40" s="6" t="n">
        <v>-111857000</v>
      </c>
      <c r="D40" s="6" t="n">
        <v>-111857000</v>
      </c>
    </row>
    <row r="41">
      <c r="A41" s="4" t="inlineStr">
        <is>
          <t>Share-based compensation expense</t>
        </is>
      </c>
      <c r="B41" s="6" t="n">
        <v>13549000</v>
      </c>
      <c r="C41" s="6" t="n">
        <v>13549000</v>
      </c>
      <c r="F41" s="7" t="n">
        <v>5906000</v>
      </c>
      <c r="G41" s="7" t="n">
        <v>7643000</v>
      </c>
      <c r="H41" s="4" t="inlineStr">
        <is>
          <t>[1]</t>
        </is>
      </c>
      <c r="J41" s="6" t="n">
        <v>5906000</v>
      </c>
      <c r="L41" s="6" t="n">
        <v>7643000</v>
      </c>
    </row>
    <row r="42">
      <c r="A42" s="4" t="inlineStr">
        <is>
          <t>Share-based awards retained for taxes (in shares)</t>
        </is>
      </c>
      <c r="F42" s="6" t="n">
        <v>-31276</v>
      </c>
      <c r="I42" s="6" t="n">
        <v>-31276</v>
      </c>
    </row>
    <row r="43">
      <c r="A43" s="4" t="inlineStr">
        <is>
          <t>Share-based awards retained for taxes</t>
        </is>
      </c>
      <c r="B43" s="6" t="n">
        <v>-633000</v>
      </c>
      <c r="C43" s="7" t="n">
        <v>-633000</v>
      </c>
      <c r="F43" s="7" t="n">
        <v>-633000</v>
      </c>
      <c r="J43" s="6" t="n">
        <v>-633000</v>
      </c>
    </row>
    <row r="44">
      <c r="A44" s="4" t="inlineStr">
        <is>
          <t>Ending balance (in shares) at Dec. 31, 2019</t>
        </is>
      </c>
      <c r="C44" s="6" t="n">
        <v>121370125</v>
      </c>
      <c r="F44" s="6" t="n">
        <v>121370125</v>
      </c>
      <c r="G44" s="6" t="n">
        <v>5833318</v>
      </c>
      <c r="I44" s="6" t="n">
        <v>121370125</v>
      </c>
    </row>
    <row r="45">
      <c r="A45" s="4" t="inlineStr">
        <is>
          <t>Ending balance at Dec. 31, 2019</t>
        </is>
      </c>
      <c r="B45" s="6" t="n">
        <v>1014776000</v>
      </c>
      <c r="C45" s="7" t="n">
        <v>1014776000</v>
      </c>
      <c r="D45" s="6" t="n">
        <v>-56166000</v>
      </c>
      <c r="E45" s="6" t="n">
        <v>424000</v>
      </c>
      <c r="F45" s="7" t="n">
        <v>1020362000</v>
      </c>
      <c r="G45" s="7" t="n">
        <v>50156000</v>
      </c>
      <c r="H45" s="4" t="inlineStr">
        <is>
          <t>[1]</t>
        </is>
      </c>
      <c r="I45" s="7" t="n">
        <v>1213000</v>
      </c>
      <c r="J45" s="6" t="n">
        <v>1019149000</v>
      </c>
      <c r="K45" s="6" t="n">
        <v>-52546000</v>
      </c>
      <c r="L45" s="6" t="n">
        <v>46536000</v>
      </c>
      <c r="M45" s="6" t="n">
        <v>424000</v>
      </c>
    </row>
    <row r="46">
      <c r="A46" s="3" t="inlineStr">
        <is>
          <t>Increase (Decrease) in Stockholders' Equity [Roll Forward]</t>
        </is>
      </c>
    </row>
    <row r="47">
      <c r="A47" s="4" t="inlineStr">
        <is>
          <t>Net income attributable to common shareholders</t>
        </is>
      </c>
      <c r="B47" s="6" t="n">
        <v>93589000</v>
      </c>
      <c r="C47" s="6" t="n">
        <v>97749000</v>
      </c>
      <c r="D47" s="6" t="n">
        <v>97749000</v>
      </c>
      <c r="K47" s="6" t="n">
        <v>93589000</v>
      </c>
    </row>
    <row r="48">
      <c r="A48" s="4" t="inlineStr">
        <is>
          <t>Net income attributable to noncontrolling interests</t>
        </is>
      </c>
      <c r="B48" s="6" t="n">
        <v>4161000</v>
      </c>
      <c r="C48" s="6" t="n">
        <v>1000</v>
      </c>
      <c r="E48" s="6" t="n">
        <v>1000</v>
      </c>
      <c r="L48" s="6" t="n">
        <v>4160000</v>
      </c>
      <c r="M48" s="6" t="n">
        <v>1000</v>
      </c>
    </row>
    <row r="49">
      <c r="A49" s="4" t="inlineStr">
        <is>
          <t>Common units issued as a result of common shares issued by Urban Edge (in shares)</t>
        </is>
      </c>
      <c r="F49" s="6" t="n">
        <v>66588</v>
      </c>
    </row>
    <row r="50">
      <c r="A50" s="4" t="inlineStr">
        <is>
          <t>Common units issued as a result of common shares issued by Urban Edge</t>
        </is>
      </c>
      <c r="C50" s="6" t="n">
        <v>398000</v>
      </c>
      <c r="D50" s="6" t="n">
        <v>-30000</v>
      </c>
      <c r="F50" s="7" t="n">
        <v>428000</v>
      </c>
      <c r="G50" s="7" t="n">
        <v>475081</v>
      </c>
    </row>
    <row r="51">
      <c r="A51" s="4" t="inlineStr">
        <is>
          <t>Units redeemed for common shares/OP units (in shares)</t>
        </is>
      </c>
      <c r="F51" s="6" t="n">
        <v>1579389</v>
      </c>
      <c r="G51" s="6" t="n">
        <v>-1579389</v>
      </c>
      <c r="I51" s="6" t="n">
        <v>1579389</v>
      </c>
    </row>
    <row r="52">
      <c r="A52" s="4" t="inlineStr">
        <is>
          <t>Units redeemed for common shares/OP units</t>
        </is>
      </c>
      <c r="B52" s="6" t="n">
        <v>11144000</v>
      </c>
      <c r="C52" s="6" t="n">
        <v>11144000</v>
      </c>
      <c r="F52" s="7" t="n">
        <v>11144000</v>
      </c>
      <c r="G52" s="7" t="n">
        <v>0</v>
      </c>
      <c r="I52" s="7" t="n">
        <v>15000</v>
      </c>
      <c r="J52" s="6" t="n">
        <v>11129000</v>
      </c>
    </row>
    <row r="53">
      <c r="A53" s="4" t="inlineStr">
        <is>
          <t>Reallocation of noncontrolling interests</t>
        </is>
      </c>
      <c r="B53" s="6" t="n">
        <v>-11144000</v>
      </c>
      <c r="C53" s="6" t="n">
        <v>-11144000</v>
      </c>
      <c r="F53" s="6" t="n">
        <v>8833000</v>
      </c>
      <c r="G53" s="6" t="n">
        <v>-19977000</v>
      </c>
      <c r="J53" s="6" t="n">
        <v>8833000</v>
      </c>
      <c r="L53" s="6" t="n">
        <v>-19977000</v>
      </c>
    </row>
    <row r="54">
      <c r="A54" s="4" t="inlineStr">
        <is>
          <t>Common shares issued (in shares)</t>
        </is>
      </c>
      <c r="I54" s="6" t="n">
        <v>66588</v>
      </c>
    </row>
    <row r="55">
      <c r="A55" s="4" t="inlineStr">
        <is>
          <t>Common shares issued</t>
        </is>
      </c>
      <c r="B55" s="7" t="n">
        <v>398000</v>
      </c>
      <c r="I55" s="7" t="n">
        <v>1000</v>
      </c>
      <c r="J55" s="6" t="n">
        <v>427000</v>
      </c>
      <c r="K55" s="6" t="n">
        <v>-30000</v>
      </c>
    </row>
    <row r="56">
      <c r="A56" s="4" t="inlineStr">
        <is>
          <t>Repurchase of common stock (in shares)</t>
        </is>
      </c>
      <c r="B56" s="6" t="n">
        <v>-5873923</v>
      </c>
    </row>
    <row r="57">
      <c r="A57" s="4" t="inlineStr">
        <is>
          <t>Repurchase of common shares</t>
        </is>
      </c>
      <c r="B57" s="7" t="n">
        <v>-54141000</v>
      </c>
      <c r="C57" s="6" t="n">
        <v>-54141000</v>
      </c>
      <c r="F57" s="6" t="n">
        <v>-54141000</v>
      </c>
      <c r="I57" s="7" t="n">
        <v>-59000</v>
      </c>
      <c r="J57" s="6" t="n">
        <v>-54082000</v>
      </c>
    </row>
    <row r="58">
      <c r="A58" s="4" t="inlineStr">
        <is>
          <t>Dividends to common shareholders</t>
        </is>
      </c>
      <c r="B58" s="6" t="n">
        <v>-80480000</v>
      </c>
      <c r="K58" s="6" t="n">
        <v>-80480000</v>
      </c>
    </row>
    <row r="59">
      <c r="A59" s="4" t="inlineStr">
        <is>
          <t>Distributions to redeemable NCI</t>
        </is>
      </c>
      <c r="B59" s="6" t="n">
        <v>-3386000</v>
      </c>
      <c r="L59" s="6" t="n">
        <v>-3386000</v>
      </c>
    </row>
    <row r="60">
      <c r="A60" s="4" t="inlineStr">
        <is>
          <t>Contributions from noncontrolling interests</t>
        </is>
      </c>
      <c r="B60" s="6" t="n">
        <v>5447000</v>
      </c>
      <c r="C60" s="6" t="n">
        <v>5447000</v>
      </c>
      <c r="E60" s="6" t="n">
        <v>5447000</v>
      </c>
      <c r="M60" s="6" t="n">
        <v>5447000</v>
      </c>
    </row>
    <row r="61">
      <c r="A61" s="4" t="inlineStr">
        <is>
          <t>Distributions to Partners</t>
        </is>
      </c>
      <c r="C61" s="6" t="n">
        <v>-83866000</v>
      </c>
      <c r="D61" s="6" t="n">
        <v>-83866000</v>
      </c>
    </row>
    <row r="62">
      <c r="A62" s="4" t="inlineStr">
        <is>
          <t>Share-based compensation expense</t>
        </is>
      </c>
      <c r="B62" s="6" t="n">
        <v>16994000</v>
      </c>
      <c r="C62" s="6" t="n">
        <v>16994000</v>
      </c>
      <c r="F62" s="7" t="n">
        <v>5871000</v>
      </c>
      <c r="G62" s="7" t="n">
        <v>11123000</v>
      </c>
      <c r="J62" s="6" t="n">
        <v>5871000</v>
      </c>
      <c r="L62" s="6" t="n">
        <v>11123000</v>
      </c>
    </row>
    <row r="63">
      <c r="A63" s="4" t="inlineStr">
        <is>
          <t>Share-based awards retained for taxes (in shares)</t>
        </is>
      </c>
      <c r="F63" s="6" t="n">
        <v>-127862</v>
      </c>
      <c r="I63" s="6" t="n">
        <v>-127862</v>
      </c>
    </row>
    <row r="64">
      <c r="A64" s="4" t="inlineStr">
        <is>
          <t>Share-based awards retained for taxes</t>
        </is>
      </c>
      <c r="B64" s="6" t="n">
        <v>-1465000</v>
      </c>
      <c r="C64" s="7" t="n">
        <v>-1465000</v>
      </c>
      <c r="F64" s="7" t="n">
        <v>-1465000</v>
      </c>
      <c r="I64" s="7" t="n">
        <v>-1000</v>
      </c>
      <c r="J64" s="6" t="n">
        <v>-1464000</v>
      </c>
    </row>
    <row r="65">
      <c r="A65" s="4" t="inlineStr">
        <is>
          <t>Ending balance (in shares) at Dec. 31, 2020</t>
        </is>
      </c>
      <c r="C65" s="6" t="n">
        <v>117014317</v>
      </c>
      <c r="F65" s="6" t="n">
        <v>117014317</v>
      </c>
      <c r="G65" s="6" t="n">
        <v>4729010</v>
      </c>
      <c r="I65" s="6" t="n">
        <v>117014317</v>
      </c>
    </row>
    <row r="66">
      <c r="A66" s="4" t="inlineStr">
        <is>
          <t>Ending balance at Dec. 31, 2020</t>
        </is>
      </c>
      <c r="B66" s="7" t="n">
        <v>995893000</v>
      </c>
      <c r="C66" s="7" t="n">
        <v>995893000</v>
      </c>
      <c r="D66" s="7" t="n">
        <v>-42313000</v>
      </c>
      <c r="E66" s="7" t="n">
        <v>5872000</v>
      </c>
      <c r="F66" s="7" t="n">
        <v>991032000</v>
      </c>
      <c r="G66" s="7" t="n">
        <v>41302000</v>
      </c>
      <c r="I66" s="7" t="n">
        <v>1169000</v>
      </c>
      <c r="J66" s="7" t="n">
        <v>989863000</v>
      </c>
      <c r="K66" s="7" t="n">
        <v>-39467000</v>
      </c>
      <c r="L66" s="7" t="n">
        <v>38456000</v>
      </c>
      <c r="M66" s="7" t="n">
        <v>5872000</v>
      </c>
    </row>
    <row r="67"/>
    <row r="68">
      <c r="A68" s="4" t="inlineStr">
        <is>
          <t>[1]</t>
        </is>
      </c>
      <c r="B68" s="4" t="inlineStr">
        <is>
          <t>Limited partners have a 3.9% common limited partnership interest in the Operating Partnership as of December 31, 2020 in the form of units of interest in the Operating Partnership (“OP Units”) and Long-Term Incentive Plan (“LTIP”) units.</t>
        </is>
      </c>
    </row>
  </sheetData>
  <mergeCells count="3">
    <mergeCell ref="G1:H1"/>
    <mergeCell ref="A67:M67"/>
    <mergeCell ref="B68:M6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14" customWidth="1" min="11" max="11"/>
    <col width="21" customWidth="1" min="12" max="12"/>
    <col width="21" customWidth="1" min="13" max="13"/>
  </cols>
  <sheetData>
    <row r="1">
      <c r="A1" s="1" t="inlineStr">
        <is>
          <t>MORTGAGES PAYABLE - Narrative (Details)</t>
        </is>
      </c>
      <c r="B1" s="2" t="inlineStr">
        <is>
          <t>May 31, 2020USD ($)</t>
        </is>
      </c>
      <c r="C1" s="2" t="inlineStr">
        <is>
          <t>Mar. 07, 2017USD ($)extension_option</t>
        </is>
      </c>
      <c r="D1" s="2" t="inlineStr">
        <is>
          <t>Dec. 31, 2020USD ($)</t>
        </is>
      </c>
      <c r="E1" s="2" t="inlineStr">
        <is>
          <t>Jun. 30, 2020USD ($)</t>
        </is>
      </c>
      <c r="F1" s="2" t="inlineStr">
        <is>
          <t>Dec. 31, 2020USD ($)</t>
        </is>
      </c>
      <c r="G1" s="2" t="inlineStr">
        <is>
          <t>Dec. 31, 2019USD ($)</t>
        </is>
      </c>
      <c r="H1" s="2" t="inlineStr">
        <is>
          <t>Dec. 31, 2018USD ($)</t>
        </is>
      </c>
      <c r="I1" s="2" t="inlineStr">
        <is>
          <t>Jan. 01, 2024</t>
        </is>
      </c>
      <c r="J1" s="2" t="inlineStr">
        <is>
          <t>Aug. 31, 2023USD ($)</t>
        </is>
      </c>
      <c r="K1" s="2" t="inlineStr">
        <is>
          <t>Jan. 01, 2021</t>
        </is>
      </c>
      <c r="L1" s="2" t="inlineStr">
        <is>
          <t>Apr. 30, 2020USD ($)</t>
        </is>
      </c>
      <c r="M1" s="2" t="inlineStr">
        <is>
          <t>Jan. 15, 2015USD ($)</t>
        </is>
      </c>
    </row>
    <row r="2">
      <c r="A2" s="3" t="inlineStr">
        <is>
          <t>Debt Instrument [Line Items]</t>
        </is>
      </c>
    </row>
    <row r="3">
      <c r="A3" s="4" t="inlineStr">
        <is>
          <t>Net carrying amount of real estate collateralizing indebtedness</t>
        </is>
      </c>
      <c r="D3" s="7" t="n">
        <v>1300000000</v>
      </c>
      <c r="F3" s="7" t="n">
        <v>1300000000</v>
      </c>
    </row>
    <row r="4">
      <c r="A4" s="4" t="inlineStr">
        <is>
          <t>Increase in credit facility</t>
        </is>
      </c>
      <c r="C4" s="7" t="n">
        <v>100000000</v>
      </c>
    </row>
    <row r="5">
      <c r="A5" s="4" t="inlineStr">
        <is>
          <t>Forgiveness of mortgage debt</t>
        </is>
      </c>
      <c r="F5" s="6" t="n">
        <v>30000000</v>
      </c>
      <c r="G5" s="7" t="n">
        <v>0</v>
      </c>
      <c r="H5" s="7" t="n">
        <v>11537000</v>
      </c>
    </row>
    <row r="6">
      <c r="A6" s="4" t="inlineStr">
        <is>
          <t>Gain (loss) on extinguishment of debt</t>
        </is>
      </c>
      <c r="F6" s="6" t="n">
        <v>34908000</v>
      </c>
      <c r="G6" s="6" t="n">
        <v>0</v>
      </c>
      <c r="H6" s="7" t="n">
        <v>2524000</v>
      </c>
    </row>
    <row r="7">
      <c r="A7" s="4" t="inlineStr">
        <is>
          <t>Deferred financing costs, net of accumulated amortization of $4,819 and $3,765, respectively</t>
        </is>
      </c>
      <c r="D7" s="6" t="n">
        <v>3347000</v>
      </c>
      <c r="F7" s="6" t="n">
        <v>3347000</v>
      </c>
      <c r="G7" s="6" t="n">
        <v>3877000</v>
      </c>
    </row>
    <row r="8">
      <c r="A8" s="4" t="inlineStr">
        <is>
          <t>Property Lease Guarantee</t>
        </is>
      </c>
    </row>
    <row r="9">
      <c r="A9" s="3" t="inlineStr">
        <is>
          <t>Debt Instrument [Line Items]</t>
        </is>
      </c>
    </row>
    <row r="10">
      <c r="A10" s="4" t="inlineStr">
        <is>
          <t>Maximum exposure, undiscounted</t>
        </is>
      </c>
      <c r="D10" s="6" t="n">
        <v>12500000</v>
      </c>
      <c r="F10" s="6" t="n">
        <v>12500000</v>
      </c>
    </row>
    <row r="11">
      <c r="A11" s="4" t="inlineStr">
        <is>
          <t>Revolving Credit Facility</t>
        </is>
      </c>
    </row>
    <row r="12">
      <c r="A12" s="3" t="inlineStr">
        <is>
          <t>Debt Instrument [Line Items]</t>
        </is>
      </c>
    </row>
    <row r="13">
      <c r="A13" s="4" t="inlineStr">
        <is>
          <t>Maximum borrowing capacity</t>
        </is>
      </c>
      <c r="C13" s="7" t="n">
        <v>600000000</v>
      </c>
    </row>
    <row r="14">
      <c r="A14" s="4" t="inlineStr">
        <is>
          <t>Revolving Credit Facility | Revolving Credit Agreement</t>
        </is>
      </c>
    </row>
    <row r="15">
      <c r="A15" s="3" t="inlineStr">
        <is>
          <t>Debt Instrument [Line Items]</t>
        </is>
      </c>
    </row>
    <row r="16">
      <c r="A16" s="4" t="inlineStr">
        <is>
          <t>Maximum borrowing capacity</t>
        </is>
      </c>
      <c r="M16" s="7" t="n">
        <v>500000000</v>
      </c>
    </row>
    <row r="17">
      <c r="A17" s="4" t="inlineStr">
        <is>
          <t>Number of extension options | extension_option</t>
        </is>
      </c>
      <c r="C17" s="6" t="n">
        <v>2</v>
      </c>
    </row>
    <row r="18">
      <c r="A18" s="4" t="inlineStr">
        <is>
          <t>Term of each extension option</t>
        </is>
      </c>
      <c r="C18" s="4" t="inlineStr">
        <is>
          <t>6 months</t>
        </is>
      </c>
    </row>
    <row r="19">
      <c r="A19" s="4" t="inlineStr">
        <is>
          <t>Amounts drawn under credit facility</t>
        </is>
      </c>
      <c r="D19" s="6" t="n">
        <v>0</v>
      </c>
      <c r="F19" s="6" t="n">
        <v>0</v>
      </c>
    </row>
    <row r="20">
      <c r="A20" s="4" t="inlineStr">
        <is>
          <t>Gross debt issuance costs</t>
        </is>
      </c>
      <c r="D20" s="7" t="n">
        <v>3300000</v>
      </c>
      <c r="F20" s="6" t="n">
        <v>3300000</v>
      </c>
      <c r="G20" s="7" t="n">
        <v>3900000</v>
      </c>
    </row>
    <row r="21">
      <c r="A21" s="4" t="inlineStr">
        <is>
          <t>Revolving Credit Facility | Revolving Credit Agreement | Maximum</t>
        </is>
      </c>
    </row>
    <row r="22">
      <c r="A22" s="3" t="inlineStr">
        <is>
          <t>Debt Instrument [Line Items]</t>
        </is>
      </c>
    </row>
    <row r="23">
      <c r="A23" s="4" t="inlineStr">
        <is>
          <t>Facility fee</t>
        </is>
      </c>
      <c r="C23" s="4" t="inlineStr">
        <is>
          <t>30.00%</t>
        </is>
      </c>
    </row>
    <row r="24">
      <c r="A24" s="4" t="inlineStr">
        <is>
          <t>Financial covenants, maximum leverage ratio</t>
        </is>
      </c>
      <c r="M24" s="9" t="n">
        <v>0.6</v>
      </c>
    </row>
    <row r="25">
      <c r="A25" s="4" t="inlineStr">
        <is>
          <t>Revolving Credit Facility | Revolving Credit Agreement | Minimum</t>
        </is>
      </c>
    </row>
    <row r="26">
      <c r="A26" s="3" t="inlineStr">
        <is>
          <t>Debt Instrument [Line Items]</t>
        </is>
      </c>
    </row>
    <row r="27">
      <c r="A27" s="4" t="inlineStr">
        <is>
          <t>Facility fee</t>
        </is>
      </c>
      <c r="C27" s="4" t="inlineStr">
        <is>
          <t>15.00%</t>
        </is>
      </c>
    </row>
    <row r="28">
      <c r="A28" s="4" t="inlineStr">
        <is>
          <t>Financial covenants, minimum fixed charge coverage ratio</t>
        </is>
      </c>
      <c r="C28" s="10" t="n">
        <v>1.5</v>
      </c>
    </row>
    <row r="29">
      <c r="A29" s="4" t="inlineStr">
        <is>
          <t>Revolving Credit Facility | Revolving Credit Agreement | LIBOR | Maximum</t>
        </is>
      </c>
    </row>
    <row r="30">
      <c r="A30" s="3" t="inlineStr">
        <is>
          <t>Debt Instrument [Line Items]</t>
        </is>
      </c>
    </row>
    <row r="31">
      <c r="A31" s="4" t="inlineStr">
        <is>
          <t>Interest rate spread on variable rate</t>
        </is>
      </c>
      <c r="C31" s="4" t="inlineStr">
        <is>
          <t>1.50%</t>
        </is>
      </c>
    </row>
    <row r="32">
      <c r="A32" s="4" t="inlineStr">
        <is>
          <t>Revolving Credit Facility | Revolving Credit Agreement | LIBOR | Minimum</t>
        </is>
      </c>
    </row>
    <row r="33">
      <c r="A33" s="3" t="inlineStr">
        <is>
          <t>Debt Instrument [Line Items]</t>
        </is>
      </c>
    </row>
    <row r="34">
      <c r="A34" s="4" t="inlineStr">
        <is>
          <t>Interest rate spread on variable rate</t>
        </is>
      </c>
      <c r="C34" s="4" t="inlineStr">
        <is>
          <t>1.05%</t>
        </is>
      </c>
    </row>
    <row r="35">
      <c r="A35" s="4" t="inlineStr">
        <is>
          <t>Mortgages | Montehiedra Town Center</t>
        </is>
      </c>
    </row>
    <row r="36">
      <c r="A36" s="3" t="inlineStr">
        <is>
          <t>Debt Instrument [Line Items]</t>
        </is>
      </c>
    </row>
    <row r="37">
      <c r="A37" s="4" t="inlineStr">
        <is>
          <t>Gain (loss) on extinguishment of debt</t>
        </is>
      </c>
      <c r="F37" s="6" t="n">
        <v>34900000</v>
      </c>
    </row>
    <row r="38">
      <c r="A38" s="4" t="inlineStr">
        <is>
          <t>Mortgages | Montehiedra Town Center | Senior Loan</t>
        </is>
      </c>
    </row>
    <row r="39">
      <c r="A39" s="3" t="inlineStr">
        <is>
          <t>Debt Instrument [Line Items]</t>
        </is>
      </c>
    </row>
    <row r="40">
      <c r="A40" s="4" t="inlineStr">
        <is>
          <t>Face amount</t>
        </is>
      </c>
      <c r="B40" s="7" t="n">
        <v>83000000</v>
      </c>
      <c r="E40" s="7" t="n">
        <v>82000000</v>
      </c>
    </row>
    <row r="41">
      <c r="A41" s="4" t="inlineStr">
        <is>
          <t>Borrowing rate</t>
        </is>
      </c>
      <c r="B41" s="4" t="inlineStr">
        <is>
          <t>5.33%</t>
        </is>
      </c>
      <c r="E41" s="4" t="inlineStr">
        <is>
          <t>5.00%</t>
        </is>
      </c>
    </row>
    <row r="42">
      <c r="A42" s="4" t="inlineStr">
        <is>
          <t>Debt instrument, term</t>
        </is>
      </c>
      <c r="E42" s="4" t="inlineStr">
        <is>
          <t>10 years</t>
        </is>
      </c>
    </row>
    <row r="43">
      <c r="A43" s="4" t="inlineStr">
        <is>
          <t>Mortgages | Montehiedra Town Center | Junior Loan</t>
        </is>
      </c>
    </row>
    <row r="44">
      <c r="A44" s="3" t="inlineStr">
        <is>
          <t>Debt Instrument [Line Items]</t>
        </is>
      </c>
    </row>
    <row r="45">
      <c r="A45" s="4" t="inlineStr">
        <is>
          <t>Face amount</t>
        </is>
      </c>
      <c r="E45" s="7" t="n">
        <v>30000000</v>
      </c>
    </row>
    <row r="46">
      <c r="A46" s="4" t="inlineStr">
        <is>
          <t>Borrowing rate</t>
        </is>
      </c>
      <c r="E46" s="4" t="inlineStr">
        <is>
          <t>3.00%</t>
        </is>
      </c>
    </row>
    <row r="47">
      <c r="A47" s="4" t="inlineStr">
        <is>
          <t>Increase, accrued interest</t>
        </is>
      </c>
      <c r="B47" s="7" t="n">
        <v>5700000</v>
      </c>
      <c r="E47" s="7" t="n">
        <v>5400000</v>
      </c>
    </row>
    <row r="48">
      <c r="A48" s="4" t="inlineStr">
        <is>
          <t>Forgiveness of mortgage debt</t>
        </is>
      </c>
      <c r="E48" s="6" t="n">
        <v>30000000</v>
      </c>
    </row>
    <row r="49">
      <c r="A49" s="4" t="inlineStr">
        <is>
          <t>Write off of deferred debt transaction cost</t>
        </is>
      </c>
      <c r="E49" s="7" t="n">
        <v>-100000</v>
      </c>
    </row>
    <row r="50">
      <c r="A50" s="4" t="inlineStr">
        <is>
          <t>Line of Credit | Revolving Credit Facility</t>
        </is>
      </c>
    </row>
    <row r="51">
      <c r="A51" s="3" t="inlineStr">
        <is>
          <t>Debt Instrument [Line Items]</t>
        </is>
      </c>
    </row>
    <row r="52">
      <c r="A52" s="4" t="inlineStr">
        <is>
          <t>Maximum borrowing capacity</t>
        </is>
      </c>
      <c r="C52" s="7" t="n">
        <v>600000000</v>
      </c>
    </row>
    <row r="53">
      <c r="A53" s="4" t="inlineStr">
        <is>
          <t>Proceeds from long-term lines of credit</t>
        </is>
      </c>
      <c r="F53" s="7" t="n">
        <v>250000000</v>
      </c>
    </row>
    <row r="54">
      <c r="A54" s="4" t="inlineStr">
        <is>
          <t>First Mortgage | Mortgages | Las Catalinas | Fixed rate</t>
        </is>
      </c>
    </row>
    <row r="55">
      <c r="A55" s="3" t="inlineStr">
        <is>
          <t>Debt Instrument [Line Items]</t>
        </is>
      </c>
    </row>
    <row r="56">
      <c r="A56" s="4" t="inlineStr">
        <is>
          <t>Interest rate spread on variable rate</t>
        </is>
      </c>
      <c r="D56" s="4" t="inlineStr">
        <is>
          <t>50.00%</t>
        </is>
      </c>
    </row>
    <row r="57">
      <c r="A57" s="4" t="inlineStr">
        <is>
          <t>Face amount</t>
        </is>
      </c>
      <c r="L57" s="7" t="n">
        <v>129000000</v>
      </c>
    </row>
    <row r="58">
      <c r="A58" s="4" t="inlineStr">
        <is>
          <t>Borrowing rate</t>
        </is>
      </c>
      <c r="D58" s="4" t="inlineStr">
        <is>
          <t>4.43%</t>
        </is>
      </c>
      <c r="F58" s="4" t="inlineStr">
        <is>
          <t>4.43%</t>
        </is>
      </c>
      <c r="K58" s="4" t="inlineStr">
        <is>
          <t>3.00%</t>
        </is>
      </c>
      <c r="L58" s="4" t="inlineStr">
        <is>
          <t>4.43%</t>
        </is>
      </c>
    </row>
    <row r="59">
      <c r="A59" s="4" t="inlineStr">
        <is>
          <t>Increase, accrued interest</t>
        </is>
      </c>
      <c r="F59" s="7" t="n">
        <v>6500000</v>
      </c>
    </row>
    <row r="60">
      <c r="A60" s="4" t="inlineStr">
        <is>
          <t>Deferred financing costs, net of accumulated amortization of $4,819 and $3,765, respectively</t>
        </is>
      </c>
      <c r="D60" s="7" t="n">
        <v>1200000</v>
      </c>
      <c r="F60" s="7" t="n">
        <v>1200000</v>
      </c>
    </row>
    <row r="61">
      <c r="A61" s="4" t="inlineStr">
        <is>
          <t>First Mortgage | Mortgages | Las Catalinas | Fixed rate | Forecast</t>
        </is>
      </c>
    </row>
    <row r="62">
      <c r="A62" s="3" t="inlineStr">
        <is>
          <t>Debt Instrument [Line Items]</t>
        </is>
      </c>
    </row>
    <row r="63">
      <c r="A63" s="4" t="inlineStr">
        <is>
          <t>Borrowing rate</t>
        </is>
      </c>
      <c r="I63" s="4" t="inlineStr">
        <is>
          <t>4.43%</t>
        </is>
      </c>
    </row>
    <row r="64">
      <c r="A64" s="4" t="inlineStr">
        <is>
          <t>Balloon payment to be paid</t>
        </is>
      </c>
      <c r="J64" s="7" t="n">
        <v>72500000</v>
      </c>
    </row>
    <row r="65">
      <c r="A65" s="4" t="inlineStr">
        <is>
          <t>First Mortgage | Mortgages | Montehiedra Town Center | Fixed rate | Senior Loan</t>
        </is>
      </c>
    </row>
    <row r="66">
      <c r="A66" s="3" t="inlineStr">
        <is>
          <t>Debt Instrument [Line Items]</t>
        </is>
      </c>
    </row>
    <row r="67">
      <c r="A67" s="4" t="inlineStr">
        <is>
          <t>Borrowing rate</t>
        </is>
      </c>
      <c r="D67" s="4" t="inlineStr">
        <is>
          <t>5.00%</t>
        </is>
      </c>
      <c r="F67" s="4" t="inlineStr">
        <is>
          <t>5.00%</t>
        </is>
      </c>
    </row>
    <row r="68">
      <c r="A68" s="4" t="inlineStr">
        <is>
          <t>First Mortgage | Mortgages | Montehiedra Town Center | Fixed rate | Junior Loan</t>
        </is>
      </c>
    </row>
    <row r="69">
      <c r="A69" s="3" t="inlineStr">
        <is>
          <t>Debt Instrument [Line Items]</t>
        </is>
      </c>
    </row>
    <row r="70">
      <c r="A70" s="4" t="inlineStr">
        <is>
          <t>Borrowing rate</t>
        </is>
      </c>
      <c r="D70" s="4" t="inlineStr">
        <is>
          <t>0.00%</t>
        </is>
      </c>
      <c r="F70" s="4" t="inlineStr">
        <is>
          <t>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 $ / shares in Units, $ in Thousand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Income Tax Contingency [Line Items]</t>
        </is>
      </c>
    </row>
    <row r="4">
      <c r="A4" s="4" t="inlineStr">
        <is>
          <t>Distributions to redeemable NCI (in dollars per unit)</t>
        </is>
      </c>
      <c r="B4" s="8" t="n">
        <v>0.46</v>
      </c>
      <c r="C4" s="8" t="n">
        <v>0.22</v>
      </c>
      <c r="D4" s="8" t="n">
        <v>0.68</v>
      </c>
      <c r="E4" s="8" t="n">
        <v>0.88</v>
      </c>
    </row>
    <row r="5">
      <c r="A5" s="4" t="inlineStr">
        <is>
          <t>Income tax (benefit) expense</t>
        </is>
      </c>
      <c r="D5" s="7" t="n">
        <v>-38996</v>
      </c>
      <c r="E5" s="7" t="n">
        <v>1287</v>
      </c>
      <c r="F5" s="7" t="n">
        <v>3519</v>
      </c>
    </row>
    <row r="6">
      <c r="A6" s="4" t="inlineStr">
        <is>
          <t>Rental income</t>
        </is>
      </c>
      <c r="D6" s="6" t="n">
        <v>328280</v>
      </c>
      <c r="E6" s="6" t="n">
        <v>384405</v>
      </c>
      <c r="F6" s="6" t="n">
        <v>411298</v>
      </c>
    </row>
    <row r="7">
      <c r="A7" s="4" t="inlineStr">
        <is>
          <t>Deferred tax asset, net</t>
        </is>
      </c>
      <c r="B7" s="7" t="n">
        <v>39677</v>
      </c>
      <c r="D7" s="6" t="n">
        <v>39677</v>
      </c>
      <c r="E7" s="6" t="n">
        <v>0</v>
      </c>
    </row>
    <row r="8">
      <c r="A8" s="4" t="inlineStr">
        <is>
          <t>Valuation allowance</t>
        </is>
      </c>
      <c r="B8" s="6" t="n">
        <v>4514</v>
      </c>
      <c r="D8" s="6" t="n">
        <v>4514</v>
      </c>
      <c r="E8" s="6" t="n">
        <v>5</v>
      </c>
    </row>
    <row r="9">
      <c r="A9" s="4" t="inlineStr">
        <is>
          <t>Deferred tax liabilities, net</t>
        </is>
      </c>
      <c r="B9" s="6" t="n">
        <v>0</v>
      </c>
      <c r="D9" s="6" t="n">
        <v>0</v>
      </c>
      <c r="E9" s="6" t="n">
        <v>-5137</v>
      </c>
    </row>
    <row r="10">
      <c r="A10" s="4" t="inlineStr">
        <is>
          <t>U.S. state and local income tax</t>
        </is>
      </c>
      <c r="D10" s="6" t="n">
        <v>4525</v>
      </c>
      <c r="E10" s="6" t="n">
        <v>66</v>
      </c>
      <c r="F10" s="6" t="n">
        <v>101</v>
      </c>
    </row>
    <row r="11">
      <c r="A11" s="4" t="inlineStr">
        <is>
          <t>Puerto Rico</t>
        </is>
      </c>
    </row>
    <row r="12">
      <c r="A12" s="3" t="inlineStr">
        <is>
          <t>Income Tax Contingency [Line Items]</t>
        </is>
      </c>
    </row>
    <row r="13">
      <c r="A13" s="4" t="inlineStr">
        <is>
          <t>Income tax (benefit) expense</t>
        </is>
      </c>
      <c r="D13" s="6" t="n">
        <v>-43500</v>
      </c>
      <c r="E13" s="6" t="n">
        <v>1200</v>
      </c>
      <c r="F13" s="7" t="n">
        <v>3300</v>
      </c>
    </row>
    <row r="14">
      <c r="A14" s="4" t="inlineStr">
        <is>
          <t>Rental income</t>
        </is>
      </c>
      <c r="D14" s="6" t="n">
        <v>26400</v>
      </c>
      <c r="E14" s="7" t="n">
        <v>9400</v>
      </c>
    </row>
    <row r="15">
      <c r="A15" s="4" t="inlineStr">
        <is>
          <t>U.S. state and local income tax</t>
        </is>
      </c>
      <c r="D15" s="6" t="n">
        <v>4500</v>
      </c>
    </row>
    <row r="16">
      <c r="A16" s="4" t="inlineStr">
        <is>
          <t>Puerto Rico</t>
        </is>
      </c>
    </row>
    <row r="17">
      <c r="A17" s="3" t="inlineStr">
        <is>
          <t>Income Tax Contingency [Line Items]</t>
        </is>
      </c>
    </row>
    <row r="18">
      <c r="A18" s="4" t="inlineStr">
        <is>
          <t>Deferred tax assets, gross</t>
        </is>
      </c>
      <c r="B18" s="6" t="n">
        <v>42900</v>
      </c>
      <c r="D18" s="7" t="n">
        <v>42900</v>
      </c>
    </row>
    <row r="19">
      <c r="A19" s="4" t="inlineStr">
        <is>
          <t>Branch profit tax</t>
        </is>
      </c>
      <c r="D19" s="4" t="inlineStr">
        <is>
          <t>10.00%</t>
        </is>
      </c>
    </row>
    <row r="20">
      <c r="A20" s="4" t="inlineStr">
        <is>
          <t>Puerto Rico | Minimum</t>
        </is>
      </c>
    </row>
    <row r="21">
      <c r="A21" s="3" t="inlineStr">
        <is>
          <t>Income Tax Contingency [Line Items]</t>
        </is>
      </c>
    </row>
    <row r="22">
      <c r="A22" s="4" t="inlineStr">
        <is>
          <t>State and local income taxes</t>
        </is>
      </c>
      <c r="D22" s="4" t="inlineStr">
        <is>
          <t>18.50%</t>
        </is>
      </c>
    </row>
    <row r="23">
      <c r="A23" s="4" t="inlineStr">
        <is>
          <t>Puerto Rico | Maximum</t>
        </is>
      </c>
    </row>
    <row r="24">
      <c r="A24" s="3" t="inlineStr">
        <is>
          <t>Income Tax Contingency [Line Items]</t>
        </is>
      </c>
    </row>
    <row r="25">
      <c r="A25" s="4" t="inlineStr">
        <is>
          <t>State and local income taxes</t>
        </is>
      </c>
      <c r="D25" s="4" t="inlineStr">
        <is>
          <t>37.50%</t>
        </is>
      </c>
    </row>
    <row r="26">
      <c r="A26" s="4" t="inlineStr">
        <is>
          <t>Puerto Rico | Puerto Rico</t>
        </is>
      </c>
    </row>
    <row r="27">
      <c r="A27" s="3" t="inlineStr">
        <is>
          <t>Income Tax Contingency [Line Items]</t>
        </is>
      </c>
    </row>
    <row r="28">
      <c r="A28" s="4" t="inlineStr">
        <is>
          <t>Non-resident withholding tax percentage</t>
        </is>
      </c>
      <c r="D28" s="4" t="inlineStr">
        <is>
          <t>29.00%</t>
        </is>
      </c>
    </row>
    <row r="29">
      <c r="A29" s="4" t="inlineStr">
        <is>
          <t>Deferred tax asset, net</t>
        </is>
      </c>
      <c r="B29" s="6" t="n">
        <v>4500</v>
      </c>
      <c r="D29" s="7" t="n">
        <v>4500</v>
      </c>
    </row>
    <row r="30">
      <c r="A30" s="4" t="inlineStr">
        <is>
          <t>Valuation allowance</t>
        </is>
      </c>
      <c r="B30" s="6" t="n">
        <v>4500</v>
      </c>
      <c r="D30" s="6" t="n">
        <v>4500</v>
      </c>
    </row>
    <row r="31">
      <c r="A31" s="4" t="inlineStr">
        <is>
          <t>Montehiedra Town Center | Puerto Rico</t>
        </is>
      </c>
    </row>
    <row r="32">
      <c r="A32" s="3" t="inlineStr">
        <is>
          <t>Income Tax Contingency [Line Items]</t>
        </is>
      </c>
    </row>
    <row r="33">
      <c r="A33" s="4" t="inlineStr">
        <is>
          <t>Deferred tax asset, net</t>
        </is>
      </c>
      <c r="B33" s="6" t="n">
        <v>23700</v>
      </c>
      <c r="D33" s="6" t="n">
        <v>23700</v>
      </c>
    </row>
    <row r="34">
      <c r="A34" s="4" t="inlineStr">
        <is>
          <t>Deferred tax liabilities, net</t>
        </is>
      </c>
      <c r="B34" s="6" t="n">
        <v>-10300</v>
      </c>
      <c r="D34" s="6" t="n">
        <v>-10300</v>
      </c>
    </row>
    <row r="35">
      <c r="A35" s="4" t="inlineStr">
        <is>
          <t>Las Catalinas | Puerto Rico</t>
        </is>
      </c>
    </row>
    <row r="36">
      <c r="A36" s="3" t="inlineStr">
        <is>
          <t>Income Tax Contingency [Line Items]</t>
        </is>
      </c>
    </row>
    <row r="37">
      <c r="A37" s="4" t="inlineStr">
        <is>
          <t>Deferred tax asset, net</t>
        </is>
      </c>
      <c r="B37" s="7" t="n">
        <v>29500</v>
      </c>
      <c r="D37" s="7" t="n">
        <v>295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Tax Status of Dividends Paid (Details) - $ / share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ividend paid per share(1)</t>
        </is>
      </c>
      <c r="B4" s="8" t="n">
        <v>0.68</v>
      </c>
      <c r="C4" s="8" t="n">
        <v>0.88</v>
      </c>
      <c r="D4" s="8" t="n">
        <v>0.88</v>
      </c>
    </row>
    <row r="5">
      <c r="A5" s="4" t="inlineStr">
        <is>
          <t>Ordinary income</t>
        </is>
      </c>
      <c r="B5" s="4" t="inlineStr">
        <is>
          <t>100.00%</t>
        </is>
      </c>
      <c r="C5" s="4" t="inlineStr">
        <is>
          <t>83.00%</t>
        </is>
      </c>
      <c r="D5" s="4" t="inlineStr">
        <is>
          <t>100.00%</t>
        </is>
      </c>
    </row>
    <row r="6">
      <c r="A6" s="4" t="inlineStr">
        <is>
          <t>Return of capital</t>
        </is>
      </c>
      <c r="B6" s="4" t="inlineStr">
        <is>
          <t>0.00%</t>
        </is>
      </c>
      <c r="C6" s="4" t="inlineStr">
        <is>
          <t>0.00%</t>
        </is>
      </c>
      <c r="D6" s="4" t="inlineStr">
        <is>
          <t>0.00%</t>
        </is>
      </c>
    </row>
    <row r="7">
      <c r="A7" s="4" t="inlineStr">
        <is>
          <t>Capital gains</t>
        </is>
      </c>
      <c r="B7" s="4" t="inlineStr">
        <is>
          <t>0.00%</t>
        </is>
      </c>
      <c r="C7" s="4" t="inlineStr">
        <is>
          <t>17.00%</t>
        </is>
      </c>
      <c r="D7" s="4"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Income Tax Expense (Benefit)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Current:</t>
        </is>
      </c>
    </row>
    <row r="4">
      <c r="A4" s="4" t="inlineStr">
        <is>
          <t>U.S. federal income tax</t>
        </is>
      </c>
      <c r="B4" s="7" t="n">
        <v>0</v>
      </c>
      <c r="C4" s="7" t="n">
        <v>0</v>
      </c>
      <c r="D4" s="7" t="n">
        <v>154</v>
      </c>
    </row>
    <row r="5">
      <c r="A5" s="4" t="inlineStr">
        <is>
          <t>U.S. state and local income tax</t>
        </is>
      </c>
      <c r="B5" s="6" t="n">
        <v>4525</v>
      </c>
      <c r="C5" s="6" t="n">
        <v>66</v>
      </c>
      <c r="D5" s="6" t="n">
        <v>101</v>
      </c>
    </row>
    <row r="6">
      <c r="A6" s="4" t="inlineStr">
        <is>
          <t>Total current</t>
        </is>
      </c>
      <c r="B6" s="6" t="n">
        <v>5818</v>
      </c>
      <c r="C6" s="6" t="n">
        <v>917</v>
      </c>
      <c r="D6" s="6" t="n">
        <v>815</v>
      </c>
    </row>
    <row r="7">
      <c r="A7" s="3" t="inlineStr">
        <is>
          <t>Deferred:</t>
        </is>
      </c>
    </row>
    <row r="8">
      <c r="A8" s="4" t="inlineStr">
        <is>
          <t>U.S. federal income tax</t>
        </is>
      </c>
      <c r="B8" s="6" t="n">
        <v>-6</v>
      </c>
      <c r="C8" s="6" t="n">
        <v>0</v>
      </c>
      <c r="D8" s="6" t="n">
        <v>0</v>
      </c>
    </row>
    <row r="9">
      <c r="A9" s="4" t="inlineStr">
        <is>
          <t>U.S. state and local income tax</t>
        </is>
      </c>
      <c r="B9" s="6" t="n">
        <v>0</v>
      </c>
      <c r="C9" s="6" t="n">
        <v>0</v>
      </c>
      <c r="D9" s="6" t="n">
        <v>0</v>
      </c>
    </row>
    <row r="10">
      <c r="A10" s="4" t="inlineStr">
        <is>
          <t>Total deferred</t>
        </is>
      </c>
      <c r="B10" s="6" t="n">
        <v>-44814</v>
      </c>
      <c r="C10" s="6" t="n">
        <v>370</v>
      </c>
      <c r="D10" s="6" t="n">
        <v>2704</v>
      </c>
    </row>
    <row r="11">
      <c r="A11" s="4" t="inlineStr">
        <is>
          <t>Total income tax expense (benefit)</t>
        </is>
      </c>
      <c r="B11" s="6" t="n">
        <v>-38996</v>
      </c>
      <c r="C11" s="6" t="n">
        <v>1287</v>
      </c>
      <c r="D11" s="6" t="n">
        <v>3519</v>
      </c>
    </row>
    <row r="12">
      <c r="A12" s="4" t="inlineStr">
        <is>
          <t>Puerto Rico</t>
        </is>
      </c>
    </row>
    <row r="13">
      <c r="A13" s="3" t="inlineStr">
        <is>
          <t>Current:</t>
        </is>
      </c>
    </row>
    <row r="14">
      <c r="A14" s="4" t="inlineStr">
        <is>
          <t>U.S. state and local income tax</t>
        </is>
      </c>
      <c r="B14" s="6" t="n">
        <v>4500</v>
      </c>
    </row>
    <row r="15">
      <c r="A15" s="4" t="inlineStr">
        <is>
          <t>Puerto Rico income tax</t>
        </is>
      </c>
      <c r="B15" s="6" t="n">
        <v>1293</v>
      </c>
      <c r="C15" s="6" t="n">
        <v>851</v>
      </c>
      <c r="D15" s="6" t="n">
        <v>560</v>
      </c>
    </row>
    <row r="16">
      <c r="A16" s="3" t="inlineStr">
        <is>
          <t>Deferred:</t>
        </is>
      </c>
    </row>
    <row r="17">
      <c r="A17" s="4" t="inlineStr">
        <is>
          <t>Puerto Rico income tax</t>
        </is>
      </c>
      <c r="B17" s="6" t="n">
        <v>-44808</v>
      </c>
      <c r="C17" s="6" t="n">
        <v>370</v>
      </c>
      <c r="D17" s="6" t="n">
        <v>2704</v>
      </c>
    </row>
    <row r="18">
      <c r="A18" s="4" t="inlineStr">
        <is>
          <t>Total income tax expense (benefit)</t>
        </is>
      </c>
      <c r="B18" s="7" t="n">
        <v>-43500</v>
      </c>
      <c r="C18" s="7" t="n">
        <v>1200</v>
      </c>
      <c r="D18" s="7" t="n">
        <v>3300</v>
      </c>
    </row>
    <row r="19">
      <c r="A19" s="4" t="inlineStr">
        <is>
          <t>ASC 842</t>
        </is>
      </c>
    </row>
    <row r="20">
      <c r="A20" s="3" t="inlineStr">
        <is>
          <t>Deferred:</t>
        </is>
      </c>
    </row>
    <row r="21">
      <c r="A21" s="4" t="inlineStr">
        <is>
          <t>Deferred rent credits</t>
        </is>
      </c>
      <c r="E21" s="7" t="n">
        <v>-7100</v>
      </c>
    </row>
    <row r="22">
      <c r="A22" s="4" t="inlineStr">
        <is>
          <t>ASC 842 | Puerto Rico</t>
        </is>
      </c>
    </row>
    <row r="23">
      <c r="A23" s="3" t="inlineStr">
        <is>
          <t>Deferred:</t>
        </is>
      </c>
    </row>
    <row r="24">
      <c r="A24" s="4" t="inlineStr">
        <is>
          <t>Deferred rent credits</t>
        </is>
      </c>
      <c r="E24" s="7" t="n">
        <v>-8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Computed Applying Federal Statutory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provision at statutory tax rate</t>
        </is>
      </c>
      <c r="B4" s="7" t="n">
        <v>12338</v>
      </c>
      <c r="C4" s="7" t="n">
        <v>24672</v>
      </c>
      <c r="D4" s="7" t="n">
        <v>25301</v>
      </c>
    </row>
    <row r="5">
      <c r="A5" s="4" t="inlineStr">
        <is>
          <t>REIT income before income taxes not subject to federal tax provision</t>
        </is>
      </c>
      <c r="B5" s="6" t="n">
        <v>-12339</v>
      </c>
      <c r="C5" s="6" t="n">
        <v>-24677</v>
      </c>
      <c r="D5" s="6" t="n">
        <v>-14390</v>
      </c>
    </row>
    <row r="6">
      <c r="A6" s="4" t="inlineStr">
        <is>
          <t>TRS permanent book to tax adjustments</t>
        </is>
      </c>
      <c r="B6" s="6" t="n">
        <v>0</v>
      </c>
      <c r="C6" s="6" t="n">
        <v>0</v>
      </c>
      <c r="D6" s="6" t="n">
        <v>-10740</v>
      </c>
    </row>
    <row r="7">
      <c r="A7" s="4" t="inlineStr">
        <is>
          <t>State and local income tax provision, net of federal benefit</t>
        </is>
      </c>
      <c r="B7" s="6" t="n">
        <v>11</v>
      </c>
      <c r="C7" s="6" t="n">
        <v>66</v>
      </c>
      <c r="D7" s="6" t="n">
        <v>84</v>
      </c>
    </row>
    <row r="8">
      <c r="A8" s="4" t="inlineStr">
        <is>
          <t>Puerto Rico income tax provision</t>
        </is>
      </c>
      <c r="B8" s="6" t="n">
        <v>-43515</v>
      </c>
      <c r="C8" s="6" t="n">
        <v>1221</v>
      </c>
      <c r="D8" s="6" t="n">
        <v>3264</v>
      </c>
    </row>
    <row r="9">
      <c r="A9" s="4" t="inlineStr">
        <is>
          <t>Change in valuation allowance</t>
        </is>
      </c>
      <c r="B9" s="6" t="n">
        <v>4509</v>
      </c>
      <c r="C9" s="6" t="n">
        <v>5</v>
      </c>
      <c r="D9" s="6" t="n">
        <v>0</v>
      </c>
    </row>
    <row r="10">
      <c r="A10" s="4" t="inlineStr">
        <is>
          <t>Total income tax expense (benefit)</t>
        </is>
      </c>
      <c r="B10" s="7" t="n">
        <v>-38996</v>
      </c>
      <c r="C10" s="7" t="n">
        <v>1287</v>
      </c>
      <c r="D10" s="7" t="n">
        <v>351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Liabilities (Details) - USD ($) $ in Thousands</t>
        </is>
      </c>
      <c r="B1" s="2" t="inlineStr">
        <is>
          <t>Dec. 31, 2020</t>
        </is>
      </c>
      <c r="C1" s="2" t="inlineStr">
        <is>
          <t>Dec. 31, 2019</t>
        </is>
      </c>
    </row>
    <row r="2">
      <c r="A2" s="3" t="inlineStr">
        <is>
          <t>Deferred tax assets:</t>
        </is>
      </c>
    </row>
    <row r="3">
      <c r="A3" s="4" t="inlineStr">
        <is>
          <t>Depreciation</t>
        </is>
      </c>
      <c r="B3" s="7" t="n">
        <v>41942</v>
      </c>
      <c r="C3" s="7" t="n">
        <v>0</v>
      </c>
    </row>
    <row r="4">
      <c r="A4" s="4" t="inlineStr">
        <is>
          <t>Amortization of deferred financing costs</t>
        </is>
      </c>
      <c r="B4" s="6" t="n">
        <v>1105</v>
      </c>
      <c r="C4" s="6" t="n">
        <v>69</v>
      </c>
    </row>
    <row r="5">
      <c r="A5" s="4" t="inlineStr">
        <is>
          <t>Rental revenue deemed uncollectible</t>
        </is>
      </c>
      <c r="B5" s="6" t="n">
        <v>2109</v>
      </c>
      <c r="C5" s="6" t="n">
        <v>461</v>
      </c>
    </row>
    <row r="6">
      <c r="A6" s="4" t="inlineStr">
        <is>
          <t>Charitable contribution</t>
        </is>
      </c>
      <c r="B6" s="6" t="n">
        <v>7</v>
      </c>
      <c r="C6" s="6" t="n">
        <v>5</v>
      </c>
    </row>
    <row r="7">
      <c r="A7" s="4" t="inlineStr">
        <is>
          <t>Net operating loss</t>
        </is>
      </c>
      <c r="B7" s="6" t="n">
        <v>107</v>
      </c>
      <c r="C7" s="6" t="n">
        <v>5</v>
      </c>
    </row>
    <row r="8">
      <c r="A8" s="4" t="inlineStr">
        <is>
          <t>Valuation allowance</t>
        </is>
      </c>
      <c r="B8" s="6" t="n">
        <v>-4514</v>
      </c>
      <c r="C8" s="6" t="n">
        <v>-5</v>
      </c>
    </row>
    <row r="9">
      <c r="A9" s="4" t="inlineStr">
        <is>
          <t>Total deferred tax assets</t>
        </is>
      </c>
      <c r="B9" s="6" t="n">
        <v>40756</v>
      </c>
      <c r="C9" s="6" t="n">
        <v>535</v>
      </c>
    </row>
    <row r="10">
      <c r="A10" s="4" t="inlineStr">
        <is>
          <t>Deferred Tax Assets, Net</t>
        </is>
      </c>
      <c r="B10" s="6" t="n">
        <v>39677</v>
      </c>
      <c r="C10" s="6" t="n">
        <v>0</v>
      </c>
    </row>
    <row r="11">
      <c r="A11" s="3" t="inlineStr">
        <is>
          <t>Deferred tax liabilities:</t>
        </is>
      </c>
    </row>
    <row r="12">
      <c r="A12" s="4" t="inlineStr">
        <is>
          <t>Depreciation</t>
        </is>
      </c>
      <c r="B12" s="6" t="n">
        <v>0</v>
      </c>
      <c r="C12" s="6" t="n">
        <v>-4416</v>
      </c>
    </row>
    <row r="13">
      <c r="A13" s="4" t="inlineStr">
        <is>
          <t>Straight line rent</t>
        </is>
      </c>
      <c r="B13" s="6" t="n">
        <v>-738</v>
      </c>
      <c r="C13" s="6" t="n">
        <v>-1051</v>
      </c>
    </row>
    <row r="14">
      <c r="A14" s="4" t="inlineStr">
        <is>
          <t>Amortization of acquired leases</t>
        </is>
      </c>
      <c r="B14" s="6" t="n">
        <v>-228</v>
      </c>
      <c r="C14" s="6" t="n">
        <v>-205</v>
      </c>
    </row>
    <row r="15">
      <c r="A15" s="4" t="inlineStr">
        <is>
          <t>Accrued interest expense</t>
        </is>
      </c>
      <c r="B15" s="6" t="n">
        <v>-113</v>
      </c>
      <c r="C15" s="6" t="n">
        <v>0</v>
      </c>
    </row>
    <row r="16">
      <c r="A16" s="4" t="inlineStr">
        <is>
          <t>Total deferred tax liabilities</t>
        </is>
      </c>
      <c r="B16" s="6" t="n">
        <v>1079</v>
      </c>
      <c r="C16" s="6" t="n">
        <v>5672</v>
      </c>
    </row>
    <row r="17">
      <c r="A17" s="4" t="inlineStr">
        <is>
          <t>Deferred tax liabilities, net</t>
        </is>
      </c>
      <c r="B17" s="7" t="n">
        <v>0</v>
      </c>
      <c r="C17" s="7" t="n">
        <v>-51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5" customWidth="1" min="1" max="1"/>
    <col width="19" customWidth="1" min="2" max="2"/>
    <col width="37" customWidth="1" min="3" max="3"/>
    <col width="29" customWidth="1" min="4" max="4"/>
    <col width="21" customWidth="1" min="5" max="5"/>
    <col width="22" customWidth="1" min="6" max="6"/>
  </cols>
  <sheetData>
    <row r="1">
      <c r="A1" s="1" t="inlineStr">
        <is>
          <t>LEASES - Additional Information (Details) ft² in Thousands, $ in Thousands</t>
        </is>
      </c>
      <c r="B1" s="2" t="inlineStr">
        <is>
          <t>Jul. 31, 2019lease</t>
        </is>
      </c>
      <c r="C1" s="2" t="inlineStr">
        <is>
          <t>Dec. 31, 2020USD ($)ft²leaseproperty</t>
        </is>
      </c>
      <c r="D1" s="2" t="inlineStr">
        <is>
          <t>Dec. 31, 2019USD ($)property</t>
        </is>
      </c>
      <c r="E1" s="2" t="inlineStr">
        <is>
          <t>Dec. 31, 2018USD ($)</t>
        </is>
      </c>
      <c r="F1" s="2" t="inlineStr">
        <is>
          <t>Jan. 01, 2019property</t>
        </is>
      </c>
    </row>
    <row r="2">
      <c r="A2" s="3" t="inlineStr">
        <is>
          <t>Operating Leased Assets [Line Items]</t>
        </is>
      </c>
    </row>
    <row r="3">
      <c r="A3" s="4" t="inlineStr">
        <is>
          <t>Area of leased real estate property (in sq ft) | ft²</t>
        </is>
      </c>
      <c r="C3" s="6" t="n">
        <v>16300</v>
      </c>
    </row>
    <row r="4">
      <c r="A4" s="4" t="inlineStr">
        <is>
          <t>Additional rent based on percentage of tenants' sales or reimbursements</t>
        </is>
      </c>
      <c r="D4" s="7" t="n">
        <v>2000</v>
      </c>
    </row>
    <row r="5">
      <c r="A5" s="4" t="inlineStr">
        <is>
          <t>Number of properties in operating lease portfolio | property</t>
        </is>
      </c>
      <c r="C5" s="6" t="n">
        <v>26</v>
      </c>
      <c r="F5" s="6" t="n">
        <v>24</v>
      </c>
    </row>
    <row r="6">
      <c r="A6" s="4" t="inlineStr">
        <is>
          <t>Operating lease ROU assets</t>
        </is>
      </c>
      <c r="C6" s="7" t="n">
        <v>80997</v>
      </c>
      <c r="D6" s="6" t="n">
        <v>81768</v>
      </c>
    </row>
    <row r="7">
      <c r="A7" s="4" t="inlineStr">
        <is>
          <t>Operating lease liabilities</t>
        </is>
      </c>
      <c r="C7" s="7" t="n">
        <v>74972</v>
      </c>
      <c r="D7" s="6" t="n">
        <v>79913</v>
      </c>
    </row>
    <row r="8">
      <c r="A8" s="4" t="inlineStr">
        <is>
          <t>Number of ground lease positions sold | lease</t>
        </is>
      </c>
      <c r="C8" s="6" t="n">
        <v>1</v>
      </c>
    </row>
    <row r="9">
      <c r="A9" s="4" t="inlineStr">
        <is>
          <t>Proceeds from sale of ground lease</t>
        </is>
      </c>
      <c r="C9" s="7" t="n">
        <v>0</v>
      </c>
      <c r="D9" s="6" t="n">
        <v>6949</v>
      </c>
      <c r="E9" s="7" t="n">
        <v>0</v>
      </c>
    </row>
    <row r="10">
      <c r="A10" s="4" t="inlineStr">
        <is>
          <t>Gain on sale of ground lease</t>
        </is>
      </c>
      <c r="C10" s="6" t="n">
        <v>0</v>
      </c>
      <c r="D10" s="6" t="n">
        <v>1849</v>
      </c>
      <c r="E10" s="7" t="n">
        <v>0</v>
      </c>
    </row>
    <row r="11">
      <c r="A11" s="4" t="inlineStr">
        <is>
          <t>Number of ground leases expired | lease</t>
        </is>
      </c>
      <c r="B11" s="6" t="n">
        <v>1</v>
      </c>
    </row>
    <row r="12">
      <c r="A12" s="4" t="inlineStr">
        <is>
          <t>Finance lease right-of-use asset</t>
        </is>
      </c>
      <c r="C12" s="6" t="n">
        <v>2724</v>
      </c>
      <c r="D12" s="6" t="n">
        <v>2737</v>
      </c>
    </row>
    <row r="13">
      <c r="A13" s="4" t="inlineStr">
        <is>
          <t>Finance lease liability</t>
        </is>
      </c>
      <c r="C13" s="6" t="n">
        <v>2993</v>
      </c>
      <c r="D13" s="6" t="n">
        <v>2982</v>
      </c>
    </row>
    <row r="14">
      <c r="A14" s="4" t="inlineStr">
        <is>
          <t>Sunrise Mall</t>
        </is>
      </c>
    </row>
    <row r="15">
      <c r="A15" s="3" t="inlineStr">
        <is>
          <t>Operating Leased Assets [Line Items]</t>
        </is>
      </c>
    </row>
    <row r="16">
      <c r="A16" s="4" t="inlineStr">
        <is>
          <t>Operating lease ROU assets</t>
        </is>
      </c>
      <c r="C16" s="6" t="n">
        <v>5700</v>
      </c>
    </row>
    <row r="17">
      <c r="A17" s="4" t="inlineStr">
        <is>
          <t>Operating lease liabilities</t>
        </is>
      </c>
      <c r="C17" s="7" t="n">
        <v>700</v>
      </c>
    </row>
    <row r="18">
      <c r="A18" s="4" t="inlineStr">
        <is>
          <t>Tenant expense reimbursements</t>
        </is>
      </c>
    </row>
    <row r="19">
      <c r="A19" s="3" t="inlineStr">
        <is>
          <t>Operating Leased Assets [Line Items]</t>
        </is>
      </c>
    </row>
    <row r="20">
      <c r="A20" s="4" t="inlineStr">
        <is>
          <t>Rental revenue from tenant expense reimbursements</t>
        </is>
      </c>
      <c r="D20" s="7" t="n">
        <v>108700</v>
      </c>
    </row>
    <row r="21">
      <c r="A21" s="4" t="inlineStr">
        <is>
          <t>Retail Shopping Centers and Malls</t>
        </is>
      </c>
    </row>
    <row r="22">
      <c r="A22" s="3" t="inlineStr">
        <is>
          <t>Operating Leased Assets [Line Items]</t>
        </is>
      </c>
    </row>
    <row r="23">
      <c r="A23" s="4" t="inlineStr">
        <is>
          <t>Number of operating leases | lease</t>
        </is>
      </c>
      <c r="C23" s="6" t="n">
        <v>1100</v>
      </c>
    </row>
    <row r="24">
      <c r="A24" s="4" t="inlineStr">
        <is>
          <t>Under 10,000 sq ft</t>
        </is>
      </c>
    </row>
    <row r="25">
      <c r="A25" s="3" t="inlineStr">
        <is>
          <t>Operating Leased Assets [Line Items]</t>
        </is>
      </c>
    </row>
    <row r="26">
      <c r="A26" s="4" t="inlineStr">
        <is>
          <t>Area of leased real estate property (in sq ft) | ft²</t>
        </is>
      </c>
      <c r="C26" s="6" t="n">
        <v>10</v>
      </c>
    </row>
    <row r="27">
      <c r="A27" s="4" t="inlineStr">
        <is>
          <t>Lessor, operating lease term of contract</t>
        </is>
      </c>
      <c r="C27" s="4" t="inlineStr">
        <is>
          <t>5 years</t>
        </is>
      </c>
    </row>
    <row r="28">
      <c r="A28" s="4" t="inlineStr">
        <is>
          <t>10,000 sq ft or more</t>
        </is>
      </c>
    </row>
    <row r="29">
      <c r="A29" s="3" t="inlineStr">
        <is>
          <t>Operating Leased Assets [Line Items]</t>
        </is>
      </c>
    </row>
    <row r="30">
      <c r="A30" s="4" t="inlineStr">
        <is>
          <t>Area of leased real estate property (in sq ft) | ft²</t>
        </is>
      </c>
      <c r="C30" s="6" t="n">
        <v>10</v>
      </c>
    </row>
    <row r="31">
      <c r="A31" s="4" t="inlineStr">
        <is>
          <t>10,000 sq ft or more | Minimum</t>
        </is>
      </c>
    </row>
    <row r="32">
      <c r="A32" s="3" t="inlineStr">
        <is>
          <t>Operating Leased Assets [Line Items]</t>
        </is>
      </c>
    </row>
    <row r="33">
      <c r="A33" s="4" t="inlineStr">
        <is>
          <t>Lessor, operating lease term of contract</t>
        </is>
      </c>
      <c r="C33" s="4" t="inlineStr">
        <is>
          <t>10 years</t>
        </is>
      </c>
    </row>
    <row r="34">
      <c r="A34" s="4" t="inlineStr">
        <is>
          <t>10,000 sq ft or more | Maximum</t>
        </is>
      </c>
    </row>
    <row r="35">
      <c r="A35" s="3" t="inlineStr">
        <is>
          <t>Operating Leased Assets [Line Items]</t>
        </is>
      </c>
    </row>
    <row r="36">
      <c r="A36" s="4" t="inlineStr">
        <is>
          <t>Lessor, operating lease term of contract</t>
        </is>
      </c>
      <c r="C36" s="4" t="inlineStr">
        <is>
          <t>25 years</t>
        </is>
      </c>
    </row>
    <row r="37">
      <c r="A37" s="4" t="inlineStr">
        <is>
          <t>Ground and Building</t>
        </is>
      </c>
    </row>
    <row r="38">
      <c r="A38" s="3" t="inlineStr">
        <is>
          <t>Operating Leased Assets [Line Items]</t>
        </is>
      </c>
    </row>
    <row r="39">
      <c r="A39" s="4" t="inlineStr">
        <is>
          <t>Number of properties in operating lease portfolio | property</t>
        </is>
      </c>
      <c r="C39" s="6" t="n">
        <v>22</v>
      </c>
    </row>
    <row r="40">
      <c r="A40" s="4" t="inlineStr">
        <is>
          <t>Ground and Building | Minimum</t>
        </is>
      </c>
    </row>
    <row r="41">
      <c r="A41" s="3" t="inlineStr">
        <is>
          <t>Operating Leased Assets [Line Items]</t>
        </is>
      </c>
    </row>
    <row r="42">
      <c r="A42" s="4" t="inlineStr">
        <is>
          <t>Lessee, operating lease term of contract</t>
        </is>
      </c>
      <c r="C42" s="4" t="inlineStr">
        <is>
          <t>2 years</t>
        </is>
      </c>
    </row>
    <row r="43">
      <c r="A43" s="4" t="inlineStr">
        <is>
          <t>Ground and Building | Maximum</t>
        </is>
      </c>
    </row>
    <row r="44">
      <c r="A44" s="3" t="inlineStr">
        <is>
          <t>Operating Leased Assets [Line Items]</t>
        </is>
      </c>
    </row>
    <row r="45">
      <c r="A45" s="4" t="inlineStr">
        <is>
          <t>Lessee, operating lease term of contract</t>
        </is>
      </c>
      <c r="C45" s="4" t="inlineStr">
        <is>
          <t>80 years</t>
        </is>
      </c>
    </row>
    <row r="46">
      <c r="A46" s="4" t="inlineStr">
        <is>
          <t>Corporate Offices</t>
        </is>
      </c>
    </row>
    <row r="47">
      <c r="A47" s="3" t="inlineStr">
        <is>
          <t>Operating Leased Assets [Line Items]</t>
        </is>
      </c>
    </row>
    <row r="48">
      <c r="A48" s="4" t="inlineStr">
        <is>
          <t>Number of properties in operating lease portfolio | property</t>
        </is>
      </c>
      <c r="C48" s="6" t="n">
        <v>3</v>
      </c>
    </row>
    <row r="49">
      <c r="A49" s="4" t="inlineStr">
        <is>
          <t>Lessee, operating lease term of contract</t>
        </is>
      </c>
      <c r="C49" s="4" t="inlineStr">
        <is>
          <t>1 year</t>
        </is>
      </c>
    </row>
    <row r="50">
      <c r="A50" s="4" t="inlineStr">
        <is>
          <t>Ground Lease</t>
        </is>
      </c>
    </row>
    <row r="51">
      <c r="A51" s="3" t="inlineStr">
        <is>
          <t>Operating Leased Assets [Line Items]</t>
        </is>
      </c>
    </row>
    <row r="52">
      <c r="A52" s="4" t="inlineStr">
        <is>
          <t>Number of properties in operating lease portfolio | property</t>
        </is>
      </c>
      <c r="D52" s="6" t="n">
        <v>1</v>
      </c>
    </row>
    <row r="53">
      <c r="A53" s="4" t="inlineStr">
        <is>
          <t>Operating lease ROU assets</t>
        </is>
      </c>
      <c r="D53" s="7" t="n">
        <v>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Rental Revenu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ixed lease revenue</t>
        </is>
      </c>
      <c r="B4" s="7" t="n">
        <v>235488</v>
      </c>
      <c r="C4" s="7" t="n">
        <v>274397</v>
      </c>
    </row>
    <row r="5">
      <c r="A5" s="4" t="inlineStr">
        <is>
          <t>Variable lease revenue</t>
        </is>
      </c>
      <c r="B5" s="6" t="n">
        <v>92792</v>
      </c>
      <c r="C5" s="6" t="n">
        <v>110008</v>
      </c>
    </row>
    <row r="6">
      <c r="A6" s="4" t="inlineStr">
        <is>
          <t>Total rental revenue</t>
        </is>
      </c>
      <c r="B6" s="7" t="n">
        <v>328280</v>
      </c>
      <c r="C6" s="7" t="n">
        <v>384405</v>
      </c>
      <c r="D6" s="7" t="n">
        <v>4112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Maturity Analysis of Operating Lease Payments to be Received as Lessor (Details) $ in Thousands</t>
        </is>
      </c>
      <c r="B1" s="2" t="inlineStr">
        <is>
          <t>Dec. 31, 2020USD ($)</t>
        </is>
      </c>
    </row>
    <row r="2">
      <c r="A2" s="3" t="inlineStr">
        <is>
          <t>Leases [Abstract]</t>
        </is>
      </c>
    </row>
    <row r="3">
      <c r="A3" s="4" t="inlineStr">
        <is>
          <t>2021</t>
        </is>
      </c>
      <c r="B3" s="7" t="n">
        <v>252690</v>
      </c>
    </row>
    <row r="4">
      <c r="A4" s="4" t="inlineStr">
        <is>
          <t>2022</t>
        </is>
      </c>
      <c r="B4" s="6" t="n">
        <v>241036</v>
      </c>
    </row>
    <row r="5">
      <c r="A5" s="4" t="inlineStr">
        <is>
          <t>2023</t>
        </is>
      </c>
      <c r="B5" s="6" t="n">
        <v>219771</v>
      </c>
    </row>
    <row r="6">
      <c r="A6" s="4" t="inlineStr">
        <is>
          <t>2024</t>
        </is>
      </c>
      <c r="B6" s="6" t="n">
        <v>186531</v>
      </c>
    </row>
    <row r="7">
      <c r="A7" s="4" t="inlineStr">
        <is>
          <t>2025</t>
        </is>
      </c>
      <c r="B7" s="6" t="n">
        <v>162906</v>
      </c>
    </row>
    <row r="8">
      <c r="A8" s="4" t="inlineStr">
        <is>
          <t>2026</t>
        </is>
      </c>
      <c r="B8" s="6" t="n">
        <v>142130</v>
      </c>
    </row>
    <row r="9">
      <c r="A9" s="4" t="inlineStr">
        <is>
          <t>Thereafter</t>
        </is>
      </c>
      <c r="B9" s="6" t="n">
        <v>703522</v>
      </c>
    </row>
    <row r="10">
      <c r="A10" s="4" t="inlineStr">
        <is>
          <t>Total undiscounted cash flows</t>
        </is>
      </c>
      <c r="B10" s="7" t="n">
        <v>19085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0875</v>
      </c>
      <c r="C4" s="7" t="n">
        <v>11730</v>
      </c>
    </row>
    <row r="5">
      <c r="A5" s="4" t="inlineStr">
        <is>
          <t>Variable lease cost</t>
        </is>
      </c>
      <c r="B5" s="6" t="n">
        <v>2792</v>
      </c>
      <c r="C5" s="6" t="n">
        <v>2736</v>
      </c>
    </row>
    <row r="6">
      <c r="A6" s="4" t="inlineStr">
        <is>
          <t>Total lease expense</t>
        </is>
      </c>
      <c r="B6" s="6" t="n">
        <v>13667</v>
      </c>
      <c r="C6" s="6" t="n">
        <v>14466</v>
      </c>
    </row>
    <row r="7">
      <c r="A7" s="4" t="inlineStr">
        <is>
          <t>Sublease income</t>
        </is>
      </c>
      <c r="B7" s="7" t="n">
        <v>17700</v>
      </c>
      <c r="C7" s="7" t="n">
        <v>19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0</t>
        </is>
      </c>
      <c r="C2" s="2" t="inlineStr">
        <is>
          <t>Dec. 31, 2019</t>
        </is>
      </c>
      <c r="D2" s="2" t="inlineStr">
        <is>
          <t>Dec. 31, 2018</t>
        </is>
      </c>
    </row>
    <row r="3">
      <c r="A3" s="4" t="inlineStr">
        <is>
          <t>Dividends on common shares (in dollars per share)</t>
        </is>
      </c>
      <c r="B3" s="8" t="n">
        <v>0.68</v>
      </c>
      <c r="C3" s="8" t="n">
        <v>0.88</v>
      </c>
      <c r="D3" s="8" t="n">
        <v>0.88</v>
      </c>
    </row>
    <row r="4">
      <c r="A4" s="4" t="inlineStr">
        <is>
          <t>Distributions to redeemable NCI (in dollars per unit)</t>
        </is>
      </c>
      <c r="B4" s="9" t="n">
        <v>0.68</v>
      </c>
      <c r="C4" s="9" t="n">
        <v>0.88</v>
      </c>
    </row>
    <row r="5">
      <c r="A5" s="4" t="inlineStr">
        <is>
          <t>Accumulated Earnings (Deficit) | Urban Edge Properties LP</t>
        </is>
      </c>
    </row>
    <row r="6">
      <c r="A6" s="4" t="inlineStr">
        <is>
          <t>Dividends on common shares (in dollars per share)</t>
        </is>
      </c>
      <c r="B6" s="8" t="n">
        <v>0.68</v>
      </c>
      <c r="C6" s="8" t="n">
        <v>0.88</v>
      </c>
      <c r="D6" s="8" t="n">
        <v>0.88</v>
      </c>
    </row>
    <row r="7">
      <c r="A7" s="4" t="inlineStr">
        <is>
          <t>Operating Partnership | Limited Partners | Urban Edge Properties LP</t>
        </is>
      </c>
    </row>
    <row r="8">
      <c r="A8" s="4" t="inlineStr">
        <is>
          <t>Noncontrolling interest percentage</t>
        </is>
      </c>
      <c r="B8" s="4" t="inlineStr">
        <is>
          <t>3.9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10033</v>
      </c>
      <c r="C4" s="7" t="n">
        <v>10698</v>
      </c>
    </row>
    <row r="5">
      <c r="A5" s="4" t="inlineStr">
        <is>
          <t>Operating cash flows from finance lease</t>
        </is>
      </c>
      <c r="B5" s="6" t="n">
        <v>120</v>
      </c>
      <c r="C5" s="6" t="n">
        <v>10</v>
      </c>
    </row>
    <row r="6">
      <c r="A6" s="4" t="inlineStr">
        <is>
          <t>Financing cash flows from finance lease</t>
        </is>
      </c>
      <c r="B6" s="6" t="n">
        <v>11</v>
      </c>
      <c r="C6" s="6" t="n">
        <v>8</v>
      </c>
    </row>
    <row r="7">
      <c r="A7" s="4" t="inlineStr">
        <is>
          <t>Operating leases</t>
        </is>
      </c>
      <c r="B7" s="6" t="n">
        <v>1740</v>
      </c>
      <c r="C7" s="6" t="n">
        <v>98980</v>
      </c>
    </row>
    <row r="8">
      <c r="A8" s="4" t="inlineStr">
        <is>
          <t>Finance lease</t>
        </is>
      </c>
      <c r="B8" s="7" t="n">
        <v>0</v>
      </c>
      <c r="C8" s="7" t="n">
        <v>29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Noncash Information Related Operating and Finance Leases (Details)</t>
        </is>
      </c>
      <c r="B1" s="2" t="inlineStr">
        <is>
          <t>Dec. 31, 2020</t>
        </is>
      </c>
      <c r="C1" s="2" t="inlineStr">
        <is>
          <t>Dec. 31, 2019</t>
        </is>
      </c>
    </row>
    <row r="2">
      <c r="A2" s="3" t="inlineStr">
        <is>
          <t>Operating leases</t>
        </is>
      </c>
    </row>
    <row r="3">
      <c r="A3" s="4" t="inlineStr">
        <is>
          <t>Weighted-average remaining lease term</t>
        </is>
      </c>
      <c r="B3" s="4" t="inlineStr">
        <is>
          <t>15 years 8 months 12 days</t>
        </is>
      </c>
      <c r="C3" s="4" t="inlineStr">
        <is>
          <t>15 years 3 months 18 days</t>
        </is>
      </c>
    </row>
    <row r="4">
      <c r="A4" s="4" t="inlineStr">
        <is>
          <t>Weighted-average discount rates</t>
        </is>
      </c>
      <c r="B4" s="4" t="inlineStr">
        <is>
          <t>3.99%</t>
        </is>
      </c>
      <c r="C4" s="4" t="inlineStr">
        <is>
          <t>4.03%</t>
        </is>
      </c>
    </row>
    <row r="5">
      <c r="A5" s="3" t="inlineStr">
        <is>
          <t>Finance lease</t>
        </is>
      </c>
    </row>
    <row r="6">
      <c r="A6" s="4" t="inlineStr">
        <is>
          <t>Finance Lease, Weighted Average Remaining Lease Term</t>
        </is>
      </c>
      <c r="B6" s="4" t="inlineStr">
        <is>
          <t>35 years 2 months 12 days</t>
        </is>
      </c>
      <c r="C6" s="4" t="inlineStr">
        <is>
          <t>36 years 2 months 12 days</t>
        </is>
      </c>
    </row>
    <row r="7">
      <c r="A7" s="4" t="inlineStr">
        <is>
          <t>Finance Lease, Weighted Average Discount Rate, Percent</t>
        </is>
      </c>
      <c r="B7" s="4" t="inlineStr">
        <is>
          <t>4.01%</t>
        </is>
      </c>
      <c r="C7" s="4" t="inlineStr">
        <is>
          <t>4.0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and Finance Lease Liabilities (Details) - USD ($) $ in Thousands</t>
        </is>
      </c>
      <c r="B1" s="2" t="inlineStr">
        <is>
          <t>Dec. 31, 2020</t>
        </is>
      </c>
      <c r="C1" s="2" t="inlineStr">
        <is>
          <t>Dec. 31, 2019</t>
        </is>
      </c>
    </row>
    <row r="2">
      <c r="A2" s="3" t="inlineStr">
        <is>
          <t>Operating leases</t>
        </is>
      </c>
    </row>
    <row r="3">
      <c r="A3" s="4" t="inlineStr">
        <is>
          <t>2020</t>
        </is>
      </c>
      <c r="B3" s="7" t="n">
        <v>9363</v>
      </c>
    </row>
    <row r="4">
      <c r="A4" s="4" t="inlineStr">
        <is>
          <t>2021</t>
        </is>
      </c>
      <c r="B4" s="6" t="n">
        <v>8598</v>
      </c>
    </row>
    <row r="5">
      <c r="A5" s="4" t="inlineStr">
        <is>
          <t>2022</t>
        </is>
      </c>
      <c r="B5" s="6" t="n">
        <v>8486</v>
      </c>
    </row>
    <row r="6">
      <c r="A6" s="4" t="inlineStr">
        <is>
          <t>2023</t>
        </is>
      </c>
      <c r="B6" s="6" t="n">
        <v>8500</v>
      </c>
    </row>
    <row r="7">
      <c r="A7" s="4" t="inlineStr">
        <is>
          <t>2024</t>
        </is>
      </c>
      <c r="B7" s="6" t="n">
        <v>6599</v>
      </c>
    </row>
    <row r="8">
      <c r="A8" s="4" t="inlineStr">
        <is>
          <t>2025</t>
        </is>
      </c>
      <c r="B8" s="6" t="n">
        <v>6341</v>
      </c>
    </row>
    <row r="9">
      <c r="A9" s="4" t="inlineStr">
        <is>
          <t>Thereafter</t>
        </is>
      </c>
      <c r="B9" s="6" t="n">
        <v>57541</v>
      </c>
    </row>
    <row r="10">
      <c r="A10" s="4" t="inlineStr">
        <is>
          <t>Total undiscounted cash flows</t>
        </is>
      </c>
      <c r="B10" s="6" t="n">
        <v>105428</v>
      </c>
    </row>
    <row r="11">
      <c r="A11" s="4" t="inlineStr">
        <is>
          <t>Present value discount</t>
        </is>
      </c>
      <c r="B11" s="6" t="n">
        <v>-30456</v>
      </c>
    </row>
    <row r="12">
      <c r="A12" s="4" t="inlineStr">
        <is>
          <t>Discounted cash flows</t>
        </is>
      </c>
      <c r="B12" s="6" t="n">
        <v>74972</v>
      </c>
      <c r="C12" s="7" t="n">
        <v>79913</v>
      </c>
    </row>
    <row r="13">
      <c r="A13" s="3" t="inlineStr">
        <is>
          <t>Finance lease</t>
        </is>
      </c>
    </row>
    <row r="14">
      <c r="A14" s="4" t="inlineStr">
        <is>
          <t>2020</t>
        </is>
      </c>
      <c r="B14" s="6" t="n">
        <v>109</v>
      </c>
    </row>
    <row r="15">
      <c r="A15" s="4" t="inlineStr">
        <is>
          <t>2021</t>
        </is>
      </c>
      <c r="B15" s="6" t="n">
        <v>109</v>
      </c>
    </row>
    <row r="16">
      <c r="A16" s="4" t="inlineStr">
        <is>
          <t>2022</t>
        </is>
      </c>
      <c r="B16" s="6" t="n">
        <v>109</v>
      </c>
    </row>
    <row r="17">
      <c r="A17" s="4" t="inlineStr">
        <is>
          <t>2023</t>
        </is>
      </c>
      <c r="B17" s="6" t="n">
        <v>109</v>
      </c>
    </row>
    <row r="18">
      <c r="A18" s="4" t="inlineStr">
        <is>
          <t>2024</t>
        </is>
      </c>
      <c r="B18" s="6" t="n">
        <v>109</v>
      </c>
    </row>
    <row r="19">
      <c r="A19" s="4" t="inlineStr">
        <is>
          <t>2025</t>
        </is>
      </c>
      <c r="B19" s="6" t="n">
        <v>124</v>
      </c>
    </row>
    <row r="20">
      <c r="A20" s="4" t="inlineStr">
        <is>
          <t>Thereafter</t>
        </is>
      </c>
      <c r="B20" s="6" t="n">
        <v>6299</v>
      </c>
    </row>
    <row r="21">
      <c r="A21" s="4" t="inlineStr">
        <is>
          <t>Total undiscounted cash flows</t>
        </is>
      </c>
      <c r="B21" s="6" t="n">
        <v>6968</v>
      </c>
    </row>
    <row r="22">
      <c r="A22" s="4" t="inlineStr">
        <is>
          <t>Present value discount</t>
        </is>
      </c>
      <c r="B22" s="6" t="n">
        <v>-3975</v>
      </c>
    </row>
    <row r="23">
      <c r="A23" s="4" t="inlineStr">
        <is>
          <t>Discounted cash flows</t>
        </is>
      </c>
      <c r="B23" s="7" t="n">
        <v>2993</v>
      </c>
      <c r="C23" s="7" t="n">
        <v>29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AIR VALUE MEASUREMENTS - Narrative (Details) $ in Thousands</t>
        </is>
      </c>
      <c r="B1" s="2" t="inlineStr">
        <is>
          <t>12 Months Ended</t>
        </is>
      </c>
    </row>
    <row r="2">
      <c r="B2" s="2" t="inlineStr">
        <is>
          <t>Dec. 31, 2020USD ($)property</t>
        </is>
      </c>
      <c r="C2" s="2" t="inlineStr">
        <is>
          <t>Dec. 31, 2019USD ($)</t>
        </is>
      </c>
      <c r="D2" s="2" t="inlineStr">
        <is>
          <t>Dec. 31, 2018USD ($)</t>
        </is>
      </c>
    </row>
    <row r="3">
      <c r="A3" s="3" t="inlineStr">
        <is>
          <t>Fair Value, Assets and Liabilities Measured on Recurring and Nonrecurring Basis [Line Items]</t>
        </is>
      </c>
    </row>
    <row r="4">
      <c r="A4" s="4" t="inlineStr">
        <is>
          <t>Impairment loss on real estate</t>
        </is>
      </c>
      <c r="B4" s="7" t="n">
        <v>3055</v>
      </c>
      <c r="C4" s="7" t="n">
        <v>12738</v>
      </c>
      <c r="D4" s="7" t="n">
        <v>5574</v>
      </c>
    </row>
    <row r="5">
      <c r="A5" s="4" t="inlineStr">
        <is>
          <t>Disposal Group, Held-for-sale, Not Discontinued Operations</t>
        </is>
      </c>
    </row>
    <row r="6">
      <c r="A6" s="3" t="inlineStr">
        <is>
          <t>Fair Value, Assets and Liabilities Measured on Recurring and Nonrecurring Basis [Line Items]</t>
        </is>
      </c>
    </row>
    <row r="7">
      <c r="A7" s="4" t="inlineStr">
        <is>
          <t>Impairment loss on real estate</t>
        </is>
      </c>
      <c r="B7" s="7" t="n">
        <v>3100</v>
      </c>
      <c r="C7" s="6" t="n">
        <v>26300</v>
      </c>
      <c r="D7" s="7" t="n">
        <v>5600</v>
      </c>
    </row>
    <row r="8">
      <c r="A8" s="4" t="inlineStr">
        <is>
          <t>Four Retail Properties | Disposal Group, Held-for-sale, Not Discontinued Operations</t>
        </is>
      </c>
    </row>
    <row r="9">
      <c r="A9" s="3" t="inlineStr">
        <is>
          <t>Fair Value, Assets and Liabilities Measured on Recurring and Nonrecurring Basis [Line Items]</t>
        </is>
      </c>
    </row>
    <row r="10">
      <c r="A10" s="4" t="inlineStr">
        <is>
          <t>Number of real estate properties | property</t>
        </is>
      </c>
      <c r="B10" s="6" t="n">
        <v>4</v>
      </c>
    </row>
    <row r="11">
      <c r="A11" s="4" t="inlineStr">
        <is>
          <t>Salem, NH | Disposal Group, Held-for-sale, Not Discontinued Operations</t>
        </is>
      </c>
    </row>
    <row r="12">
      <c r="A12" s="3" t="inlineStr">
        <is>
          <t>Fair Value, Assets and Liabilities Measured on Recurring and Nonrecurring Basis [Line Items]</t>
        </is>
      </c>
    </row>
    <row r="13">
      <c r="A13" s="4" t="inlineStr">
        <is>
          <t>Impairment loss on real estate</t>
        </is>
      </c>
      <c r="C13" s="6" t="n">
        <v>3100</v>
      </c>
    </row>
    <row r="14">
      <c r="A14" s="4" t="inlineStr">
        <is>
          <t>West Babylon, NY | Disposal Group, Held-for-sale, Not Discontinued Operations</t>
        </is>
      </c>
    </row>
    <row r="15">
      <c r="A15" s="3" t="inlineStr">
        <is>
          <t>Fair Value, Assets and Liabilities Measured on Recurring and Nonrecurring Basis [Line Items]</t>
        </is>
      </c>
    </row>
    <row r="16">
      <c r="A16" s="4" t="inlineStr">
        <is>
          <t>Impairment loss on real estate</t>
        </is>
      </c>
      <c r="C16" s="6" t="n">
        <v>2500</v>
      </c>
    </row>
    <row r="17">
      <c r="A17" s="4" t="inlineStr">
        <is>
          <t>Lodi, NJ | Disposal Group, Held-for-sale, Not Discontinued Operations</t>
        </is>
      </c>
    </row>
    <row r="18">
      <c r="A18" s="3" t="inlineStr">
        <is>
          <t>Fair Value, Assets and Liabilities Measured on Recurring and Nonrecurring Basis [Line Items]</t>
        </is>
      </c>
    </row>
    <row r="19">
      <c r="A19" s="4" t="inlineStr">
        <is>
          <t>Impairment loss on real estate</t>
        </is>
      </c>
      <c r="B19" s="7" t="n">
        <v>3100</v>
      </c>
    </row>
    <row r="20">
      <c r="A20" s="4" t="inlineStr">
        <is>
          <t>Fair Value, Measurements, Recurring</t>
        </is>
      </c>
    </row>
    <row r="21">
      <c r="A21" s="3" t="inlineStr">
        <is>
          <t>Fair Value, Assets and Liabilities Measured on Recurring and Nonrecurring Basis [Line Items]</t>
        </is>
      </c>
    </row>
    <row r="22">
      <c r="A22" s="4" t="inlineStr">
        <is>
          <t>Financial assets measured at fair value</t>
        </is>
      </c>
      <c r="B22" s="6" t="n">
        <v>0</v>
      </c>
      <c r="C22" s="6" t="n">
        <v>0</v>
      </c>
    </row>
    <row r="23">
      <c r="A23" s="4" t="inlineStr">
        <is>
          <t>Financial liabilities measured at fair value</t>
        </is>
      </c>
      <c r="B23" s="6" t="n">
        <v>0</v>
      </c>
      <c r="C23" s="6" t="n">
        <v>0</v>
      </c>
    </row>
    <row r="24">
      <c r="A24" s="4" t="inlineStr">
        <is>
          <t>Fair Value, Measurements, Nonrecurring</t>
        </is>
      </c>
    </row>
    <row r="25">
      <c r="A25" s="3" t="inlineStr">
        <is>
          <t>Fair Value, Assets and Liabilities Measured on Recurring and Nonrecurring Basis [Line Items]</t>
        </is>
      </c>
    </row>
    <row r="26">
      <c r="A26" s="4" t="inlineStr">
        <is>
          <t>Financial assets measured at fair value</t>
        </is>
      </c>
      <c r="B26" s="6" t="n">
        <v>0</v>
      </c>
      <c r="C26" s="6" t="n">
        <v>0</v>
      </c>
    </row>
    <row r="27">
      <c r="A27" s="4" t="inlineStr">
        <is>
          <t>Financial liabilities measured at fair value</t>
        </is>
      </c>
      <c r="B27" s="6" t="n">
        <v>0</v>
      </c>
      <c r="C27" s="7" t="n">
        <v>0</v>
      </c>
    </row>
    <row r="28">
      <c r="A28" s="4" t="inlineStr">
        <is>
          <t>Level 3 | Real Estate | Fair Value, Measurements, Nonrecurring | Four Retail Properties | Disposal Group, Held-for-sale, Not Discontinued Operations</t>
        </is>
      </c>
    </row>
    <row r="29">
      <c r="A29" s="3" t="inlineStr">
        <is>
          <t>Fair Value, Assets and Liabilities Measured on Recurring and Nonrecurring Basis [Line Items]</t>
        </is>
      </c>
    </row>
    <row r="30">
      <c r="A30" s="4" t="inlineStr">
        <is>
          <t>Financial assets measured at fair value</t>
        </is>
      </c>
      <c r="B30" s="7" t="n">
        <v>38500</v>
      </c>
    </row>
    <row r="31">
      <c r="A31" s="4" t="inlineStr">
        <is>
          <t>Level 3 | Minimum | Capitalization Rate</t>
        </is>
      </c>
    </row>
    <row r="32">
      <c r="A32" s="3" t="inlineStr">
        <is>
          <t>Fair Value, Assets and Liabilities Measured on Recurring and Nonrecurring Basis [Line Items]</t>
        </is>
      </c>
    </row>
    <row r="33">
      <c r="A33" s="4" t="inlineStr">
        <is>
          <t>Real estate, measurement input</t>
        </is>
      </c>
      <c r="B33" s="11" t="n">
        <v>0.099</v>
      </c>
    </row>
    <row r="34">
      <c r="A34" s="4" t="inlineStr">
        <is>
          <t>Level 3 | Minimum | Discount Rate</t>
        </is>
      </c>
    </row>
    <row r="35">
      <c r="A35" s="3" t="inlineStr">
        <is>
          <t>Fair Value, Assets and Liabilities Measured on Recurring and Nonrecurring Basis [Line Items]</t>
        </is>
      </c>
    </row>
    <row r="36">
      <c r="A36" s="4" t="inlineStr">
        <is>
          <t>Real estate, measurement input</t>
        </is>
      </c>
      <c r="B36" s="11" t="n">
        <v>0.093</v>
      </c>
    </row>
    <row r="37">
      <c r="A37" s="4" t="inlineStr">
        <is>
          <t>Level 3 | Maximum | Capitalization Rate</t>
        </is>
      </c>
    </row>
    <row r="38">
      <c r="A38" s="3" t="inlineStr">
        <is>
          <t>Fair Value, Assets and Liabilities Measured on Recurring and Nonrecurring Basis [Line Items]</t>
        </is>
      </c>
    </row>
    <row r="39">
      <c r="A39" s="4" t="inlineStr">
        <is>
          <t>Real estate, measurement input</t>
        </is>
      </c>
      <c r="B39" s="11" t="n">
        <v>0.121</v>
      </c>
    </row>
    <row r="40">
      <c r="A40" s="4" t="inlineStr">
        <is>
          <t>Level 3 | Maximum | Discount Rate</t>
        </is>
      </c>
    </row>
    <row r="41">
      <c r="A41" s="3" t="inlineStr">
        <is>
          <t>Fair Value, Assets and Liabilities Measured on Recurring and Nonrecurring Basis [Line Items]</t>
        </is>
      </c>
    </row>
    <row r="42">
      <c r="A42" s="4" t="inlineStr">
        <is>
          <t>Real estate, measurement input</t>
        </is>
      </c>
      <c r="B42" s="11" t="n">
        <v>0.1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Balance Sheet Grouping (Details) - USD ($) $ in Thousands</t>
        </is>
      </c>
      <c r="B1" s="2" t="inlineStr">
        <is>
          <t>Dec. 31, 2020</t>
        </is>
      </c>
      <c r="C1" s="2" t="inlineStr">
        <is>
          <t>Dec. 31, 2019</t>
        </is>
      </c>
      <c r="D1" s="2" t="inlineStr">
        <is>
          <t>Dec. 31, 2018</t>
        </is>
      </c>
      <c r="E1" s="2" t="inlineStr">
        <is>
          <t>Dec. 31, 2017</t>
        </is>
      </c>
    </row>
    <row r="2">
      <c r="A2" s="3" t="inlineStr">
        <is>
          <t>Fair Value, Balance Sheet Grouping, Financial Statement Captions [Line Items]</t>
        </is>
      </c>
    </row>
    <row r="3">
      <c r="A3" s="4" t="inlineStr">
        <is>
          <t>Cash and cash equivalents</t>
        </is>
      </c>
      <c r="B3" s="7" t="n">
        <v>384572</v>
      </c>
      <c r="C3" s="7" t="n">
        <v>432954</v>
      </c>
      <c r="D3" s="7" t="n">
        <v>440430</v>
      </c>
      <c r="E3" s="7" t="n">
        <v>490279</v>
      </c>
    </row>
    <row r="4">
      <c r="A4" s="4" t="inlineStr">
        <is>
          <t>Carrying Amount</t>
        </is>
      </c>
    </row>
    <row r="5">
      <c r="A5" s="3" t="inlineStr">
        <is>
          <t>Fair Value, Balance Sheet Grouping, Financial Statement Captions [Line Items]</t>
        </is>
      </c>
    </row>
    <row r="6">
      <c r="A6" s="4" t="inlineStr">
        <is>
          <t>Cash and cash equivalents</t>
        </is>
      </c>
      <c r="B6" s="6" t="n">
        <v>384572</v>
      </c>
      <c r="C6" s="6" t="n">
        <v>432954</v>
      </c>
    </row>
    <row r="7">
      <c r="A7" s="4" t="inlineStr">
        <is>
          <t>Carrying Amount | Mortgages</t>
        </is>
      </c>
    </row>
    <row r="8">
      <c r="A8" s="3" t="inlineStr">
        <is>
          <t>Fair Value, Balance Sheet Grouping, Financial Statement Captions [Line Items]</t>
        </is>
      </c>
    </row>
    <row r="9">
      <c r="A9" s="4" t="inlineStr">
        <is>
          <t>Mortgages payable</t>
        </is>
      </c>
      <c r="B9" s="6" t="n">
        <v>1597397</v>
      </c>
      <c r="C9" s="6" t="n">
        <v>1556248</v>
      </c>
    </row>
    <row r="10">
      <c r="A10" s="4" t="inlineStr">
        <is>
          <t>Unamortized debt issuance costs</t>
        </is>
      </c>
      <c r="B10" s="6" t="n">
        <v>-9900</v>
      </c>
      <c r="C10" s="6" t="n">
        <v>-10100</v>
      </c>
    </row>
    <row r="11">
      <c r="A11" s="4" t="inlineStr">
        <is>
          <t>Fair Value</t>
        </is>
      </c>
    </row>
    <row r="12">
      <c r="A12" s="3" t="inlineStr">
        <is>
          <t>Fair Value, Balance Sheet Grouping, Financial Statement Captions [Line Items]</t>
        </is>
      </c>
    </row>
    <row r="13">
      <c r="A13" s="4" t="inlineStr">
        <is>
          <t>Cash and cash equivalents</t>
        </is>
      </c>
      <c r="B13" s="6" t="n">
        <v>384572</v>
      </c>
      <c r="C13" s="6" t="n">
        <v>432954</v>
      </c>
    </row>
    <row r="14">
      <c r="A14" s="4" t="inlineStr">
        <is>
          <t>Fair Value | Mortgages</t>
        </is>
      </c>
    </row>
    <row r="15">
      <c r="A15" s="3" t="inlineStr">
        <is>
          <t>Fair Value, Balance Sheet Grouping, Financial Statement Captions [Line Items]</t>
        </is>
      </c>
    </row>
    <row r="16">
      <c r="A16" s="4" t="inlineStr">
        <is>
          <t>Mortgages payable</t>
        </is>
      </c>
      <c r="B16" s="7" t="n">
        <v>1611868</v>
      </c>
      <c r="C16" s="7" t="n">
        <v>15905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25" customWidth="1" min="5" max="5"/>
    <col width="21" customWidth="1" min="6" max="6"/>
    <col width="21" customWidth="1" min="7" max="7"/>
    <col width="17" customWidth="1" min="8" max="8"/>
    <col width="14" customWidth="1" min="9" max="9"/>
    <col width="18" customWidth="1" min="10" max="10"/>
  </cols>
  <sheetData>
    <row r="1">
      <c r="A1" s="1" t="inlineStr">
        <is>
          <t>COMMITMENTS AND CONTINGENCIES (Details) ft² in Thousands</t>
        </is>
      </c>
      <c r="B1" s="2" t="inlineStr">
        <is>
          <t>3 Months Ended</t>
        </is>
      </c>
      <c r="E1" s="2" t="inlineStr">
        <is>
          <t>12 Months Ended</t>
        </is>
      </c>
    </row>
    <row r="2">
      <c r="B2" s="2" t="inlineStr">
        <is>
          <t>Dec. 31, 2020USD ($)mall</t>
        </is>
      </c>
      <c r="C2" s="2" t="inlineStr">
        <is>
          <t>Sep. 30, 2020</t>
        </is>
      </c>
      <c r="D2" s="2" t="inlineStr">
        <is>
          <t>Jun. 30, 2020USD ($)</t>
        </is>
      </c>
      <c r="E2" s="2" t="inlineStr">
        <is>
          <t>Dec. 31, 2020USD ($)mall</t>
        </is>
      </c>
      <c r="F2" s="2" t="inlineStr">
        <is>
          <t>Dec. 31, 2019USD ($)</t>
        </is>
      </c>
      <c r="G2" s="2" t="inlineStr">
        <is>
          <t>Dec. 31, 2018USD ($)</t>
        </is>
      </c>
      <c r="H2" s="2" t="inlineStr">
        <is>
          <t>Sep. 10, 2020ft²</t>
        </is>
      </c>
      <c r="I2" s="2" t="inlineStr">
        <is>
          <t>Jun. 13, 2018</t>
        </is>
      </c>
      <c r="J2" s="2" t="inlineStr">
        <is>
          <t>Sep. 20, 2017mall</t>
        </is>
      </c>
    </row>
    <row r="3">
      <c r="A3" s="3" t="inlineStr">
        <is>
          <t>Loss Contingencies [Line Items]</t>
        </is>
      </c>
    </row>
    <row r="4">
      <c r="A4" s="4" t="inlineStr">
        <is>
          <t>Real estate redevelopment in process</t>
        </is>
      </c>
      <c r="B4" s="7" t="n">
        <v>132400000</v>
      </c>
      <c r="E4" s="7" t="n">
        <v>132400000</v>
      </c>
    </row>
    <row r="5">
      <c r="A5" s="4" t="inlineStr">
        <is>
          <t>Estimated cost to complete development and redevelopment projects</t>
        </is>
      </c>
      <c r="B5" s="6" t="n">
        <v>86600000</v>
      </c>
      <c r="E5" s="6" t="n">
        <v>86600000</v>
      </c>
    </row>
    <row r="6">
      <c r="A6" s="4" t="inlineStr">
        <is>
          <t>Casualty and impairment loss, net</t>
        </is>
      </c>
      <c r="E6" s="6" t="n">
        <v>3055000</v>
      </c>
      <c r="F6" s="7" t="n">
        <v>12738000</v>
      </c>
      <c r="G6" s="7" t="n">
        <v>5574000</v>
      </c>
    </row>
    <row r="7">
      <c r="A7" s="4" t="inlineStr">
        <is>
          <t>Accrued environmental remediation costs</t>
        </is>
      </c>
      <c r="B7" s="6" t="n">
        <v>1800000</v>
      </c>
      <c r="E7" s="6" t="n">
        <v>1800000</v>
      </c>
      <c r="F7" s="6" t="n">
        <v>2700000</v>
      </c>
    </row>
    <row r="8">
      <c r="A8" s="4" t="inlineStr">
        <is>
          <t>Insurance Coverage, Pollution Insurance, Limit Per Occurence</t>
        </is>
      </c>
      <c r="B8" s="7" t="n">
        <v>50000000</v>
      </c>
      <c r="E8" s="6" t="n">
        <v>50000000</v>
      </c>
    </row>
    <row r="9">
      <c r="A9" s="4" t="inlineStr">
        <is>
          <t>Rental revenue deemed uncollectible</t>
        </is>
      </c>
      <c r="E9" s="6" t="n">
        <v>27890000</v>
      </c>
      <c r="F9" s="6" t="n">
        <v>1385000</v>
      </c>
      <c r="G9" s="7" t="n">
        <v>4138000</v>
      </c>
    </row>
    <row r="10">
      <c r="A10" s="4" t="inlineStr">
        <is>
          <t>COVID-19</t>
        </is>
      </c>
    </row>
    <row r="11">
      <c r="A11" s="3" t="inlineStr">
        <is>
          <t>Loss Contingencies [Line Items]</t>
        </is>
      </c>
    </row>
    <row r="12">
      <c r="A12" s="4" t="inlineStr">
        <is>
          <t>Write-off of receivables from straight-line rents and reserves</t>
        </is>
      </c>
      <c r="E12" s="6" t="n">
        <v>12000000</v>
      </c>
    </row>
    <row r="13">
      <c r="A13" s="4" t="inlineStr">
        <is>
          <t>Lessor, Percent Received Of Monthly Revenue Billed</t>
        </is>
      </c>
      <c r="B13" s="4" t="inlineStr">
        <is>
          <t>91.00%</t>
        </is>
      </c>
      <c r="C13" s="4" t="inlineStr">
        <is>
          <t>87.00%</t>
        </is>
      </c>
      <c r="D13" s="4" t="inlineStr">
        <is>
          <t>79.00%</t>
        </is>
      </c>
    </row>
    <row r="14">
      <c r="A14" s="4" t="inlineStr">
        <is>
          <t>Rent deferrals granted</t>
        </is>
      </c>
      <c r="B14" s="7" t="n">
        <v>5100000</v>
      </c>
      <c r="E14" s="6" t="n">
        <v>5100000</v>
      </c>
    </row>
    <row r="15">
      <c r="A15" s="4" t="inlineStr">
        <is>
          <t>Lease abatements granted</t>
        </is>
      </c>
      <c r="B15" s="7" t="n">
        <v>3900000</v>
      </c>
      <c r="E15" s="6" t="n">
        <v>3900000</v>
      </c>
    </row>
    <row r="16">
      <c r="A16" s="4" t="inlineStr">
        <is>
          <t>Rental revenue deemed uncollectible</t>
        </is>
      </c>
      <c r="E16" s="6" t="n">
        <v>27900000</v>
      </c>
    </row>
    <row r="17">
      <c r="A17" s="4" t="inlineStr">
        <is>
          <t>Environmental Remediation</t>
        </is>
      </c>
    </row>
    <row r="18">
      <c r="A18" s="3" t="inlineStr">
        <is>
          <t>Loss Contingencies [Line Items]</t>
        </is>
      </c>
    </row>
    <row r="19">
      <c r="A19" s="4" t="inlineStr">
        <is>
          <t>Cost of services, environmental remediation</t>
        </is>
      </c>
      <c r="E19" s="6" t="n">
        <v>1400000</v>
      </c>
      <c r="F19" s="6" t="n">
        <v>600000</v>
      </c>
    </row>
    <row r="20">
      <c r="A20" s="4" t="inlineStr">
        <is>
          <t>Shopping Center Wilkes-Barre, PA | Hurricane Maria | Tornado</t>
        </is>
      </c>
    </row>
    <row r="21">
      <c r="A21" s="3" t="inlineStr">
        <is>
          <t>Loss Contingencies [Line Items]</t>
        </is>
      </c>
    </row>
    <row r="22">
      <c r="A22" s="4" t="inlineStr">
        <is>
          <t>Percentage of rentable area damaged</t>
        </is>
      </c>
      <c r="I22" s="4" t="inlineStr">
        <is>
          <t>13.00%</t>
        </is>
      </c>
    </row>
    <row r="23">
      <c r="A23" s="4" t="inlineStr">
        <is>
          <t>Net casualty gains</t>
        </is>
      </c>
      <c r="E23" s="6" t="n">
        <v>4800000</v>
      </c>
    </row>
    <row r="24">
      <c r="A24" s="4" t="inlineStr">
        <is>
          <t>Cash advance received from insurance</t>
        </is>
      </c>
      <c r="E24" s="6" t="n">
        <v>5500000</v>
      </c>
    </row>
    <row r="25">
      <c r="A25" s="4" t="inlineStr">
        <is>
          <t>Business interruption proceeds withing rental revenue</t>
        </is>
      </c>
      <c r="E25" s="7" t="n">
        <v>300000</v>
      </c>
    </row>
    <row r="26">
      <c r="A26" s="4" t="inlineStr">
        <is>
          <t>Puerto Rico | Hurricane Maria | Hurricane</t>
        </is>
      </c>
    </row>
    <row r="27">
      <c r="A27" s="3" t="inlineStr">
        <is>
          <t>Loss Contingencies [Line Items]</t>
        </is>
      </c>
    </row>
    <row r="28">
      <c r="A28" s="4" t="inlineStr">
        <is>
          <t>Number of malls | mall</t>
        </is>
      </c>
      <c r="J28" s="6" t="n">
        <v>2</v>
      </c>
    </row>
    <row r="29">
      <c r="A29" s="4" t="inlineStr">
        <is>
          <t>Rent abatements and tenant expense reimbursements</t>
        </is>
      </c>
      <c r="F29" s="6" t="n">
        <v>700000</v>
      </c>
    </row>
    <row r="30">
      <c r="A30" s="4" t="inlineStr">
        <is>
          <t>Loss contingency, insurance proceeds received</t>
        </is>
      </c>
      <c r="F30" s="6" t="n">
        <v>1500000</v>
      </c>
    </row>
    <row r="31">
      <c r="A31" s="4" t="inlineStr">
        <is>
          <t>Provision (reversal) of provision for doubtful accounts</t>
        </is>
      </c>
      <c r="F31" s="6" t="n">
        <v>-400000</v>
      </c>
    </row>
    <row r="32">
      <c r="A32" s="4" t="inlineStr">
        <is>
          <t>Puerto Rico | Hurricane Maria | Hurricane | Business Interruption</t>
        </is>
      </c>
    </row>
    <row r="33">
      <c r="A33" s="3" t="inlineStr">
        <is>
          <t>Loss Contingencies [Line Items]</t>
        </is>
      </c>
    </row>
    <row r="34">
      <c r="A34" s="4" t="inlineStr">
        <is>
          <t>Net casualty gains</t>
        </is>
      </c>
      <c r="F34" s="6" t="n">
        <v>1200000</v>
      </c>
    </row>
    <row r="35">
      <c r="A35" s="4" t="inlineStr">
        <is>
          <t>Number of malls | mall</t>
        </is>
      </c>
      <c r="B35" s="6" t="n">
        <v>2</v>
      </c>
      <c r="E35" s="6" t="n">
        <v>2</v>
      </c>
    </row>
    <row r="36">
      <c r="A36" s="4" t="inlineStr">
        <is>
          <t>Hurricane-related expenses</t>
        </is>
      </c>
      <c r="F36" s="6" t="n">
        <v>300000</v>
      </c>
    </row>
    <row r="37">
      <c r="A37" s="4" t="inlineStr">
        <is>
          <t>Business interruption losses</t>
        </is>
      </c>
      <c r="E37" s="7" t="n">
        <v>-8700000</v>
      </c>
      <c r="F37" s="7" t="n">
        <v>300000</v>
      </c>
    </row>
    <row r="38">
      <c r="A38" s="4" t="inlineStr">
        <is>
          <t>Insurance coverage, terrorism acts insurance, limit per occurrence</t>
        </is>
      </c>
      <c r="D38" s="7" t="n">
        <v>2300000</v>
      </c>
    </row>
    <row r="39">
      <c r="A39" s="4" t="inlineStr">
        <is>
          <t>Loss contingency, insurance proceeds received</t>
        </is>
      </c>
      <c r="D39" s="6" t="n">
        <v>3300000</v>
      </c>
    </row>
    <row r="40">
      <c r="A40" s="4" t="inlineStr">
        <is>
          <t>Insurance settlements receivable</t>
        </is>
      </c>
      <c r="D40" s="7" t="n">
        <v>14300000</v>
      </c>
    </row>
    <row r="41">
      <c r="A41" s="4" t="inlineStr">
        <is>
          <t>Paramus, NJ | Century 21 Department Stores LLC | COVID-19</t>
        </is>
      </c>
    </row>
    <row r="42">
      <c r="A42" s="3" t="inlineStr">
        <is>
          <t>Loss Contingencies [Line Items]</t>
        </is>
      </c>
    </row>
    <row r="43">
      <c r="A43" s="4" t="inlineStr">
        <is>
          <t>Write-off of receivables from straight-line rents and reserves</t>
        </is>
      </c>
      <c r="E43" s="6" t="n">
        <v>2500000</v>
      </c>
    </row>
    <row r="44">
      <c r="A44" s="4" t="inlineStr">
        <is>
          <t>Unusual Or Infrequent Item, Or Both, Area Of Real Estate Property Vacated | ft²</t>
        </is>
      </c>
      <c r="H44" s="6" t="n">
        <v>157</v>
      </c>
    </row>
    <row r="45">
      <c r="A45" s="4" t="inlineStr">
        <is>
          <t>Unusuall Or Iinfrequent Item, Or Both, Annual Rental Revenue Of Vacated Property</t>
        </is>
      </c>
      <c r="E45" s="6" t="n">
        <v>4400000</v>
      </c>
    </row>
    <row r="46">
      <c r="A46" s="4" t="inlineStr">
        <is>
          <t>Rental revenue deemed uncollectible</t>
        </is>
      </c>
      <c r="E46" s="7" t="n">
        <v>2100000</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USD ($) $ in Thousands</t>
        </is>
      </c>
      <c r="B1" s="2" t="inlineStr">
        <is>
          <t>Dec. 31, 2020</t>
        </is>
      </c>
      <c r="C1" s="2" t="inlineStr">
        <is>
          <t>Dec. 31, 2019</t>
        </is>
      </c>
    </row>
    <row r="2">
      <c r="A2" s="3" t="inlineStr">
        <is>
          <t>Deferred Costs, Capitalized, Prepaid, and Other Assets Disclosure [Abstract]</t>
        </is>
      </c>
    </row>
    <row r="3">
      <c r="A3" s="4" t="inlineStr">
        <is>
          <t>Other assets</t>
        </is>
      </c>
      <c r="B3" s="7" t="n">
        <v>5953</v>
      </c>
      <c r="C3" s="7" t="n">
        <v>4723</v>
      </c>
    </row>
    <row r="4">
      <c r="A4" s="4" t="inlineStr">
        <is>
          <t>Deferred tax asset, net</t>
        </is>
      </c>
      <c r="B4" s="6" t="n">
        <v>39677</v>
      </c>
      <c r="C4" s="6" t="n">
        <v>0</v>
      </c>
    </row>
    <row r="5">
      <c r="A5" s="4" t="inlineStr">
        <is>
          <t>Real estate held for sale</t>
        </is>
      </c>
      <c r="B5" s="6" t="n">
        <v>7056</v>
      </c>
      <c r="C5" s="6" t="n">
        <v>6574</v>
      </c>
    </row>
    <row r="6">
      <c r="A6" s="4" t="inlineStr">
        <is>
          <t>Finance lease right-of-use asset</t>
        </is>
      </c>
      <c r="B6" s="6" t="n">
        <v>2724</v>
      </c>
      <c r="C6" s="6" t="n">
        <v>2737</v>
      </c>
    </row>
    <row r="7">
      <c r="A7" s="4" t="inlineStr">
        <is>
          <t>Deferred financing costs, net of accumulated amortization of $4,819 and $3,765, respectively</t>
        </is>
      </c>
      <c r="B7" s="6" t="n">
        <v>3347</v>
      </c>
      <c r="C7" s="6" t="n">
        <v>3877</v>
      </c>
    </row>
    <row r="8">
      <c r="A8" s="4" t="inlineStr">
        <is>
          <t>Deposits for acquisitions</t>
        </is>
      </c>
      <c r="B8" s="6" t="n">
        <v>0</v>
      </c>
      <c r="C8" s="6" t="n">
        <v>10000</v>
      </c>
    </row>
    <row r="9">
      <c r="A9" s="3" t="inlineStr">
        <is>
          <t>Prepaid expenses:</t>
        </is>
      </c>
    </row>
    <row r="10">
      <c r="A10" s="4" t="inlineStr">
        <is>
          <t>Real estate taxes</t>
        </is>
      </c>
      <c r="B10" s="6" t="n">
        <v>8093</v>
      </c>
      <c r="C10" s="6" t="n">
        <v>6491</v>
      </c>
    </row>
    <row r="11">
      <c r="A11" s="4" t="inlineStr">
        <is>
          <t>Insurance</t>
        </is>
      </c>
      <c r="B11" s="6" t="n">
        <v>1583</v>
      </c>
      <c r="C11" s="6" t="n">
        <v>1520</v>
      </c>
    </row>
    <row r="12">
      <c r="A12" s="4" t="inlineStr">
        <is>
          <t>Rent, licenses/fees</t>
        </is>
      </c>
      <c r="B12" s="6" t="n">
        <v>1878</v>
      </c>
      <c r="C12" s="6" t="n">
        <v>1655</v>
      </c>
    </row>
    <row r="13">
      <c r="A13" s="4" t="inlineStr">
        <is>
          <t>Prepaid expenses and other assets</t>
        </is>
      </c>
      <c r="B13" s="6" t="n">
        <v>70311</v>
      </c>
      <c r="C13" s="6" t="n">
        <v>37577</v>
      </c>
    </row>
    <row r="14">
      <c r="A14" s="4" t="inlineStr">
        <is>
          <t>Accumulated amortization, deferred financing costs</t>
        </is>
      </c>
      <c r="B14" s="7" t="n">
        <v>4819</v>
      </c>
      <c r="C14" s="7" t="n">
        <v>37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CCRUED EXPENSES AND OTHER LIABILITIES (Details) - USD ($) $ in Thousands</t>
        </is>
      </c>
      <c r="B1" s="2" t="inlineStr">
        <is>
          <t>Dec. 31, 2020</t>
        </is>
      </c>
      <c r="C1" s="2" t="inlineStr">
        <is>
          <t>Dec. 31, 2019</t>
        </is>
      </c>
      <c r="D1" s="2" t="inlineStr">
        <is>
          <t>Dec. 31, 2018</t>
        </is>
      </c>
    </row>
    <row r="2">
      <c r="A2" s="3" t="inlineStr">
        <is>
          <t>Other Liabilities Disclosure [Abstract]</t>
        </is>
      </c>
    </row>
    <row r="3">
      <c r="A3" s="4" t="inlineStr">
        <is>
          <t>Dividend payable</t>
        </is>
      </c>
      <c r="B3" s="7" t="n">
        <v>55905</v>
      </c>
      <c r="C3" s="7" t="n">
        <v>0</v>
      </c>
      <c r="D3" s="7" t="n">
        <v>0</v>
      </c>
    </row>
    <row r="4">
      <c r="A4" s="4" t="inlineStr">
        <is>
          <t>Deferred tenant revenue</t>
        </is>
      </c>
      <c r="B4" s="6" t="n">
        <v>26594</v>
      </c>
      <c r="C4" s="6" t="n">
        <v>26224</v>
      </c>
    </row>
    <row r="5">
      <c r="A5" s="4" t="inlineStr">
        <is>
          <t>Accrued capital expenditures and leasing costs</t>
        </is>
      </c>
      <c r="B5" s="6" t="n">
        <v>7797</v>
      </c>
      <c r="C5" s="6" t="n">
        <v>7893</v>
      </c>
    </row>
    <row r="6">
      <c r="A6" s="4" t="inlineStr">
        <is>
          <t>Finance lease liability</t>
        </is>
      </c>
      <c r="B6" s="6" t="n">
        <v>2993</v>
      </c>
      <c r="C6" s="6" t="n">
        <v>2982</v>
      </c>
    </row>
    <row r="7">
      <c r="A7" s="4" t="inlineStr">
        <is>
          <t>Accrued interest payable</t>
        </is>
      </c>
      <c r="B7" s="6" t="n">
        <v>11095</v>
      </c>
      <c r="C7" s="6" t="n">
        <v>9729</v>
      </c>
    </row>
    <row r="8">
      <c r="A8" s="4" t="inlineStr">
        <is>
          <t>Security deposits</t>
        </is>
      </c>
      <c r="B8" s="6" t="n">
        <v>5884</v>
      </c>
      <c r="C8" s="6" t="n">
        <v>5814</v>
      </c>
    </row>
    <row r="9">
      <c r="A9" s="4" t="inlineStr">
        <is>
          <t>Deferred tax liability, net</t>
        </is>
      </c>
      <c r="B9" s="6" t="n">
        <v>0</v>
      </c>
      <c r="C9" s="6" t="n">
        <v>5137</v>
      </c>
    </row>
    <row r="10">
      <c r="A10" s="4" t="inlineStr">
        <is>
          <t>Accrued payroll expenses</t>
        </is>
      </c>
      <c r="B10" s="6" t="n">
        <v>5797</v>
      </c>
      <c r="C10" s="6" t="n">
        <v>5851</v>
      </c>
    </row>
    <row r="11">
      <c r="A11" s="4" t="inlineStr">
        <is>
          <t>Other liabilities and accrued expenses</t>
        </is>
      </c>
      <c r="B11" s="6" t="n">
        <v>16915</v>
      </c>
      <c r="C11" s="6" t="n">
        <v>13014</v>
      </c>
    </row>
    <row r="12">
      <c r="A12" s="4" t="inlineStr">
        <is>
          <t>Total accounts payable, accrued expenses and other liabilities</t>
        </is>
      </c>
      <c r="B12" s="7" t="n">
        <v>132980</v>
      </c>
      <c r="C12" s="7" t="n">
        <v>766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AND DEBT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expense</t>
        </is>
      </c>
      <c r="B4" s="7" t="n">
        <v>68184</v>
      </c>
      <c r="C4" s="7" t="n">
        <v>63783</v>
      </c>
      <c r="D4" s="7" t="n">
        <v>61989</v>
      </c>
    </row>
    <row r="5">
      <c r="A5" s="4" t="inlineStr">
        <is>
          <t>Amortization of deferred financing costs</t>
        </is>
      </c>
      <c r="B5" s="6" t="n">
        <v>2831</v>
      </c>
      <c r="C5" s="6" t="n">
        <v>2856</v>
      </c>
      <c r="D5" s="6" t="n">
        <v>2879</v>
      </c>
    </row>
    <row r="6">
      <c r="A6" s="4" t="inlineStr">
        <is>
          <t>Total Interest and debt expense</t>
        </is>
      </c>
      <c r="B6" s="7" t="n">
        <v>71015</v>
      </c>
      <c r="C6" s="7" t="n">
        <v>66639</v>
      </c>
      <c r="D6" s="7" t="n">
        <v>6486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AND NONCONTROLLING INTEREST (Details) - USD ($)</t>
        </is>
      </c>
      <c r="B1" s="2" t="inlineStr">
        <is>
          <t>Aug. 05, 2019</t>
        </is>
      </c>
      <c r="C1" s="2" t="inlineStr">
        <is>
          <t>Jan. 15, 2015</t>
        </is>
      </c>
      <c r="D1" s="2" t="inlineStr">
        <is>
          <t>Dec. 31, 2020</t>
        </is>
      </c>
      <c r="E1" s="2" t="inlineStr">
        <is>
          <t>Mar. 31, 2020</t>
        </is>
      </c>
      <c r="F1" s="2" t="inlineStr">
        <is>
          <t>Dec. 31, 2020</t>
        </is>
      </c>
      <c r="G1" s="2" t="inlineStr">
        <is>
          <t>Dec. 31, 2019</t>
        </is>
      </c>
      <c r="H1" s="2" t="inlineStr">
        <is>
          <t>Dec. 31, 2018</t>
        </is>
      </c>
      <c r="I1" s="2" t="inlineStr">
        <is>
          <t>Feb. 28, 2019</t>
        </is>
      </c>
    </row>
    <row r="2">
      <c r="A2" s="3" t="inlineStr">
        <is>
          <t>Noncontrolling Interest [Line Items]</t>
        </is>
      </c>
    </row>
    <row r="3">
      <c r="A3" s="4" t="inlineStr">
        <is>
          <t>Common stock, par value (in dollars per share)</t>
        </is>
      </c>
      <c r="D3" s="8" t="n">
        <v>0.01</v>
      </c>
      <c r="F3" s="8" t="n">
        <v>0.01</v>
      </c>
    </row>
    <row r="4">
      <c r="A4" s="4" t="inlineStr">
        <is>
          <t>Distributions to redeemable NCI (in dollars per unit)</t>
        </is>
      </c>
      <c r="D4" s="8" t="n">
        <v>0.46</v>
      </c>
      <c r="E4" s="8" t="n">
        <v>0.22</v>
      </c>
      <c r="F4" s="8" t="n">
        <v>0.68</v>
      </c>
      <c r="G4" s="8" t="n">
        <v>0.88</v>
      </c>
    </row>
    <row r="5">
      <c r="A5" s="4" t="inlineStr">
        <is>
          <t>Conversion rate to common shares</t>
        </is>
      </c>
      <c r="F5" s="6" t="n">
        <v>1</v>
      </c>
    </row>
    <row r="6">
      <c r="A6" s="4" t="inlineStr">
        <is>
          <t>Payment for equity redemption of units</t>
        </is>
      </c>
      <c r="F6" s="7" t="n">
        <v>0</v>
      </c>
      <c r="G6" s="7" t="n">
        <v>5978000</v>
      </c>
      <c r="H6" s="7" t="n">
        <v>0</v>
      </c>
    </row>
    <row r="7">
      <c r="A7" s="4" t="inlineStr">
        <is>
          <t>Common limited partnership units issued (in shares)</t>
        </is>
      </c>
      <c r="I7" s="6" t="n">
        <v>5700000</v>
      </c>
    </row>
    <row r="8">
      <c r="A8" s="4" t="inlineStr">
        <is>
          <t>Stock Repurchased During Period, Shares</t>
        </is>
      </c>
      <c r="F8" s="6" t="n">
        <v>5873923</v>
      </c>
    </row>
    <row r="9">
      <c r="A9" s="4" t="inlineStr">
        <is>
          <t>Treasury Stock Acquired, Average Cost Per Share</t>
        </is>
      </c>
      <c r="F9" s="8" t="n">
        <v>9.220000000000001</v>
      </c>
    </row>
    <row r="10">
      <c r="A10" s="4" t="inlineStr">
        <is>
          <t>Stock Repurchased During Period, Value</t>
        </is>
      </c>
      <c r="F10" s="7" t="n">
        <v>54141000</v>
      </c>
    </row>
    <row r="11">
      <c r="A11" s="4" t="inlineStr">
        <is>
          <t>Stock Repurchase Program, Authorized Amount</t>
        </is>
      </c>
      <c r="D11" s="7" t="n">
        <v>200000000</v>
      </c>
      <c r="F11" s="7" t="n">
        <v>200000000</v>
      </c>
    </row>
    <row r="12">
      <c r="A12" s="4" t="inlineStr">
        <is>
          <t>Operating Partnership Units</t>
        </is>
      </c>
    </row>
    <row r="13">
      <c r="A13" s="3" t="inlineStr">
        <is>
          <t>Noncontrolling Interest [Line Items]</t>
        </is>
      </c>
    </row>
    <row r="14">
      <c r="A14" s="4" t="inlineStr">
        <is>
          <t>Equity redemption for cash (in shares)</t>
        </is>
      </c>
      <c r="B14" s="6" t="n">
        <v>357998</v>
      </c>
    </row>
    <row r="15">
      <c r="A15" s="4" t="inlineStr">
        <is>
          <t>Equity redemption price per unit (in dollars per share)</t>
        </is>
      </c>
      <c r="B15" s="8" t="n">
        <v>16.7</v>
      </c>
    </row>
    <row r="16">
      <c r="A16" s="4" t="inlineStr">
        <is>
          <t>Payment for equity redemption of units</t>
        </is>
      </c>
      <c r="B16" s="7" t="n">
        <v>6000000</v>
      </c>
    </row>
    <row r="17">
      <c r="A17" s="4" t="inlineStr">
        <is>
          <t>Operating Partnership Units | Operating Partnership</t>
        </is>
      </c>
    </row>
    <row r="18">
      <c r="A18" s="3" t="inlineStr">
        <is>
          <t>Noncontrolling Interest [Line Items]</t>
        </is>
      </c>
    </row>
    <row r="19">
      <c r="A19" s="4" t="inlineStr">
        <is>
          <t>Noncontrolling interest percentage</t>
        </is>
      </c>
      <c r="F19" s="4" t="inlineStr">
        <is>
          <t>4.10%</t>
        </is>
      </c>
    </row>
    <row r="20">
      <c r="A20" s="4" t="inlineStr">
        <is>
          <t>LTIP Units</t>
        </is>
      </c>
    </row>
    <row r="21">
      <c r="A21" s="3" t="inlineStr">
        <is>
          <t>Noncontrolling Interest [Line Items]</t>
        </is>
      </c>
    </row>
    <row r="22">
      <c r="A22" s="4" t="inlineStr">
        <is>
          <t>Award vesting period</t>
        </is>
      </c>
      <c r="F22" s="4" t="inlineStr">
        <is>
          <t>2 years</t>
        </is>
      </c>
    </row>
    <row r="23">
      <c r="A23" s="4" t="inlineStr">
        <is>
          <t>Number of equity awards issued (in shares)</t>
        </is>
      </c>
      <c r="F23" s="6" t="n">
        <v>297195</v>
      </c>
      <c r="G23" s="6" t="n">
        <v>276482</v>
      </c>
      <c r="H23" s="6" t="n">
        <v>444954</v>
      </c>
    </row>
    <row r="24">
      <c r="A24" s="4" t="inlineStr">
        <is>
          <t>Noncontrolling Interest | Sunrise Mall | Sunrise Mall</t>
        </is>
      </c>
    </row>
    <row r="25">
      <c r="A25" s="3" t="inlineStr">
        <is>
          <t>Noncontrolling Interest [Line Items]</t>
        </is>
      </c>
    </row>
    <row r="26">
      <c r="A26" s="4" t="inlineStr">
        <is>
          <t>Noncontrolling interest percentage</t>
        </is>
      </c>
      <c r="D26" s="4" t="inlineStr">
        <is>
          <t>17.50%</t>
        </is>
      </c>
      <c r="F26" s="4" t="inlineStr">
        <is>
          <t>17.50%</t>
        </is>
      </c>
    </row>
    <row r="27">
      <c r="A27" s="4" t="inlineStr">
        <is>
          <t>Noncontrolling Interest | Walnut Creek (Mt. Diablo), CA</t>
        </is>
      </c>
    </row>
    <row r="28">
      <c r="A28" s="3" t="inlineStr">
        <is>
          <t>Noncontrolling Interest [Line Items]</t>
        </is>
      </c>
    </row>
    <row r="29">
      <c r="A29" s="4" t="inlineStr">
        <is>
          <t>Noncontrolling interest percentage</t>
        </is>
      </c>
      <c r="F29" s="4" t="inlineStr">
        <is>
          <t>5.00%</t>
        </is>
      </c>
    </row>
    <row r="30">
      <c r="A30" s="4" t="inlineStr">
        <is>
          <t>DRIP</t>
        </is>
      </c>
    </row>
    <row r="31">
      <c r="A31" s="3" t="inlineStr">
        <is>
          <t>Noncontrolling Interest [Line Items]</t>
        </is>
      </c>
    </row>
    <row r="32">
      <c r="A32" s="4" t="inlineStr">
        <is>
          <t>Number of equity awards issued (in shares)</t>
        </is>
      </c>
      <c r="F32" s="6" t="n">
        <v>3445</v>
      </c>
      <c r="G32" s="6" t="n">
        <v>6920</v>
      </c>
    </row>
    <row r="33">
      <c r="A33" s="4" t="inlineStr">
        <is>
          <t>Vornado Realty L.P. | Parent | Operating Partnership</t>
        </is>
      </c>
    </row>
    <row r="34">
      <c r="A34" s="3" t="inlineStr">
        <is>
          <t>Noncontrolling Interest [Line Items]</t>
        </is>
      </c>
    </row>
    <row r="35">
      <c r="A35" s="4" t="inlineStr">
        <is>
          <t>Noncontrolling interest percentage</t>
        </is>
      </c>
      <c r="C35" s="4" t="inlineStr">
        <is>
          <t>5.40%</t>
        </is>
      </c>
      <c r="F35" s="4" t="inlineStr">
        <is>
          <t>96.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97750</v>
      </c>
      <c r="C4" s="7" t="n">
        <v>116197</v>
      </c>
      <c r="D4" s="7" t="n">
        <v>116963</v>
      </c>
    </row>
    <row r="5">
      <c r="A5" s="3" t="inlineStr">
        <is>
          <t>Adjustments to reconcile net income to net cash provided by operating activities:</t>
        </is>
      </c>
    </row>
    <row r="6">
      <c r="A6" s="4" t="inlineStr">
        <is>
          <t>Depreciation and amortization</t>
        </is>
      </c>
      <c r="B6" s="6" t="n">
        <v>97751</v>
      </c>
      <c r="C6" s="6" t="n">
        <v>96641</v>
      </c>
      <c r="D6" s="6" t="n">
        <v>102942</v>
      </c>
    </row>
    <row r="7">
      <c r="A7" s="4" t="inlineStr">
        <is>
          <t>Casualty and impairment loss, net</t>
        </is>
      </c>
      <c r="B7" s="6" t="n">
        <v>3055</v>
      </c>
      <c r="C7" s="6" t="n">
        <v>12738</v>
      </c>
      <c r="D7" s="6" t="n">
        <v>5574</v>
      </c>
    </row>
    <row r="8">
      <c r="A8" s="4" t="inlineStr">
        <is>
          <t>Gain on sale of real estate</t>
        </is>
      </c>
      <c r="B8" s="6" t="n">
        <v>-39775</v>
      </c>
      <c r="C8" s="6" t="n">
        <v>-68632</v>
      </c>
      <c r="D8" s="6" t="n">
        <v>-52625</v>
      </c>
    </row>
    <row r="9">
      <c r="A9" s="4" t="inlineStr">
        <is>
          <t>Gain on sale of lease</t>
        </is>
      </c>
      <c r="B9" s="6" t="n">
        <v>0</v>
      </c>
      <c r="C9" s="6" t="n">
        <v>-1849</v>
      </c>
      <c r="D9" s="6" t="n">
        <v>0</v>
      </c>
    </row>
    <row r="10">
      <c r="A10" s="4" t="inlineStr">
        <is>
          <t>Gain on extinguishment of debt</t>
        </is>
      </c>
      <c r="B10" s="6" t="n">
        <v>-34908</v>
      </c>
      <c r="C10" s="6" t="n">
        <v>0</v>
      </c>
      <c r="D10" s="6" t="n">
        <v>-2524</v>
      </c>
    </row>
    <row r="11">
      <c r="A11" s="4" t="inlineStr">
        <is>
          <t>Amortization of below market leases, net</t>
        </is>
      </c>
      <c r="B11" s="6" t="n">
        <v>-10624</v>
      </c>
      <c r="C11" s="6" t="n">
        <v>-15940</v>
      </c>
      <c r="D11" s="6" t="n">
        <v>-33975</v>
      </c>
    </row>
    <row r="12">
      <c r="A12" s="4" t="inlineStr">
        <is>
          <t>Noncash lease expense</t>
        </is>
      </c>
      <c r="B12" s="6" t="n">
        <v>7522</v>
      </c>
      <c r="C12" s="6" t="n">
        <v>8205</v>
      </c>
      <c r="D12" s="6" t="n">
        <v>0</v>
      </c>
    </row>
    <row r="13">
      <c r="A13" s="4" t="inlineStr">
        <is>
          <t>Straight-lining of rent</t>
        </is>
      </c>
      <c r="B13" s="6" t="n">
        <v>10523</v>
      </c>
      <c r="C13" s="6" t="n">
        <v>1021</v>
      </c>
      <c r="D13" s="6" t="n">
        <v>-735</v>
      </c>
    </row>
    <row r="14">
      <c r="A14" s="4" t="inlineStr">
        <is>
          <t>Share-based compensation expense</t>
        </is>
      </c>
      <c r="B14" s="6" t="n">
        <v>16994</v>
      </c>
      <c r="C14" s="6" t="n">
        <v>13549</v>
      </c>
      <c r="D14" s="6" t="n">
        <v>9741</v>
      </c>
    </row>
    <row r="15">
      <c r="A15" s="4" t="inlineStr">
        <is>
          <t>Rental revenue deemed uncollectible</t>
        </is>
      </c>
      <c r="B15" s="6" t="n">
        <v>27890</v>
      </c>
      <c r="C15" s="6" t="n">
        <v>1385</v>
      </c>
      <c r="D15" s="6" t="n">
        <v>4138</v>
      </c>
    </row>
    <row r="16">
      <c r="A16" s="3" t="inlineStr">
        <is>
          <t>Change in operating assets and liabilities:</t>
        </is>
      </c>
    </row>
    <row r="17">
      <c r="A17" s="4" t="inlineStr">
        <is>
          <t>Tenant and other receivables</t>
        </is>
      </c>
      <c r="B17" s="6" t="n">
        <v>-21998</v>
      </c>
      <c r="C17" s="6" t="n">
        <v>6734</v>
      </c>
      <c r="D17" s="6" t="n">
        <v>-13327</v>
      </c>
    </row>
    <row r="18">
      <c r="A18" s="4" t="inlineStr">
        <is>
          <t>Deferred leasing costs</t>
        </is>
      </c>
      <c r="B18" s="6" t="n">
        <v>-1218</v>
      </c>
      <c r="C18" s="6" t="n">
        <v>-4303</v>
      </c>
      <c r="D18" s="6" t="n">
        <v>-4675</v>
      </c>
    </row>
    <row r="19">
      <c r="A19" s="4" t="inlineStr">
        <is>
          <t>Prepaid and other assets</t>
        </is>
      </c>
      <c r="B19" s="6" t="n">
        <v>-41982</v>
      </c>
      <c r="C19" s="6" t="n">
        <v>-3331</v>
      </c>
      <c r="D19" s="6" t="n">
        <v>1867</v>
      </c>
    </row>
    <row r="20">
      <c r="A20" s="4" t="inlineStr">
        <is>
          <t>Lease liabilities</t>
        </is>
      </c>
      <c r="B20" s="6" t="n">
        <v>-6680</v>
      </c>
      <c r="C20" s="6" t="n">
        <v>-7107</v>
      </c>
      <c r="D20" s="6" t="n">
        <v>0</v>
      </c>
    </row>
    <row r="21">
      <c r="A21" s="4" t="inlineStr">
        <is>
          <t>Accounts payable, accrued expenses and other liabilities</t>
        </is>
      </c>
      <c r="B21" s="6" t="n">
        <v>8522</v>
      </c>
      <c r="C21" s="6" t="n">
        <v>1092</v>
      </c>
      <c r="D21" s="6" t="n">
        <v>3676</v>
      </c>
    </row>
    <row r="22">
      <c r="A22" s="4" t="inlineStr">
        <is>
          <t>Net cash provided by operating activities</t>
        </is>
      </c>
      <c r="B22" s="6" t="n">
        <v>112822</v>
      </c>
      <c r="C22" s="6" t="n">
        <v>156400</v>
      </c>
      <c r="D22" s="6" t="n">
        <v>137040</v>
      </c>
    </row>
    <row r="23">
      <c r="A23" s="3" t="inlineStr">
        <is>
          <t>CASH FLOWS FROM INVESTING ACTIVITIES</t>
        </is>
      </c>
    </row>
    <row r="24">
      <c r="A24" s="4" t="inlineStr">
        <is>
          <t>Real estate development and capital improvements</t>
        </is>
      </c>
      <c r="B24" s="6" t="n">
        <v>-28522</v>
      </c>
      <c r="C24" s="6" t="n">
        <v>-91301</v>
      </c>
      <c r="D24" s="6" t="n">
        <v>-118765</v>
      </c>
    </row>
    <row r="25">
      <c r="A25" s="4" t="inlineStr">
        <is>
          <t>Acquisitions of real estate</t>
        </is>
      </c>
      <c r="B25" s="6" t="n">
        <v>-124340</v>
      </c>
      <c r="C25" s="6" t="n">
        <v>-47356</v>
      </c>
      <c r="D25" s="6" t="n">
        <v>-4931</v>
      </c>
    </row>
    <row r="26">
      <c r="A26" s="4" t="inlineStr">
        <is>
          <t>Proceeds from sale of operating properties</t>
        </is>
      </c>
      <c r="B26" s="6" t="n">
        <v>54402</v>
      </c>
      <c r="C26" s="6" t="n">
        <v>116510</v>
      </c>
      <c r="D26" s="6" t="n">
        <v>57593</v>
      </c>
    </row>
    <row r="27">
      <c r="A27" s="4" t="inlineStr">
        <is>
          <t>Proceeds from sale of operating lease</t>
        </is>
      </c>
      <c r="B27" s="6" t="n">
        <v>0</v>
      </c>
      <c r="C27" s="6" t="n">
        <v>6949</v>
      </c>
      <c r="D27" s="6" t="n">
        <v>0</v>
      </c>
    </row>
    <row r="28">
      <c r="A28" s="4" t="inlineStr">
        <is>
          <t>Insurance proceeds</t>
        </is>
      </c>
      <c r="B28" s="6" t="n">
        <v>0</v>
      </c>
      <c r="C28" s="6" t="n">
        <v>12677</v>
      </c>
      <c r="D28" s="6" t="n">
        <v>1300</v>
      </c>
    </row>
    <row r="29">
      <c r="A29" s="4" t="inlineStr">
        <is>
          <t>Net cash used in investing activities</t>
        </is>
      </c>
      <c r="B29" s="6" t="n">
        <v>-98460</v>
      </c>
      <c r="C29" s="6" t="n">
        <v>-2521</v>
      </c>
      <c r="D29" s="6" t="n">
        <v>-64803</v>
      </c>
    </row>
    <row r="30">
      <c r="A30" s="3" t="inlineStr">
        <is>
          <t>CASH FLOWS FROM FINANCING ACTIVITIES</t>
        </is>
      </c>
    </row>
    <row r="31">
      <c r="A31" s="4" t="inlineStr">
        <is>
          <t>Debt repayments</t>
        </is>
      </c>
      <c r="B31" s="6" t="n">
        <v>-89302</v>
      </c>
      <c r="C31" s="6" t="n">
        <v>-5587</v>
      </c>
      <c r="D31" s="6" t="n">
        <v>-4288</v>
      </c>
    </row>
    <row r="32">
      <c r="A32" s="4" t="inlineStr">
        <is>
          <t>Dividends paid to common shareholders</t>
        </is>
      </c>
      <c r="B32" s="6" t="n">
        <v>-26647</v>
      </c>
      <c r="C32" s="6" t="n">
        <v>-106163</v>
      </c>
      <c r="D32" s="6" t="n">
        <v>-100244</v>
      </c>
    </row>
    <row r="33">
      <c r="A33" s="4" t="inlineStr">
        <is>
          <t>Distributions paid to redeemable noncontrolling interests</t>
        </is>
      </c>
      <c r="B33" s="6" t="n">
        <v>-1314</v>
      </c>
      <c r="C33" s="6" t="n">
        <v>-5694</v>
      </c>
      <c r="D33" s="6" t="n">
        <v>-11116</v>
      </c>
    </row>
    <row r="34">
      <c r="A34" s="4" t="inlineStr">
        <is>
          <t>Taxes withheld for vested restricted shares</t>
        </is>
      </c>
      <c r="B34" s="6" t="n">
        <v>-1465</v>
      </c>
      <c r="C34" s="6" t="n">
        <v>-633</v>
      </c>
      <c r="D34" s="6" t="n">
        <v>-385</v>
      </c>
    </row>
    <row r="35">
      <c r="A35" s="4" t="inlineStr">
        <is>
          <t>Debt issuance costs</t>
        </is>
      </c>
      <c r="B35" s="6" t="n">
        <v>-3471</v>
      </c>
      <c r="C35" s="6" t="n">
        <v>-2649</v>
      </c>
      <c r="D35" s="6" t="n">
        <v>0</v>
      </c>
    </row>
    <row r="36">
      <c r="A36" s="4" t="inlineStr">
        <is>
          <t>Payment for redemption of units</t>
        </is>
      </c>
      <c r="B36" s="6" t="n">
        <v>0</v>
      </c>
      <c r="C36" s="6" t="n">
        <v>-5978</v>
      </c>
      <c r="D36" s="6" t="n">
        <v>0</v>
      </c>
    </row>
    <row r="37">
      <c r="A37" s="4" t="inlineStr">
        <is>
          <t>Proceeds related to the issuance of common shares</t>
        </is>
      </c>
      <c r="B37" s="6" t="n">
        <v>398</v>
      </c>
      <c r="C37" s="6" t="n">
        <v>439</v>
      </c>
      <c r="D37" s="6" t="n">
        <v>477</v>
      </c>
    </row>
    <row r="38">
      <c r="A38" s="4" t="inlineStr">
        <is>
          <t>Cash paid to repurchase shares</t>
        </is>
      </c>
      <c r="B38" s="6" t="n">
        <v>-54141</v>
      </c>
      <c r="C38" s="6" t="n">
        <v>0</v>
      </c>
      <c r="D38" s="6" t="n">
        <v>0</v>
      </c>
    </row>
    <row r="39">
      <c r="A39" s="4" t="inlineStr">
        <is>
          <t>Contributions from noncontrolling interests</t>
        </is>
      </c>
      <c r="B39" s="6" t="n">
        <v>5447</v>
      </c>
      <c r="C39" s="6" t="n">
        <v>0</v>
      </c>
      <c r="D39" s="6" t="n">
        <v>0</v>
      </c>
    </row>
    <row r="40">
      <c r="A40" s="4" t="inlineStr">
        <is>
          <t>Proceeds from borrowings</t>
        </is>
      </c>
      <c r="B40" s="6" t="n">
        <v>90250</v>
      </c>
      <c r="C40" s="6" t="n">
        <v>0</v>
      </c>
      <c r="D40" s="6" t="n">
        <v>0</v>
      </c>
    </row>
    <row r="41">
      <c r="A41" s="4" t="inlineStr">
        <is>
          <t>Net cash used in financing activities</t>
        </is>
      </c>
      <c r="B41" s="6" t="n">
        <v>-80245</v>
      </c>
      <c r="C41" s="6" t="n">
        <v>-126265</v>
      </c>
      <c r="D41" s="6" t="n">
        <v>-115556</v>
      </c>
    </row>
    <row r="42">
      <c r="A42" s="4" t="inlineStr">
        <is>
          <t>Net (decrease) increase in cash and cash equivalents and restricted cash</t>
        </is>
      </c>
      <c r="B42" s="6" t="n">
        <v>-65883</v>
      </c>
      <c r="C42" s="6" t="n">
        <v>27614</v>
      </c>
      <c r="D42" s="6" t="n">
        <v>-43319</v>
      </c>
    </row>
    <row r="43">
      <c r="A43" s="4" t="inlineStr">
        <is>
          <t>Cash and cash equivalents and restricted cash at beginning of year</t>
        </is>
      </c>
      <c r="B43" s="6" t="n">
        <v>485136</v>
      </c>
      <c r="C43" s="6" t="n">
        <v>457522</v>
      </c>
      <c r="D43" s="6" t="n">
        <v>500841</v>
      </c>
    </row>
    <row r="44">
      <c r="A44" s="4" t="inlineStr">
        <is>
          <t>Cash and cash equivalents and restricted cash at end of year</t>
        </is>
      </c>
      <c r="B44" s="6" t="n">
        <v>419253</v>
      </c>
      <c r="C44" s="6" t="n">
        <v>485136</v>
      </c>
      <c r="D44" s="6" t="n">
        <v>457522</v>
      </c>
    </row>
    <row r="45">
      <c r="A45" s="3" t="inlineStr">
        <is>
          <t>SUPPLEMENTAL DISCLOSURE OF CASH FLOW INFORMATION</t>
        </is>
      </c>
    </row>
    <row r="46">
      <c r="A46" s="4" t="inlineStr">
        <is>
          <t>Cash payments for interest net of amounts capitalized</t>
        </is>
      </c>
      <c r="B46" s="6" t="n">
        <v>68113</v>
      </c>
      <c r="C46" s="6" t="n">
        <v>64751</v>
      </c>
      <c r="D46" s="6" t="n">
        <v>65699</v>
      </c>
    </row>
    <row r="47">
      <c r="A47" s="4" t="inlineStr">
        <is>
          <t>Cash payments for income taxes</t>
        </is>
      </c>
      <c r="B47" s="6" t="n">
        <v>499</v>
      </c>
      <c r="C47" s="6" t="n">
        <v>1601</v>
      </c>
      <c r="D47" s="6" t="n">
        <v>757</v>
      </c>
    </row>
    <row r="48">
      <c r="A48" s="3" t="inlineStr">
        <is>
          <t>NON-CASH INVESTING AND FINANCING ACTIVITIES</t>
        </is>
      </c>
    </row>
    <row r="49">
      <c r="A49" s="4" t="inlineStr">
        <is>
          <t>Accrued capital expenditures included in accounts payable and accrued expenses</t>
        </is>
      </c>
      <c r="B49" s="6" t="n">
        <v>5808</v>
      </c>
      <c r="C49" s="6" t="n">
        <v>5056</v>
      </c>
      <c r="D49" s="6" t="n">
        <v>25661</v>
      </c>
    </row>
    <row r="50">
      <c r="A50" s="4" t="inlineStr">
        <is>
          <t>Write-off of fully depreciated and impaired assets</t>
        </is>
      </c>
      <c r="B50" s="6" t="n">
        <v>21447</v>
      </c>
      <c r="C50" s="6" t="n">
        <v>56199</v>
      </c>
      <c r="D50" s="6" t="n">
        <v>24307</v>
      </c>
    </row>
    <row r="51">
      <c r="A51" s="4" t="inlineStr">
        <is>
          <t>Forgiveness of mortgage debt</t>
        </is>
      </c>
      <c r="B51" s="6" t="n">
        <v>30000</v>
      </c>
      <c r="C51" s="6" t="n">
        <v>0</v>
      </c>
      <c r="D51" s="6" t="n">
        <v>11537</v>
      </c>
    </row>
    <row r="52">
      <c r="A52" s="4" t="inlineStr">
        <is>
          <t>Assumption of debt from the acquisition of real estate</t>
        </is>
      </c>
      <c r="B52" s="6" t="n">
        <v>72473</v>
      </c>
      <c r="C52" s="6" t="n">
        <v>0</v>
      </c>
      <c r="D52" s="6" t="n">
        <v>0</v>
      </c>
    </row>
    <row r="53">
      <c r="A53" s="3" t="inlineStr">
        <is>
          <t>RECONCILIATION OF CASH AND CASH EQUIVALENTS AND RESTRICTED CASH</t>
        </is>
      </c>
    </row>
    <row r="54">
      <c r="A54" s="4" t="inlineStr">
        <is>
          <t>Cash and cash equivalents at beginning of year</t>
        </is>
      </c>
      <c r="B54" s="6" t="n">
        <v>432954</v>
      </c>
      <c r="C54" s="6" t="n">
        <v>440430</v>
      </c>
      <c r="D54" s="6" t="n">
        <v>490279</v>
      </c>
    </row>
    <row r="55">
      <c r="A55" s="4" t="inlineStr">
        <is>
          <t>Cash and cash equivalents at end of year</t>
        </is>
      </c>
      <c r="B55" s="6" t="n">
        <v>384572</v>
      </c>
      <c r="C55" s="6" t="n">
        <v>432954</v>
      </c>
      <c r="D55" s="6" t="n">
        <v>440430</v>
      </c>
    </row>
    <row r="56">
      <c r="A56" s="4" t="inlineStr">
        <is>
          <t>Restricted cash at beginning of year</t>
        </is>
      </c>
      <c r="B56" s="6" t="n">
        <v>52182</v>
      </c>
      <c r="C56" s="6" t="n">
        <v>17092</v>
      </c>
      <c r="D56" s="6" t="n">
        <v>10562</v>
      </c>
    </row>
    <row r="57">
      <c r="A57" s="4" t="inlineStr">
        <is>
          <t>Restricted cash at end of year</t>
        </is>
      </c>
      <c r="B57" s="6" t="n">
        <v>34681</v>
      </c>
      <c r="C57" s="6" t="n">
        <v>52182</v>
      </c>
      <c r="D57" s="6" t="n">
        <v>17092</v>
      </c>
    </row>
    <row r="58">
      <c r="A58" s="4" t="inlineStr">
        <is>
          <t>Cash and cash equivalents and restricted cash at beginning/end of period</t>
        </is>
      </c>
      <c r="B58" s="6" t="n">
        <v>485136</v>
      </c>
      <c r="C58" s="6" t="n">
        <v>457522</v>
      </c>
      <c r="D58" s="6" t="n">
        <v>457522</v>
      </c>
    </row>
    <row r="59">
      <c r="A59" s="4" t="inlineStr">
        <is>
          <t>Urban Edge Properties LP</t>
        </is>
      </c>
    </row>
    <row r="60">
      <c r="A60" s="3" t="inlineStr">
        <is>
          <t>CASH FLOWS FROM OPERATING ACTIVITIES</t>
        </is>
      </c>
    </row>
    <row r="61">
      <c r="A61" s="4" t="inlineStr">
        <is>
          <t>Net income</t>
        </is>
      </c>
      <c r="B61" s="6" t="n">
        <v>97750</v>
      </c>
      <c r="C61" s="6" t="n">
        <v>116197</v>
      </c>
      <c r="D61" s="6" t="n">
        <v>116963</v>
      </c>
    </row>
    <row r="62">
      <c r="A62" s="3" t="inlineStr">
        <is>
          <t>Adjustments to reconcile net income to net cash provided by operating activities:</t>
        </is>
      </c>
    </row>
    <row r="63">
      <c r="A63" s="4" t="inlineStr">
        <is>
          <t>Depreciation and amortization</t>
        </is>
      </c>
      <c r="B63" s="6" t="n">
        <v>97751</v>
      </c>
      <c r="C63" s="6" t="n">
        <v>96641</v>
      </c>
      <c r="D63" s="6" t="n">
        <v>102942</v>
      </c>
    </row>
    <row r="64">
      <c r="A64" s="4" t="inlineStr">
        <is>
          <t>Casualty and impairment loss, net</t>
        </is>
      </c>
      <c r="B64" s="6" t="n">
        <v>3055</v>
      </c>
      <c r="C64" s="6" t="n">
        <v>12738</v>
      </c>
      <c r="D64" s="6" t="n">
        <v>5574</v>
      </c>
    </row>
    <row r="65">
      <c r="A65" s="4" t="inlineStr">
        <is>
          <t>Gain on sale of real estate</t>
        </is>
      </c>
      <c r="B65" s="6" t="n">
        <v>-39775</v>
      </c>
      <c r="C65" s="6" t="n">
        <v>-68632</v>
      </c>
      <c r="D65" s="6" t="n">
        <v>-52625</v>
      </c>
    </row>
    <row r="66">
      <c r="A66" s="4" t="inlineStr">
        <is>
          <t>Gain on sale of lease</t>
        </is>
      </c>
      <c r="B66" s="6" t="n">
        <v>0</v>
      </c>
      <c r="C66" s="6" t="n">
        <v>-1849</v>
      </c>
      <c r="D66" s="6" t="n">
        <v>0</v>
      </c>
    </row>
    <row r="67">
      <c r="A67" s="4" t="inlineStr">
        <is>
          <t>Gain on extinguishment of debt</t>
        </is>
      </c>
      <c r="B67" s="6" t="n">
        <v>-34908</v>
      </c>
      <c r="C67" s="6" t="n">
        <v>0</v>
      </c>
      <c r="D67" s="6" t="n">
        <v>-2524</v>
      </c>
    </row>
    <row r="68">
      <c r="A68" s="4" t="inlineStr">
        <is>
          <t>Amortization of below market leases, net</t>
        </is>
      </c>
      <c r="B68" s="6" t="n">
        <v>-10624</v>
      </c>
      <c r="C68" s="6" t="n">
        <v>-15940</v>
      </c>
      <c r="D68" s="6" t="n">
        <v>-33975</v>
      </c>
    </row>
    <row r="69">
      <c r="A69" s="4" t="inlineStr">
        <is>
          <t>Noncash lease expense</t>
        </is>
      </c>
      <c r="B69" s="6" t="n">
        <v>7522</v>
      </c>
      <c r="C69" s="6" t="n">
        <v>8205</v>
      </c>
      <c r="D69" s="6" t="n">
        <v>0</v>
      </c>
    </row>
    <row r="70">
      <c r="A70" s="4" t="inlineStr">
        <is>
          <t>Straight-lining of rent</t>
        </is>
      </c>
      <c r="B70" s="6" t="n">
        <v>10523</v>
      </c>
      <c r="C70" s="6" t="n">
        <v>1021</v>
      </c>
      <c r="D70" s="6" t="n">
        <v>-735</v>
      </c>
    </row>
    <row r="71">
      <c r="A71" s="4" t="inlineStr">
        <is>
          <t>Share-based compensation expense</t>
        </is>
      </c>
      <c r="B71" s="6" t="n">
        <v>16994</v>
      </c>
      <c r="C71" s="6" t="n">
        <v>13549</v>
      </c>
      <c r="D71" s="6" t="n">
        <v>9741</v>
      </c>
    </row>
    <row r="72">
      <c r="A72" s="4" t="inlineStr">
        <is>
          <t>Rental revenue deemed uncollectible</t>
        </is>
      </c>
      <c r="B72" s="6" t="n">
        <v>27890</v>
      </c>
      <c r="C72" s="6" t="n">
        <v>1385</v>
      </c>
      <c r="D72" s="6" t="n">
        <v>4138</v>
      </c>
    </row>
    <row r="73">
      <c r="A73" s="3" t="inlineStr">
        <is>
          <t>Change in operating assets and liabilities:</t>
        </is>
      </c>
    </row>
    <row r="74">
      <c r="A74" s="4" t="inlineStr">
        <is>
          <t>Tenant and other receivables</t>
        </is>
      </c>
      <c r="B74" s="6" t="n">
        <v>-21998</v>
      </c>
      <c r="C74" s="6" t="n">
        <v>6734</v>
      </c>
      <c r="D74" s="6" t="n">
        <v>-13327</v>
      </c>
    </row>
    <row r="75">
      <c r="A75" s="4" t="inlineStr">
        <is>
          <t>Deferred leasing costs</t>
        </is>
      </c>
      <c r="B75" s="6" t="n">
        <v>-1218</v>
      </c>
      <c r="C75" s="6" t="n">
        <v>-4303</v>
      </c>
      <c r="D75" s="6" t="n">
        <v>-4675</v>
      </c>
    </row>
    <row r="76">
      <c r="A76" s="4" t="inlineStr">
        <is>
          <t>Prepaid and other assets</t>
        </is>
      </c>
      <c r="B76" s="6" t="n">
        <v>-41982</v>
      </c>
      <c r="C76" s="6" t="n">
        <v>-3331</v>
      </c>
      <c r="D76" s="6" t="n">
        <v>1867</v>
      </c>
    </row>
    <row r="77">
      <c r="A77" s="4" t="inlineStr">
        <is>
          <t>Lease liabilities</t>
        </is>
      </c>
      <c r="B77" s="6" t="n">
        <v>-6680</v>
      </c>
      <c r="C77" s="6" t="n">
        <v>-7107</v>
      </c>
      <c r="D77" s="6" t="n">
        <v>0</v>
      </c>
    </row>
    <row r="78">
      <c r="A78" s="4" t="inlineStr">
        <is>
          <t>Accounts payable, accrued expenses and other liabilities</t>
        </is>
      </c>
      <c r="B78" s="6" t="n">
        <v>8522</v>
      </c>
      <c r="C78" s="6" t="n">
        <v>1092</v>
      </c>
      <c r="D78" s="6" t="n">
        <v>3676</v>
      </c>
    </row>
    <row r="79">
      <c r="A79" s="4" t="inlineStr">
        <is>
          <t>Net cash provided by operating activities</t>
        </is>
      </c>
      <c r="B79" s="6" t="n">
        <v>112822</v>
      </c>
      <c r="C79" s="6" t="n">
        <v>156400</v>
      </c>
      <c r="D79" s="6" t="n">
        <v>137040</v>
      </c>
    </row>
    <row r="80">
      <c r="A80" s="3" t="inlineStr">
        <is>
          <t>CASH FLOWS FROM INVESTING ACTIVITIES</t>
        </is>
      </c>
    </row>
    <row r="81">
      <c r="A81" s="4" t="inlineStr">
        <is>
          <t>Real estate development and capital improvements</t>
        </is>
      </c>
      <c r="B81" s="6" t="n">
        <v>-28522</v>
      </c>
      <c r="C81" s="6" t="n">
        <v>-91301</v>
      </c>
      <c r="D81" s="6" t="n">
        <v>-118765</v>
      </c>
    </row>
    <row r="82">
      <c r="A82" s="4" t="inlineStr">
        <is>
          <t>Acquisitions of real estate</t>
        </is>
      </c>
      <c r="B82" s="6" t="n">
        <v>-124340</v>
      </c>
      <c r="C82" s="6" t="n">
        <v>-47356</v>
      </c>
      <c r="D82" s="6" t="n">
        <v>-4931</v>
      </c>
    </row>
    <row r="83">
      <c r="A83" s="4" t="inlineStr">
        <is>
          <t>Proceeds from sale of operating properties</t>
        </is>
      </c>
      <c r="B83" s="6" t="n">
        <v>54402</v>
      </c>
      <c r="C83" s="6" t="n">
        <v>116510</v>
      </c>
      <c r="D83" s="6" t="n">
        <v>57593</v>
      </c>
    </row>
    <row r="84">
      <c r="A84" s="4" t="inlineStr">
        <is>
          <t>Proceeds from sale of operating lease</t>
        </is>
      </c>
      <c r="B84" s="6" t="n">
        <v>0</v>
      </c>
      <c r="C84" s="6" t="n">
        <v>6949</v>
      </c>
      <c r="D84" s="6" t="n">
        <v>0</v>
      </c>
    </row>
    <row r="85">
      <c r="A85" s="4" t="inlineStr">
        <is>
          <t>Insurance proceeds</t>
        </is>
      </c>
      <c r="B85" s="6" t="n">
        <v>0</v>
      </c>
      <c r="C85" s="6" t="n">
        <v>12677</v>
      </c>
      <c r="D85" s="6" t="n">
        <v>1300</v>
      </c>
    </row>
    <row r="86">
      <c r="A86" s="4" t="inlineStr">
        <is>
          <t>Net cash used in investing activities</t>
        </is>
      </c>
      <c r="B86" s="6" t="n">
        <v>-98460</v>
      </c>
      <c r="C86" s="6" t="n">
        <v>-2521</v>
      </c>
      <c r="D86" s="6" t="n">
        <v>-64803</v>
      </c>
    </row>
    <row r="87">
      <c r="A87" s="3" t="inlineStr">
        <is>
          <t>CASH FLOWS FROM FINANCING ACTIVITIES</t>
        </is>
      </c>
    </row>
    <row r="88">
      <c r="A88" s="4" t="inlineStr">
        <is>
          <t>Debt repayments</t>
        </is>
      </c>
      <c r="B88" s="6" t="n">
        <v>-89302</v>
      </c>
      <c r="C88" s="6" t="n">
        <v>-5587</v>
      </c>
      <c r="D88" s="6" t="n">
        <v>-4288</v>
      </c>
    </row>
    <row r="89">
      <c r="A89" s="4" t="inlineStr">
        <is>
          <t>Payments of Capital Distribution</t>
        </is>
      </c>
      <c r="B89" s="6" t="n">
        <v>27961</v>
      </c>
      <c r="C89" s="6" t="n">
        <v>111857</v>
      </c>
      <c r="D89" s="6" t="n">
        <v>111360</v>
      </c>
    </row>
    <row r="90">
      <c r="A90" s="4" t="inlineStr">
        <is>
          <t>Taxes withheld for vested restricted shares</t>
        </is>
      </c>
      <c r="B90" s="6" t="n">
        <v>-1465</v>
      </c>
      <c r="C90" s="6" t="n">
        <v>-633</v>
      </c>
      <c r="D90" s="6" t="n">
        <v>-385</v>
      </c>
    </row>
    <row r="91">
      <c r="A91" s="4" t="inlineStr">
        <is>
          <t>Debt issuance costs</t>
        </is>
      </c>
      <c r="B91" s="6" t="n">
        <v>-3471</v>
      </c>
      <c r="C91" s="6" t="n">
        <v>-2649</v>
      </c>
      <c r="D91" s="6" t="n">
        <v>0</v>
      </c>
    </row>
    <row r="92">
      <c r="A92" s="4" t="inlineStr">
        <is>
          <t>Payment for redemption of units</t>
        </is>
      </c>
      <c r="B92" s="6" t="n">
        <v>0</v>
      </c>
      <c r="C92" s="6" t="n">
        <v>-5978</v>
      </c>
      <c r="D92" s="6" t="n">
        <v>0</v>
      </c>
    </row>
    <row r="93">
      <c r="A93" s="4" t="inlineStr">
        <is>
          <t>Proceeds related to the issuance of common shares</t>
        </is>
      </c>
      <c r="B93" s="6" t="n">
        <v>398</v>
      </c>
      <c r="C93" s="6" t="n">
        <v>439</v>
      </c>
      <c r="D93" s="6" t="n">
        <v>477</v>
      </c>
    </row>
    <row r="94">
      <c r="A94" s="4" t="inlineStr">
        <is>
          <t>Cash paid to repurchase shares</t>
        </is>
      </c>
      <c r="B94" s="6" t="n">
        <v>-54141</v>
      </c>
      <c r="C94" s="6" t="n">
        <v>0</v>
      </c>
    </row>
    <row r="95">
      <c r="A95" s="4" t="inlineStr">
        <is>
          <t>Contributions from noncontrolling interests</t>
        </is>
      </c>
      <c r="B95" s="6" t="n">
        <v>5447</v>
      </c>
      <c r="C95" s="6" t="n">
        <v>0</v>
      </c>
      <c r="D95" s="6" t="n">
        <v>0</v>
      </c>
    </row>
    <row r="96">
      <c r="A96" s="4" t="inlineStr">
        <is>
          <t>Proceeds from borrowings</t>
        </is>
      </c>
      <c r="B96" s="6" t="n">
        <v>90250</v>
      </c>
      <c r="C96" s="6" t="n">
        <v>0</v>
      </c>
      <c r="D96" s="6" t="n">
        <v>0</v>
      </c>
    </row>
    <row r="97">
      <c r="A97" s="4" t="inlineStr">
        <is>
          <t>Net cash used in financing activities</t>
        </is>
      </c>
      <c r="B97" s="6" t="n">
        <v>-80245</v>
      </c>
      <c r="C97" s="6" t="n">
        <v>-126265</v>
      </c>
      <c r="D97" s="6" t="n">
        <v>-115556</v>
      </c>
    </row>
    <row r="98">
      <c r="A98" s="4" t="inlineStr">
        <is>
          <t>Net (decrease) increase in cash and cash equivalents and restricted cash</t>
        </is>
      </c>
      <c r="B98" s="6" t="n">
        <v>-65883</v>
      </c>
      <c r="C98" s="6" t="n">
        <v>27614</v>
      </c>
      <c r="D98" s="6" t="n">
        <v>-43319</v>
      </c>
    </row>
    <row r="99">
      <c r="A99" s="4" t="inlineStr">
        <is>
          <t>Cash and cash equivalents and restricted cash at beginning of year</t>
        </is>
      </c>
      <c r="B99" s="6" t="n">
        <v>485136</v>
      </c>
      <c r="C99" s="6" t="n">
        <v>457522</v>
      </c>
      <c r="D99" s="6" t="n">
        <v>500841</v>
      </c>
    </row>
    <row r="100">
      <c r="A100" s="4" t="inlineStr">
        <is>
          <t>Cash and cash equivalents and restricted cash at end of year</t>
        </is>
      </c>
      <c r="B100" s="6" t="n">
        <v>419253</v>
      </c>
      <c r="C100" s="6" t="n">
        <v>485136</v>
      </c>
      <c r="D100" s="6" t="n">
        <v>457522</v>
      </c>
    </row>
    <row r="101">
      <c r="A101" s="3" t="inlineStr">
        <is>
          <t>SUPPLEMENTAL DISCLOSURE OF CASH FLOW INFORMATION</t>
        </is>
      </c>
    </row>
    <row r="102">
      <c r="A102" s="4" t="inlineStr">
        <is>
          <t>Cash payments for interest net of amounts capitalized</t>
        </is>
      </c>
      <c r="B102" s="6" t="n">
        <v>68113</v>
      </c>
      <c r="C102" s="6" t="n">
        <v>64751</v>
      </c>
      <c r="D102" s="6" t="n">
        <v>65699</v>
      </c>
    </row>
    <row r="103">
      <c r="A103" s="4" t="inlineStr">
        <is>
          <t>Cash payments for income taxes</t>
        </is>
      </c>
      <c r="B103" s="6" t="n">
        <v>499</v>
      </c>
      <c r="C103" s="6" t="n">
        <v>1601</v>
      </c>
      <c r="D103" s="6" t="n">
        <v>757</v>
      </c>
    </row>
    <row r="104">
      <c r="A104" s="3" t="inlineStr">
        <is>
          <t>NON-CASH INVESTING AND FINANCING ACTIVITIES</t>
        </is>
      </c>
    </row>
    <row r="105">
      <c r="A105" s="4" t="inlineStr">
        <is>
          <t>Accrued capital expenditures included in accounts payable and accrued expenses</t>
        </is>
      </c>
      <c r="B105" s="6" t="n">
        <v>5808</v>
      </c>
      <c r="C105" s="6" t="n">
        <v>5056</v>
      </c>
      <c r="D105" s="6" t="n">
        <v>25661</v>
      </c>
    </row>
    <row r="106">
      <c r="A106" s="4" t="inlineStr">
        <is>
          <t>Write-off of fully depreciated and impaired assets</t>
        </is>
      </c>
      <c r="B106" s="6" t="n">
        <v>21447</v>
      </c>
      <c r="C106" s="6" t="n">
        <v>56199</v>
      </c>
      <c r="D106" s="6" t="n">
        <v>24307</v>
      </c>
    </row>
    <row r="107">
      <c r="A107" s="4" t="inlineStr">
        <is>
          <t>Forgiveness of mortgage debt</t>
        </is>
      </c>
      <c r="B107" s="6" t="n">
        <v>30000</v>
      </c>
      <c r="C107" s="6" t="n">
        <v>0</v>
      </c>
      <c r="D107" s="6" t="n">
        <v>11537</v>
      </c>
    </row>
    <row r="108">
      <c r="A108" s="4" t="inlineStr">
        <is>
          <t>Assumption of debt from the acquisition of real estate</t>
        </is>
      </c>
      <c r="B108" s="6" t="n">
        <v>72473</v>
      </c>
      <c r="C108" s="6" t="n">
        <v>0</v>
      </c>
      <c r="D108" s="6" t="n">
        <v>0</v>
      </c>
    </row>
    <row r="109">
      <c r="A109" s="3" t="inlineStr">
        <is>
          <t>RECONCILIATION OF CASH AND CASH EQUIVALENTS AND RESTRICTED CASH</t>
        </is>
      </c>
    </row>
    <row r="110">
      <c r="A110" s="4" t="inlineStr">
        <is>
          <t>Cash and cash equivalents at beginning of year</t>
        </is>
      </c>
      <c r="B110" s="6" t="n">
        <v>432954</v>
      </c>
      <c r="C110" s="6" t="n">
        <v>440430</v>
      </c>
      <c r="D110" s="6" t="n">
        <v>490279</v>
      </c>
    </row>
    <row r="111">
      <c r="A111" s="4" t="inlineStr">
        <is>
          <t>Cash and cash equivalents at end of year</t>
        </is>
      </c>
      <c r="B111" s="6" t="n">
        <v>384572</v>
      </c>
      <c r="C111" s="6" t="n">
        <v>432954</v>
      </c>
      <c r="D111" s="6" t="n">
        <v>440430</v>
      </c>
    </row>
    <row r="112">
      <c r="A112" s="4" t="inlineStr">
        <is>
          <t>Restricted cash at beginning of year</t>
        </is>
      </c>
      <c r="B112" s="6" t="n">
        <v>52182</v>
      </c>
      <c r="C112" s="6" t="n">
        <v>17092</v>
      </c>
      <c r="D112" s="6" t="n">
        <v>10562</v>
      </c>
    </row>
    <row r="113">
      <c r="A113" s="4" t="inlineStr">
        <is>
          <t>Restricted cash at end of year</t>
        </is>
      </c>
      <c r="B113" s="6" t="n">
        <v>34681</v>
      </c>
      <c r="C113" s="6" t="n">
        <v>52182</v>
      </c>
      <c r="D113" s="6" t="n">
        <v>17092</v>
      </c>
    </row>
    <row r="114">
      <c r="A114" s="4" t="inlineStr">
        <is>
          <t>Cash and cash equivalents and restricted cash at beginning/end of period</t>
        </is>
      </c>
      <c r="B114" s="7" t="n">
        <v>485136</v>
      </c>
      <c r="C114" s="7" t="n">
        <v>485136</v>
      </c>
      <c r="D114" s="7" t="n">
        <v>5008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AND UNIT - Additional Information (Details) - shares</t>
        </is>
      </c>
      <c r="B1" s="2" t="inlineStr">
        <is>
          <t>12 Months Ended</t>
        </is>
      </c>
    </row>
    <row r="2">
      <c r="B2" s="2" t="inlineStr">
        <is>
          <t>Dec. 31, 2020</t>
        </is>
      </c>
      <c r="C2" s="2" t="inlineStr">
        <is>
          <t>Dec. 31, 2019</t>
        </is>
      </c>
      <c r="D2" s="2" t="inlineStr">
        <is>
          <t>Dec. 31, 2018</t>
        </is>
      </c>
      <c r="E2" s="2" t="inlineStr">
        <is>
          <t>Dec. 31, 2017</t>
        </is>
      </c>
    </row>
    <row r="3">
      <c r="A3" s="3" t="inlineStr">
        <is>
          <t>Earnings Per Share, Basic, by Common Class, Including Two Class Method [Line Items]</t>
        </is>
      </c>
    </row>
    <row r="4">
      <c r="A4" s="4" t="inlineStr">
        <is>
          <t>Options outstanding (in shares)</t>
        </is>
      </c>
      <c r="B4" s="6" t="n">
        <v>4930762</v>
      </c>
      <c r="C4" s="6" t="n">
        <v>4930762</v>
      </c>
      <c r="D4" s="6" t="n">
        <v>4750549</v>
      </c>
      <c r="E4" s="6" t="n">
        <v>2603664</v>
      </c>
    </row>
    <row r="5">
      <c r="A5" s="4" t="inlineStr">
        <is>
          <t>Stock options using the treasury stock method</t>
        </is>
      </c>
    </row>
    <row r="6">
      <c r="A6" s="3" t="inlineStr">
        <is>
          <t>Earnings Per Share, Basic, by Common Class, Including Two Class Method [Line Items]</t>
        </is>
      </c>
    </row>
    <row r="7">
      <c r="A7" s="4" t="inlineStr">
        <is>
          <t>Stock options using treasure stock method and restricted stock awards (in shares)</t>
        </is>
      </c>
      <c r="B7" s="6" t="n">
        <v>0</v>
      </c>
      <c r="C7" s="6" t="n">
        <v>0</v>
      </c>
      <c r="D7" s="6" t="n">
        <v>0</v>
      </c>
    </row>
    <row r="8">
      <c r="A8" s="4" t="inlineStr">
        <is>
          <t>Restricted share awards</t>
        </is>
      </c>
    </row>
    <row r="9">
      <c r="A9" s="3" t="inlineStr">
        <is>
          <t>Earnings Per Share, Basic, by Common Class, Including Two Class Method [Line Items]</t>
        </is>
      </c>
    </row>
    <row r="10">
      <c r="A10" s="4" t="inlineStr">
        <is>
          <t>Stock options using treasure stock method and restricted stock awards (in shares)</t>
        </is>
      </c>
      <c r="B10" s="6" t="n">
        <v>77289</v>
      </c>
      <c r="C10" s="6" t="n">
        <v>100406</v>
      </c>
      <c r="D10" s="6" t="n">
        <v>188329</v>
      </c>
    </row>
    <row r="11">
      <c r="A11" s="4" t="inlineStr">
        <is>
          <t>Unvested restricted shares outstanding (in shares)</t>
        </is>
      </c>
      <c r="B11" s="6" t="n">
        <v>723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UNIT - Computation of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attributable to common shareholders</t>
        </is>
      </c>
      <c r="B4" s="7" t="n">
        <v>93589</v>
      </c>
      <c r="C4" s="7" t="n">
        <v>109523</v>
      </c>
      <c r="D4" s="7" t="n">
        <v>105150</v>
      </c>
    </row>
    <row r="5">
      <c r="A5" s="4" t="inlineStr">
        <is>
          <t>Less: Earnings allocated to unvested participating securities</t>
        </is>
      </c>
      <c r="B5" s="6" t="n">
        <v>-62</v>
      </c>
      <c r="C5" s="6" t="n">
        <v>-92</v>
      </c>
      <c r="D5" s="6" t="n">
        <v>-184</v>
      </c>
    </row>
    <row r="6">
      <c r="A6" s="4" t="inlineStr">
        <is>
          <t>Net income available for common shareholders - basic</t>
        </is>
      </c>
      <c r="B6" s="6" t="n">
        <v>93527</v>
      </c>
      <c r="C6" s="6" t="n">
        <v>109431</v>
      </c>
      <c r="D6" s="6" t="n">
        <v>104966</v>
      </c>
    </row>
    <row r="7">
      <c r="A7" s="4" t="inlineStr">
        <is>
          <t>OP and LTIP units</t>
        </is>
      </c>
      <c r="B7" s="6" t="n">
        <v>81</v>
      </c>
      <c r="C7" s="6" t="n">
        <v>5</v>
      </c>
      <c r="D7" s="6" t="n">
        <v>0</v>
      </c>
    </row>
    <row r="8">
      <c r="A8" s="4" t="inlineStr">
        <is>
          <t>Net income available for common shareholders - dilutive</t>
        </is>
      </c>
      <c r="B8" s="7" t="n">
        <v>93608</v>
      </c>
      <c r="C8" s="7" t="n">
        <v>109436</v>
      </c>
      <c r="D8" s="7" t="n">
        <v>104966</v>
      </c>
    </row>
    <row r="9">
      <c r="A9" s="3" t="inlineStr">
        <is>
          <t>Denominator:</t>
        </is>
      </c>
    </row>
    <row r="10">
      <c r="A10" s="4" t="inlineStr">
        <is>
          <t>Weighted average common shares outstanding - basic (in shares)</t>
        </is>
      </c>
      <c r="B10" s="6" t="n">
        <v>117722</v>
      </c>
      <c r="C10" s="6" t="n">
        <v>119751</v>
      </c>
      <c r="D10" s="6" t="n">
        <v>113863</v>
      </c>
    </row>
    <row r="11">
      <c r="A11" s="3" t="inlineStr">
        <is>
          <t>Effect of dilutive securities:</t>
        </is>
      </c>
    </row>
    <row r="12">
      <c r="A12" s="4" t="inlineStr">
        <is>
          <t>Assumed conversion of OP and LTIP units (in shares)</t>
        </is>
      </c>
      <c r="B12" s="6" t="n">
        <v>103</v>
      </c>
      <c r="C12" s="6" t="n">
        <v>45</v>
      </c>
      <c r="D12" s="6" t="n">
        <v>0</v>
      </c>
    </row>
    <row r="13">
      <c r="A13" s="4" t="inlineStr">
        <is>
          <t>Weighted average common shares outstanding - diluted (in shares)</t>
        </is>
      </c>
      <c r="B13" s="6" t="n">
        <v>117902</v>
      </c>
      <c r="C13" s="6" t="n">
        <v>119896</v>
      </c>
      <c r="D13" s="6" t="n">
        <v>114051</v>
      </c>
    </row>
    <row r="14">
      <c r="A14" s="3" t="inlineStr">
        <is>
          <t>Earnings per share available to common shareholders:</t>
        </is>
      </c>
    </row>
    <row r="15">
      <c r="A15" s="4" t="inlineStr">
        <is>
          <t>Earnings per common share - Basic (in dollars per share)</t>
        </is>
      </c>
      <c r="B15" s="8" t="n">
        <v>0.79</v>
      </c>
      <c r="C15" s="8" t="n">
        <v>0.91</v>
      </c>
      <c r="D15" s="8" t="n">
        <v>0.92</v>
      </c>
    </row>
    <row r="16">
      <c r="A16" s="4" t="inlineStr">
        <is>
          <t>Earnings per common share - Diluted (in dollars per share)</t>
        </is>
      </c>
      <c r="B16" s="8" t="n">
        <v>0.79</v>
      </c>
      <c r="C16" s="8" t="n">
        <v>0.91</v>
      </c>
      <c r="D16" s="8" t="n">
        <v>0.92</v>
      </c>
    </row>
    <row r="17">
      <c r="A17" s="4" t="inlineStr">
        <is>
          <t>Urban Edge Properties LP</t>
        </is>
      </c>
    </row>
    <row r="18">
      <c r="A18" s="3" t="inlineStr">
        <is>
          <t>Numerator:</t>
        </is>
      </c>
    </row>
    <row r="19">
      <c r="A19" s="4" t="inlineStr">
        <is>
          <t>Net income attributable to common shareholders</t>
        </is>
      </c>
      <c r="B19" s="7" t="n">
        <v>97749</v>
      </c>
      <c r="C19" s="7" t="n">
        <v>116222</v>
      </c>
      <c r="D19" s="7" t="n">
        <v>116918</v>
      </c>
    </row>
    <row r="20">
      <c r="A20" s="4" t="inlineStr">
        <is>
          <t>Less: Earnings allocated to unvested participating securities</t>
        </is>
      </c>
      <c r="B20" s="6" t="n">
        <v>-62</v>
      </c>
      <c r="C20" s="6" t="n">
        <v>-92</v>
      </c>
      <c r="D20" s="6" t="n">
        <v>-200</v>
      </c>
    </row>
    <row r="21">
      <c r="A21" s="4" t="inlineStr">
        <is>
          <t>Net income available for common shareholders - basic</t>
        </is>
      </c>
      <c r="B21" s="7" t="n">
        <v>97687</v>
      </c>
      <c r="C21" s="7" t="n">
        <v>116130</v>
      </c>
      <c r="D21" s="7" t="n">
        <v>116718</v>
      </c>
    </row>
    <row r="22">
      <c r="A22" s="3" t="inlineStr">
        <is>
          <t>Denominator:</t>
        </is>
      </c>
    </row>
    <row r="23">
      <c r="A23" s="4" t="inlineStr">
        <is>
          <t>Weighted average common shares outstanding - basic (in shares)</t>
        </is>
      </c>
      <c r="B23" s="6" t="n">
        <v>121957</v>
      </c>
      <c r="C23" s="6" t="n">
        <v>126333</v>
      </c>
      <c r="D23" s="6" t="n">
        <v>126198</v>
      </c>
    </row>
    <row r="24">
      <c r="A24" s="3" t="inlineStr">
        <is>
          <t>Effect of dilutive securities:</t>
        </is>
      </c>
    </row>
    <row r="25">
      <c r="A25" s="4" t="inlineStr">
        <is>
          <t>Stock options using treasure stock method and restricted stock awards (in shares)</t>
        </is>
      </c>
      <c r="B25" s="6" t="n">
        <v>77</v>
      </c>
      <c r="C25" s="6" t="n">
        <v>100</v>
      </c>
      <c r="D25" s="6" t="n">
        <v>188</v>
      </c>
    </row>
    <row r="26">
      <c r="A26" s="4" t="inlineStr">
        <is>
          <t>Assumed conversion of OP and LTIP units (in shares)</t>
        </is>
      </c>
      <c r="B26" s="6" t="n">
        <v>777</v>
      </c>
      <c r="C26" s="6" t="n">
        <v>45</v>
      </c>
      <c r="D26" s="6" t="n">
        <v>0</v>
      </c>
    </row>
    <row r="27">
      <c r="A27" s="4" t="inlineStr">
        <is>
          <t>Weighted average common shares outstanding - diluted (in shares)</t>
        </is>
      </c>
      <c r="B27" s="6" t="n">
        <v>122811</v>
      </c>
      <c r="C27" s="6" t="n">
        <v>126478</v>
      </c>
      <c r="D27" s="6" t="n">
        <v>126386</v>
      </c>
    </row>
    <row r="28">
      <c r="A28" s="3" t="inlineStr">
        <is>
          <t>Earnings per share available to common shareholders:</t>
        </is>
      </c>
    </row>
    <row r="29">
      <c r="A29" s="4" t="inlineStr">
        <is>
          <t>Earnings per common share - Basic (in dollars per share)</t>
        </is>
      </c>
      <c r="B29" s="8" t="n">
        <v>0.8</v>
      </c>
      <c r="C29" s="8" t="n">
        <v>0.92</v>
      </c>
      <c r="D29" s="8" t="n">
        <v>0.92</v>
      </c>
    </row>
    <row r="30">
      <c r="A30" s="4" t="inlineStr">
        <is>
          <t>Earnings per common share - Diluted (in dollars per share)</t>
        </is>
      </c>
      <c r="B30" s="8" t="n">
        <v>0.8</v>
      </c>
      <c r="C30" s="8" t="n">
        <v>0.92</v>
      </c>
      <c r="D30" s="8" t="n">
        <v>0.92</v>
      </c>
    </row>
    <row r="31">
      <c r="A31" s="4" t="inlineStr">
        <is>
          <t>Stock options using the treasury stock method</t>
        </is>
      </c>
    </row>
    <row r="32">
      <c r="A32" s="3" t="inlineStr">
        <is>
          <t>Effect of dilutive securities:</t>
        </is>
      </c>
    </row>
    <row r="33">
      <c r="A33" s="4" t="inlineStr">
        <is>
          <t>Stock options using treasure stock method and restricted stock awards (in shares)</t>
        </is>
      </c>
      <c r="B33" s="6" t="n">
        <v>0</v>
      </c>
      <c r="C33" s="6" t="n">
        <v>0</v>
      </c>
      <c r="D33" s="6" t="n">
        <v>0</v>
      </c>
    </row>
    <row r="34">
      <c r="A34" s="4" t="inlineStr">
        <is>
          <t>Restricted share awards</t>
        </is>
      </c>
    </row>
    <row r="35">
      <c r="A35" s="3" t="inlineStr">
        <is>
          <t>Effect of dilutive securities:</t>
        </is>
      </c>
    </row>
    <row r="36">
      <c r="A36" s="4" t="inlineStr">
        <is>
          <t>Stock options using treasure stock method and restricted stock awards (in shares)</t>
        </is>
      </c>
      <c r="B36" s="6" t="n">
        <v>77</v>
      </c>
      <c r="C36" s="6" t="n">
        <v>100</v>
      </c>
      <c r="D36" s="6" t="n">
        <v>1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217"/>
  <sheetViews>
    <sheetView workbookViewId="0">
      <selection activeCell="A1" sqref="A1"/>
    </sheetView>
  </sheetViews>
  <sheetFormatPr baseColWidth="8" defaultRowHeight="15"/>
  <cols>
    <col width="80" customWidth="1" min="1" max="1"/>
    <col width="29" customWidth="1" min="2" max="2"/>
    <col width="27" customWidth="1" min="3" max="3"/>
    <col width="29" customWidth="1" min="4" max="4"/>
    <col width="27" customWidth="1" min="5" max="5"/>
    <col width="21" customWidth="1" min="6" max="6"/>
    <col width="17" customWidth="1" min="7" max="7"/>
    <col width="14" customWidth="1" min="8" max="8"/>
    <col width="34" customWidth="1" min="9" max="9"/>
    <col width="21" customWidth="1" min="10" max="10"/>
    <col width="37" customWidth="1" min="11" max="11"/>
    <col width="37" customWidth="1" min="12" max="12"/>
    <col width="37" customWidth="1" min="13" max="13"/>
    <col width="21" customWidth="1" min="14" max="14"/>
    <col width="20" customWidth="1" min="15" max="15"/>
    <col width="20" customWidth="1" min="16" max="16"/>
  </cols>
  <sheetData>
    <row r="1">
      <c r="A1" s="1" t="inlineStr">
        <is>
          <t>SHARE-BASED COMPENSATION - Additional Information (Details)</t>
        </is>
      </c>
      <c r="B1" s="2" t="inlineStr">
        <is>
          <t>May 06, 2020$ / sharesshares</t>
        </is>
      </c>
      <c r="C1" s="2" t="inlineStr">
        <is>
          <t>Feb. 20, 2020USD ($)shares</t>
        </is>
      </c>
      <c r="D1" s="2" t="inlineStr">
        <is>
          <t>May 09, 2019$ / sharesshares</t>
        </is>
      </c>
      <c r="E1" s="2" t="inlineStr">
        <is>
          <t>Apr. 04, 2019USD ($)shares</t>
        </is>
      </c>
      <c r="F1" s="2" t="inlineStr">
        <is>
          <t>Apr. 01, 2019USD ($)</t>
        </is>
      </c>
      <c r="G1" s="2" t="inlineStr">
        <is>
          <t>Feb. 27, 2019</t>
        </is>
      </c>
      <c r="H1" s="2" t="inlineStr">
        <is>
          <t>Sep. 27, 2018</t>
        </is>
      </c>
      <c r="I1" s="2" t="inlineStr">
        <is>
          <t>Feb. 22, 2018USD ($)companyshares</t>
        </is>
      </c>
      <c r="J1" s="2" t="inlineStr">
        <is>
          <t>Feb. 24, 2017USD ($)</t>
        </is>
      </c>
      <c r="K1" s="2" t="inlineStr">
        <is>
          <t>Dec. 31, 2020USD ($)$ / sharesshares</t>
        </is>
      </c>
      <c r="L1" s="2" t="inlineStr">
        <is>
          <t>Dec. 31, 2019USD ($)$ / sharesshares</t>
        </is>
      </c>
      <c r="M1" s="2" t="inlineStr">
        <is>
          <t>Dec. 31, 2018USD ($)$ / sharesshares</t>
        </is>
      </c>
      <c r="N1" s="2" t="inlineStr">
        <is>
          <t>Feb. 10, 2021USD ($)</t>
        </is>
      </c>
      <c r="O1" s="2" t="inlineStr">
        <is>
          <t>Dec. 31, 2017shares</t>
        </is>
      </c>
      <c r="P1" s="2" t="inlineStr">
        <is>
          <t>Jan. 07, 2015shares</t>
        </is>
      </c>
    </row>
    <row r="2">
      <c r="A2" s="3" t="inlineStr">
        <is>
          <t>Share-based Compensation Arrangement by Share-based Payment Award [Line Items]</t>
        </is>
      </c>
    </row>
    <row r="3">
      <c r="A3" s="4" t="inlineStr">
        <is>
          <t>Unrecognized share-based compensation expense for nonvested awards</t>
        </is>
      </c>
      <c r="K3" s="7" t="n">
        <v>15100000</v>
      </c>
    </row>
    <row r="4">
      <c r="A4" s="4" t="inlineStr">
        <is>
          <t>Period for recognition of share-based compensation expense for nonvested awards</t>
        </is>
      </c>
      <c r="K4" s="4" t="inlineStr">
        <is>
          <t>2 years</t>
        </is>
      </c>
    </row>
    <row r="5">
      <c r="A5" s="4" t="inlineStr">
        <is>
          <t>Term of share-based compensation awards</t>
        </is>
      </c>
      <c r="K5" s="4" t="inlineStr">
        <is>
          <t>10 years</t>
        </is>
      </c>
    </row>
    <row r="6">
      <c r="A6" s="4" t="inlineStr">
        <is>
          <t>Weighted average remaining contractual term of options outstanding</t>
        </is>
      </c>
      <c r="K6" s="4" t="inlineStr">
        <is>
          <t>7 years 8 months 12 days</t>
        </is>
      </c>
    </row>
    <row r="7">
      <c r="A7" s="4" t="inlineStr">
        <is>
          <t>Weighted average grant date fair value of options granted (in dollars per share) | $ / shares</t>
        </is>
      </c>
      <c r="L7" s="8" t="n">
        <v>3.88</v>
      </c>
      <c r="M7" s="8" t="n">
        <v>4.68</v>
      </c>
    </row>
    <row r="8">
      <c r="A8" s="4" t="inlineStr">
        <is>
          <t>Number of options exercised (in shares) | shares</t>
        </is>
      </c>
      <c r="K8" s="6" t="n">
        <v>0</v>
      </c>
      <c r="L8" s="6" t="n">
        <v>0</v>
      </c>
      <c r="M8" s="6" t="n">
        <v>0</v>
      </c>
    </row>
    <row r="9">
      <c r="A9" s="4" t="inlineStr">
        <is>
          <t>Intrinsic value of options outstanding</t>
        </is>
      </c>
      <c r="K9" s="7" t="n">
        <v>0</v>
      </c>
    </row>
    <row r="10">
      <c r="A10" s="4" t="inlineStr">
        <is>
          <t>Granted (in shares) | shares</t>
        </is>
      </c>
      <c r="K10" s="6" t="n">
        <v>0</v>
      </c>
      <c r="L10" s="6" t="n">
        <v>180213</v>
      </c>
      <c r="M10" s="6" t="n">
        <v>2146885</v>
      </c>
    </row>
    <row r="11">
      <c r="A11" s="4" t="inlineStr">
        <is>
          <t>LTIP Units</t>
        </is>
      </c>
    </row>
    <row r="12">
      <c r="A12" s="3" t="inlineStr">
        <is>
          <t>Share-based Compensation Arrangement by Share-based Payment Award [Line Items]</t>
        </is>
      </c>
    </row>
    <row r="13">
      <c r="A13" s="4" t="inlineStr">
        <is>
          <t>Number of equity awards issued (in shares) | shares</t>
        </is>
      </c>
      <c r="K13" s="6" t="n">
        <v>297195</v>
      </c>
      <c r="L13" s="6" t="n">
        <v>276482</v>
      </c>
      <c r="M13" s="6" t="n">
        <v>444954</v>
      </c>
    </row>
    <row r="14">
      <c r="A14" s="4" t="inlineStr">
        <is>
          <t>Award vesting period</t>
        </is>
      </c>
      <c r="K14" s="4" t="inlineStr">
        <is>
          <t>2 years</t>
        </is>
      </c>
    </row>
    <row r="15">
      <c r="A15" s="4" t="inlineStr">
        <is>
          <t>Number of awards vested (in shares) | shares</t>
        </is>
      </c>
      <c r="K15" s="6" t="n">
        <v>433016</v>
      </c>
      <c r="L15" s="6" t="n">
        <v>131884</v>
      </c>
      <c r="M15" s="6" t="n">
        <v>24722</v>
      </c>
    </row>
    <row r="16">
      <c r="A16" s="4" t="inlineStr">
        <is>
          <t>Number of unvested awards (in shares) | shares</t>
        </is>
      </c>
      <c r="K16" s="6" t="n">
        <v>568619</v>
      </c>
    </row>
    <row r="17">
      <c r="A17" s="4" t="inlineStr">
        <is>
          <t>Weighted average remaining contractual period of nonvested awards</t>
        </is>
      </c>
      <c r="K17" s="4" t="inlineStr">
        <is>
          <t>2 years 4 months 24 days</t>
        </is>
      </c>
    </row>
    <row r="18">
      <c r="A18" s="4" t="inlineStr">
        <is>
          <t>Conversion of units | shares</t>
        </is>
      </c>
      <c r="K18" s="6" t="n">
        <v>223553</v>
      </c>
    </row>
    <row r="19">
      <c r="A19" s="4" t="inlineStr">
        <is>
          <t>LTIP Units | Trustees</t>
        </is>
      </c>
    </row>
    <row r="20">
      <c r="A20" s="3" t="inlineStr">
        <is>
          <t>Share-based Compensation Arrangement by Share-based Payment Award [Line Items]</t>
        </is>
      </c>
    </row>
    <row r="21">
      <c r="A21" s="4" t="inlineStr">
        <is>
          <t>Number of awards granted (in shares) | shares</t>
        </is>
      </c>
      <c r="B21" s="6" t="n">
        <v>87117</v>
      </c>
      <c r="D21" s="6" t="n">
        <v>28040</v>
      </c>
    </row>
    <row r="22">
      <c r="A22" s="4" t="inlineStr">
        <is>
          <t>Weighted average grant date fair value of options granted (in dollars per share) | $ / shares</t>
        </is>
      </c>
      <c r="B22" s="8" t="n">
        <v>8.029999999999999</v>
      </c>
      <c r="D22" s="8" t="n">
        <v>14.98</v>
      </c>
    </row>
    <row r="23">
      <c r="A23" s="4" t="inlineStr">
        <is>
          <t>Stock Options</t>
        </is>
      </c>
    </row>
    <row r="24">
      <c r="A24" s="3" t="inlineStr">
        <is>
          <t>Share-based Compensation Arrangement by Share-based Payment Award [Line Items]</t>
        </is>
      </c>
    </row>
    <row r="25">
      <c r="A25" s="4" t="inlineStr">
        <is>
          <t>Expected option life</t>
        </is>
      </c>
      <c r="G25" s="4" t="inlineStr">
        <is>
          <t>6 years 3 months</t>
        </is>
      </c>
      <c r="H25" s="4" t="inlineStr">
        <is>
          <t>7 years</t>
        </is>
      </c>
      <c r="I25" s="4" t="inlineStr">
        <is>
          <t>6 years 3 months</t>
        </is>
      </c>
    </row>
    <row r="26">
      <c r="A26" s="4" t="inlineStr">
        <is>
          <t>Expected volatility</t>
        </is>
      </c>
      <c r="G26" s="4" t="inlineStr">
        <is>
          <t>30.98%</t>
        </is>
      </c>
      <c r="H26" s="4" t="inlineStr">
        <is>
          <t>30.42%</t>
        </is>
      </c>
      <c r="I26" s="4" t="inlineStr">
        <is>
          <t>32.23%</t>
        </is>
      </c>
    </row>
    <row r="27">
      <c r="A27" s="4" t="inlineStr">
        <is>
          <t>Risk-free interest rate</t>
        </is>
      </c>
      <c r="G27" s="4" t="inlineStr">
        <is>
          <t>2.54%</t>
        </is>
      </c>
      <c r="H27" s="4" t="inlineStr">
        <is>
          <t>3.00%</t>
        </is>
      </c>
      <c r="I27" s="4" t="inlineStr">
        <is>
          <t>2.73%</t>
        </is>
      </c>
    </row>
    <row r="28">
      <c r="A28" s="4" t="inlineStr">
        <is>
          <t>Term of share-based compensation awards</t>
        </is>
      </c>
      <c r="K28" s="4" t="inlineStr">
        <is>
          <t>10 years</t>
        </is>
      </c>
    </row>
    <row r="29">
      <c r="A29" s="4" t="inlineStr">
        <is>
          <t>Stock Options | Minimum</t>
        </is>
      </c>
    </row>
    <row r="30">
      <c r="A30" s="3" t="inlineStr">
        <is>
          <t>Share-based Compensation Arrangement by Share-based Payment Award [Line Items]</t>
        </is>
      </c>
    </row>
    <row r="31">
      <c r="A31" s="4" t="inlineStr">
        <is>
          <t>Award vesting period</t>
        </is>
      </c>
      <c r="K31" s="4" t="inlineStr">
        <is>
          <t>3 years</t>
        </is>
      </c>
    </row>
    <row r="32">
      <c r="A32" s="4" t="inlineStr">
        <is>
          <t>Stock Options | Maximum</t>
        </is>
      </c>
    </row>
    <row r="33">
      <c r="A33" s="3" t="inlineStr">
        <is>
          <t>Share-based Compensation Arrangement by Share-based Payment Award [Line Items]</t>
        </is>
      </c>
    </row>
    <row r="34">
      <c r="A34" s="4" t="inlineStr">
        <is>
          <t>Award vesting period</t>
        </is>
      </c>
      <c r="K34" s="4" t="inlineStr">
        <is>
          <t>5 years</t>
        </is>
      </c>
    </row>
    <row r="35">
      <c r="A35" s="4" t="inlineStr">
        <is>
          <t>Restricted Stock</t>
        </is>
      </c>
    </row>
    <row r="36">
      <c r="A36" s="3" t="inlineStr">
        <is>
          <t>Share-based Compensation Arrangement by Share-based Payment Award [Line Items]</t>
        </is>
      </c>
    </row>
    <row r="37">
      <c r="A37" s="4" t="inlineStr">
        <is>
          <t>Number of awards granted (in shares) | shares</t>
        </is>
      </c>
      <c r="K37" s="6" t="n">
        <v>31679</v>
      </c>
      <c r="L37" s="6" t="n">
        <v>34638</v>
      </c>
      <c r="M37" s="6" t="n">
        <v>103814</v>
      </c>
    </row>
    <row r="38">
      <c r="A38" s="4" t="inlineStr">
        <is>
          <t>Weighted average grant date fair value of options granted (in dollars per share) | $ / shares</t>
        </is>
      </c>
      <c r="K38" s="8" t="n">
        <v>17.47</v>
      </c>
      <c r="L38" s="8" t="n">
        <v>19.15</v>
      </c>
      <c r="M38" s="8" t="n">
        <v>21.65</v>
      </c>
    </row>
    <row r="39">
      <c r="A39" s="4" t="inlineStr">
        <is>
          <t>Number of awards vested (in shares) | shares</t>
        </is>
      </c>
      <c r="K39" s="6" t="n">
        <v>51524</v>
      </c>
      <c r="L39" s="6" t="n">
        <v>96378</v>
      </c>
      <c r="M39" s="6" t="n">
        <v>84185</v>
      </c>
    </row>
    <row r="40">
      <c r="A40" s="4" t="inlineStr">
        <is>
          <t>Grant date fair value of vested awards</t>
        </is>
      </c>
      <c r="K40" s="7" t="n">
        <v>1200000</v>
      </c>
      <c r="L40" s="7" t="n">
        <v>2300000</v>
      </c>
      <c r="M40" s="7" t="n">
        <v>2200000</v>
      </c>
    </row>
    <row r="41">
      <c r="A41" s="4" t="inlineStr">
        <is>
          <t>Number of unvested awards (in shares) | shares</t>
        </is>
      </c>
      <c r="K41" s="6" t="n">
        <v>72393</v>
      </c>
      <c r="L41" s="6" t="n">
        <v>95165</v>
      </c>
      <c r="M41" s="6" t="n">
        <v>162577</v>
      </c>
      <c r="O41" s="6" t="n">
        <v>175430</v>
      </c>
    </row>
    <row r="42">
      <c r="A42" s="4" t="inlineStr">
        <is>
          <t>Restricted Stock | Minimum</t>
        </is>
      </c>
    </row>
    <row r="43">
      <c r="A43" s="3" t="inlineStr">
        <is>
          <t>Share-based Compensation Arrangement by Share-based Payment Award [Line Items]</t>
        </is>
      </c>
    </row>
    <row r="44">
      <c r="A44" s="4" t="inlineStr">
        <is>
          <t>Award vesting period</t>
        </is>
      </c>
      <c r="K44" s="4" t="inlineStr">
        <is>
          <t>1 year</t>
        </is>
      </c>
    </row>
    <row r="45">
      <c r="A45" s="4" t="inlineStr">
        <is>
          <t>Restricted Stock | Maximum</t>
        </is>
      </c>
    </row>
    <row r="46">
      <c r="A46" s="3" t="inlineStr">
        <is>
          <t>Share-based Compensation Arrangement by Share-based Payment Award [Line Items]</t>
        </is>
      </c>
    </row>
    <row r="47">
      <c r="A47" s="4" t="inlineStr">
        <is>
          <t>Award vesting period</t>
        </is>
      </c>
      <c r="K47" s="4" t="inlineStr">
        <is>
          <t>3 years</t>
        </is>
      </c>
    </row>
    <row r="48">
      <c r="A48" s="4" t="inlineStr">
        <is>
          <t>DSUs | Trustees</t>
        </is>
      </c>
    </row>
    <row r="49">
      <c r="A49" s="3" t="inlineStr">
        <is>
          <t>Share-based Compensation Arrangement by Share-based Payment Award [Line Items]</t>
        </is>
      </c>
    </row>
    <row r="50">
      <c r="A50" s="4" t="inlineStr">
        <is>
          <t>Number of awards granted (in shares) | shares</t>
        </is>
      </c>
      <c r="B50" s="6" t="n">
        <v>12121</v>
      </c>
      <c r="D50" s="6" t="n">
        <v>5608</v>
      </c>
    </row>
    <row r="51">
      <c r="A51" s="4" t="inlineStr">
        <is>
          <t>Weighted average grant date fair value of options granted (in dollars per share) | $ / shares</t>
        </is>
      </c>
      <c r="B51" s="8" t="n">
        <v>8.25</v>
      </c>
      <c r="D51" s="8" t="n">
        <v>15.6</v>
      </c>
    </row>
    <row r="52">
      <c r="A52" s="4" t="inlineStr">
        <is>
          <t>Omnibus Share Plan 2015</t>
        </is>
      </c>
    </row>
    <row r="53">
      <c r="A53" s="3" t="inlineStr">
        <is>
          <t>Share-based Compensation Arrangement by Share-based Payment Award [Line Items]</t>
        </is>
      </c>
    </row>
    <row r="54">
      <c r="A54" s="4" t="inlineStr">
        <is>
          <t>Number of shares authorized (in shares) | shares</t>
        </is>
      </c>
      <c r="P54" s="6" t="n">
        <v>15000000</v>
      </c>
    </row>
    <row r="55">
      <c r="A55" s="4" t="inlineStr">
        <is>
          <t>2015 OPP</t>
        </is>
      </c>
    </row>
    <row r="56">
      <c r="A56" s="3" t="inlineStr">
        <is>
          <t>Share-based Compensation Arrangement by Share-based Payment Award [Line Items]</t>
        </is>
      </c>
    </row>
    <row r="57">
      <c r="A57" s="4" t="inlineStr">
        <is>
          <t>Unrecognized share-based compensation expense for nonvested awards</t>
        </is>
      </c>
      <c r="K57" s="7" t="n">
        <v>0</v>
      </c>
    </row>
    <row r="58">
      <c r="A58" s="4" t="inlineStr">
        <is>
          <t>2015 OPP | OPP Units</t>
        </is>
      </c>
    </row>
    <row r="59">
      <c r="A59" s="3" t="inlineStr">
        <is>
          <t>Share-based Compensation Arrangement by Share-based Payment Award [Line Items]</t>
        </is>
      </c>
    </row>
    <row r="60">
      <c r="A60" s="4" t="inlineStr">
        <is>
          <t>Aggregate notional amount</t>
        </is>
      </c>
      <c r="J60" s="7" t="n">
        <v>10200000</v>
      </c>
    </row>
    <row r="61">
      <c r="A61" s="4" t="inlineStr">
        <is>
          <t>Grant date fair value of plan</t>
        </is>
      </c>
      <c r="J61" s="7" t="n">
        <v>3900000</v>
      </c>
    </row>
    <row r="62">
      <c r="A62" s="4" t="inlineStr">
        <is>
          <t>Expected volatility</t>
        </is>
      </c>
      <c r="J62" s="4" t="inlineStr">
        <is>
          <t>25.00%</t>
        </is>
      </c>
    </row>
    <row r="63">
      <c r="A63" s="4" t="inlineStr">
        <is>
          <t>Risk-free interest rate</t>
        </is>
      </c>
      <c r="J63" s="4" t="inlineStr">
        <is>
          <t>1.20%</t>
        </is>
      </c>
    </row>
    <row r="64">
      <c r="A64" s="4" t="inlineStr">
        <is>
          <t>2015 OPP | OPP Units | Minimum</t>
        </is>
      </c>
    </row>
    <row r="65">
      <c r="A65" s="3" t="inlineStr">
        <is>
          <t>Share-based Compensation Arrangement by Share-based Payment Award [Line Items]</t>
        </is>
      </c>
    </row>
    <row r="66">
      <c r="A66" s="4" t="inlineStr">
        <is>
          <t>Expected daily return rate compared to peers</t>
        </is>
      </c>
      <c r="J66" s="4" t="inlineStr">
        <is>
          <t>19.00%</t>
        </is>
      </c>
    </row>
    <row r="67">
      <c r="A67" s="4" t="inlineStr">
        <is>
          <t>2015 OPP | OPP Units | Maximum</t>
        </is>
      </c>
    </row>
    <row r="68">
      <c r="A68" s="3" t="inlineStr">
        <is>
          <t>Share-based Compensation Arrangement by Share-based Payment Award [Line Items]</t>
        </is>
      </c>
    </row>
    <row r="69">
      <c r="A69" s="4" t="inlineStr">
        <is>
          <t>Expected daily return rate compared to peers</t>
        </is>
      </c>
      <c r="J69" s="4" t="inlineStr">
        <is>
          <t>27.00%</t>
        </is>
      </c>
    </row>
    <row r="70">
      <c r="A70" s="4" t="inlineStr">
        <is>
          <t>2017 OPP | OPP Units</t>
        </is>
      </c>
    </row>
    <row r="71">
      <c r="A71" s="3" t="inlineStr">
        <is>
          <t>Share-based Compensation Arrangement by Share-based Payment Award [Line Items]</t>
        </is>
      </c>
    </row>
    <row r="72">
      <c r="A72" s="4" t="inlineStr">
        <is>
          <t>Aggregate notional amount</t>
        </is>
      </c>
      <c r="J72" s="7" t="n">
        <v>12000000</v>
      </c>
    </row>
    <row r="73">
      <c r="A73" s="4" t="inlineStr">
        <is>
          <t>Grant date fair value of plan</t>
        </is>
      </c>
      <c r="J73" s="7" t="n">
        <v>4100000</v>
      </c>
    </row>
    <row r="74">
      <c r="A74" s="4" t="inlineStr">
        <is>
          <t>Expected volatility</t>
        </is>
      </c>
      <c r="J74" s="4" t="inlineStr">
        <is>
          <t>19.70%</t>
        </is>
      </c>
    </row>
    <row r="75">
      <c r="A75" s="4" t="inlineStr">
        <is>
          <t>Risk-free interest rate</t>
        </is>
      </c>
      <c r="J75" s="4" t="inlineStr">
        <is>
          <t>1.50%</t>
        </is>
      </c>
    </row>
    <row r="76">
      <c r="A76" s="4" t="inlineStr">
        <is>
          <t>2015 and 2017 OPPs | OPP Units</t>
        </is>
      </c>
    </row>
    <row r="77">
      <c r="A77" s="3" t="inlineStr">
        <is>
          <t>Share-based Compensation Arrangement by Share-based Payment Award [Line Items]</t>
        </is>
      </c>
    </row>
    <row r="78">
      <c r="A78" s="4" t="inlineStr">
        <is>
          <t>OPP award threshold, TSR level required</t>
        </is>
      </c>
      <c r="J78" s="4" t="inlineStr">
        <is>
          <t>7.00%</t>
        </is>
      </c>
    </row>
    <row r="79">
      <c r="A79" s="4" t="inlineStr">
        <is>
          <t>OPP award threshold, TSR level required for multi-year period</t>
        </is>
      </c>
      <c r="J79" s="4" t="inlineStr">
        <is>
          <t>21.00%</t>
        </is>
      </c>
    </row>
    <row r="80">
      <c r="A80" s="4" t="inlineStr">
        <is>
          <t>OPP award threshold, TSR level required for REIT peer group</t>
        </is>
      </c>
      <c r="J80" s="4" t="inlineStr">
        <is>
          <t>5000.00%</t>
        </is>
      </c>
    </row>
    <row r="81">
      <c r="A81" s="4" t="inlineStr">
        <is>
          <t>OPP award threshold, TSR multi-year duration</t>
        </is>
      </c>
      <c r="K81" s="4" t="inlineStr">
        <is>
          <t>3 years</t>
        </is>
      </c>
    </row>
    <row r="82">
      <c r="A82" s="4" t="inlineStr">
        <is>
          <t>Expected dividend rate</t>
        </is>
      </c>
      <c r="J82" s="4" t="inlineStr">
        <is>
          <t>10.00%</t>
        </is>
      </c>
    </row>
    <row r="83">
      <c r="A83" s="4" t="inlineStr">
        <is>
          <t>Expected option life</t>
        </is>
      </c>
      <c r="K83" s="4" t="inlineStr">
        <is>
          <t>3 years</t>
        </is>
      </c>
    </row>
    <row r="84">
      <c r="A84" s="4" t="inlineStr">
        <is>
          <t>Period for recognition of nonvested awards</t>
        </is>
      </c>
      <c r="K84" s="4" t="inlineStr">
        <is>
          <t>5 years</t>
        </is>
      </c>
    </row>
    <row r="85">
      <c r="A85" s="4" t="inlineStr">
        <is>
          <t>Share-based compensation expense</t>
        </is>
      </c>
      <c r="K85" s="7" t="n">
        <v>600000</v>
      </c>
      <c r="L85" s="7" t="n">
        <v>1400000</v>
      </c>
      <c r="M85" s="7" t="n">
        <v>1700000</v>
      </c>
    </row>
    <row r="86">
      <c r="A86" s="4" t="inlineStr">
        <is>
          <t>Unrecognized share-based compensation expense for nonvested awards</t>
        </is>
      </c>
      <c r="K86" s="7" t="n">
        <v>200000</v>
      </c>
    </row>
    <row r="87">
      <c r="A87" s="4" t="inlineStr">
        <is>
          <t>Period for recognition of share-based compensation expense for nonvested awards</t>
        </is>
      </c>
      <c r="K87" s="4" t="inlineStr">
        <is>
          <t>6 months</t>
        </is>
      </c>
    </row>
    <row r="88">
      <c r="A88" s="4" t="inlineStr">
        <is>
          <t>2015 and 2017 OPPs | OPP Units | Year three</t>
        </is>
      </c>
    </row>
    <row r="89">
      <c r="A89" s="3" t="inlineStr">
        <is>
          <t>Share-based Compensation Arrangement by Share-based Payment Award [Line Items]</t>
        </is>
      </c>
    </row>
    <row r="90">
      <c r="A90" s="4" t="inlineStr">
        <is>
          <t>Vesting rights percentage</t>
        </is>
      </c>
      <c r="J90" s="4" t="inlineStr">
        <is>
          <t>50.00%</t>
        </is>
      </c>
    </row>
    <row r="91">
      <c r="A91" s="4" t="inlineStr">
        <is>
          <t>2015 and 2017 OPPs | OPP Units | Year four</t>
        </is>
      </c>
    </row>
    <row r="92">
      <c r="A92" s="3" t="inlineStr">
        <is>
          <t>Share-based Compensation Arrangement by Share-based Payment Award [Line Items]</t>
        </is>
      </c>
    </row>
    <row r="93">
      <c r="A93" s="4" t="inlineStr">
        <is>
          <t>Vesting rights percentage</t>
        </is>
      </c>
      <c r="J93" s="4" t="inlineStr">
        <is>
          <t>25.00%</t>
        </is>
      </c>
    </row>
    <row r="94">
      <c r="A94" s="4" t="inlineStr">
        <is>
          <t>2015 and 2017 OPPs | OPP Units | Year five</t>
        </is>
      </c>
    </row>
    <row r="95">
      <c r="A95" s="3" t="inlineStr">
        <is>
          <t>Share-based Compensation Arrangement by Share-based Payment Award [Line Items]</t>
        </is>
      </c>
    </row>
    <row r="96">
      <c r="A96" s="4" t="inlineStr">
        <is>
          <t>Vesting rights percentage</t>
        </is>
      </c>
      <c r="J96" s="4" t="inlineStr">
        <is>
          <t>25.00%</t>
        </is>
      </c>
    </row>
    <row r="97">
      <c r="A97" s="4" t="inlineStr">
        <is>
          <t>2018 LTI Plan</t>
        </is>
      </c>
    </row>
    <row r="98">
      <c r="A98" s="3" t="inlineStr">
        <is>
          <t>Share-based Compensation Arrangement by Share-based Payment Award [Line Items]</t>
        </is>
      </c>
    </row>
    <row r="99">
      <c r="A99" s="4" t="inlineStr">
        <is>
          <t>Grant date fair value of plan</t>
        </is>
      </c>
      <c r="I99" s="7" t="n">
        <v>700000</v>
      </c>
    </row>
    <row r="100">
      <c r="A100" s="4" t="inlineStr">
        <is>
          <t>Share-based compensation expense</t>
        </is>
      </c>
      <c r="K100" s="7" t="n">
        <v>1000000</v>
      </c>
      <c r="L100" s="6" t="n">
        <v>900000</v>
      </c>
      <c r="M100" s="7" t="n">
        <v>1000000</v>
      </c>
    </row>
    <row r="101">
      <c r="A101" s="4" t="inlineStr">
        <is>
          <t>Equity award percentage of absolute component of TSR equal to 18%</t>
        </is>
      </c>
      <c r="I101" s="4" t="inlineStr">
        <is>
          <t>18.00%</t>
        </is>
      </c>
    </row>
    <row r="102">
      <c r="A102" s="4" t="inlineStr">
        <is>
          <t>Equity award percentage of absolute component of TSR equal to 27%</t>
        </is>
      </c>
      <c r="I102" s="4" t="inlineStr">
        <is>
          <t>27.00%</t>
        </is>
      </c>
    </row>
    <row r="103">
      <c r="A103" s="4" t="inlineStr">
        <is>
          <t>Equity award percentage of absolute component of TSR equal to 36%</t>
        </is>
      </c>
      <c r="I103" s="4" t="inlineStr">
        <is>
          <t>36.00%</t>
        </is>
      </c>
    </row>
    <row r="104">
      <c r="A104" s="4" t="inlineStr">
        <is>
          <t>Number of REIT peer groups | company</t>
        </is>
      </c>
      <c r="I104" s="6" t="n">
        <v>14</v>
      </c>
    </row>
    <row r="105">
      <c r="A105" s="4" t="inlineStr">
        <is>
          <t>Equity award percentage of relative component TSR equal to 35 percentile of peer group</t>
        </is>
      </c>
      <c r="I105" s="4" t="inlineStr">
        <is>
          <t>3500.00%</t>
        </is>
      </c>
    </row>
    <row r="106">
      <c r="A106" s="4" t="inlineStr">
        <is>
          <t>Equity award percentage of relative component TSR equal to 55 percentile of peer group</t>
        </is>
      </c>
      <c r="I106" s="4" t="inlineStr">
        <is>
          <t>5500.00%</t>
        </is>
      </c>
    </row>
    <row r="107">
      <c r="A107" s="4" t="inlineStr">
        <is>
          <t>Equity award percentage of relative component TSR equal to 75 percentile of peer group</t>
        </is>
      </c>
      <c r="I107" s="4" t="inlineStr">
        <is>
          <t>7500.00%</t>
        </is>
      </c>
    </row>
    <row r="108">
      <c r="A108" s="4" t="inlineStr">
        <is>
          <t>2018 LTI Plan | LTIP Units</t>
        </is>
      </c>
    </row>
    <row r="109">
      <c r="A109" s="3" t="inlineStr">
        <is>
          <t>Share-based Compensation Arrangement by Share-based Payment Award [Line Items]</t>
        </is>
      </c>
    </row>
    <row r="110">
      <c r="A110" s="4" t="inlineStr">
        <is>
          <t>Number of equity awards issued (in shares) | shares</t>
        </is>
      </c>
      <c r="I110" s="6" t="n">
        <v>328107</v>
      </c>
    </row>
    <row r="111">
      <c r="A111" s="4" t="inlineStr">
        <is>
          <t>Equity award earned percentage based on absolute TSR component equal to 18%</t>
        </is>
      </c>
      <c r="I111" s="4" t="inlineStr">
        <is>
          <t>40.00%</t>
        </is>
      </c>
    </row>
    <row r="112">
      <c r="A112" s="4" t="inlineStr">
        <is>
          <t>Equity award earned percentage based on absolute TSR component equal to 27%</t>
        </is>
      </c>
      <c r="I112" s="4" t="inlineStr">
        <is>
          <t>100.00%</t>
        </is>
      </c>
    </row>
    <row r="113">
      <c r="A113" s="4" t="inlineStr">
        <is>
          <t>Equity award earned percentage based on absolute TSR component equal to 36%</t>
        </is>
      </c>
      <c r="I113" s="4" t="inlineStr">
        <is>
          <t>165.00%</t>
        </is>
      </c>
    </row>
    <row r="114">
      <c r="A114" s="4" t="inlineStr">
        <is>
          <t>Equity award earned percentage based on relative TSR component of 35 percentile of peer group</t>
        </is>
      </c>
      <c r="I114" s="4" t="inlineStr">
        <is>
          <t>40.00%</t>
        </is>
      </c>
    </row>
    <row r="115">
      <c r="A115" s="4" t="inlineStr">
        <is>
          <t>Equity award earned percentage based on relative TSR component of 55 percentile of peer group</t>
        </is>
      </c>
      <c r="I115" s="4" t="inlineStr">
        <is>
          <t>100.00%</t>
        </is>
      </c>
    </row>
    <row r="116">
      <c r="A116" s="4" t="inlineStr">
        <is>
          <t>Equity award earned percentage based on relative TSR component of 75 percentile of peer group</t>
        </is>
      </c>
      <c r="I116" s="4" t="inlineStr">
        <is>
          <t>165.00%</t>
        </is>
      </c>
    </row>
    <row r="117">
      <c r="A117" s="4" t="inlineStr">
        <is>
          <t>2018 LTI Plan | Performance-Based Shares</t>
        </is>
      </c>
    </row>
    <row r="118">
      <c r="A118" s="3" t="inlineStr">
        <is>
          <t>Share-based Compensation Arrangement by Share-based Payment Award [Line Items]</t>
        </is>
      </c>
    </row>
    <row r="119">
      <c r="A119" s="4" t="inlineStr">
        <is>
          <t>OPP award threshold, TSR multi-year duration</t>
        </is>
      </c>
      <c r="I119" s="4" t="inlineStr">
        <is>
          <t>3 years</t>
        </is>
      </c>
    </row>
    <row r="120">
      <c r="A120" s="4" t="inlineStr">
        <is>
          <t>Grant date fair value of plan</t>
        </is>
      </c>
      <c r="I120" s="7" t="n">
        <v>3600000</v>
      </c>
    </row>
    <row r="121">
      <c r="A121" s="4" t="inlineStr">
        <is>
          <t>Weighted percentage of equity awards</t>
        </is>
      </c>
      <c r="I121" s="8" t="n">
        <v>0.8</v>
      </c>
    </row>
    <row r="122">
      <c r="A122" s="4" t="inlineStr">
        <is>
          <t>Equity award earned percentage based on absolute TSR component equal to 18%</t>
        </is>
      </c>
      <c r="I122" s="4" t="inlineStr">
        <is>
          <t>25.00%</t>
        </is>
      </c>
    </row>
    <row r="123">
      <c r="A123" s="4" t="inlineStr">
        <is>
          <t>Equity award earned percentage based on relative TSR component of 35 percentile of peer group</t>
        </is>
      </c>
      <c r="I123" s="4" t="inlineStr">
        <is>
          <t>75.00%</t>
        </is>
      </c>
    </row>
    <row r="124">
      <c r="A124" s="4" t="inlineStr">
        <is>
          <t>2018 LTI Plan | Time-Based Shares</t>
        </is>
      </c>
    </row>
    <row r="125">
      <c r="A125" s="3" t="inlineStr">
        <is>
          <t>Share-based Compensation Arrangement by Share-based Payment Award [Line Items]</t>
        </is>
      </c>
    </row>
    <row r="126">
      <c r="A126" s="4" t="inlineStr">
        <is>
          <t>Weighted percentage of equity awards</t>
        </is>
      </c>
      <c r="I126" s="8" t="n">
        <v>0.2</v>
      </c>
    </row>
    <row r="127">
      <c r="A127" s="4" t="inlineStr">
        <is>
          <t>Number of awards granted (in shares) | shares</t>
        </is>
      </c>
      <c r="I127" s="6" t="n">
        <v>33172</v>
      </c>
    </row>
    <row r="128">
      <c r="A128" s="4" t="inlineStr">
        <is>
          <t>2018 LTI Plan | Time-Based Shares | Board of Directors Chairman</t>
        </is>
      </c>
    </row>
    <row r="129">
      <c r="A129" s="3" t="inlineStr">
        <is>
          <t>Share-based Compensation Arrangement by Share-based Payment Award [Line Items]</t>
        </is>
      </c>
    </row>
    <row r="130">
      <c r="A130" s="4" t="inlineStr">
        <is>
          <t>Award vesting period</t>
        </is>
      </c>
      <c r="I130" s="4" t="inlineStr">
        <is>
          <t>3 years</t>
        </is>
      </c>
    </row>
    <row r="131">
      <c r="A131" s="4" t="inlineStr">
        <is>
          <t>2018 LTI Plan | Time-Based Shares | Chief Executive Officer</t>
        </is>
      </c>
    </row>
    <row r="132">
      <c r="A132" s="3" t="inlineStr">
        <is>
          <t>Share-based Compensation Arrangement by Share-based Payment Award [Line Items]</t>
        </is>
      </c>
    </row>
    <row r="133">
      <c r="A133" s="4" t="inlineStr">
        <is>
          <t>Award vesting period</t>
        </is>
      </c>
      <c r="I133" s="4" t="inlineStr">
        <is>
          <t>4 years</t>
        </is>
      </c>
    </row>
    <row r="134">
      <c r="A134" s="4" t="inlineStr">
        <is>
          <t>2018 Inducement Equity Plan | LTIP Units</t>
        </is>
      </c>
    </row>
    <row r="135">
      <c r="A135" s="3" t="inlineStr">
        <is>
          <t>Share-based Compensation Arrangement by Share-based Payment Award [Line Items]</t>
        </is>
      </c>
    </row>
    <row r="136">
      <c r="A136" s="4" t="inlineStr">
        <is>
          <t>Grant date fair value of plan</t>
        </is>
      </c>
      <c r="K136" s="7" t="n">
        <v>7200000</v>
      </c>
    </row>
    <row r="137">
      <c r="A137" s="4" t="inlineStr">
        <is>
          <t>Number of awards granted (in shares) | shares</t>
        </is>
      </c>
      <c r="K137" s="6" t="n">
        <v>352890</v>
      </c>
    </row>
    <row r="138">
      <c r="A138" s="4" t="inlineStr">
        <is>
          <t>2018 Inducement Equity Plan | Stock Options</t>
        </is>
      </c>
    </row>
    <row r="139">
      <c r="A139" s="3" t="inlineStr">
        <is>
          <t>Share-based Compensation Arrangement by Share-based Payment Award [Line Items]</t>
        </is>
      </c>
    </row>
    <row r="140">
      <c r="A140" s="4" t="inlineStr">
        <is>
          <t>Grant date fair value of plan</t>
        </is>
      </c>
      <c r="K140" s="7" t="n">
        <v>9300000</v>
      </c>
    </row>
    <row r="141">
      <c r="A141" s="4" t="inlineStr">
        <is>
          <t>Number of awards granted (in shares) | shares</t>
        </is>
      </c>
      <c r="K141" s="6" t="n">
        <v>2000000</v>
      </c>
    </row>
    <row r="142">
      <c r="A142" s="4" t="inlineStr">
        <is>
          <t>2019 LTIP Plan</t>
        </is>
      </c>
    </row>
    <row r="143">
      <c r="A143" s="3" t="inlineStr">
        <is>
          <t>Share-based Compensation Arrangement by Share-based Payment Award [Line Items]</t>
        </is>
      </c>
    </row>
    <row r="144">
      <c r="A144" s="4" t="inlineStr">
        <is>
          <t>Share-based compensation expense</t>
        </is>
      </c>
      <c r="K144" s="7" t="n">
        <v>1900000</v>
      </c>
      <c r="L144" s="7" t="n">
        <v>1400000</v>
      </c>
    </row>
    <row r="145">
      <c r="A145" s="4" t="inlineStr">
        <is>
          <t>Number of REIT peer groups</t>
        </is>
      </c>
      <c r="E145" s="6" t="n">
        <v>14</v>
      </c>
    </row>
    <row r="146">
      <c r="A146" s="4" t="inlineStr">
        <is>
          <t>2019 LTIP Plan | LTIP Units</t>
        </is>
      </c>
    </row>
    <row r="147">
      <c r="A147" s="3" t="inlineStr">
        <is>
          <t>Share-based Compensation Arrangement by Share-based Payment Award [Line Items]</t>
        </is>
      </c>
    </row>
    <row r="148">
      <c r="A148" s="4" t="inlineStr">
        <is>
          <t>OPP award threshold, TSR multi-year duration</t>
        </is>
      </c>
      <c r="E148" s="4" t="inlineStr">
        <is>
          <t>3 years</t>
        </is>
      </c>
    </row>
    <row r="149">
      <c r="A149" s="4" t="inlineStr">
        <is>
          <t>2019 LTIP Plan | Performance-Based Shares</t>
        </is>
      </c>
    </row>
    <row r="150">
      <c r="A150" s="3" t="inlineStr">
        <is>
          <t>Share-based Compensation Arrangement by Share-based Payment Award [Line Items]</t>
        </is>
      </c>
    </row>
    <row r="151">
      <c r="A151" s="4" t="inlineStr">
        <is>
          <t>OPP award threshold, TSR multi-year duration</t>
        </is>
      </c>
      <c r="E151" s="4" t="inlineStr">
        <is>
          <t>3 years</t>
        </is>
      </c>
    </row>
    <row r="152">
      <c r="A152" s="4" t="inlineStr">
        <is>
          <t>Weighted percentage of equity awards</t>
        </is>
      </c>
      <c r="E152" s="12" t="n">
        <v>0.6666</v>
      </c>
    </row>
    <row r="153">
      <c r="A153" s="4" t="inlineStr">
        <is>
          <t>Number of equity awards issued (in shares) | shares</t>
        </is>
      </c>
      <c r="E153" s="6" t="n">
        <v>489319</v>
      </c>
    </row>
    <row r="154">
      <c r="A154" s="4" t="inlineStr">
        <is>
          <t>Equity award earned percentage based on absolute TSR component equal to 18%</t>
        </is>
      </c>
      <c r="E154" s="4" t="inlineStr">
        <is>
          <t>40.00%</t>
        </is>
      </c>
    </row>
    <row r="155">
      <c r="A155" s="4" t="inlineStr">
        <is>
          <t>Equity award percentage of absolute component of TSR equal to 18%</t>
        </is>
      </c>
      <c r="E155" s="4" t="inlineStr">
        <is>
          <t>18.00%</t>
        </is>
      </c>
    </row>
    <row r="156">
      <c r="A156" s="4" t="inlineStr">
        <is>
          <t>Equity award earned percentage based on absolute TSR component equal to 27%</t>
        </is>
      </c>
      <c r="E156" s="4" t="inlineStr">
        <is>
          <t>100.00%</t>
        </is>
      </c>
    </row>
    <row r="157">
      <c r="A157" s="4" t="inlineStr">
        <is>
          <t>Equity award percentage of absolute component of TSR equal to 27%</t>
        </is>
      </c>
      <c r="E157" s="4" t="inlineStr">
        <is>
          <t>27.00%</t>
        </is>
      </c>
    </row>
    <row r="158">
      <c r="A158" s="4" t="inlineStr">
        <is>
          <t>Equity award earned percentage based on absolute TSR component equal to 36%</t>
        </is>
      </c>
      <c r="E158" s="4" t="inlineStr">
        <is>
          <t>165.00%</t>
        </is>
      </c>
    </row>
    <row r="159">
      <c r="A159" s="4" t="inlineStr">
        <is>
          <t>Equity award percentage of absolute component of TSR equal to 36%</t>
        </is>
      </c>
      <c r="E159" s="4" t="inlineStr">
        <is>
          <t>36.00%</t>
        </is>
      </c>
    </row>
    <row r="160">
      <c r="A160" s="4" t="inlineStr">
        <is>
          <t>Equity award earned percentage based on relative TSR component of 35 percentile of peer group</t>
        </is>
      </c>
      <c r="E160" s="4" t="inlineStr">
        <is>
          <t>40.00%</t>
        </is>
      </c>
    </row>
    <row r="161">
      <c r="A161" s="4" t="inlineStr">
        <is>
          <t>Equity award percentage of relative component TSR equal to 35 percentile of peer group</t>
        </is>
      </c>
      <c r="E161" s="4" t="inlineStr">
        <is>
          <t>3500.00%</t>
        </is>
      </c>
    </row>
    <row r="162">
      <c r="A162" s="4" t="inlineStr">
        <is>
          <t>Equity award earned percentage based on relative TSR component of 55 percentile of peer group</t>
        </is>
      </c>
      <c r="E162" s="4" t="inlineStr">
        <is>
          <t>100.00%</t>
        </is>
      </c>
    </row>
    <row r="163">
      <c r="A163" s="4" t="inlineStr">
        <is>
          <t>Equity award percentage of relative component TSR equal to 55 percentile of peer group</t>
        </is>
      </c>
      <c r="E163" s="4" t="inlineStr">
        <is>
          <t>5500.00%</t>
        </is>
      </c>
    </row>
    <row r="164">
      <c r="A164" s="4" t="inlineStr">
        <is>
          <t>Equity award earned percentage based on relative TSR component of 75 percentile of peer group</t>
        </is>
      </c>
      <c r="E164" s="4" t="inlineStr">
        <is>
          <t>165.00%</t>
        </is>
      </c>
    </row>
    <row r="165">
      <c r="A165" s="4" t="inlineStr">
        <is>
          <t>Equity award percentage of relative component TSR equal to 75 percentile of peer group</t>
        </is>
      </c>
      <c r="E165" s="4" t="inlineStr">
        <is>
          <t>7500.00%</t>
        </is>
      </c>
    </row>
    <row r="166">
      <c r="A166" s="4" t="inlineStr">
        <is>
          <t>Deferred Compensation Arrangement with Individual, Fair Value of Shares Issued</t>
        </is>
      </c>
      <c r="F166" s="7" t="n">
        <v>4300000</v>
      </c>
    </row>
    <row r="167">
      <c r="A167" s="4" t="inlineStr">
        <is>
          <t>2019 LTIP Plan | Time-Based Shares</t>
        </is>
      </c>
    </row>
    <row r="168">
      <c r="A168" s="3" t="inlineStr">
        <is>
          <t>Share-based Compensation Arrangement by Share-based Payment Award [Line Items]</t>
        </is>
      </c>
    </row>
    <row r="169">
      <c r="A169" s="4" t="inlineStr">
        <is>
          <t>Grant date fair value of plan</t>
        </is>
      </c>
      <c r="E169" s="7" t="n">
        <v>2000000</v>
      </c>
    </row>
    <row r="170">
      <c r="A170" s="4" t="inlineStr">
        <is>
          <t>Weighted percentage of equity awards</t>
        </is>
      </c>
      <c r="E170" s="12" t="n">
        <v>0.3333</v>
      </c>
    </row>
    <row r="171">
      <c r="A171" s="4" t="inlineStr">
        <is>
          <t>Award vesting period</t>
        </is>
      </c>
      <c r="E171" s="4" t="inlineStr">
        <is>
          <t>3 years</t>
        </is>
      </c>
    </row>
    <row r="172">
      <c r="A172" s="4" t="inlineStr">
        <is>
          <t>Number of awards granted (in shares) | shares</t>
        </is>
      </c>
      <c r="E172" s="6" t="n">
        <v>112910</v>
      </c>
    </row>
    <row r="173">
      <c r="A173" s="4" t="inlineStr">
        <is>
          <t>2019 LTIP Plan | Time-Based Shares | Chief Executive Officer</t>
        </is>
      </c>
    </row>
    <row r="174">
      <c r="A174" s="3" t="inlineStr">
        <is>
          <t>Share-based Compensation Arrangement by Share-based Payment Award [Line Items]</t>
        </is>
      </c>
    </row>
    <row r="175">
      <c r="A175" s="4" t="inlineStr">
        <is>
          <t>Award vesting period</t>
        </is>
      </c>
      <c r="E175" s="4" t="inlineStr">
        <is>
          <t>4 years</t>
        </is>
      </c>
    </row>
    <row r="176">
      <c r="A176" s="4" t="inlineStr">
        <is>
          <t>2020 Long-term Incentive Plan | LTIP Units</t>
        </is>
      </c>
    </row>
    <row r="177">
      <c r="A177" s="3" t="inlineStr">
        <is>
          <t>Share-based Compensation Arrangement by Share-based Payment Award [Line Items]</t>
        </is>
      </c>
    </row>
    <row r="178">
      <c r="A178" s="4" t="inlineStr">
        <is>
          <t>OPP award threshold, TSR multi-year duration</t>
        </is>
      </c>
      <c r="C178" s="4" t="inlineStr">
        <is>
          <t>3 years</t>
        </is>
      </c>
    </row>
    <row r="179">
      <c r="A179" s="4" t="inlineStr">
        <is>
          <t>Grant date fair value of plan</t>
        </is>
      </c>
      <c r="C179" s="7" t="n">
        <v>8800000</v>
      </c>
    </row>
    <row r="180">
      <c r="A180" s="4" t="inlineStr">
        <is>
          <t>2020 Long-term Incentive Plan | Performance-Based Shares</t>
        </is>
      </c>
    </row>
    <row r="181">
      <c r="A181" s="3" t="inlineStr">
        <is>
          <t>Share-based Compensation Arrangement by Share-based Payment Award [Line Items]</t>
        </is>
      </c>
    </row>
    <row r="182">
      <c r="A182" s="4" t="inlineStr">
        <is>
          <t>Grant date fair value of plan</t>
        </is>
      </c>
      <c r="C182" s="6" t="n">
        <v>5900000</v>
      </c>
    </row>
    <row r="183">
      <c r="A183" s="4" t="inlineStr">
        <is>
          <t>Weighted percentage of equity awards</t>
        </is>
      </c>
      <c r="C183" s="12" t="n">
        <v>0.6666</v>
      </c>
    </row>
    <row r="184">
      <c r="A184" s="4" t="inlineStr">
        <is>
          <t>Equity award earned percentage based on absolute TSR component equal to 18%</t>
        </is>
      </c>
      <c r="C184" s="4" t="inlineStr">
        <is>
          <t>40.00%</t>
        </is>
      </c>
    </row>
    <row r="185">
      <c r="A185" s="4" t="inlineStr">
        <is>
          <t>Equity award percentage of absolute component of TSR equal to 18%</t>
        </is>
      </c>
      <c r="C185" s="4" t="inlineStr">
        <is>
          <t>18.00%</t>
        </is>
      </c>
    </row>
    <row r="186">
      <c r="A186" s="4" t="inlineStr">
        <is>
          <t>Equity award earned percentage based on absolute TSR component equal to 27%</t>
        </is>
      </c>
      <c r="C186" s="4" t="inlineStr">
        <is>
          <t>100.00%</t>
        </is>
      </c>
    </row>
    <row r="187">
      <c r="A187" s="4" t="inlineStr">
        <is>
          <t>Equity award percentage of absolute component of TSR equal to 27%</t>
        </is>
      </c>
      <c r="C187" s="4" t="inlineStr">
        <is>
          <t>27.00%</t>
        </is>
      </c>
    </row>
    <row r="188">
      <c r="A188" s="4" t="inlineStr">
        <is>
          <t>Equity award earned percentage based on absolute TSR component equal to 36%</t>
        </is>
      </c>
      <c r="C188" s="4" t="inlineStr">
        <is>
          <t>165.00%</t>
        </is>
      </c>
    </row>
    <row r="189">
      <c r="A189" s="4" t="inlineStr">
        <is>
          <t>Equity award percentage of absolute component of TSR equal to 36%</t>
        </is>
      </c>
      <c r="C189" s="4" t="inlineStr">
        <is>
          <t>36.00%</t>
        </is>
      </c>
    </row>
    <row r="190">
      <c r="A190" s="4" t="inlineStr">
        <is>
          <t>Number of REIT peer groups</t>
        </is>
      </c>
      <c r="C190" s="6" t="n">
        <v>14</v>
      </c>
    </row>
    <row r="191">
      <c r="A191" s="4" t="inlineStr">
        <is>
          <t>Equity award earned percentage based on relative TSR component of 35 percentile of peer group</t>
        </is>
      </c>
      <c r="C191" s="4" t="inlineStr">
        <is>
          <t>40.00%</t>
        </is>
      </c>
    </row>
    <row r="192">
      <c r="A192" s="4" t="inlineStr">
        <is>
          <t>Equity award percentage of relative component TSR equal to 35 percentile of peer group</t>
        </is>
      </c>
      <c r="C192" s="4" t="inlineStr">
        <is>
          <t>3500.00%</t>
        </is>
      </c>
    </row>
    <row r="193">
      <c r="A193" s="4" t="inlineStr">
        <is>
          <t>Equity award earned percentage based on relative TSR component of 55 percentile of peer group</t>
        </is>
      </c>
      <c r="C193" s="4" t="inlineStr">
        <is>
          <t>100.00%</t>
        </is>
      </c>
    </row>
    <row r="194">
      <c r="A194" s="4" t="inlineStr">
        <is>
          <t>Equity award percentage of relative component TSR equal to 55 percentile of peer group</t>
        </is>
      </c>
      <c r="C194" s="4" t="inlineStr">
        <is>
          <t>5500.00%</t>
        </is>
      </c>
    </row>
    <row r="195">
      <c r="A195" s="4" t="inlineStr">
        <is>
          <t>Equity award earned percentage based on relative TSR component of 75 percentile of peer group</t>
        </is>
      </c>
      <c r="C195" s="4" t="inlineStr">
        <is>
          <t>165.00%</t>
        </is>
      </c>
    </row>
    <row r="196">
      <c r="A196" s="4" t="inlineStr">
        <is>
          <t>Equity award percentage of relative component TSR equal to 75 percentile of peer group</t>
        </is>
      </c>
      <c r="C196" s="4" t="inlineStr">
        <is>
          <t>7500.00%</t>
        </is>
      </c>
    </row>
    <row r="197">
      <c r="A197" s="4" t="inlineStr">
        <is>
          <t>Deferred Compensation Arrangement with Individual, Fair Value of Shares Issued</t>
        </is>
      </c>
      <c r="C197" s="7" t="n">
        <v>1100000</v>
      </c>
    </row>
    <row r="198">
      <c r="A198" s="4" t="inlineStr">
        <is>
          <t>Number of awards granted (in shares) | shares</t>
        </is>
      </c>
      <c r="C198" s="6" t="n">
        <v>630774</v>
      </c>
    </row>
    <row r="199">
      <c r="A199" s="4" t="inlineStr">
        <is>
          <t>2020 Long-term Incentive Plan | Time-Based Shares</t>
        </is>
      </c>
    </row>
    <row r="200">
      <c r="A200" s="3" t="inlineStr">
        <is>
          <t>Share-based Compensation Arrangement by Share-based Payment Award [Line Items]</t>
        </is>
      </c>
    </row>
    <row r="201">
      <c r="A201" s="4" t="inlineStr">
        <is>
          <t>Grant date fair value of plan</t>
        </is>
      </c>
      <c r="C201" s="7" t="n">
        <v>2900000</v>
      </c>
    </row>
    <row r="202">
      <c r="A202" s="4" t="inlineStr">
        <is>
          <t>Share-based compensation expense</t>
        </is>
      </c>
      <c r="K202" s="7" t="n">
        <v>1100000</v>
      </c>
    </row>
    <row r="203">
      <c r="A203" s="4" t="inlineStr">
        <is>
          <t>Weighted percentage of equity awards</t>
        </is>
      </c>
      <c r="C203" s="12" t="n">
        <v>0.3333</v>
      </c>
    </row>
    <row r="204">
      <c r="A204" s="4" t="inlineStr">
        <is>
          <t>Award vesting period</t>
        </is>
      </c>
      <c r="C204" s="4" t="inlineStr">
        <is>
          <t>3 years</t>
        </is>
      </c>
    </row>
    <row r="205">
      <c r="A205" s="4" t="inlineStr">
        <is>
          <t>Number of awards granted (in shares) | shares</t>
        </is>
      </c>
      <c r="C205" s="6" t="n">
        <v>169004</v>
      </c>
    </row>
    <row r="206">
      <c r="A206" s="4" t="inlineStr">
        <is>
          <t>2020 Long-term Incentive Plan | Time-Based Shares | Chief Executive Officer</t>
        </is>
      </c>
    </row>
    <row r="207">
      <c r="A207" s="3" t="inlineStr">
        <is>
          <t>Share-based Compensation Arrangement by Share-based Payment Award [Line Items]</t>
        </is>
      </c>
    </row>
    <row r="208">
      <c r="A208" s="4" t="inlineStr">
        <is>
          <t>Award vesting period</t>
        </is>
      </c>
      <c r="C208" s="4" t="inlineStr">
        <is>
          <t>4 years</t>
        </is>
      </c>
    </row>
    <row r="209">
      <c r="A209" s="4" t="inlineStr">
        <is>
          <t>2021 Long-term Incentive Plan | LTIP Units | Subsequent Event</t>
        </is>
      </c>
    </row>
    <row r="210">
      <c r="A210" s="3" t="inlineStr">
        <is>
          <t>Share-based Compensation Arrangement by Share-based Payment Award [Line Items]</t>
        </is>
      </c>
    </row>
    <row r="211">
      <c r="A211" s="4" t="inlineStr">
        <is>
          <t>Grant date fair value of plan</t>
        </is>
      </c>
      <c r="N211" s="7" t="n">
        <v>7800000</v>
      </c>
    </row>
    <row r="212">
      <c r="A212" s="4" t="inlineStr">
        <is>
          <t>2021 Long-term Incentive Plan | Performance-Based Shares | Subsequent Event</t>
        </is>
      </c>
    </row>
    <row r="213">
      <c r="A213" s="3" t="inlineStr">
        <is>
          <t>Share-based Compensation Arrangement by Share-based Payment Award [Line Items]</t>
        </is>
      </c>
    </row>
    <row r="214">
      <c r="A214" s="4" t="inlineStr">
        <is>
          <t>Weighted percentage of equity awards</t>
        </is>
      </c>
      <c r="N214" s="9" t="n">
        <v>0.5</v>
      </c>
    </row>
    <row r="215">
      <c r="A215" s="4" t="inlineStr">
        <is>
          <t>2021 Long-term Incentive Plan | Time-Based Shares | Subsequent Event</t>
        </is>
      </c>
    </row>
    <row r="216">
      <c r="A216" s="3" t="inlineStr">
        <is>
          <t>Share-based Compensation Arrangement by Share-based Payment Award [Line Items]</t>
        </is>
      </c>
    </row>
    <row r="217">
      <c r="A217" s="4" t="inlineStr">
        <is>
          <t>Weighted percentage of equity awards</t>
        </is>
      </c>
      <c r="N217" s="8" t="n">
        <v>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26" customWidth="1" min="3" max="3"/>
    <col width="25" customWidth="1" min="4" max="4"/>
    <col width="25" customWidth="1" min="5" max="5"/>
  </cols>
  <sheetData>
    <row r="1">
      <c r="A1" s="1" t="inlineStr">
        <is>
          <t>SHARE-BASED COMPENSATION - Stock Options Activity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s Under Options</t>
        </is>
      </c>
    </row>
    <row r="4">
      <c r="A4" s="4" t="inlineStr">
        <is>
          <t>Outstanding at January 1 (in shares)</t>
        </is>
      </c>
      <c r="B4" s="6" t="n">
        <v>4930762</v>
      </c>
      <c r="C4" s="6" t="n">
        <v>4750549</v>
      </c>
      <c r="D4" s="6" t="n">
        <v>2603664</v>
      </c>
    </row>
    <row r="5">
      <c r="A5" s="4" t="inlineStr">
        <is>
          <t>Granted (in shares)</t>
        </is>
      </c>
      <c r="B5" s="6" t="n">
        <v>0</v>
      </c>
      <c r="C5" s="6" t="n">
        <v>180213</v>
      </c>
      <c r="D5" s="6" t="n">
        <v>2146885</v>
      </c>
    </row>
    <row r="6">
      <c r="A6" s="4" t="inlineStr">
        <is>
          <t>Exercised (in shares)</t>
        </is>
      </c>
      <c r="B6" s="6" t="n">
        <v>0</v>
      </c>
      <c r="C6" s="6" t="n">
        <v>0</v>
      </c>
      <c r="D6" s="6" t="n">
        <v>0</v>
      </c>
    </row>
    <row r="7">
      <c r="A7" s="4" t="inlineStr">
        <is>
          <t>Forfeited or expired (in shares)</t>
        </is>
      </c>
      <c r="B7" s="6" t="n">
        <v>0</v>
      </c>
      <c r="C7" s="6" t="n">
        <v>0</v>
      </c>
      <c r="D7" s="6" t="n">
        <v>0</v>
      </c>
    </row>
    <row r="8">
      <c r="A8" s="4" t="inlineStr">
        <is>
          <t>Outstanding at December 31 (in shares)</t>
        </is>
      </c>
      <c r="B8" s="6" t="n">
        <v>4930762</v>
      </c>
      <c r="C8" s="6" t="n">
        <v>4930762</v>
      </c>
      <c r="D8" s="6" t="n">
        <v>4750549</v>
      </c>
      <c r="E8" s="6" t="n">
        <v>2603664</v>
      </c>
    </row>
    <row r="9">
      <c r="A9" s="3" t="inlineStr">
        <is>
          <t>Weighted Average Exercise Price per Share</t>
        </is>
      </c>
    </row>
    <row r="10">
      <c r="A10" s="4" t="inlineStr">
        <is>
          <t>Outstanding at January 1 (in dollars per share)</t>
        </is>
      </c>
      <c r="B10" s="8" t="n">
        <v>22.89</v>
      </c>
      <c r="C10" s="8" t="n">
        <v>23.02</v>
      </c>
      <c r="D10" s="8" t="n">
        <v>24.09</v>
      </c>
    </row>
    <row r="11">
      <c r="A11" s="4" t="inlineStr">
        <is>
          <t>Granted (in dollars per share)</t>
        </is>
      </c>
      <c r="B11" s="6" t="n">
        <v>0</v>
      </c>
      <c r="C11" s="9" t="n">
        <v>19.53</v>
      </c>
      <c r="D11" s="9" t="n">
        <v>21.71</v>
      </c>
    </row>
    <row r="12">
      <c r="A12" s="4" t="inlineStr">
        <is>
          <t>Exercised (in dollars per share)</t>
        </is>
      </c>
      <c r="B12" s="6" t="n">
        <v>0</v>
      </c>
      <c r="C12" s="6" t="n">
        <v>0</v>
      </c>
      <c r="D12" s="6" t="n">
        <v>0</v>
      </c>
    </row>
    <row r="13">
      <c r="A13" s="4" t="inlineStr">
        <is>
          <t>Forfeited or expired (in dollars per share)</t>
        </is>
      </c>
      <c r="B13" s="6" t="n">
        <v>0</v>
      </c>
      <c r="C13" s="6" t="n">
        <v>0</v>
      </c>
      <c r="D13" s="6" t="n">
        <v>0</v>
      </c>
    </row>
    <row r="14">
      <c r="A14" s="4" t="inlineStr">
        <is>
          <t>Outstanding at December 31 (in dollars per share)</t>
        </is>
      </c>
      <c r="B14" s="8" t="n">
        <v>22.89</v>
      </c>
      <c r="C14" s="8" t="n">
        <v>22.89</v>
      </c>
      <c r="D14" s="8" t="n">
        <v>23.02</v>
      </c>
      <c r="E14" s="8" t="n">
        <v>24.09</v>
      </c>
    </row>
    <row r="15">
      <c r="A15" s="4" t="inlineStr">
        <is>
          <t>Outstanding, weighted average expected remaining term (in years)</t>
        </is>
      </c>
      <c r="B15" s="4" t="inlineStr">
        <is>
          <t>4 years 25 days</t>
        </is>
      </c>
      <c r="C15" s="4" t="inlineStr">
        <is>
          <t>4 years 5 months 15 days</t>
        </is>
      </c>
      <c r="D15" s="4" t="inlineStr">
        <is>
          <t>4 years 5 months 23 days</t>
        </is>
      </c>
      <c r="E15" s="4" t="inlineStr">
        <is>
          <t>4 years 4 months 24 days</t>
        </is>
      </c>
    </row>
    <row r="16">
      <c r="A16" s="4" t="inlineStr">
        <is>
          <t>Granted, weighted average expected remaining term (in years)</t>
        </is>
      </c>
      <c r="C16" s="4" t="inlineStr">
        <is>
          <t>3 years 10 months 17 days</t>
        </is>
      </c>
      <c r="D16" s="4" t="inlineStr">
        <is>
          <t>4 years 6 months 29 days</t>
        </is>
      </c>
    </row>
    <row r="17">
      <c r="A17" s="4" t="inlineStr">
        <is>
          <t>Exercisable at December 31, 2019 (in shares)</t>
        </is>
      </c>
      <c r="B17" s="6" t="n">
        <v>3709097</v>
      </c>
    </row>
    <row r="18">
      <c r="A18" s="4" t="inlineStr">
        <is>
          <t>Exercisable at December 31, 2019, weighted average exercised price per share (in dollars per share)</t>
        </is>
      </c>
      <c r="B18" s="8" t="n">
        <v>23.31</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SHARE-BASED COMPENSATION - Fair Value Assumptions of Options Granted (Details) - Stock Options</t>
        </is>
      </c>
      <c r="B1" s="2" t="inlineStr">
        <is>
          <t>Feb. 27, 2019</t>
        </is>
      </c>
      <c r="C1" s="2" t="inlineStr">
        <is>
          <t>Sep. 27, 2018</t>
        </is>
      </c>
      <c r="D1" s="2" t="inlineStr">
        <is>
          <t>Feb. 22, 2018</t>
        </is>
      </c>
    </row>
    <row r="2">
      <c r="A2" s="3" t="inlineStr">
        <is>
          <t>Share-based Compensation Arrangement by Share-based Payment Award [Line Items]</t>
        </is>
      </c>
    </row>
    <row r="3">
      <c r="A3" s="4" t="inlineStr">
        <is>
          <t>Risk-free interest rate</t>
        </is>
      </c>
      <c r="B3" s="4" t="inlineStr">
        <is>
          <t>2.54%</t>
        </is>
      </c>
      <c r="C3" s="4" t="inlineStr">
        <is>
          <t>3.00%</t>
        </is>
      </c>
      <c r="D3" s="4" t="inlineStr">
        <is>
          <t>2.73%</t>
        </is>
      </c>
    </row>
    <row r="4">
      <c r="A4" s="4" t="inlineStr">
        <is>
          <t>Expected option life</t>
        </is>
      </c>
      <c r="B4" s="4" t="inlineStr">
        <is>
          <t>6 years 3 months</t>
        </is>
      </c>
      <c r="C4" s="4" t="inlineStr">
        <is>
          <t>7 years</t>
        </is>
      </c>
      <c r="D4" s="4" t="inlineStr">
        <is>
          <t>6 years 3 months</t>
        </is>
      </c>
    </row>
    <row r="5">
      <c r="A5" s="4" t="inlineStr">
        <is>
          <t>Expected volatility</t>
        </is>
      </c>
      <c r="B5" s="4" t="inlineStr">
        <is>
          <t>30.98%</t>
        </is>
      </c>
      <c r="C5" s="4" t="inlineStr">
        <is>
          <t>30.42%</t>
        </is>
      </c>
      <c r="D5" s="4" t="inlineStr">
        <is>
          <t>32.23%</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ctivity (Details) - Restricted Stock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at January 1 (in shares)</t>
        </is>
      </c>
      <c r="B4" s="6" t="n">
        <v>95165</v>
      </c>
      <c r="C4" s="6" t="n">
        <v>162577</v>
      </c>
      <c r="D4" s="6" t="n">
        <v>175430</v>
      </c>
    </row>
    <row r="5">
      <c r="A5" s="4" t="inlineStr">
        <is>
          <t>Granted (in shares)</t>
        </is>
      </c>
      <c r="B5" s="6" t="n">
        <v>31679</v>
      </c>
      <c r="C5" s="6" t="n">
        <v>34638</v>
      </c>
      <c r="D5" s="6" t="n">
        <v>103814</v>
      </c>
    </row>
    <row r="6">
      <c r="A6" s="4" t="inlineStr">
        <is>
          <t>Vested (in shares)</t>
        </is>
      </c>
      <c r="B6" s="6" t="n">
        <v>-51524</v>
      </c>
      <c r="C6" s="6" t="n">
        <v>-96378</v>
      </c>
      <c r="D6" s="6" t="n">
        <v>-84185</v>
      </c>
    </row>
    <row r="7">
      <c r="A7" s="4" t="inlineStr">
        <is>
          <t>Forfeited (in shares)</t>
        </is>
      </c>
      <c r="B7" s="6" t="n">
        <v>-2927</v>
      </c>
      <c r="C7" s="6" t="n">
        <v>-5672</v>
      </c>
      <c r="D7" s="6" t="n">
        <v>-32482</v>
      </c>
    </row>
    <row r="8">
      <c r="A8" s="4" t="inlineStr">
        <is>
          <t>Unvested at December 31 (in shares)</t>
        </is>
      </c>
      <c r="B8" s="6" t="n">
        <v>72393</v>
      </c>
      <c r="C8" s="6" t="n">
        <v>95165</v>
      </c>
      <c r="D8" s="6" t="n">
        <v>162577</v>
      </c>
    </row>
    <row r="9">
      <c r="A9" s="3" t="inlineStr">
        <is>
          <t>Share-based Compensation Arrangement by Share-based Payment Award, Equity Instruments Other than Options, Nonvested, Weighted Average Grant Date Fair Value [Abstract]</t>
        </is>
      </c>
    </row>
    <row r="10">
      <c r="A10" s="4" t="inlineStr">
        <is>
          <t>Unvested at January 1 (in dollars per share)</t>
        </is>
      </c>
      <c r="B10" s="8" t="n">
        <v>22.16</v>
      </c>
      <c r="C10" s="8" t="n">
        <v>23.99</v>
      </c>
      <c r="D10" s="8" t="n">
        <v>26.05</v>
      </c>
    </row>
    <row r="11">
      <c r="A11" s="4" t="inlineStr">
        <is>
          <t>Granted (in dollars per share)</t>
        </is>
      </c>
      <c r="B11" s="9" t="n">
        <v>17.47</v>
      </c>
      <c r="C11" s="9" t="n">
        <v>19.15</v>
      </c>
      <c r="D11" s="9" t="n">
        <v>21.65</v>
      </c>
    </row>
    <row r="12">
      <c r="A12" s="4" t="inlineStr">
        <is>
          <t>Granted (in dollars per share)</t>
        </is>
      </c>
      <c r="B12" s="9" t="n">
        <v>23.88</v>
      </c>
      <c r="C12" s="9" t="n">
        <v>24.19</v>
      </c>
      <c r="D12" s="9" t="n">
        <v>25.67</v>
      </c>
    </row>
    <row r="13">
      <c r="A13" s="4" t="inlineStr">
        <is>
          <t>Granted (in dollars per share)</t>
        </is>
      </c>
      <c r="B13" s="9" t="n">
        <v>18.79</v>
      </c>
      <c r="C13" s="9" t="n">
        <v>22.11</v>
      </c>
      <c r="D13" s="9" t="n">
        <v>23.32</v>
      </c>
    </row>
    <row r="14">
      <c r="A14" s="4" t="inlineStr">
        <is>
          <t>Unvested at December 31 (in dollars per share)</t>
        </is>
      </c>
      <c r="B14" s="8" t="n">
        <v>19.03</v>
      </c>
      <c r="C14" s="8" t="n">
        <v>22.16</v>
      </c>
      <c r="D14" s="8" t="n">
        <v>23.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General and Administrative Expense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hare-based compensation expense</t>
        </is>
      </c>
      <c r="B4" s="7" t="n">
        <v>16994</v>
      </c>
      <c r="C4" s="7" t="n">
        <v>13549</v>
      </c>
      <c r="D4" s="7" t="n">
        <v>9741</v>
      </c>
    </row>
    <row r="5">
      <c r="A5" s="4" t="inlineStr">
        <is>
          <t>Restricted Stock</t>
        </is>
      </c>
    </row>
    <row r="6">
      <c r="A6" s="3" t="inlineStr">
        <is>
          <t>Share-based Compensation Arrangement by Share-based Payment Award, Compensation Cost [Line Items]</t>
        </is>
      </c>
    </row>
    <row r="7">
      <c r="A7" s="4" t="inlineStr">
        <is>
          <t>Total Share-based compensation expense</t>
        </is>
      </c>
      <c r="B7" s="6" t="n">
        <v>832</v>
      </c>
      <c r="C7" s="6" t="n">
        <v>1697</v>
      </c>
      <c r="D7" s="6" t="n">
        <v>2051</v>
      </c>
    </row>
    <row r="8">
      <c r="A8" s="4" t="inlineStr">
        <is>
          <t>Stock Options</t>
        </is>
      </c>
    </row>
    <row r="9">
      <c r="A9" s="3" t="inlineStr">
        <is>
          <t>Share-based Compensation Arrangement by Share-based Payment Award, Compensation Cost [Line Items]</t>
        </is>
      </c>
    </row>
    <row r="10">
      <c r="A10" s="4" t="inlineStr">
        <is>
          <t>Total Share-based compensation expense</t>
        </is>
      </c>
      <c r="B10" s="6" t="n">
        <v>4991</v>
      </c>
      <c r="C10" s="6" t="n">
        <v>4055</v>
      </c>
      <c r="D10" s="6" t="n">
        <v>2778</v>
      </c>
    </row>
    <row r="11">
      <c r="A11" s="4" t="inlineStr">
        <is>
          <t>LTIP Units</t>
        </is>
      </c>
    </row>
    <row r="12">
      <c r="A12" s="3" t="inlineStr">
        <is>
          <t>Share-based Compensation Arrangement by Share-based Payment Award, Compensation Cost [Line Items]</t>
        </is>
      </c>
    </row>
    <row r="13">
      <c r="A13" s="4" t="inlineStr">
        <is>
          <t>Total Share-based compensation expense</t>
        </is>
      </c>
      <c r="B13" s="6" t="n">
        <v>7331</v>
      </c>
      <c r="C13" s="6" t="n">
        <v>4477</v>
      </c>
      <c r="D13" s="6" t="n">
        <v>2218</v>
      </c>
    </row>
    <row r="14">
      <c r="A14" s="4" t="inlineStr">
        <is>
          <t>OPP Units</t>
        </is>
      </c>
    </row>
    <row r="15">
      <c r="A15" s="3" t="inlineStr">
        <is>
          <t>Share-based Compensation Arrangement by Share-based Payment Award, Compensation Cost [Line Items]</t>
        </is>
      </c>
    </row>
    <row r="16">
      <c r="A16" s="4" t="inlineStr">
        <is>
          <t>Total Share-based compensation expense</t>
        </is>
      </c>
      <c r="B16" s="6" t="n">
        <v>3792</v>
      </c>
      <c r="C16" s="6" t="n">
        <v>3164</v>
      </c>
      <c r="D16" s="6" t="n">
        <v>2530</v>
      </c>
    </row>
    <row r="17">
      <c r="A17" s="4" t="inlineStr">
        <is>
          <t>DSUs</t>
        </is>
      </c>
    </row>
    <row r="18">
      <c r="A18" s="3" t="inlineStr">
        <is>
          <t>Share-based Compensation Arrangement by Share-based Payment Award, Compensation Cost [Line Items]</t>
        </is>
      </c>
    </row>
    <row r="19">
      <c r="A19" s="4" t="inlineStr">
        <is>
          <t>Total Share-based compensation expense</t>
        </is>
      </c>
      <c r="B19" s="7" t="n">
        <v>48</v>
      </c>
      <c r="C19" s="7" t="n">
        <v>156</v>
      </c>
      <c r="D19" s="7" t="n">
        <v>1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II - Valuation and Qualifying Accounts (Details) - Allowance for Doubtful Accounts $ in Thousands</t>
        </is>
      </c>
      <c r="B1" s="2" t="inlineStr">
        <is>
          <t>12 Months Ended</t>
        </is>
      </c>
    </row>
    <row r="2">
      <c r="B2" s="2" t="inlineStr">
        <is>
          <t>Dec. 31, 2018USD ($)</t>
        </is>
      </c>
    </row>
    <row r="3">
      <c r="A3" s="3" t="inlineStr">
        <is>
          <t>SEC Schedule, 12-09, Movement in Valuation Allowances and Reserves [Roll Forward]</t>
        </is>
      </c>
    </row>
    <row r="4">
      <c r="A4" s="4" t="inlineStr">
        <is>
          <t>Balance at Beginning of Year</t>
        </is>
      </c>
      <c r="B4" s="7" t="n">
        <v>5431</v>
      </c>
    </row>
    <row r="5">
      <c r="A5" s="4" t="inlineStr">
        <is>
          <t>Additions (Reversals) Expensed</t>
        </is>
      </c>
      <c r="B5" s="6" t="n">
        <v>4138</v>
      </c>
    </row>
    <row r="6">
      <c r="A6" s="4" t="inlineStr">
        <is>
          <t>Uncollectible Accounts Written-Off</t>
        </is>
      </c>
      <c r="B6" s="6" t="n">
        <v>-2949</v>
      </c>
    </row>
    <row r="7">
      <c r="A7" s="4" t="inlineStr">
        <is>
          <t>Balance at End of Year</t>
        </is>
      </c>
      <c r="B7" s="7" t="n">
        <v>662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Real Estate Property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8, Real Estate Companies, Investment in Real Estate and Accumulated Depreciation [Line Items]</t>
        </is>
      </c>
    </row>
    <row r="4">
      <c r="A4" s="4" t="inlineStr">
        <is>
          <t>Encumbrances</t>
        </is>
      </c>
      <c r="B4" s="7" t="n">
        <v>1597397</v>
      </c>
    </row>
    <row r="5">
      <c r="A5" s="3" t="inlineStr">
        <is>
          <t>Initial cost to company</t>
        </is>
      </c>
    </row>
    <row r="6">
      <c r="A6" s="4" t="inlineStr">
        <is>
          <t>Land</t>
        </is>
      </c>
      <c r="B6" s="6" t="n">
        <v>556916</v>
      </c>
    </row>
    <row r="7">
      <c r="A7" s="4" t="inlineStr">
        <is>
          <t>Building and improvements</t>
        </is>
      </c>
      <c r="B7" s="6" t="n">
        <v>1533055</v>
      </c>
    </row>
    <row r="8">
      <c r="A8" s="4" t="inlineStr">
        <is>
          <t>Costs capitalized subsequent to acquisition</t>
        </is>
      </c>
      <c r="B8" s="6" t="n">
        <v>856846</v>
      </c>
    </row>
    <row r="9">
      <c r="A9" s="3" t="inlineStr">
        <is>
          <t>Gross amount at which carried at close of period</t>
        </is>
      </c>
    </row>
    <row r="10">
      <c r="A10" s="4" t="inlineStr">
        <is>
          <t>Land</t>
        </is>
      </c>
      <c r="B10" s="6" t="n">
        <v>568662</v>
      </c>
    </row>
    <row r="11">
      <c r="A11" s="4" t="inlineStr">
        <is>
          <t>Building and improvements</t>
        </is>
      </c>
      <c r="B11" s="6" t="n">
        <v>2378155</v>
      </c>
    </row>
    <row r="12">
      <c r="A12" s="4" t="inlineStr">
        <is>
          <t>Total</t>
        </is>
      </c>
      <c r="B12" s="6" t="n">
        <v>2946817</v>
      </c>
      <c r="C12" s="7" t="n">
        <v>2748785</v>
      </c>
      <c r="D12" s="7" t="n">
        <v>2768992</v>
      </c>
      <c r="E12" s="7" t="n">
        <v>2671854</v>
      </c>
    </row>
    <row r="13">
      <c r="A13" s="4" t="inlineStr">
        <is>
          <t>Accumulated depreciation and amortization</t>
        </is>
      </c>
      <c r="B13" s="6" t="n">
        <v>-730366</v>
      </c>
      <c r="C13" s="6" t="n">
        <v>-671946</v>
      </c>
      <c r="D13" s="7" t="n">
        <v>-645872</v>
      </c>
      <c r="E13" s="7" t="n">
        <v>-587127</v>
      </c>
    </row>
    <row r="14">
      <c r="A14" s="4" t="inlineStr">
        <is>
          <t>Aggregate cost for federal income tax purposes</t>
        </is>
      </c>
      <c r="B14" s="6" t="n">
        <v>1500000</v>
      </c>
    </row>
    <row r="15">
      <c r="A15" s="4" t="inlineStr">
        <is>
          <t>First Mortgage | Mortgages</t>
        </is>
      </c>
    </row>
    <row r="16">
      <c r="A16" s="3" t="inlineStr">
        <is>
          <t>Gross amount at which carried at close of period</t>
        </is>
      </c>
    </row>
    <row r="17">
      <c r="A17" s="4" t="inlineStr">
        <is>
          <t>Total mortgages payable</t>
        </is>
      </c>
      <c r="B17" s="6" t="n">
        <v>1597397</v>
      </c>
      <c r="C17" s="6" t="n">
        <v>1556248</v>
      </c>
    </row>
    <row r="18">
      <c r="A18" s="4" t="inlineStr">
        <is>
          <t>First Mortgage | Fixed rate | Mortgages</t>
        </is>
      </c>
    </row>
    <row r="19">
      <c r="A19" s="3" t="inlineStr">
        <is>
          <t>Gross amount at which carried at close of period</t>
        </is>
      </c>
    </row>
    <row r="20">
      <c r="A20" s="4" t="inlineStr">
        <is>
          <t>Total mortgages payable</t>
        </is>
      </c>
      <c r="B20" s="6" t="n">
        <v>1428026</v>
      </c>
      <c r="C20" s="6" t="n">
        <v>1386748</v>
      </c>
    </row>
    <row r="21">
      <c r="A21" s="4" t="inlineStr">
        <is>
          <t>Brick, NJ | First Mortgage | Fixed rate | Mortgages</t>
        </is>
      </c>
    </row>
    <row r="22">
      <c r="A22" s="3" t="inlineStr">
        <is>
          <t>Gross amount at which carried at close of period</t>
        </is>
      </c>
    </row>
    <row r="23">
      <c r="A23" s="4" t="inlineStr">
        <is>
          <t>Total mortgages payable</t>
        </is>
      </c>
      <c r="B23" s="6" t="n">
        <v>50000</v>
      </c>
      <c r="C23" s="6" t="n">
        <v>50000</v>
      </c>
    </row>
    <row r="24">
      <c r="A24" s="4" t="inlineStr">
        <is>
          <t>Rockaway, NJ | First Mortgage | Fixed rate | Mortgages</t>
        </is>
      </c>
    </row>
    <row r="25">
      <c r="A25" s="3" t="inlineStr">
        <is>
          <t>Gross amount at which carried at close of period</t>
        </is>
      </c>
    </row>
    <row r="26">
      <c r="A26" s="4" t="inlineStr">
        <is>
          <t>Total mortgages payable</t>
        </is>
      </c>
      <c r="B26" s="6" t="n">
        <v>27800</v>
      </c>
      <c r="C26" s="6" t="n">
        <v>27800</v>
      </c>
    </row>
    <row r="27">
      <c r="A27" s="4" t="inlineStr">
        <is>
          <t>East Brunswick, NJ | First Mortgage | Fixed rate | Mortgages</t>
        </is>
      </c>
    </row>
    <row r="28">
      <c r="A28" s="3" t="inlineStr">
        <is>
          <t>Gross amount at which carried at close of period</t>
        </is>
      </c>
    </row>
    <row r="29">
      <c r="A29" s="4" t="inlineStr">
        <is>
          <t>Total mortgages payable</t>
        </is>
      </c>
      <c r="B29" s="6" t="n">
        <v>63000</v>
      </c>
      <c r="C29" s="6" t="n">
        <v>63000</v>
      </c>
    </row>
    <row r="30">
      <c r="A30" s="4" t="inlineStr">
        <is>
          <t>East Hanover (200 - 240 Route 10 West), NJ | First Mortgage | Fixed rate | Mortgages</t>
        </is>
      </c>
    </row>
    <row r="31">
      <c r="A31" s="3" t="inlineStr">
        <is>
          <t>Gross amount at which carried at close of period</t>
        </is>
      </c>
    </row>
    <row r="32">
      <c r="A32" s="4" t="inlineStr">
        <is>
          <t>Total mortgages payable</t>
        </is>
      </c>
      <c r="B32" s="6" t="n">
        <v>63000</v>
      </c>
      <c r="C32" s="6" t="n">
        <v>63000</v>
      </c>
    </row>
    <row r="33">
      <c r="A33" s="4" t="inlineStr">
        <is>
          <t>East Rutherford, NJ | First Mortgage | Fixed rate | Mortgages</t>
        </is>
      </c>
    </row>
    <row r="34">
      <c r="A34" s="3" t="inlineStr">
        <is>
          <t>Gross amount at which carried at close of period</t>
        </is>
      </c>
    </row>
    <row r="35">
      <c r="A35" s="4" t="inlineStr">
        <is>
          <t>Total mortgages payable</t>
        </is>
      </c>
      <c r="B35" s="6" t="n">
        <v>23000</v>
      </c>
      <c r="C35" s="6" t="n">
        <v>23000</v>
      </c>
    </row>
    <row r="36">
      <c r="A36" s="4" t="inlineStr">
        <is>
          <t>Freeport (Freeport Commons), NY | First Mortgage | Fixed rate | Mortgages</t>
        </is>
      </c>
    </row>
    <row r="37">
      <c r="A37" s="3" t="inlineStr">
        <is>
          <t>Gross amount at which carried at close of period</t>
        </is>
      </c>
    </row>
    <row r="38">
      <c r="A38" s="4" t="inlineStr">
        <is>
          <t>Total mortgages payable</t>
        </is>
      </c>
      <c r="B38" s="6" t="n">
        <v>43100</v>
      </c>
      <c r="C38" s="6" t="n">
        <v>43100</v>
      </c>
    </row>
    <row r="39">
      <c r="A39" s="4" t="inlineStr">
        <is>
          <t>Garfield, NJ | First Mortgage | Fixed rate | Mortgages</t>
        </is>
      </c>
    </row>
    <row r="40">
      <c r="A40" s="3" t="inlineStr">
        <is>
          <t>Gross amount at which carried at close of period</t>
        </is>
      </c>
    </row>
    <row r="41">
      <c r="A41" s="4" t="inlineStr">
        <is>
          <t>Total mortgages payable</t>
        </is>
      </c>
      <c r="B41" s="6" t="n">
        <v>40300</v>
      </c>
      <c r="C41" s="6" t="n">
        <v>40300</v>
      </c>
    </row>
    <row r="42">
      <c r="A42" s="4" t="inlineStr">
        <is>
          <t>Hackensack, NJ | First Mortgage | Fixed rate | Mortgages</t>
        </is>
      </c>
    </row>
    <row r="43">
      <c r="A43" s="3" t="inlineStr">
        <is>
          <t>Gross amount at which carried at close of period</t>
        </is>
      </c>
    </row>
    <row r="44">
      <c r="A44" s="4" t="inlineStr">
        <is>
          <t>Total mortgages payable</t>
        </is>
      </c>
      <c r="B44" s="6" t="n">
        <v>66400</v>
      </c>
      <c r="C44" s="6" t="n">
        <v>66400</v>
      </c>
    </row>
    <row r="45">
      <c r="A45" s="4" t="inlineStr">
        <is>
          <t>Jersey City (Hudson Mall), NJ | First Mortgage | Fixed rate | Mortgages</t>
        </is>
      </c>
    </row>
    <row r="46">
      <c r="A46" s="3" t="inlineStr">
        <is>
          <t>Gross amount at which carried at close of period</t>
        </is>
      </c>
    </row>
    <row r="47">
      <c r="A47" s="4" t="inlineStr">
        <is>
          <t>Total mortgages payable</t>
        </is>
      </c>
      <c r="B47" s="6" t="n">
        <v>22904</v>
      </c>
      <c r="C47" s="6" t="n">
        <v>23625</v>
      </c>
    </row>
    <row r="48">
      <c r="A48" s="4" t="inlineStr">
        <is>
          <t>Las Catalinas, Puerto Rico | First Mortgage | Fixed rate | Mortgages</t>
        </is>
      </c>
    </row>
    <row r="49">
      <c r="A49" s="3" t="inlineStr">
        <is>
          <t>Gross amount at which carried at close of period</t>
        </is>
      </c>
    </row>
    <row r="50">
      <c r="A50" s="4" t="inlineStr">
        <is>
          <t>Total mortgages payable</t>
        </is>
      </c>
      <c r="B50" s="6" t="n">
        <v>127669</v>
      </c>
      <c r="C50" s="6" t="n">
        <v>129335</v>
      </c>
    </row>
    <row r="51">
      <c r="A51" s="4" t="inlineStr">
        <is>
          <t>Marlton, NJ | First Mortgage | Fixed rate | Mortgages</t>
        </is>
      </c>
    </row>
    <row r="52">
      <c r="A52" s="3" t="inlineStr">
        <is>
          <t>Gross amount at which carried at close of period</t>
        </is>
      </c>
    </row>
    <row r="53">
      <c r="A53" s="4" t="inlineStr">
        <is>
          <t>Total mortgages payable</t>
        </is>
      </c>
      <c r="B53" s="6" t="n">
        <v>37400</v>
      </c>
      <c r="C53" s="6" t="n">
        <v>37400</v>
      </c>
    </row>
    <row r="54">
      <c r="A54" s="4" t="inlineStr">
        <is>
          <t>Middletown, NJ | First Mortgage | Fixed rate | Mortgages</t>
        </is>
      </c>
    </row>
    <row r="55">
      <c r="A55" s="3" t="inlineStr">
        <is>
          <t>Gross amount at which carried at close of period</t>
        </is>
      </c>
    </row>
    <row r="56">
      <c r="A56" s="4" t="inlineStr">
        <is>
          <t>Total mortgages payable</t>
        </is>
      </c>
      <c r="B56" s="6" t="n">
        <v>31400</v>
      </c>
      <c r="C56" s="6" t="n">
        <v>31400</v>
      </c>
    </row>
    <row r="57">
      <c r="A57" s="4" t="inlineStr">
        <is>
          <t>Millburn, NJ | First Mortgage | Fixed rate | Mortgages</t>
        </is>
      </c>
    </row>
    <row r="58">
      <c r="A58" s="3" t="inlineStr">
        <is>
          <t>Gross amount at which carried at close of period</t>
        </is>
      </c>
    </row>
    <row r="59">
      <c r="A59" s="4" t="inlineStr">
        <is>
          <t>Total mortgages payable</t>
        </is>
      </c>
      <c r="B59" s="6" t="n">
        <v>23381</v>
      </c>
      <c r="C59" s="6" t="n">
        <v>23798</v>
      </c>
    </row>
    <row r="60">
      <c r="A60" s="4" t="inlineStr">
        <is>
          <t>Montclair, NJ | First Mortgage | Fixed rate | Mortgages</t>
        </is>
      </c>
    </row>
    <row r="61">
      <c r="A61" s="3" t="inlineStr">
        <is>
          <t>Gross amount at which carried at close of period</t>
        </is>
      </c>
    </row>
    <row r="62">
      <c r="A62" s="4" t="inlineStr">
        <is>
          <t>Total mortgages payable</t>
        </is>
      </c>
      <c r="B62" s="6" t="n">
        <v>7250</v>
      </c>
      <c r="C62" s="6" t="n">
        <v>0</v>
      </c>
    </row>
    <row r="63">
      <c r="A63" s="4" t="inlineStr">
        <is>
          <t>North Bergen (Tonnelle Avenue), NJ | First Mortgage | Fixed rate | Mortgages</t>
        </is>
      </c>
    </row>
    <row r="64">
      <c r="A64" s="3" t="inlineStr">
        <is>
          <t>Gross amount at which carried at close of period</t>
        </is>
      </c>
    </row>
    <row r="65">
      <c r="A65" s="4" t="inlineStr">
        <is>
          <t>Total mortgages payable</t>
        </is>
      </c>
      <c r="B65" s="6" t="n">
        <v>100000</v>
      </c>
      <c r="C65" s="6" t="n">
        <v>100000</v>
      </c>
    </row>
    <row r="66">
      <c r="A66" s="4" t="inlineStr">
        <is>
          <t>North Plainfield, NJ | First Mortgage | Fixed rate | Mortgages</t>
        </is>
      </c>
    </row>
    <row r="67">
      <c r="A67" s="3" t="inlineStr">
        <is>
          <t>Gross amount at which carried at close of period</t>
        </is>
      </c>
    </row>
    <row r="68">
      <c r="A68" s="4" t="inlineStr">
        <is>
          <t>Total mortgages payable</t>
        </is>
      </c>
      <c r="B68" s="6" t="n">
        <v>25100</v>
      </c>
      <c r="C68" s="6" t="n">
        <v>25100</v>
      </c>
    </row>
    <row r="69">
      <c r="A69" s="4" t="inlineStr">
        <is>
          <t>Totowa, NJ | First Mortgage | Fixed rate | Mortgages</t>
        </is>
      </c>
    </row>
    <row r="70">
      <c r="A70" s="3" t="inlineStr">
        <is>
          <t>Gross amount at which carried at close of period</t>
        </is>
      </c>
    </row>
    <row r="71">
      <c r="A71" s="4" t="inlineStr">
        <is>
          <t>Total mortgages payable</t>
        </is>
      </c>
      <c r="B71" s="6" t="n">
        <v>50800</v>
      </c>
      <c r="C71" s="6" t="n">
        <v>50800</v>
      </c>
    </row>
    <row r="72">
      <c r="A72" s="4" t="inlineStr">
        <is>
          <t>Union (2445 Springfield Avenue), NJ | First Mortgage | Fixed rate | Mortgages</t>
        </is>
      </c>
    </row>
    <row r="73">
      <c r="A73" s="3" t="inlineStr">
        <is>
          <t>Gross amount at which carried at close of period</t>
        </is>
      </c>
    </row>
    <row r="74">
      <c r="A74" s="4" t="inlineStr">
        <is>
          <t>Total mortgages payable</t>
        </is>
      </c>
      <c r="B74" s="6" t="n">
        <v>45600</v>
      </c>
      <c r="C74" s="6" t="n">
        <v>45600</v>
      </c>
    </row>
    <row r="75">
      <c r="A75" s="4" t="inlineStr">
        <is>
          <t>Sunrise Mall | First Mortgage | Fixed rate | Mortgages</t>
        </is>
      </c>
    </row>
    <row r="76">
      <c r="A76" s="3" t="inlineStr">
        <is>
          <t>Gross amount at which carried at close of period</t>
        </is>
      </c>
    </row>
    <row r="77">
      <c r="A77" s="4" t="inlineStr">
        <is>
          <t>Total mortgages payable</t>
        </is>
      </c>
      <c r="B77" s="6" t="n">
        <v>0</v>
      </c>
    </row>
    <row r="78">
      <c r="A78" s="4" t="inlineStr">
        <is>
          <t>Brooklyn (Kingswood Center) | First Mortgage | Fixed rate | Mortgages</t>
        </is>
      </c>
    </row>
    <row r="79">
      <c r="A79" s="3" t="inlineStr">
        <is>
          <t>Gross amount at which carried at close of period</t>
        </is>
      </c>
    </row>
    <row r="80">
      <c r="A80" s="4" t="inlineStr">
        <is>
          <t>Total mortgages payable</t>
        </is>
      </c>
      <c r="B80" s="6" t="n">
        <v>71696</v>
      </c>
      <c r="C80" s="7" t="n">
        <v>0</v>
      </c>
    </row>
    <row r="81">
      <c r="A81" s="4" t="inlineStr">
        <is>
          <t>Real Estate</t>
        </is>
      </c>
    </row>
    <row r="82">
      <c r="A82" s="3" t="inlineStr">
        <is>
          <t>SEC Schedule, 12-28, Real Estate Companies, Investment in Real Estate and Accumulated Depreciation [Line Items]</t>
        </is>
      </c>
    </row>
    <row r="83">
      <c r="A83" s="4" t="inlineStr">
        <is>
          <t>Encumbrances</t>
        </is>
      </c>
      <c r="B83" s="6" t="n">
        <v>1597397</v>
      </c>
    </row>
    <row r="84">
      <c r="A84" s="3" t="inlineStr">
        <is>
          <t>Initial cost to company</t>
        </is>
      </c>
    </row>
    <row r="85">
      <c r="A85" s="4" t="inlineStr">
        <is>
          <t>Land</t>
        </is>
      </c>
      <c r="B85" s="6" t="n">
        <v>556916</v>
      </c>
    </row>
    <row r="86">
      <c r="A86" s="4" t="inlineStr">
        <is>
          <t>Building and improvements</t>
        </is>
      </c>
      <c r="B86" s="6" t="n">
        <v>1533055</v>
      </c>
    </row>
    <row r="87">
      <c r="A87" s="4" t="inlineStr">
        <is>
          <t>Costs capitalized subsequent to acquisition</t>
        </is>
      </c>
      <c r="B87" s="6" t="n">
        <v>849830</v>
      </c>
    </row>
    <row r="88">
      <c r="A88" s="3" t="inlineStr">
        <is>
          <t>Gross amount at which carried at close of period</t>
        </is>
      </c>
    </row>
    <row r="89">
      <c r="A89" s="4" t="inlineStr">
        <is>
          <t>Land</t>
        </is>
      </c>
      <c r="B89" s="6" t="n">
        <v>568662</v>
      </c>
    </row>
    <row r="90">
      <c r="A90" s="4" t="inlineStr">
        <is>
          <t>Building and improvements</t>
        </is>
      </c>
      <c r="B90" s="6" t="n">
        <v>2371139</v>
      </c>
    </row>
    <row r="91">
      <c r="A91" s="4" t="inlineStr">
        <is>
          <t>Total</t>
        </is>
      </c>
      <c r="B91" s="6" t="n">
        <v>2939801</v>
      </c>
    </row>
    <row r="92">
      <c r="A92" s="4" t="inlineStr">
        <is>
          <t>Real Estate | Bethlehem, PA</t>
        </is>
      </c>
    </row>
    <row r="93">
      <c r="A93" s="3" t="inlineStr">
        <is>
          <t>Gross amount at which carried at close of period</t>
        </is>
      </c>
    </row>
    <row r="94">
      <c r="A94" s="4" t="inlineStr">
        <is>
          <t>Accumulated depreciation and amortization</t>
        </is>
      </c>
      <c r="B94" s="6" t="n">
        <v>-728947</v>
      </c>
    </row>
    <row r="95">
      <c r="A95" s="4" t="inlineStr">
        <is>
          <t>Real Estate | Shopping Centers and Malls | Baltimore (Towson), MD</t>
        </is>
      </c>
    </row>
    <row r="96">
      <c r="A96" s="3" t="inlineStr">
        <is>
          <t>SEC Schedule, 12-28, Real Estate Companies, Investment in Real Estate and Accumulated Depreciation [Line Items]</t>
        </is>
      </c>
    </row>
    <row r="97">
      <c r="A97" s="4" t="inlineStr">
        <is>
          <t>Encumbrances</t>
        </is>
      </c>
      <c r="B97" s="6" t="n">
        <v>0</v>
      </c>
    </row>
    <row r="98">
      <c r="A98" s="3" t="inlineStr">
        <is>
          <t>Initial cost to company</t>
        </is>
      </c>
    </row>
    <row r="99">
      <c r="A99" s="4" t="inlineStr">
        <is>
          <t>Land</t>
        </is>
      </c>
      <c r="B99" s="6" t="n">
        <v>581</v>
      </c>
    </row>
    <row r="100">
      <c r="A100" s="4" t="inlineStr">
        <is>
          <t>Building and improvements</t>
        </is>
      </c>
      <c r="B100" s="6" t="n">
        <v>3227</v>
      </c>
    </row>
    <row r="101">
      <c r="A101" s="4" t="inlineStr">
        <is>
          <t>Costs capitalized subsequent to acquisition</t>
        </is>
      </c>
      <c r="B101" s="6" t="n">
        <v>19460</v>
      </c>
    </row>
    <row r="102">
      <c r="A102" s="3" t="inlineStr">
        <is>
          <t>Gross amount at which carried at close of period</t>
        </is>
      </c>
    </row>
    <row r="103">
      <c r="A103" s="4" t="inlineStr">
        <is>
          <t>Land</t>
        </is>
      </c>
      <c r="B103" s="6" t="n">
        <v>581</v>
      </c>
    </row>
    <row r="104">
      <c r="A104" s="4" t="inlineStr">
        <is>
          <t>Building and improvements</t>
        </is>
      </c>
      <c r="B104" s="6" t="n">
        <v>22687</v>
      </c>
    </row>
    <row r="105">
      <c r="A105" s="4" t="inlineStr">
        <is>
          <t>Total</t>
        </is>
      </c>
      <c r="B105" s="6" t="n">
        <v>23268</v>
      </c>
    </row>
    <row r="106">
      <c r="A106" s="4" t="inlineStr">
        <is>
          <t>Accumulated depreciation and amortization</t>
        </is>
      </c>
      <c r="B106" s="6" t="n">
        <v>-8317</v>
      </c>
    </row>
    <row r="107">
      <c r="A107" s="4" t="inlineStr">
        <is>
          <t>Real Estate | Shopping Centers and Malls | Bensalem, PA</t>
        </is>
      </c>
    </row>
    <row r="108">
      <c r="A108" s="3" t="inlineStr">
        <is>
          <t>SEC Schedule, 12-28, Real Estate Companies, Investment in Real Estate and Accumulated Depreciation [Line Items]</t>
        </is>
      </c>
    </row>
    <row r="109">
      <c r="A109" s="4" t="inlineStr">
        <is>
          <t>Encumbrances</t>
        </is>
      </c>
      <c r="B109" s="6" t="n">
        <v>0</v>
      </c>
    </row>
    <row r="110">
      <c r="A110" s="3" t="inlineStr">
        <is>
          <t>Initial cost to company</t>
        </is>
      </c>
    </row>
    <row r="111">
      <c r="A111" s="4" t="inlineStr">
        <is>
          <t>Land</t>
        </is>
      </c>
      <c r="B111" s="6" t="n">
        <v>2727</v>
      </c>
    </row>
    <row r="112">
      <c r="A112" s="4" t="inlineStr">
        <is>
          <t>Building and improvements</t>
        </is>
      </c>
      <c r="B112" s="6" t="n">
        <v>6698</v>
      </c>
    </row>
    <row r="113">
      <c r="A113" s="4" t="inlineStr">
        <is>
          <t>Costs capitalized subsequent to acquisition</t>
        </is>
      </c>
      <c r="B113" s="6" t="n">
        <v>1630</v>
      </c>
    </row>
    <row r="114">
      <c r="A114" s="3" t="inlineStr">
        <is>
          <t>Gross amount at which carried at close of period</t>
        </is>
      </c>
    </row>
    <row r="115">
      <c r="A115" s="4" t="inlineStr">
        <is>
          <t>Land</t>
        </is>
      </c>
      <c r="B115" s="6" t="n">
        <v>2727</v>
      </c>
    </row>
    <row r="116">
      <c r="A116" s="4" t="inlineStr">
        <is>
          <t>Building and improvements</t>
        </is>
      </c>
      <c r="B116" s="6" t="n">
        <v>8328</v>
      </c>
    </row>
    <row r="117">
      <c r="A117" s="4" t="inlineStr">
        <is>
          <t>Total</t>
        </is>
      </c>
      <c r="B117" s="6" t="n">
        <v>11055</v>
      </c>
    </row>
    <row r="118">
      <c r="A118" s="4" t="inlineStr">
        <is>
          <t>Accumulated depreciation and amortization</t>
        </is>
      </c>
      <c r="B118" s="6" t="n">
        <v>-4488</v>
      </c>
    </row>
    <row r="119">
      <c r="A119" s="4" t="inlineStr">
        <is>
          <t>Real Estate | Shopping Centers and Malls | Bergen Town Center - East, Paramus, NJ</t>
        </is>
      </c>
    </row>
    <row r="120">
      <c r="A120" s="3" t="inlineStr">
        <is>
          <t>SEC Schedule, 12-28, Real Estate Companies, Investment in Real Estate and Accumulated Depreciation [Line Items]</t>
        </is>
      </c>
    </row>
    <row r="121">
      <c r="A121" s="4" t="inlineStr">
        <is>
          <t>Encumbrances</t>
        </is>
      </c>
      <c r="B121" s="6" t="n">
        <v>0</v>
      </c>
    </row>
    <row r="122">
      <c r="A122" s="3" t="inlineStr">
        <is>
          <t>Initial cost to company</t>
        </is>
      </c>
    </row>
    <row r="123">
      <c r="A123" s="4" t="inlineStr">
        <is>
          <t>Land</t>
        </is>
      </c>
      <c r="B123" s="6" t="n">
        <v>6305</v>
      </c>
    </row>
    <row r="124">
      <c r="A124" s="4" t="inlineStr">
        <is>
          <t>Building and improvements</t>
        </is>
      </c>
      <c r="B124" s="6" t="n">
        <v>6824</v>
      </c>
    </row>
    <row r="125">
      <c r="A125" s="4" t="inlineStr">
        <is>
          <t>Costs capitalized subsequent to acquisition</t>
        </is>
      </c>
      <c r="B125" s="6" t="n">
        <v>41700</v>
      </c>
    </row>
    <row r="126">
      <c r="A126" s="3" t="inlineStr">
        <is>
          <t>Gross amount at which carried at close of period</t>
        </is>
      </c>
    </row>
    <row r="127">
      <c r="A127" s="4" t="inlineStr">
        <is>
          <t>Land</t>
        </is>
      </c>
      <c r="B127" s="6" t="n">
        <v>6305</v>
      </c>
    </row>
    <row r="128">
      <c r="A128" s="4" t="inlineStr">
        <is>
          <t>Building and improvements</t>
        </is>
      </c>
      <c r="B128" s="6" t="n">
        <v>48524</v>
      </c>
    </row>
    <row r="129">
      <c r="A129" s="4" t="inlineStr">
        <is>
          <t>Total</t>
        </is>
      </c>
      <c r="B129" s="6" t="n">
        <v>54829</v>
      </c>
    </row>
    <row r="130">
      <c r="A130" s="4" t="inlineStr">
        <is>
          <t>Accumulated depreciation and amortization</t>
        </is>
      </c>
      <c r="B130" s="6" t="n">
        <v>-11618</v>
      </c>
    </row>
    <row r="131">
      <c r="A131" s="4" t="inlineStr">
        <is>
          <t>Real Estate | Shopping Centers and Malls | Bergen Town Center - West, Paramus, NJ</t>
        </is>
      </c>
    </row>
    <row r="132">
      <c r="A132" s="3" t="inlineStr">
        <is>
          <t>SEC Schedule, 12-28, Real Estate Companies, Investment in Real Estate and Accumulated Depreciation [Line Items]</t>
        </is>
      </c>
    </row>
    <row r="133">
      <c r="A133" s="4" t="inlineStr">
        <is>
          <t>Encumbrances</t>
        </is>
      </c>
      <c r="B133" s="6" t="n">
        <v>300000</v>
      </c>
    </row>
    <row r="134">
      <c r="A134" s="3" t="inlineStr">
        <is>
          <t>Initial cost to company</t>
        </is>
      </c>
    </row>
    <row r="135">
      <c r="A135" s="4" t="inlineStr">
        <is>
          <t>Land</t>
        </is>
      </c>
      <c r="B135" s="6" t="n">
        <v>22930</v>
      </c>
    </row>
    <row r="136">
      <c r="A136" s="4" t="inlineStr">
        <is>
          <t>Building and improvements</t>
        </is>
      </c>
      <c r="B136" s="6" t="n">
        <v>89358</v>
      </c>
    </row>
    <row r="137">
      <c r="A137" s="4" t="inlineStr">
        <is>
          <t>Costs capitalized subsequent to acquisition</t>
        </is>
      </c>
      <c r="B137" s="6" t="n">
        <v>388291</v>
      </c>
    </row>
    <row r="138">
      <c r="A138" s="3" t="inlineStr">
        <is>
          <t>Gross amount at which carried at close of period</t>
        </is>
      </c>
    </row>
    <row r="139">
      <c r="A139" s="4" t="inlineStr">
        <is>
          <t>Land</t>
        </is>
      </c>
      <c r="B139" s="6" t="n">
        <v>43630</v>
      </c>
    </row>
    <row r="140">
      <c r="A140" s="4" t="inlineStr">
        <is>
          <t>Building and improvements</t>
        </is>
      </c>
      <c r="B140" s="6" t="n">
        <v>456949</v>
      </c>
    </row>
    <row r="141">
      <c r="A141" s="4" t="inlineStr">
        <is>
          <t>Total</t>
        </is>
      </c>
      <c r="B141" s="6" t="n">
        <v>500579</v>
      </c>
    </row>
    <row r="142">
      <c r="A142" s="4" t="inlineStr">
        <is>
          <t>Accumulated depreciation and amortization</t>
        </is>
      </c>
      <c r="B142" s="6" t="n">
        <v>-140346</v>
      </c>
    </row>
    <row r="143">
      <c r="A143" s="4" t="inlineStr">
        <is>
          <t>Real Estate | Shopping Centers and Malls | Brick, NJ</t>
        </is>
      </c>
    </row>
    <row r="144">
      <c r="A144" s="3" t="inlineStr">
        <is>
          <t>SEC Schedule, 12-28, Real Estate Companies, Investment in Real Estate and Accumulated Depreciation [Line Items]</t>
        </is>
      </c>
    </row>
    <row r="145">
      <c r="A145" s="4" t="inlineStr">
        <is>
          <t>Encumbrances</t>
        </is>
      </c>
      <c r="B145" s="6" t="n">
        <v>50000</v>
      </c>
    </row>
    <row r="146">
      <c r="A146" s="3" t="inlineStr">
        <is>
          <t>Initial cost to company</t>
        </is>
      </c>
    </row>
    <row r="147">
      <c r="A147" s="4" t="inlineStr">
        <is>
          <t>Land</t>
        </is>
      </c>
      <c r="B147" s="6" t="n">
        <v>1391</v>
      </c>
    </row>
    <row r="148">
      <c r="A148" s="4" t="inlineStr">
        <is>
          <t>Building and improvements</t>
        </is>
      </c>
      <c r="B148" s="6" t="n">
        <v>11179</v>
      </c>
    </row>
    <row r="149">
      <c r="A149" s="4" t="inlineStr">
        <is>
          <t>Costs capitalized subsequent to acquisition</t>
        </is>
      </c>
      <c r="B149" s="6" t="n">
        <v>14089</v>
      </c>
    </row>
    <row r="150">
      <c r="A150" s="3" t="inlineStr">
        <is>
          <t>Gross amount at which carried at close of period</t>
        </is>
      </c>
    </row>
    <row r="151">
      <c r="A151" s="4" t="inlineStr">
        <is>
          <t>Land</t>
        </is>
      </c>
      <c r="B151" s="6" t="n">
        <v>1391</v>
      </c>
    </row>
    <row r="152">
      <c r="A152" s="4" t="inlineStr">
        <is>
          <t>Building and improvements</t>
        </is>
      </c>
      <c r="B152" s="6" t="n">
        <v>25268</v>
      </c>
    </row>
    <row r="153">
      <c r="A153" s="4" t="inlineStr">
        <is>
          <t>Total</t>
        </is>
      </c>
      <c r="B153" s="6" t="n">
        <v>26659</v>
      </c>
    </row>
    <row r="154">
      <c r="A154" s="4" t="inlineStr">
        <is>
          <t>Accumulated depreciation and amortization</t>
        </is>
      </c>
      <c r="B154" s="6" t="n">
        <v>-16983</v>
      </c>
    </row>
    <row r="155">
      <c r="A155" s="4" t="inlineStr">
        <is>
          <t>Real Estate | Shopping Centers and Malls | Bronx (Shops at Bruckner), NY</t>
        </is>
      </c>
    </row>
    <row r="156">
      <c r="A156" s="3" t="inlineStr">
        <is>
          <t>SEC Schedule, 12-28, Real Estate Companies, Investment in Real Estate and Accumulated Depreciation [Line Items]</t>
        </is>
      </c>
    </row>
    <row r="157">
      <c r="A157" s="4" t="inlineStr">
        <is>
          <t>Encumbrances</t>
        </is>
      </c>
      <c r="B157" s="6" t="n">
        <v>0</v>
      </c>
    </row>
    <row r="158">
      <c r="A158" s="3" t="inlineStr">
        <is>
          <t>Initial cost to company</t>
        </is>
      </c>
    </row>
    <row r="159">
      <c r="A159" s="4" t="inlineStr">
        <is>
          <t>Land</t>
        </is>
      </c>
      <c r="B159" s="6" t="n">
        <v>66100</v>
      </c>
    </row>
    <row r="160">
      <c r="A160" s="4" t="inlineStr">
        <is>
          <t>Building and improvements</t>
        </is>
      </c>
      <c r="B160" s="6" t="n">
        <v>259503</v>
      </c>
    </row>
    <row r="161">
      <c r="A161" s="4" t="inlineStr">
        <is>
          <t>Costs capitalized subsequent to acquisition</t>
        </is>
      </c>
      <c r="B161" s="6" t="n">
        <v>8954</v>
      </c>
    </row>
    <row r="162">
      <c r="A162" s="3" t="inlineStr">
        <is>
          <t>Gross amount at which carried at close of period</t>
        </is>
      </c>
    </row>
    <row r="163">
      <c r="A163" s="4" t="inlineStr">
        <is>
          <t>Land</t>
        </is>
      </c>
      <c r="B163" s="6" t="n">
        <v>61618</v>
      </c>
    </row>
    <row r="164">
      <c r="A164" s="4" t="inlineStr">
        <is>
          <t>Building and improvements</t>
        </is>
      </c>
      <c r="B164" s="6" t="n">
        <v>272939</v>
      </c>
    </row>
    <row r="165">
      <c r="A165" s="4" t="inlineStr">
        <is>
          <t>Total</t>
        </is>
      </c>
      <c r="B165" s="6" t="n">
        <v>334557</v>
      </c>
    </row>
    <row r="166">
      <c r="A166" s="4" t="inlineStr">
        <is>
          <t>Accumulated depreciation and amortization</t>
        </is>
      </c>
      <c r="B166" s="6" t="n">
        <v>-42036</v>
      </c>
    </row>
    <row r="167">
      <c r="A167" s="4" t="inlineStr">
        <is>
          <t>Real Estate | Shopping Centers and Malls | Bronx (Shops at Bruckner), NY</t>
        </is>
      </c>
    </row>
    <row r="168">
      <c r="A168" s="3" t="inlineStr">
        <is>
          <t>SEC Schedule, 12-28, Real Estate Companies, Investment in Real Estate and Accumulated Depreciation [Line Items]</t>
        </is>
      </c>
    </row>
    <row r="169">
      <c r="A169" s="4" t="inlineStr">
        <is>
          <t>Encumbrances</t>
        </is>
      </c>
      <c r="B169" s="6" t="n">
        <v>10351</v>
      </c>
    </row>
    <row r="170">
      <c r="A170" s="3" t="inlineStr">
        <is>
          <t>Initial cost to company</t>
        </is>
      </c>
    </row>
    <row r="171">
      <c r="A171" s="4" t="inlineStr">
        <is>
          <t>Land</t>
        </is>
      </c>
      <c r="B171" s="6" t="n">
        <v>0</v>
      </c>
    </row>
    <row r="172">
      <c r="A172" s="4" t="inlineStr">
        <is>
          <t>Building and improvements</t>
        </is>
      </c>
      <c r="B172" s="6" t="n">
        <v>32979</v>
      </c>
    </row>
    <row r="173">
      <c r="A173" s="4" t="inlineStr">
        <is>
          <t>Costs capitalized subsequent to acquisition</t>
        </is>
      </c>
      <c r="B173" s="6" t="n">
        <v>56</v>
      </c>
    </row>
    <row r="174">
      <c r="A174" s="3" t="inlineStr">
        <is>
          <t>Gross amount at which carried at close of period</t>
        </is>
      </c>
    </row>
    <row r="175">
      <c r="A175" s="4" t="inlineStr">
        <is>
          <t>Land</t>
        </is>
      </c>
      <c r="B175" s="6" t="n">
        <v>0</v>
      </c>
    </row>
    <row r="176">
      <c r="A176" s="4" t="inlineStr">
        <is>
          <t>Building and improvements</t>
        </is>
      </c>
      <c r="B176" s="6" t="n">
        <v>33035</v>
      </c>
    </row>
    <row r="177">
      <c r="A177" s="4" t="inlineStr">
        <is>
          <t>Total</t>
        </is>
      </c>
      <c r="B177" s="6" t="n">
        <v>33035</v>
      </c>
    </row>
    <row r="178">
      <c r="A178" s="4" t="inlineStr">
        <is>
          <t>Accumulated depreciation and amortization</t>
        </is>
      </c>
      <c r="B178" s="6" t="n">
        <v>-3708</v>
      </c>
    </row>
    <row r="179">
      <c r="A179" s="4" t="inlineStr">
        <is>
          <t>Real Estate | Shopping Centers and Malls | Bronx (1750-1780 Gun Hill Road), NY</t>
        </is>
      </c>
    </row>
    <row r="180">
      <c r="A180" s="3" t="inlineStr">
        <is>
          <t>SEC Schedule, 12-28, Real Estate Companies, Investment in Real Estate and Accumulated Depreciation [Line Items]</t>
        </is>
      </c>
    </row>
    <row r="181">
      <c r="A181" s="4" t="inlineStr">
        <is>
          <t>Encumbrances</t>
        </is>
      </c>
      <c r="B181" s="6" t="n">
        <v>25172</v>
      </c>
    </row>
    <row r="182">
      <c r="A182" s="3" t="inlineStr">
        <is>
          <t>Initial cost to company</t>
        </is>
      </c>
    </row>
    <row r="183">
      <c r="A183" s="4" t="inlineStr">
        <is>
          <t>Land</t>
        </is>
      </c>
      <c r="B183" s="6" t="n">
        <v>6427</v>
      </c>
    </row>
    <row r="184">
      <c r="A184" s="4" t="inlineStr">
        <is>
          <t>Building and improvements</t>
        </is>
      </c>
      <c r="B184" s="6" t="n">
        <v>11885</v>
      </c>
    </row>
    <row r="185">
      <c r="A185" s="4" t="inlineStr">
        <is>
          <t>Costs capitalized subsequent to acquisition</t>
        </is>
      </c>
      <c r="B185" s="6" t="n">
        <v>23410</v>
      </c>
    </row>
    <row r="186">
      <c r="A186" s="3" t="inlineStr">
        <is>
          <t>Gross amount at which carried at close of period</t>
        </is>
      </c>
    </row>
    <row r="187">
      <c r="A187" s="4" t="inlineStr">
        <is>
          <t>Land</t>
        </is>
      </c>
      <c r="B187" s="6" t="n">
        <v>6428</v>
      </c>
    </row>
    <row r="188">
      <c r="A188" s="4" t="inlineStr">
        <is>
          <t>Building and improvements</t>
        </is>
      </c>
      <c r="B188" s="6" t="n">
        <v>35294</v>
      </c>
    </row>
    <row r="189">
      <c r="A189" s="4" t="inlineStr">
        <is>
          <t>Total</t>
        </is>
      </c>
      <c r="B189" s="6" t="n">
        <v>41722</v>
      </c>
    </row>
    <row r="190">
      <c r="A190" s="4" t="inlineStr">
        <is>
          <t>Accumulated depreciation and amortization</t>
        </is>
      </c>
      <c r="B190" s="6" t="n">
        <v>-11776</v>
      </c>
    </row>
    <row r="191">
      <c r="A191" s="4" t="inlineStr">
        <is>
          <t>Real Estate | Shopping Centers and Malls | Broomall, PA</t>
        </is>
      </c>
    </row>
    <row r="192">
      <c r="A192" s="3" t="inlineStr">
        <is>
          <t>SEC Schedule, 12-28, Real Estate Companies, Investment in Real Estate and Accumulated Depreciation [Line Items]</t>
        </is>
      </c>
    </row>
    <row r="193">
      <c r="A193" s="4" t="inlineStr">
        <is>
          <t>Encumbrances</t>
        </is>
      </c>
      <c r="B193" s="6" t="n">
        <v>0</v>
      </c>
    </row>
    <row r="194">
      <c r="A194" s="3" t="inlineStr">
        <is>
          <t>Initial cost to company</t>
        </is>
      </c>
    </row>
    <row r="195">
      <c r="A195" s="4" t="inlineStr">
        <is>
          <t>Land</t>
        </is>
      </c>
      <c r="B195" s="6" t="n">
        <v>850</v>
      </c>
    </row>
    <row r="196">
      <c r="A196" s="4" t="inlineStr">
        <is>
          <t>Building and improvements</t>
        </is>
      </c>
      <c r="B196" s="6" t="n">
        <v>2171</v>
      </c>
    </row>
    <row r="197">
      <c r="A197" s="4" t="inlineStr">
        <is>
          <t>Costs capitalized subsequent to acquisition</t>
        </is>
      </c>
      <c r="B197" s="6" t="n">
        <v>1821</v>
      </c>
    </row>
    <row r="198">
      <c r="A198" s="3" t="inlineStr">
        <is>
          <t>Gross amount at which carried at close of period</t>
        </is>
      </c>
    </row>
    <row r="199">
      <c r="A199" s="4" t="inlineStr">
        <is>
          <t>Land</t>
        </is>
      </c>
      <c r="B199" s="6" t="n">
        <v>850</v>
      </c>
    </row>
    <row r="200">
      <c r="A200" s="4" t="inlineStr">
        <is>
          <t>Building and improvements</t>
        </is>
      </c>
      <c r="B200" s="6" t="n">
        <v>3992</v>
      </c>
    </row>
    <row r="201">
      <c r="A201" s="4" t="inlineStr">
        <is>
          <t>Total</t>
        </is>
      </c>
      <c r="B201" s="6" t="n">
        <v>4842</v>
      </c>
    </row>
    <row r="202">
      <c r="A202" s="4" t="inlineStr">
        <is>
          <t>Accumulated depreciation and amortization</t>
        </is>
      </c>
      <c r="B202" s="6" t="n">
        <v>-3089</v>
      </c>
    </row>
    <row r="203">
      <c r="A203" s="4" t="inlineStr">
        <is>
          <t>Real Estate | Shopping Centers and Malls | Buffalo (Amherst), NY</t>
        </is>
      </c>
    </row>
    <row r="204">
      <c r="A204" s="3" t="inlineStr">
        <is>
          <t>SEC Schedule, 12-28, Real Estate Companies, Investment in Real Estate and Accumulated Depreciation [Line Items]</t>
        </is>
      </c>
    </row>
    <row r="205">
      <c r="A205" s="4" t="inlineStr">
        <is>
          <t>Encumbrances</t>
        </is>
      </c>
      <c r="B205" s="6" t="n">
        <v>0</v>
      </c>
    </row>
    <row r="206">
      <c r="A206" s="3" t="inlineStr">
        <is>
          <t>Initial cost to company</t>
        </is>
      </c>
    </row>
    <row r="207">
      <c r="A207" s="4" t="inlineStr">
        <is>
          <t>Land</t>
        </is>
      </c>
      <c r="B207" s="6" t="n">
        <v>5743</v>
      </c>
    </row>
    <row r="208">
      <c r="A208" s="4" t="inlineStr">
        <is>
          <t>Building and improvements</t>
        </is>
      </c>
      <c r="B208" s="6" t="n">
        <v>4056</v>
      </c>
    </row>
    <row r="209">
      <c r="A209" s="4" t="inlineStr">
        <is>
          <t>Costs capitalized subsequent to acquisition</t>
        </is>
      </c>
      <c r="B209" s="6" t="n">
        <v>16555</v>
      </c>
    </row>
    <row r="210">
      <c r="A210" s="3" t="inlineStr">
        <is>
          <t>Gross amount at which carried at close of period</t>
        </is>
      </c>
    </row>
    <row r="211">
      <c r="A211" s="4" t="inlineStr">
        <is>
          <t>Land</t>
        </is>
      </c>
      <c r="B211" s="6" t="n">
        <v>5107</v>
      </c>
    </row>
    <row r="212">
      <c r="A212" s="4" t="inlineStr">
        <is>
          <t>Building and improvements</t>
        </is>
      </c>
      <c r="B212" s="6" t="n">
        <v>21247</v>
      </c>
    </row>
    <row r="213">
      <c r="A213" s="4" t="inlineStr">
        <is>
          <t>Total</t>
        </is>
      </c>
      <c r="B213" s="6" t="n">
        <v>26354</v>
      </c>
    </row>
    <row r="214">
      <c r="A214" s="4" t="inlineStr">
        <is>
          <t>Accumulated depreciation and amortization</t>
        </is>
      </c>
      <c r="B214" s="6" t="n">
        <v>-10023</v>
      </c>
    </row>
    <row r="215">
      <c r="A215" s="4" t="inlineStr">
        <is>
          <t>Real Estate | Shopping Centers and Malls | Cambridge (leased through 2033, MA</t>
        </is>
      </c>
    </row>
    <row r="216">
      <c r="A216" s="3" t="inlineStr">
        <is>
          <t>SEC Schedule, 12-28, Real Estate Companies, Investment in Real Estate and Accumulated Depreciation [Line Items]</t>
        </is>
      </c>
    </row>
    <row r="217">
      <c r="A217" s="4" t="inlineStr">
        <is>
          <t>Encumbrances</t>
        </is>
      </c>
      <c r="B217" s="6" t="n">
        <v>0</v>
      </c>
    </row>
    <row r="218">
      <c r="A218" s="3" t="inlineStr">
        <is>
          <t>Initial cost to company</t>
        </is>
      </c>
    </row>
    <row r="219">
      <c r="A219" s="4" t="inlineStr">
        <is>
          <t>Land</t>
        </is>
      </c>
      <c r="B219" s="6" t="n">
        <v>0</v>
      </c>
    </row>
    <row r="220">
      <c r="A220" s="4" t="inlineStr">
        <is>
          <t>Building and improvements</t>
        </is>
      </c>
      <c r="B220" s="6" t="n">
        <v>0</v>
      </c>
    </row>
    <row r="221">
      <c r="A221" s="4" t="inlineStr">
        <is>
          <t>Costs capitalized subsequent to acquisition</t>
        </is>
      </c>
      <c r="B221" s="6" t="n">
        <v>97</v>
      </c>
    </row>
    <row r="222">
      <c r="A222" s="3" t="inlineStr">
        <is>
          <t>Gross amount at which carried at close of period</t>
        </is>
      </c>
    </row>
    <row r="223">
      <c r="A223" s="4" t="inlineStr">
        <is>
          <t>Land</t>
        </is>
      </c>
      <c r="B223" s="6" t="n">
        <v>0</v>
      </c>
    </row>
    <row r="224">
      <c r="A224" s="4" t="inlineStr">
        <is>
          <t>Building and improvements</t>
        </is>
      </c>
      <c r="B224" s="6" t="n">
        <v>97</v>
      </c>
    </row>
    <row r="225">
      <c r="A225" s="4" t="inlineStr">
        <is>
          <t>Total</t>
        </is>
      </c>
      <c r="B225" s="6" t="n">
        <v>97</v>
      </c>
    </row>
    <row r="226">
      <c r="A226" s="4" t="inlineStr">
        <is>
          <t>Accumulated depreciation and amortization</t>
        </is>
      </c>
      <c r="B226" s="6" t="n">
        <v>-17</v>
      </c>
    </row>
    <row r="227">
      <c r="A227" s="4" t="inlineStr">
        <is>
          <t>Real Estate | Shopping Centers and Malls | Carlstadt (leased through 2050), NJ</t>
        </is>
      </c>
    </row>
    <row r="228">
      <c r="A228" s="3" t="inlineStr">
        <is>
          <t>SEC Schedule, 12-28, Real Estate Companies, Investment in Real Estate and Accumulated Depreciation [Line Items]</t>
        </is>
      </c>
    </row>
    <row r="229">
      <c r="A229" s="4" t="inlineStr">
        <is>
          <t>Encumbrances</t>
        </is>
      </c>
      <c r="B229" s="6" t="n">
        <v>0</v>
      </c>
    </row>
    <row r="230">
      <c r="A230" s="3" t="inlineStr">
        <is>
          <t>Initial cost to company</t>
        </is>
      </c>
    </row>
    <row r="231">
      <c r="A231" s="4" t="inlineStr">
        <is>
          <t>Land</t>
        </is>
      </c>
      <c r="B231" s="6" t="n">
        <v>0</v>
      </c>
    </row>
    <row r="232">
      <c r="A232" s="4" t="inlineStr">
        <is>
          <t>Building and improvements</t>
        </is>
      </c>
      <c r="B232" s="6" t="n">
        <v>16458</v>
      </c>
    </row>
    <row r="233">
      <c r="A233" s="4" t="inlineStr">
        <is>
          <t>Costs capitalized subsequent to acquisition</t>
        </is>
      </c>
      <c r="B233" s="6" t="n">
        <v>133</v>
      </c>
    </row>
    <row r="234">
      <c r="A234" s="3" t="inlineStr">
        <is>
          <t>Gross amount at which carried at close of period</t>
        </is>
      </c>
    </row>
    <row r="235">
      <c r="A235" s="4" t="inlineStr">
        <is>
          <t>Land</t>
        </is>
      </c>
      <c r="B235" s="6" t="n">
        <v>0</v>
      </c>
    </row>
    <row r="236">
      <c r="A236" s="4" t="inlineStr">
        <is>
          <t>Building and improvements</t>
        </is>
      </c>
      <c r="B236" s="6" t="n">
        <v>16591</v>
      </c>
    </row>
    <row r="237">
      <c r="A237" s="4" t="inlineStr">
        <is>
          <t>Total</t>
        </is>
      </c>
      <c r="B237" s="6" t="n">
        <v>16591</v>
      </c>
    </row>
    <row r="238">
      <c r="A238" s="4" t="inlineStr">
        <is>
          <t>Accumulated depreciation and amortization</t>
        </is>
      </c>
      <c r="B238" s="6" t="n">
        <v>-5479</v>
      </c>
    </row>
    <row r="239">
      <c r="A239" s="4" t="inlineStr">
        <is>
          <t>Real Estate | Shopping Centers and Malls | Charleston (leased through 2063), SC</t>
        </is>
      </c>
    </row>
    <row r="240">
      <c r="A240" s="3" t="inlineStr">
        <is>
          <t>SEC Schedule, 12-28, Real Estate Companies, Investment in Real Estate and Accumulated Depreciation [Line Items]</t>
        </is>
      </c>
    </row>
    <row r="241">
      <c r="A241" s="4" t="inlineStr">
        <is>
          <t>Encumbrances</t>
        </is>
      </c>
      <c r="B241" s="6" t="n">
        <v>0</v>
      </c>
    </row>
    <row r="242">
      <c r="A242" s="3" t="inlineStr">
        <is>
          <t>Initial cost to company</t>
        </is>
      </c>
    </row>
    <row r="243">
      <c r="A243" s="4" t="inlineStr">
        <is>
          <t>Land</t>
        </is>
      </c>
      <c r="B243" s="6" t="n">
        <v>0</v>
      </c>
    </row>
    <row r="244">
      <c r="A244" s="4" t="inlineStr">
        <is>
          <t>Building and improvements</t>
        </is>
      </c>
      <c r="B244" s="6" t="n">
        <v>3634</v>
      </c>
    </row>
    <row r="245">
      <c r="A245" s="4" t="inlineStr">
        <is>
          <t>Costs capitalized subsequent to acquisition</t>
        </is>
      </c>
      <c r="B245" s="6" t="n">
        <v>308</v>
      </c>
    </row>
    <row r="246">
      <c r="A246" s="3" t="inlineStr">
        <is>
          <t>Gross amount at which carried at close of period</t>
        </is>
      </c>
    </row>
    <row r="247">
      <c r="A247" s="4" t="inlineStr">
        <is>
          <t>Land</t>
        </is>
      </c>
      <c r="B247" s="6" t="n">
        <v>0</v>
      </c>
    </row>
    <row r="248">
      <c r="A248" s="4" t="inlineStr">
        <is>
          <t>Building and improvements</t>
        </is>
      </c>
      <c r="B248" s="6" t="n">
        <v>3942</v>
      </c>
    </row>
    <row r="249">
      <c r="A249" s="4" t="inlineStr">
        <is>
          <t>Total</t>
        </is>
      </c>
      <c r="B249" s="6" t="n">
        <v>3942</v>
      </c>
    </row>
    <row r="250">
      <c r="A250" s="4" t="inlineStr">
        <is>
          <t>Accumulated depreciation and amortization</t>
        </is>
      </c>
      <c r="B250" s="6" t="n">
        <v>-1336</v>
      </c>
    </row>
    <row r="251">
      <c r="A251" s="4" t="inlineStr">
        <is>
          <t>Real Estate | Shopping Centers and Malls | Cherry Hill (Plaza at Cherry Hill), NJ</t>
        </is>
      </c>
    </row>
    <row r="252">
      <c r="A252" s="3" t="inlineStr">
        <is>
          <t>SEC Schedule, 12-28, Real Estate Companies, Investment in Real Estate and Accumulated Depreciation [Line Items]</t>
        </is>
      </c>
    </row>
    <row r="253">
      <c r="A253" s="4" t="inlineStr">
        <is>
          <t>Encumbrances</t>
        </is>
      </c>
      <c r="B253" s="6" t="n">
        <v>28930</v>
      </c>
    </row>
    <row r="254">
      <c r="A254" s="3" t="inlineStr">
        <is>
          <t>Initial cost to company</t>
        </is>
      </c>
    </row>
    <row r="255">
      <c r="A255" s="4" t="inlineStr">
        <is>
          <t>Land</t>
        </is>
      </c>
      <c r="B255" s="6" t="n">
        <v>14602</v>
      </c>
    </row>
    <row r="256">
      <c r="A256" s="4" t="inlineStr">
        <is>
          <t>Building and improvements</t>
        </is>
      </c>
      <c r="B256" s="6" t="n">
        <v>33666</v>
      </c>
    </row>
    <row r="257">
      <c r="A257" s="4" t="inlineStr">
        <is>
          <t>Costs capitalized subsequent to acquisition</t>
        </is>
      </c>
      <c r="B257" s="6" t="n">
        <v>-2916</v>
      </c>
    </row>
    <row r="258">
      <c r="A258" s="3" t="inlineStr">
        <is>
          <t>Gross amount at which carried at close of period</t>
        </is>
      </c>
    </row>
    <row r="259">
      <c r="A259" s="4" t="inlineStr">
        <is>
          <t>Land</t>
        </is>
      </c>
      <c r="B259" s="6" t="n">
        <v>14602</v>
      </c>
    </row>
    <row r="260">
      <c r="A260" s="4" t="inlineStr">
        <is>
          <t>Building and improvements</t>
        </is>
      </c>
      <c r="B260" s="6" t="n">
        <v>30750</v>
      </c>
    </row>
    <row r="261">
      <c r="A261" s="4" t="inlineStr">
        <is>
          <t>Total</t>
        </is>
      </c>
      <c r="B261" s="6" t="n">
        <v>45352</v>
      </c>
    </row>
    <row r="262">
      <c r="A262" s="4" t="inlineStr">
        <is>
          <t>Accumulated depreciation and amortization</t>
        </is>
      </c>
      <c r="B262" s="6" t="n">
        <v>-5329</v>
      </c>
    </row>
    <row r="263">
      <c r="A263" s="4" t="inlineStr">
        <is>
          <t>Real Estate | Shopping Centers and Malls | Commack (leased through 2021), NY</t>
        </is>
      </c>
    </row>
    <row r="264">
      <c r="A264" s="3" t="inlineStr">
        <is>
          <t>SEC Schedule, 12-28, Real Estate Companies, Investment in Real Estate and Accumulated Depreciation [Line Items]</t>
        </is>
      </c>
    </row>
    <row r="265">
      <c r="A265" s="4" t="inlineStr">
        <is>
          <t>Encumbrances</t>
        </is>
      </c>
      <c r="B265" s="6" t="n">
        <v>0</v>
      </c>
    </row>
    <row r="266">
      <c r="A266" s="3" t="inlineStr">
        <is>
          <t>Initial cost to company</t>
        </is>
      </c>
    </row>
    <row r="267">
      <c r="A267" s="4" t="inlineStr">
        <is>
          <t>Land</t>
        </is>
      </c>
      <c r="B267" s="6" t="n">
        <v>0</v>
      </c>
    </row>
    <row r="268">
      <c r="A268" s="4" t="inlineStr">
        <is>
          <t>Building and improvements</t>
        </is>
      </c>
      <c r="B268" s="6" t="n">
        <v>43</v>
      </c>
    </row>
    <row r="269">
      <c r="A269" s="4" t="inlineStr">
        <is>
          <t>Costs capitalized subsequent to acquisition</t>
        </is>
      </c>
      <c r="B269" s="6" t="n">
        <v>160</v>
      </c>
    </row>
    <row r="270">
      <c r="A270" s="3" t="inlineStr">
        <is>
          <t>Gross amount at which carried at close of period</t>
        </is>
      </c>
    </row>
    <row r="271">
      <c r="A271" s="4" t="inlineStr">
        <is>
          <t>Land</t>
        </is>
      </c>
      <c r="B271" s="6" t="n">
        <v>0</v>
      </c>
    </row>
    <row r="272">
      <c r="A272" s="4" t="inlineStr">
        <is>
          <t>Building and improvements</t>
        </is>
      </c>
      <c r="B272" s="6" t="n">
        <v>203</v>
      </c>
    </row>
    <row r="273">
      <c r="A273" s="4" t="inlineStr">
        <is>
          <t>Total</t>
        </is>
      </c>
      <c r="B273" s="6" t="n">
        <v>203</v>
      </c>
    </row>
    <row r="274">
      <c r="A274" s="4" t="inlineStr">
        <is>
          <t>Accumulated depreciation and amortization</t>
        </is>
      </c>
      <c r="B274" s="6" t="n">
        <v>-193</v>
      </c>
    </row>
    <row r="275">
      <c r="A275" s="4" t="inlineStr">
        <is>
          <t>Real Estate | Shopping Centers and Malls | Dewitt (leased through 2041), NY</t>
        </is>
      </c>
    </row>
    <row r="276">
      <c r="A276" s="3" t="inlineStr">
        <is>
          <t>SEC Schedule, 12-28, Real Estate Companies, Investment in Real Estate and Accumulated Depreciation [Line Items]</t>
        </is>
      </c>
    </row>
    <row r="277">
      <c r="A277" s="4" t="inlineStr">
        <is>
          <t>Encumbrances</t>
        </is>
      </c>
      <c r="B277" s="6" t="n">
        <v>0</v>
      </c>
    </row>
    <row r="278">
      <c r="A278" s="3" t="inlineStr">
        <is>
          <t>Initial cost to company</t>
        </is>
      </c>
    </row>
    <row r="279">
      <c r="A279" s="4" t="inlineStr">
        <is>
          <t>Land</t>
        </is>
      </c>
      <c r="B279" s="6" t="n">
        <v>0</v>
      </c>
    </row>
    <row r="280">
      <c r="A280" s="4" t="inlineStr">
        <is>
          <t>Building and improvements</t>
        </is>
      </c>
      <c r="B280" s="6" t="n">
        <v>7116</v>
      </c>
    </row>
    <row r="281">
      <c r="A281" s="4" t="inlineStr">
        <is>
          <t>Costs capitalized subsequent to acquisition</t>
        </is>
      </c>
      <c r="B281" s="6" t="n">
        <v>0</v>
      </c>
    </row>
    <row r="282">
      <c r="A282" s="3" t="inlineStr">
        <is>
          <t>Gross amount at which carried at close of period</t>
        </is>
      </c>
    </row>
    <row r="283">
      <c r="A283" s="4" t="inlineStr">
        <is>
          <t>Land</t>
        </is>
      </c>
      <c r="B283" s="6" t="n">
        <v>0</v>
      </c>
    </row>
    <row r="284">
      <c r="A284" s="4" t="inlineStr">
        <is>
          <t>Building and improvements</t>
        </is>
      </c>
      <c r="B284" s="6" t="n">
        <v>7116</v>
      </c>
    </row>
    <row r="285">
      <c r="A285" s="4" t="inlineStr">
        <is>
          <t>Total</t>
        </is>
      </c>
      <c r="B285" s="6" t="n">
        <v>7116</v>
      </c>
    </row>
    <row r="286">
      <c r="A286" s="4" t="inlineStr">
        <is>
          <t>Accumulated depreciation and amortization</t>
        </is>
      </c>
      <c r="B286" s="6" t="n">
        <v>-2561</v>
      </c>
    </row>
    <row r="287">
      <c r="A287" s="4" t="inlineStr">
        <is>
          <t>Real Estate | Shopping Centers and Malls | Rockaway, NJ</t>
        </is>
      </c>
    </row>
    <row r="288">
      <c r="A288" s="3" t="inlineStr">
        <is>
          <t>SEC Schedule, 12-28, Real Estate Companies, Investment in Real Estate and Accumulated Depreciation [Line Items]</t>
        </is>
      </c>
    </row>
    <row r="289">
      <c r="A289" s="4" t="inlineStr">
        <is>
          <t>Encumbrances</t>
        </is>
      </c>
      <c r="B289" s="6" t="n">
        <v>27800</v>
      </c>
    </row>
    <row r="290">
      <c r="A290" s="3" t="inlineStr">
        <is>
          <t>Initial cost to company</t>
        </is>
      </c>
    </row>
    <row r="291">
      <c r="A291" s="4" t="inlineStr">
        <is>
          <t>Land</t>
        </is>
      </c>
      <c r="B291" s="6" t="n">
        <v>559</v>
      </c>
    </row>
    <row r="292">
      <c r="A292" s="4" t="inlineStr">
        <is>
          <t>Building and improvements</t>
        </is>
      </c>
      <c r="B292" s="6" t="n">
        <v>6363</v>
      </c>
    </row>
    <row r="293">
      <c r="A293" s="4" t="inlineStr">
        <is>
          <t>Costs capitalized subsequent to acquisition</t>
        </is>
      </c>
      <c r="B293" s="6" t="n">
        <v>5340</v>
      </c>
    </row>
    <row r="294">
      <c r="A294" s="3" t="inlineStr">
        <is>
          <t>Gross amount at which carried at close of period</t>
        </is>
      </c>
    </row>
    <row r="295">
      <c r="A295" s="4" t="inlineStr">
        <is>
          <t>Land</t>
        </is>
      </c>
      <c r="B295" s="6" t="n">
        <v>559</v>
      </c>
    </row>
    <row r="296">
      <c r="A296" s="4" t="inlineStr">
        <is>
          <t>Building and improvements</t>
        </is>
      </c>
      <c r="B296" s="6" t="n">
        <v>11703</v>
      </c>
    </row>
    <row r="297">
      <c r="A297" s="4" t="inlineStr">
        <is>
          <t>Total</t>
        </is>
      </c>
      <c r="B297" s="6" t="n">
        <v>12262</v>
      </c>
    </row>
    <row r="298">
      <c r="A298" s="4" t="inlineStr">
        <is>
          <t>Accumulated depreciation and amortization</t>
        </is>
      </c>
      <c r="B298" s="6" t="n">
        <v>-7476</v>
      </c>
    </row>
    <row r="299">
      <c r="A299" s="4" t="inlineStr">
        <is>
          <t>Real Estate | Shopping Centers and Malls | East Brunswick, NJ</t>
        </is>
      </c>
    </row>
    <row r="300">
      <c r="A300" s="3" t="inlineStr">
        <is>
          <t>SEC Schedule, 12-28, Real Estate Companies, Investment in Real Estate and Accumulated Depreciation [Line Items]</t>
        </is>
      </c>
    </row>
    <row r="301">
      <c r="A301" s="4" t="inlineStr">
        <is>
          <t>Encumbrances</t>
        </is>
      </c>
      <c r="B301" s="6" t="n">
        <v>63000</v>
      </c>
    </row>
    <row r="302">
      <c r="A302" s="3" t="inlineStr">
        <is>
          <t>Initial cost to company</t>
        </is>
      </c>
    </row>
    <row r="303">
      <c r="A303" s="4" t="inlineStr">
        <is>
          <t>Land</t>
        </is>
      </c>
      <c r="B303" s="6" t="n">
        <v>2417</v>
      </c>
    </row>
    <row r="304">
      <c r="A304" s="4" t="inlineStr">
        <is>
          <t>Building and improvements</t>
        </is>
      </c>
      <c r="B304" s="6" t="n">
        <v>17169</v>
      </c>
    </row>
    <row r="305">
      <c r="A305" s="4" t="inlineStr">
        <is>
          <t>Costs capitalized subsequent to acquisition</t>
        </is>
      </c>
      <c r="B305" s="6" t="n">
        <v>7462</v>
      </c>
    </row>
    <row r="306">
      <c r="A306" s="3" t="inlineStr">
        <is>
          <t>Gross amount at which carried at close of period</t>
        </is>
      </c>
    </row>
    <row r="307">
      <c r="A307" s="4" t="inlineStr">
        <is>
          <t>Land</t>
        </is>
      </c>
      <c r="B307" s="6" t="n">
        <v>2417</v>
      </c>
    </row>
    <row r="308">
      <c r="A308" s="4" t="inlineStr">
        <is>
          <t>Building and improvements</t>
        </is>
      </c>
      <c r="B308" s="6" t="n">
        <v>24631</v>
      </c>
    </row>
    <row r="309">
      <c r="A309" s="4" t="inlineStr">
        <is>
          <t>Total</t>
        </is>
      </c>
      <c r="B309" s="6" t="n">
        <v>27048</v>
      </c>
    </row>
    <row r="310">
      <c r="A310" s="4" t="inlineStr">
        <is>
          <t>Accumulated depreciation and amortization</t>
        </is>
      </c>
      <c r="B310" s="6" t="n">
        <v>-19259</v>
      </c>
    </row>
    <row r="311">
      <c r="A311" s="4" t="inlineStr">
        <is>
          <t>Real Estate | Shopping Centers and Malls | East Hanover (200 - 240 Route 10 West), NJ</t>
        </is>
      </c>
    </row>
    <row r="312">
      <c r="A312" s="3" t="inlineStr">
        <is>
          <t>SEC Schedule, 12-28, Real Estate Companies, Investment in Real Estate and Accumulated Depreciation [Line Items]</t>
        </is>
      </c>
    </row>
    <row r="313">
      <c r="A313" s="4" t="inlineStr">
        <is>
          <t>Encumbrances</t>
        </is>
      </c>
      <c r="B313" s="6" t="n">
        <v>63000</v>
      </c>
    </row>
    <row r="314">
      <c r="A314" s="3" t="inlineStr">
        <is>
          <t>Initial cost to company</t>
        </is>
      </c>
    </row>
    <row r="315">
      <c r="A315" s="4" t="inlineStr">
        <is>
          <t>Land</t>
        </is>
      </c>
      <c r="B315" s="6" t="n">
        <v>2232</v>
      </c>
    </row>
    <row r="316">
      <c r="A316" s="4" t="inlineStr">
        <is>
          <t>Building and improvements</t>
        </is>
      </c>
      <c r="B316" s="6" t="n">
        <v>18241</v>
      </c>
    </row>
    <row r="317">
      <c r="A317" s="4" t="inlineStr">
        <is>
          <t>Costs capitalized subsequent to acquisition</t>
        </is>
      </c>
      <c r="B317" s="6" t="n">
        <v>16670</v>
      </c>
    </row>
    <row r="318">
      <c r="A318" s="3" t="inlineStr">
        <is>
          <t>Gross amount at which carried at close of period</t>
        </is>
      </c>
    </row>
    <row r="319">
      <c r="A319" s="4" t="inlineStr">
        <is>
          <t>Land</t>
        </is>
      </c>
      <c r="B319" s="6" t="n">
        <v>2671</v>
      </c>
    </row>
    <row r="320">
      <c r="A320" s="4" t="inlineStr">
        <is>
          <t>Building and improvements</t>
        </is>
      </c>
      <c r="B320" s="6" t="n">
        <v>34472</v>
      </c>
    </row>
    <row r="321">
      <c r="A321" s="4" t="inlineStr">
        <is>
          <t>Total</t>
        </is>
      </c>
      <c r="B321" s="6" t="n">
        <v>37143</v>
      </c>
    </row>
    <row r="322">
      <c r="A322" s="4" t="inlineStr">
        <is>
          <t>Accumulated depreciation and amortization</t>
        </is>
      </c>
      <c r="B322" s="6" t="n">
        <v>-19280</v>
      </c>
    </row>
    <row r="323">
      <c r="A323" s="4" t="inlineStr">
        <is>
          <t>Real Estate | Shopping Centers and Malls | East Hanover (280 Route 10 West), NJ</t>
        </is>
      </c>
    </row>
    <row r="324">
      <c r="A324" s="3" t="inlineStr">
        <is>
          <t>SEC Schedule, 12-28, Real Estate Companies, Investment in Real Estate and Accumulated Depreciation [Line Items]</t>
        </is>
      </c>
    </row>
    <row r="325">
      <c r="A325" s="4" t="inlineStr">
        <is>
          <t>Encumbrances</t>
        </is>
      </c>
      <c r="B325" s="6" t="n">
        <v>0</v>
      </c>
    </row>
    <row r="326">
      <c r="A326" s="3" t="inlineStr">
        <is>
          <t>Initial cost to company</t>
        </is>
      </c>
    </row>
    <row r="327">
      <c r="A327" s="4" t="inlineStr">
        <is>
          <t>Land</t>
        </is>
      </c>
      <c r="B327" s="6" t="n">
        <v>0</v>
      </c>
    </row>
    <row r="328">
      <c r="A328" s="4" t="inlineStr">
        <is>
          <t>Building and improvements</t>
        </is>
      </c>
      <c r="B328" s="6" t="n">
        <v>0</v>
      </c>
    </row>
    <row r="329">
      <c r="A329" s="4" t="inlineStr">
        <is>
          <t>Costs capitalized subsequent to acquisition</t>
        </is>
      </c>
      <c r="B329" s="6" t="n">
        <v>6063</v>
      </c>
    </row>
    <row r="330">
      <c r="A330" s="3" t="inlineStr">
        <is>
          <t>Gross amount at which carried at close of period</t>
        </is>
      </c>
    </row>
    <row r="331">
      <c r="A331" s="4" t="inlineStr">
        <is>
          <t>Land</t>
        </is>
      </c>
      <c r="B331" s="6" t="n">
        <v>0</v>
      </c>
    </row>
    <row r="332">
      <c r="A332" s="4" t="inlineStr">
        <is>
          <t>Building and improvements</t>
        </is>
      </c>
      <c r="B332" s="6" t="n">
        <v>6063</v>
      </c>
    </row>
    <row r="333">
      <c r="A333" s="4" t="inlineStr">
        <is>
          <t>Total</t>
        </is>
      </c>
      <c r="B333" s="6" t="n">
        <v>6063</v>
      </c>
    </row>
    <row r="334">
      <c r="A334" s="4" t="inlineStr">
        <is>
          <t>Accumulated depreciation and amortization</t>
        </is>
      </c>
      <c r="B334" s="6" t="n">
        <v>-2028</v>
      </c>
    </row>
    <row r="335">
      <c r="A335" s="4" t="inlineStr">
        <is>
          <t>Real Estate | Shopping Centers and Malls | East Rutherford, NJ</t>
        </is>
      </c>
    </row>
    <row r="336">
      <c r="A336" s="3" t="inlineStr">
        <is>
          <t>SEC Schedule, 12-28, Real Estate Companies, Investment in Real Estate and Accumulated Depreciation [Line Items]</t>
        </is>
      </c>
    </row>
    <row r="337">
      <c r="A337" s="4" t="inlineStr">
        <is>
          <t>Encumbrances</t>
        </is>
      </c>
      <c r="B337" s="6" t="n">
        <v>23000</v>
      </c>
    </row>
    <row r="338">
      <c r="A338" s="3" t="inlineStr">
        <is>
          <t>Initial cost to company</t>
        </is>
      </c>
    </row>
    <row r="339">
      <c r="A339" s="4" t="inlineStr">
        <is>
          <t>Land</t>
        </is>
      </c>
      <c r="B339" s="6" t="n">
        <v>0</v>
      </c>
    </row>
    <row r="340">
      <c r="A340" s="4" t="inlineStr">
        <is>
          <t>Building and improvements</t>
        </is>
      </c>
      <c r="B340" s="6" t="n">
        <v>36727</v>
      </c>
    </row>
    <row r="341">
      <c r="A341" s="4" t="inlineStr">
        <is>
          <t>Costs capitalized subsequent to acquisition</t>
        </is>
      </c>
      <c r="B341" s="6" t="n">
        <v>1270</v>
      </c>
    </row>
    <row r="342">
      <c r="A342" s="3" t="inlineStr">
        <is>
          <t>Gross amount at which carried at close of period</t>
        </is>
      </c>
    </row>
    <row r="343">
      <c r="A343" s="4" t="inlineStr">
        <is>
          <t>Land</t>
        </is>
      </c>
      <c r="B343" s="6" t="n">
        <v>0</v>
      </c>
    </row>
    <row r="344">
      <c r="A344" s="4" t="inlineStr">
        <is>
          <t>Building and improvements</t>
        </is>
      </c>
      <c r="B344" s="6" t="n">
        <v>37997</v>
      </c>
    </row>
    <row r="345">
      <c r="A345" s="4" t="inlineStr">
        <is>
          <t>Total</t>
        </is>
      </c>
      <c r="B345" s="6" t="n">
        <v>37997</v>
      </c>
    </row>
    <row r="346">
      <c r="A346" s="4" t="inlineStr">
        <is>
          <t>Accumulated depreciation and amortization</t>
        </is>
      </c>
      <c r="B346" s="6" t="n">
        <v>-9683</v>
      </c>
    </row>
    <row r="347">
      <c r="A347" s="4" t="inlineStr">
        <is>
          <t>Real Estate | Shopping Centers and Malls | Freeport (240 West Sunrise Highway) (leased through 2040), NY</t>
        </is>
      </c>
    </row>
    <row r="348">
      <c r="A348" s="3" t="inlineStr">
        <is>
          <t>SEC Schedule, 12-28, Real Estate Companies, Investment in Real Estate and Accumulated Depreciation [Line Items]</t>
        </is>
      </c>
    </row>
    <row r="349">
      <c r="A349" s="4" t="inlineStr">
        <is>
          <t>Encumbrances</t>
        </is>
      </c>
      <c r="B349" s="6" t="n">
        <v>0</v>
      </c>
    </row>
    <row r="350">
      <c r="A350" s="3" t="inlineStr">
        <is>
          <t>Initial cost to company</t>
        </is>
      </c>
    </row>
    <row r="351">
      <c r="A351" s="4" t="inlineStr">
        <is>
          <t>Land</t>
        </is>
      </c>
      <c r="B351" s="6" t="n">
        <v>0</v>
      </c>
    </row>
    <row r="352">
      <c r="A352" s="4" t="inlineStr">
        <is>
          <t>Building and improvements</t>
        </is>
      </c>
      <c r="B352" s="6" t="n">
        <v>0</v>
      </c>
    </row>
    <row r="353">
      <c r="A353" s="4" t="inlineStr">
        <is>
          <t>Costs capitalized subsequent to acquisition</t>
        </is>
      </c>
      <c r="B353" s="6" t="n">
        <v>177</v>
      </c>
    </row>
    <row r="354">
      <c r="A354" s="3" t="inlineStr">
        <is>
          <t>Gross amount at which carried at close of period</t>
        </is>
      </c>
    </row>
    <row r="355">
      <c r="A355" s="4" t="inlineStr">
        <is>
          <t>Land</t>
        </is>
      </c>
      <c r="B355" s="6" t="n">
        <v>0</v>
      </c>
    </row>
    <row r="356">
      <c r="A356" s="4" t="inlineStr">
        <is>
          <t>Building and improvements</t>
        </is>
      </c>
      <c r="B356" s="6" t="n">
        <v>177</v>
      </c>
    </row>
    <row r="357">
      <c r="A357" s="4" t="inlineStr">
        <is>
          <t>Total</t>
        </is>
      </c>
      <c r="B357" s="6" t="n">
        <v>177</v>
      </c>
    </row>
    <row r="358">
      <c r="A358" s="4" t="inlineStr">
        <is>
          <t>Accumulated depreciation and amortization</t>
        </is>
      </c>
      <c r="B358" s="6" t="n">
        <v>-2</v>
      </c>
    </row>
    <row r="359">
      <c r="A359" s="4" t="inlineStr">
        <is>
          <t>Real Estate | Shopping Centers and Malls | Freeport (Freeport Commons), NY</t>
        </is>
      </c>
    </row>
    <row r="360">
      <c r="A360" s="3" t="inlineStr">
        <is>
          <t>SEC Schedule, 12-28, Real Estate Companies, Investment in Real Estate and Accumulated Depreciation [Line Items]</t>
        </is>
      </c>
    </row>
    <row r="361">
      <c r="A361" s="4" t="inlineStr">
        <is>
          <t>Encumbrances</t>
        </is>
      </c>
      <c r="B361" s="6" t="n">
        <v>43100</v>
      </c>
    </row>
    <row r="362">
      <c r="A362" s="3" t="inlineStr">
        <is>
          <t>Initial cost to company</t>
        </is>
      </c>
    </row>
    <row r="363">
      <c r="A363" s="4" t="inlineStr">
        <is>
          <t>Land</t>
        </is>
      </c>
      <c r="B363" s="6" t="n">
        <v>1231</v>
      </c>
    </row>
    <row r="364">
      <c r="A364" s="4" t="inlineStr">
        <is>
          <t>Building and improvements</t>
        </is>
      </c>
      <c r="B364" s="6" t="n">
        <v>4747</v>
      </c>
    </row>
    <row r="365">
      <c r="A365" s="4" t="inlineStr">
        <is>
          <t>Costs capitalized subsequent to acquisition</t>
        </is>
      </c>
      <c r="B365" s="6" t="n">
        <v>4846</v>
      </c>
    </row>
    <row r="366">
      <c r="A366" s="3" t="inlineStr">
        <is>
          <t>Gross amount at which carried at close of period</t>
        </is>
      </c>
    </row>
    <row r="367">
      <c r="A367" s="4" t="inlineStr">
        <is>
          <t>Land</t>
        </is>
      </c>
      <c r="B367" s="6" t="n">
        <v>1593</v>
      </c>
    </row>
    <row r="368">
      <c r="A368" s="4" t="inlineStr">
        <is>
          <t>Building and improvements</t>
        </is>
      </c>
      <c r="B368" s="6" t="n">
        <v>9231</v>
      </c>
    </row>
    <row r="369">
      <c r="A369" s="4" t="inlineStr">
        <is>
          <t>Total</t>
        </is>
      </c>
      <c r="B369" s="6" t="n">
        <v>10824</v>
      </c>
    </row>
    <row r="370">
      <c r="A370" s="4" t="inlineStr">
        <is>
          <t>Accumulated depreciation and amortization</t>
        </is>
      </c>
      <c r="B370" s="6" t="n">
        <v>-7106</v>
      </c>
    </row>
    <row r="371">
      <c r="A371" s="4" t="inlineStr">
        <is>
          <t>Real Estate | Shopping Centers and Malls | Garfield, NJ</t>
        </is>
      </c>
    </row>
    <row r="372">
      <c r="A372" s="3" t="inlineStr">
        <is>
          <t>SEC Schedule, 12-28, Real Estate Companies, Investment in Real Estate and Accumulated Depreciation [Line Items]</t>
        </is>
      </c>
    </row>
    <row r="373">
      <c r="A373" s="4" t="inlineStr">
        <is>
          <t>Encumbrances</t>
        </is>
      </c>
      <c r="B373" s="6" t="n">
        <v>40300</v>
      </c>
    </row>
    <row r="374">
      <c r="A374" s="3" t="inlineStr">
        <is>
          <t>Initial cost to company</t>
        </is>
      </c>
    </row>
    <row r="375">
      <c r="A375" s="4" t="inlineStr">
        <is>
          <t>Land</t>
        </is>
      </c>
      <c r="B375" s="6" t="n">
        <v>45</v>
      </c>
    </row>
    <row r="376">
      <c r="A376" s="4" t="inlineStr">
        <is>
          <t>Building and improvements</t>
        </is>
      </c>
      <c r="B376" s="6" t="n">
        <v>8068</v>
      </c>
    </row>
    <row r="377">
      <c r="A377" s="4" t="inlineStr">
        <is>
          <t>Costs capitalized subsequent to acquisition</t>
        </is>
      </c>
      <c r="B377" s="6" t="n">
        <v>46419</v>
      </c>
    </row>
    <row r="378">
      <c r="A378" s="3" t="inlineStr">
        <is>
          <t>Gross amount at which carried at close of period</t>
        </is>
      </c>
    </row>
    <row r="379">
      <c r="A379" s="4" t="inlineStr">
        <is>
          <t>Land</t>
        </is>
      </c>
      <c r="B379" s="6" t="n">
        <v>44</v>
      </c>
    </row>
    <row r="380">
      <c r="A380" s="4" t="inlineStr">
        <is>
          <t>Building and improvements</t>
        </is>
      </c>
      <c r="B380" s="6" t="n">
        <v>54488</v>
      </c>
    </row>
    <row r="381">
      <c r="A381" s="4" t="inlineStr">
        <is>
          <t>Total</t>
        </is>
      </c>
      <c r="B381" s="6" t="n">
        <v>54532</v>
      </c>
    </row>
    <row r="382">
      <c r="A382" s="4" t="inlineStr">
        <is>
          <t>Accumulated depreciation and amortization</t>
        </is>
      </c>
      <c r="B382" s="6" t="n">
        <v>-18785</v>
      </c>
    </row>
    <row r="383">
      <c r="A383" s="4" t="inlineStr">
        <is>
          <t>Real Estate | Shopping Centers and Malls | Glenolden, PA</t>
        </is>
      </c>
    </row>
    <row r="384">
      <c r="A384" s="3" t="inlineStr">
        <is>
          <t>SEC Schedule, 12-28, Real Estate Companies, Investment in Real Estate and Accumulated Depreciation [Line Items]</t>
        </is>
      </c>
    </row>
    <row r="385">
      <c r="A385" s="4" t="inlineStr">
        <is>
          <t>Encumbrances</t>
        </is>
      </c>
      <c r="B385" s="6" t="n">
        <v>0</v>
      </c>
    </row>
    <row r="386">
      <c r="A386" s="3" t="inlineStr">
        <is>
          <t>Initial cost to company</t>
        </is>
      </c>
    </row>
    <row r="387">
      <c r="A387" s="4" t="inlineStr">
        <is>
          <t>Land</t>
        </is>
      </c>
      <c r="B387" s="6" t="n">
        <v>850</v>
      </c>
    </row>
    <row r="388">
      <c r="A388" s="4" t="inlineStr">
        <is>
          <t>Building and improvements</t>
        </is>
      </c>
      <c r="B388" s="6" t="n">
        <v>1820</v>
      </c>
    </row>
    <row r="389">
      <c r="A389" s="4" t="inlineStr">
        <is>
          <t>Costs capitalized subsequent to acquisition</t>
        </is>
      </c>
      <c r="B389" s="6" t="n">
        <v>818</v>
      </c>
    </row>
    <row r="390">
      <c r="A390" s="3" t="inlineStr">
        <is>
          <t>Gross amount at which carried at close of period</t>
        </is>
      </c>
    </row>
    <row r="391">
      <c r="A391" s="4" t="inlineStr">
        <is>
          <t>Land</t>
        </is>
      </c>
      <c r="B391" s="6" t="n">
        <v>850</v>
      </c>
    </row>
    <row r="392">
      <c r="A392" s="4" t="inlineStr">
        <is>
          <t>Building and improvements</t>
        </is>
      </c>
      <c r="B392" s="6" t="n">
        <v>2638</v>
      </c>
    </row>
    <row r="393">
      <c r="A393" s="4" t="inlineStr">
        <is>
          <t>Total</t>
        </is>
      </c>
      <c r="B393" s="6" t="n">
        <v>3488</v>
      </c>
    </row>
    <row r="394">
      <c r="A394" s="4" t="inlineStr">
        <is>
          <t>Accumulated depreciation and amortization</t>
        </is>
      </c>
      <c r="B394" s="6" t="n">
        <v>-2345</v>
      </c>
    </row>
    <row r="395">
      <c r="A395" s="4" t="inlineStr">
        <is>
          <t>Real Estate | Shopping Centers and Malls | Hackensack, NJ</t>
        </is>
      </c>
    </row>
    <row r="396">
      <c r="A396" s="3" t="inlineStr">
        <is>
          <t>SEC Schedule, 12-28, Real Estate Companies, Investment in Real Estate and Accumulated Depreciation [Line Items]</t>
        </is>
      </c>
    </row>
    <row r="397">
      <c r="A397" s="4" t="inlineStr">
        <is>
          <t>Encumbrances</t>
        </is>
      </c>
      <c r="B397" s="6" t="n">
        <v>66400</v>
      </c>
    </row>
    <row r="398">
      <c r="A398" s="3" t="inlineStr">
        <is>
          <t>Initial cost to company</t>
        </is>
      </c>
    </row>
    <row r="399">
      <c r="A399" s="4" t="inlineStr">
        <is>
          <t>Land</t>
        </is>
      </c>
      <c r="B399" s="6" t="n">
        <v>692</v>
      </c>
    </row>
    <row r="400">
      <c r="A400" s="4" t="inlineStr">
        <is>
          <t>Building and improvements</t>
        </is>
      </c>
      <c r="B400" s="6" t="n">
        <v>10219</v>
      </c>
    </row>
    <row r="401">
      <c r="A401" s="4" t="inlineStr">
        <is>
          <t>Costs capitalized subsequent to acquisition</t>
        </is>
      </c>
      <c r="B401" s="6" t="n">
        <v>7548</v>
      </c>
    </row>
    <row r="402">
      <c r="A402" s="3" t="inlineStr">
        <is>
          <t>Gross amount at which carried at close of period</t>
        </is>
      </c>
    </row>
    <row r="403">
      <c r="A403" s="4" t="inlineStr">
        <is>
          <t>Land</t>
        </is>
      </c>
      <c r="B403" s="6" t="n">
        <v>692</v>
      </c>
    </row>
    <row r="404">
      <c r="A404" s="4" t="inlineStr">
        <is>
          <t>Building and improvements</t>
        </is>
      </c>
      <c r="B404" s="6" t="n">
        <v>17767</v>
      </c>
    </row>
    <row r="405">
      <c r="A405" s="4" t="inlineStr">
        <is>
          <t>Total</t>
        </is>
      </c>
      <c r="B405" s="6" t="n">
        <v>18459</v>
      </c>
    </row>
    <row r="406">
      <c r="A406" s="4" t="inlineStr">
        <is>
          <t>Accumulated depreciation and amortization</t>
        </is>
      </c>
      <c r="B406" s="6" t="n">
        <v>-11746</v>
      </c>
    </row>
    <row r="407">
      <c r="A407" s="4" t="inlineStr">
        <is>
          <t>Real Estate | Shopping Centers and Malls | Hazlet, NJ</t>
        </is>
      </c>
    </row>
    <row r="408">
      <c r="A408" s="3" t="inlineStr">
        <is>
          <t>SEC Schedule, 12-28, Real Estate Companies, Investment in Real Estate and Accumulated Depreciation [Line Items]</t>
        </is>
      </c>
    </row>
    <row r="409">
      <c r="A409" s="4" t="inlineStr">
        <is>
          <t>Encumbrances</t>
        </is>
      </c>
      <c r="B409" s="6" t="n">
        <v>0</v>
      </c>
    </row>
    <row r="410">
      <c r="A410" s="3" t="inlineStr">
        <is>
          <t>Initial cost to company</t>
        </is>
      </c>
    </row>
    <row r="411">
      <c r="A411" s="4" t="inlineStr">
        <is>
          <t>Land</t>
        </is>
      </c>
      <c r="B411" s="6" t="n">
        <v>7400</v>
      </c>
    </row>
    <row r="412">
      <c r="A412" s="4" t="inlineStr">
        <is>
          <t>Building and improvements</t>
        </is>
      </c>
      <c r="B412" s="6" t="n">
        <v>9413</v>
      </c>
    </row>
    <row r="413">
      <c r="A413" s="4" t="inlineStr">
        <is>
          <t>Costs capitalized subsequent to acquisition</t>
        </is>
      </c>
      <c r="B413" s="6" t="n">
        <v>-8078</v>
      </c>
    </row>
    <row r="414">
      <c r="A414" s="3" t="inlineStr">
        <is>
          <t>Gross amount at which carried at close of period</t>
        </is>
      </c>
    </row>
    <row r="415">
      <c r="A415" s="4" t="inlineStr">
        <is>
          <t>Land</t>
        </is>
      </c>
      <c r="B415" s="6" t="n">
        <v>5211</v>
      </c>
    </row>
    <row r="416">
      <c r="A416" s="4" t="inlineStr">
        <is>
          <t>Building and improvements</t>
        </is>
      </c>
      <c r="B416" s="6" t="n">
        <v>3524</v>
      </c>
    </row>
    <row r="417">
      <c r="A417" s="4" t="inlineStr">
        <is>
          <t>Total</t>
        </is>
      </c>
      <c r="B417" s="6" t="n">
        <v>8735</v>
      </c>
    </row>
    <row r="418">
      <c r="A418" s="4" t="inlineStr">
        <is>
          <t>Accumulated depreciation and amortization</t>
        </is>
      </c>
      <c r="B418" s="6" t="n">
        <v>-34</v>
      </c>
    </row>
    <row r="419">
      <c r="A419" s="4" t="inlineStr">
        <is>
          <t>Real Estate | Shopping Centers and Malls | Huntington, NY</t>
        </is>
      </c>
    </row>
    <row r="420">
      <c r="A420" s="3" t="inlineStr">
        <is>
          <t>SEC Schedule, 12-28, Real Estate Companies, Investment in Real Estate and Accumulated Depreciation [Line Items]</t>
        </is>
      </c>
    </row>
    <row r="421">
      <c r="A421" s="4" t="inlineStr">
        <is>
          <t>Encumbrances</t>
        </is>
      </c>
      <c r="B421" s="6" t="n">
        <v>0</v>
      </c>
    </row>
    <row r="422">
      <c r="A422" s="3" t="inlineStr">
        <is>
          <t>Initial cost to company</t>
        </is>
      </c>
    </row>
    <row r="423">
      <c r="A423" s="4" t="inlineStr">
        <is>
          <t>Land</t>
        </is>
      </c>
      <c r="B423" s="6" t="n">
        <v>21200</v>
      </c>
    </row>
    <row r="424">
      <c r="A424" s="4" t="inlineStr">
        <is>
          <t>Building and improvements</t>
        </is>
      </c>
      <c r="B424" s="6" t="n">
        <v>33667</v>
      </c>
    </row>
    <row r="425">
      <c r="A425" s="4" t="inlineStr">
        <is>
          <t>Costs capitalized subsequent to acquisition</t>
        </is>
      </c>
      <c r="B425" s="6" t="n">
        <v>9662</v>
      </c>
    </row>
    <row r="426">
      <c r="A426" s="3" t="inlineStr">
        <is>
          <t>Gross amount at which carried at close of period</t>
        </is>
      </c>
    </row>
    <row r="427">
      <c r="A427" s="4" t="inlineStr">
        <is>
          <t>Land</t>
        </is>
      </c>
      <c r="B427" s="6" t="n">
        <v>21200</v>
      </c>
    </row>
    <row r="428">
      <c r="A428" s="4" t="inlineStr">
        <is>
          <t>Building and improvements</t>
        </is>
      </c>
      <c r="B428" s="6" t="n">
        <v>43329</v>
      </c>
    </row>
    <row r="429">
      <c r="A429" s="4" t="inlineStr">
        <is>
          <t>Total</t>
        </is>
      </c>
      <c r="B429" s="6" t="n">
        <v>64529</v>
      </c>
    </row>
    <row r="430">
      <c r="A430" s="4" t="inlineStr">
        <is>
          <t>Accumulated depreciation and amortization</t>
        </is>
      </c>
      <c r="B430" s="6" t="n">
        <v>-12364</v>
      </c>
    </row>
    <row r="431">
      <c r="A431" s="4" t="inlineStr">
        <is>
          <t>Real Estate | Shopping Centers and Malls | Inwood, NY</t>
        </is>
      </c>
    </row>
    <row r="432">
      <c r="A432" s="3" t="inlineStr">
        <is>
          <t>SEC Schedule, 12-28, Real Estate Companies, Investment in Real Estate and Accumulated Depreciation [Line Items]</t>
        </is>
      </c>
    </row>
    <row r="433">
      <c r="A433" s="4" t="inlineStr">
        <is>
          <t>Encumbrances</t>
        </is>
      </c>
      <c r="B433" s="6" t="n">
        <v>0</v>
      </c>
    </row>
    <row r="434">
      <c r="A434" s="3" t="inlineStr">
        <is>
          <t>Initial cost to company</t>
        </is>
      </c>
    </row>
    <row r="435">
      <c r="A435" s="4" t="inlineStr">
        <is>
          <t>Land</t>
        </is>
      </c>
      <c r="B435" s="6" t="n">
        <v>12419</v>
      </c>
    </row>
    <row r="436">
      <c r="A436" s="4" t="inlineStr">
        <is>
          <t>Building and improvements</t>
        </is>
      </c>
      <c r="B436" s="6" t="n">
        <v>19097</v>
      </c>
    </row>
    <row r="437">
      <c r="A437" s="4" t="inlineStr">
        <is>
          <t>Costs capitalized subsequent to acquisition</t>
        </is>
      </c>
      <c r="B437" s="6" t="n">
        <v>3163</v>
      </c>
    </row>
    <row r="438">
      <c r="A438" s="3" t="inlineStr">
        <is>
          <t>Gross amount at which carried at close of period</t>
        </is>
      </c>
    </row>
    <row r="439">
      <c r="A439" s="4" t="inlineStr">
        <is>
          <t>Land</t>
        </is>
      </c>
      <c r="B439" s="6" t="n">
        <v>12419</v>
      </c>
    </row>
    <row r="440">
      <c r="A440" s="4" t="inlineStr">
        <is>
          <t>Building and improvements</t>
        </is>
      </c>
      <c r="B440" s="6" t="n">
        <v>22260</v>
      </c>
    </row>
    <row r="441">
      <c r="A441" s="4" t="inlineStr">
        <is>
          <t>Total</t>
        </is>
      </c>
      <c r="B441" s="6" t="n">
        <v>34679</v>
      </c>
    </row>
    <row r="442">
      <c r="A442" s="4" t="inlineStr">
        <is>
          <t>Accumulated depreciation and amortization</t>
        </is>
      </c>
      <c r="B442" s="6" t="n">
        <v>-9256</v>
      </c>
    </row>
    <row r="443">
      <c r="A443" s="4" t="inlineStr">
        <is>
          <t>Real Estate | Shopping Centers and Malls | Jersey City (Hudson Commons), NJ</t>
        </is>
      </c>
    </row>
    <row r="444">
      <c r="A444" s="3" t="inlineStr">
        <is>
          <t>SEC Schedule, 12-28, Real Estate Companies, Investment in Real Estate and Accumulated Depreciation [Line Items]</t>
        </is>
      </c>
    </row>
    <row r="445">
      <c r="A445" s="4" t="inlineStr">
        <is>
          <t>Encumbrances</t>
        </is>
      </c>
      <c r="B445" s="6" t="n">
        <v>28586</v>
      </c>
    </row>
    <row r="446">
      <c r="A446" s="3" t="inlineStr">
        <is>
          <t>Initial cost to company</t>
        </is>
      </c>
    </row>
    <row r="447">
      <c r="A447" s="4" t="inlineStr">
        <is>
          <t>Land</t>
        </is>
      </c>
      <c r="B447" s="6" t="n">
        <v>652</v>
      </c>
    </row>
    <row r="448">
      <c r="A448" s="4" t="inlineStr">
        <is>
          <t>Building and improvements</t>
        </is>
      </c>
      <c r="B448" s="6" t="n">
        <v>7495</v>
      </c>
    </row>
    <row r="449">
      <c r="A449" s="4" t="inlineStr">
        <is>
          <t>Costs capitalized subsequent to acquisition</t>
        </is>
      </c>
      <c r="B449" s="6" t="n">
        <v>950</v>
      </c>
    </row>
    <row r="450">
      <c r="A450" s="3" t="inlineStr">
        <is>
          <t>Gross amount at which carried at close of period</t>
        </is>
      </c>
    </row>
    <row r="451">
      <c r="A451" s="4" t="inlineStr">
        <is>
          <t>Land</t>
        </is>
      </c>
      <c r="B451" s="6" t="n">
        <v>652</v>
      </c>
    </row>
    <row r="452">
      <c r="A452" s="4" t="inlineStr">
        <is>
          <t>Building and improvements</t>
        </is>
      </c>
      <c r="B452" s="6" t="n">
        <v>8445</v>
      </c>
    </row>
    <row r="453">
      <c r="A453" s="4" t="inlineStr">
        <is>
          <t>Total</t>
        </is>
      </c>
      <c r="B453" s="6" t="n">
        <v>9097</v>
      </c>
    </row>
    <row r="454">
      <c r="A454" s="4" t="inlineStr">
        <is>
          <t>Accumulated depreciation and amortization</t>
        </is>
      </c>
      <c r="B454" s="6" t="n">
        <v>-4000</v>
      </c>
    </row>
    <row r="455">
      <c r="A455" s="4" t="inlineStr">
        <is>
          <t>Real Estate | Shopping Centers and Malls | Jersey City (Hudson Mall), NJ</t>
        </is>
      </c>
    </row>
    <row r="456">
      <c r="A456" s="3" t="inlineStr">
        <is>
          <t>SEC Schedule, 12-28, Real Estate Companies, Investment in Real Estate and Accumulated Depreciation [Line Items]</t>
        </is>
      </c>
    </row>
    <row r="457">
      <c r="A457" s="4" t="inlineStr">
        <is>
          <t>Encumbrances</t>
        </is>
      </c>
      <c r="B457" s="6" t="n">
        <v>22904</v>
      </c>
    </row>
    <row r="458">
      <c r="A458" s="3" t="inlineStr">
        <is>
          <t>Initial cost to company</t>
        </is>
      </c>
    </row>
    <row r="459">
      <c r="A459" s="4" t="inlineStr">
        <is>
          <t>Land</t>
        </is>
      </c>
      <c r="B459" s="6" t="n">
        <v>15824</v>
      </c>
    </row>
    <row r="460">
      <c r="A460" s="4" t="inlineStr">
        <is>
          <t>Building and improvements</t>
        </is>
      </c>
      <c r="B460" s="6" t="n">
        <v>37593</v>
      </c>
    </row>
    <row r="461">
      <c r="A461" s="4" t="inlineStr">
        <is>
          <t>Costs capitalized subsequent to acquisition</t>
        </is>
      </c>
      <c r="B461" s="6" t="n">
        <v>-3612</v>
      </c>
    </row>
    <row r="462">
      <c r="A462" s="3" t="inlineStr">
        <is>
          <t>Gross amount at which carried at close of period</t>
        </is>
      </c>
    </row>
    <row r="463">
      <c r="A463" s="4" t="inlineStr">
        <is>
          <t>Land</t>
        </is>
      </c>
      <c r="B463" s="6" t="n">
        <v>15824</v>
      </c>
    </row>
    <row r="464">
      <c r="A464" s="4" t="inlineStr">
        <is>
          <t>Building and improvements</t>
        </is>
      </c>
      <c r="B464" s="6" t="n">
        <v>33981</v>
      </c>
    </row>
    <row r="465">
      <c r="A465" s="4" t="inlineStr">
        <is>
          <t>Total</t>
        </is>
      </c>
      <c r="B465" s="6" t="n">
        <v>49805</v>
      </c>
    </row>
    <row r="466">
      <c r="A466" s="4" t="inlineStr">
        <is>
          <t>Accumulated depreciation and amortization</t>
        </is>
      </c>
      <c r="B466" s="6" t="n">
        <v>-5838</v>
      </c>
    </row>
    <row r="467">
      <c r="A467" s="4" t="inlineStr">
        <is>
          <t>Real Estate | Shopping Centers and Malls | Kearny, NJ</t>
        </is>
      </c>
    </row>
    <row r="468">
      <c r="A468" s="3" t="inlineStr">
        <is>
          <t>SEC Schedule, 12-28, Real Estate Companies, Investment in Real Estate and Accumulated Depreciation [Line Items]</t>
        </is>
      </c>
    </row>
    <row r="469">
      <c r="A469" s="4" t="inlineStr">
        <is>
          <t>Encumbrances</t>
        </is>
      </c>
      <c r="B469" s="6" t="n">
        <v>0</v>
      </c>
    </row>
    <row r="470">
      <c r="A470" s="3" t="inlineStr">
        <is>
          <t>Initial cost to company</t>
        </is>
      </c>
    </row>
    <row r="471">
      <c r="A471" s="4" t="inlineStr">
        <is>
          <t>Land</t>
        </is>
      </c>
      <c r="B471" s="6" t="n">
        <v>309</v>
      </c>
    </row>
    <row r="472">
      <c r="A472" s="4" t="inlineStr">
        <is>
          <t>Building and improvements</t>
        </is>
      </c>
      <c r="B472" s="6" t="n">
        <v>3376</v>
      </c>
    </row>
    <row r="473">
      <c r="A473" s="4" t="inlineStr">
        <is>
          <t>Costs capitalized subsequent to acquisition</t>
        </is>
      </c>
      <c r="B473" s="6" t="n">
        <v>17700</v>
      </c>
    </row>
    <row r="474">
      <c r="A474" s="3" t="inlineStr">
        <is>
          <t>Gross amount at which carried at close of period</t>
        </is>
      </c>
    </row>
    <row r="475">
      <c r="A475" s="4" t="inlineStr">
        <is>
          <t>Land</t>
        </is>
      </c>
      <c r="B475" s="6" t="n">
        <v>296</v>
      </c>
    </row>
    <row r="476">
      <c r="A476" s="4" t="inlineStr">
        <is>
          <t>Building and improvements</t>
        </is>
      </c>
      <c r="B476" s="6" t="n">
        <v>21089</v>
      </c>
    </row>
    <row r="477">
      <c r="A477" s="4" t="inlineStr">
        <is>
          <t>Total</t>
        </is>
      </c>
      <c r="B477" s="6" t="n">
        <v>21385</v>
      </c>
    </row>
    <row r="478">
      <c r="A478" s="4" t="inlineStr">
        <is>
          <t>Accumulated depreciation and amortization</t>
        </is>
      </c>
      <c r="B478" s="6" t="n">
        <v>-6358</v>
      </c>
    </row>
    <row r="479">
      <c r="A479" s="4" t="inlineStr">
        <is>
          <t>Real Estate | Shopping Centers and Malls | Lancaster, PA</t>
        </is>
      </c>
    </row>
    <row r="480">
      <c r="A480" s="3" t="inlineStr">
        <is>
          <t>SEC Schedule, 12-28, Real Estate Companies, Investment in Real Estate and Accumulated Depreciation [Line Items]</t>
        </is>
      </c>
    </row>
    <row r="481">
      <c r="A481" s="4" t="inlineStr">
        <is>
          <t>Encumbrances</t>
        </is>
      </c>
      <c r="B481" s="6" t="n">
        <v>0</v>
      </c>
    </row>
    <row r="482">
      <c r="A482" s="3" t="inlineStr">
        <is>
          <t>Initial cost to company</t>
        </is>
      </c>
    </row>
    <row r="483">
      <c r="A483" s="4" t="inlineStr">
        <is>
          <t>Land</t>
        </is>
      </c>
      <c r="B483" s="6" t="n">
        <v>3140</v>
      </c>
    </row>
    <row r="484">
      <c r="A484" s="4" t="inlineStr">
        <is>
          <t>Building and improvements</t>
        </is>
      </c>
      <c r="B484" s="6" t="n">
        <v>63</v>
      </c>
    </row>
    <row r="485">
      <c r="A485" s="4" t="inlineStr">
        <is>
          <t>Costs capitalized subsequent to acquisition</t>
        </is>
      </c>
      <c r="B485" s="6" t="n">
        <v>2059</v>
      </c>
    </row>
    <row r="486">
      <c r="A486" s="3" t="inlineStr">
        <is>
          <t>Gross amount at which carried at close of period</t>
        </is>
      </c>
    </row>
    <row r="487">
      <c r="A487" s="4" t="inlineStr">
        <is>
          <t>Land</t>
        </is>
      </c>
      <c r="B487" s="6" t="n">
        <v>3140</v>
      </c>
    </row>
    <row r="488">
      <c r="A488" s="4" t="inlineStr">
        <is>
          <t>Building and improvements</t>
        </is>
      </c>
      <c r="B488" s="6" t="n">
        <v>2122</v>
      </c>
    </row>
    <row r="489">
      <c r="A489" s="4" t="inlineStr">
        <is>
          <t>Total</t>
        </is>
      </c>
      <c r="B489" s="6" t="n">
        <v>5262</v>
      </c>
    </row>
    <row r="490">
      <c r="A490" s="4" t="inlineStr">
        <is>
          <t>Accumulated depreciation and amortization</t>
        </is>
      </c>
      <c r="B490" s="6" t="n">
        <v>-1028</v>
      </c>
    </row>
    <row r="491">
      <c r="A491" s="4" t="inlineStr">
        <is>
          <t>Real Estate | Shopping Centers and Malls | Las Catalinas, Puerto Rico</t>
        </is>
      </c>
    </row>
    <row r="492">
      <c r="A492" s="3" t="inlineStr">
        <is>
          <t>SEC Schedule, 12-28, Real Estate Companies, Investment in Real Estate and Accumulated Depreciation [Line Items]</t>
        </is>
      </c>
    </row>
    <row r="493">
      <c r="A493" s="4" t="inlineStr">
        <is>
          <t>Encumbrances</t>
        </is>
      </c>
      <c r="B493" s="6" t="n">
        <v>127669</v>
      </c>
    </row>
    <row r="494">
      <c r="A494" s="3" t="inlineStr">
        <is>
          <t>Initial cost to company</t>
        </is>
      </c>
    </row>
    <row r="495">
      <c r="A495" s="4" t="inlineStr">
        <is>
          <t>Land</t>
        </is>
      </c>
      <c r="B495" s="6" t="n">
        <v>15280</v>
      </c>
    </row>
    <row r="496">
      <c r="A496" s="4" t="inlineStr">
        <is>
          <t>Building and improvements</t>
        </is>
      </c>
      <c r="B496" s="6" t="n">
        <v>64370</v>
      </c>
    </row>
    <row r="497">
      <c r="A497" s="4" t="inlineStr">
        <is>
          <t>Costs capitalized subsequent to acquisition</t>
        </is>
      </c>
      <c r="B497" s="6" t="n">
        <v>15866</v>
      </c>
    </row>
    <row r="498">
      <c r="A498" s="3" t="inlineStr">
        <is>
          <t>Gross amount at which carried at close of period</t>
        </is>
      </c>
    </row>
    <row r="499">
      <c r="A499" s="4" t="inlineStr">
        <is>
          <t>Land</t>
        </is>
      </c>
      <c r="B499" s="6" t="n">
        <v>15280</v>
      </c>
    </row>
    <row r="500">
      <c r="A500" s="4" t="inlineStr">
        <is>
          <t>Building and improvements</t>
        </is>
      </c>
      <c r="B500" s="6" t="n">
        <v>80236</v>
      </c>
    </row>
    <row r="501">
      <c r="A501" s="4" t="inlineStr">
        <is>
          <t>Total</t>
        </is>
      </c>
      <c r="B501" s="6" t="n">
        <v>95516</v>
      </c>
    </row>
    <row r="502">
      <c r="A502" s="4" t="inlineStr">
        <is>
          <t>Accumulated depreciation and amortization</t>
        </is>
      </c>
      <c r="B502" s="6" t="n">
        <v>-42663</v>
      </c>
    </row>
    <row r="503">
      <c r="A503" s="4" t="inlineStr">
        <is>
          <t>Real Estate | Shopping Centers and Malls | Lodi (Route 17 North), NJ</t>
        </is>
      </c>
    </row>
    <row r="504">
      <c r="A504" s="3" t="inlineStr">
        <is>
          <t>SEC Schedule, 12-28, Real Estate Companies, Investment in Real Estate and Accumulated Depreciation [Line Items]</t>
        </is>
      </c>
    </row>
    <row r="505">
      <c r="A505" s="4" t="inlineStr">
        <is>
          <t>Encumbrances</t>
        </is>
      </c>
      <c r="B505" s="6" t="n">
        <v>0</v>
      </c>
    </row>
    <row r="506">
      <c r="A506" s="3" t="inlineStr">
        <is>
          <t>Initial cost to company</t>
        </is>
      </c>
    </row>
    <row r="507">
      <c r="A507" s="4" t="inlineStr">
        <is>
          <t>Land</t>
        </is>
      </c>
      <c r="B507" s="6" t="n">
        <v>238</v>
      </c>
    </row>
    <row r="508">
      <c r="A508" s="4" t="inlineStr">
        <is>
          <t>Building and improvements</t>
        </is>
      </c>
      <c r="B508" s="6" t="n">
        <v>9446</v>
      </c>
    </row>
    <row r="509">
      <c r="A509" s="4" t="inlineStr">
        <is>
          <t>Costs capitalized subsequent to acquisition</t>
        </is>
      </c>
      <c r="B509" s="6" t="n">
        <v>916</v>
      </c>
    </row>
    <row r="510">
      <c r="A510" s="3" t="inlineStr">
        <is>
          <t>Gross amount at which carried at close of period</t>
        </is>
      </c>
    </row>
    <row r="511">
      <c r="A511" s="4" t="inlineStr">
        <is>
          <t>Land</t>
        </is>
      </c>
      <c r="B511" s="6" t="n">
        <v>238</v>
      </c>
    </row>
    <row r="512">
      <c r="A512" s="4" t="inlineStr">
        <is>
          <t>Building and improvements</t>
        </is>
      </c>
      <c r="B512" s="6" t="n">
        <v>10362</v>
      </c>
    </row>
    <row r="513">
      <c r="A513" s="4" t="inlineStr">
        <is>
          <t>Total</t>
        </is>
      </c>
      <c r="B513" s="6" t="n">
        <v>10600</v>
      </c>
    </row>
    <row r="514">
      <c r="A514" s="4" t="inlineStr">
        <is>
          <t>Accumulated depreciation and amortization</t>
        </is>
      </c>
      <c r="B514" s="6" t="n">
        <v>-5016</v>
      </c>
    </row>
    <row r="515">
      <c r="A515" s="4" t="inlineStr">
        <is>
          <t>Real Estate | Shopping Centers and Malls | Lodi (Washington Street), NJ</t>
        </is>
      </c>
    </row>
    <row r="516">
      <c r="A516" s="3" t="inlineStr">
        <is>
          <t>SEC Schedule, 12-28, Real Estate Companies, Investment in Real Estate and Accumulated Depreciation [Line Items]</t>
        </is>
      </c>
    </row>
    <row r="517">
      <c r="A517" s="4" t="inlineStr">
        <is>
          <t>Encumbrances</t>
        </is>
      </c>
      <c r="B517" s="6" t="n">
        <v>0</v>
      </c>
    </row>
    <row r="518">
      <c r="A518" s="3" t="inlineStr">
        <is>
          <t>Initial cost to company</t>
        </is>
      </c>
    </row>
    <row r="519">
      <c r="A519" s="4" t="inlineStr">
        <is>
          <t>Land</t>
        </is>
      </c>
      <c r="B519" s="6" t="n">
        <v>7606</v>
      </c>
    </row>
    <row r="520">
      <c r="A520" s="4" t="inlineStr">
        <is>
          <t>Building and improvements</t>
        </is>
      </c>
      <c r="B520" s="6" t="n">
        <v>13125</v>
      </c>
    </row>
    <row r="521">
      <c r="A521" s="4" t="inlineStr">
        <is>
          <t>Costs capitalized subsequent to acquisition</t>
        </is>
      </c>
      <c r="B521" s="6" t="n">
        <v>-9262</v>
      </c>
    </row>
    <row r="522">
      <c r="A522" s="3" t="inlineStr">
        <is>
          <t>Gross amount at which carried at close of period</t>
        </is>
      </c>
    </row>
    <row r="523">
      <c r="A523" s="4" t="inlineStr">
        <is>
          <t>Land</t>
        </is>
      </c>
      <c r="B523" s="6" t="n">
        <v>3823</v>
      </c>
    </row>
    <row r="524">
      <c r="A524" s="4" t="inlineStr">
        <is>
          <t>Building and improvements</t>
        </is>
      </c>
      <c r="B524" s="6" t="n">
        <v>7646</v>
      </c>
    </row>
    <row r="525">
      <c r="A525" s="4" t="inlineStr">
        <is>
          <t>Total</t>
        </is>
      </c>
      <c r="B525" s="6" t="n">
        <v>11469</v>
      </c>
    </row>
    <row r="526">
      <c r="A526" s="4" t="inlineStr">
        <is>
          <t>Accumulated depreciation and amortization</t>
        </is>
      </c>
      <c r="B526" s="6" t="n">
        <v>-2984</v>
      </c>
    </row>
    <row r="527">
      <c r="A527" s="4" t="inlineStr">
        <is>
          <t>Real Estate | Shopping Centers and Malls | Manalapan, NJ</t>
        </is>
      </c>
    </row>
    <row r="528">
      <c r="A528" s="3" t="inlineStr">
        <is>
          <t>SEC Schedule, 12-28, Real Estate Companies, Investment in Real Estate and Accumulated Depreciation [Line Items]</t>
        </is>
      </c>
    </row>
    <row r="529">
      <c r="A529" s="4" t="inlineStr">
        <is>
          <t>Encumbrances</t>
        </is>
      </c>
      <c r="B529" s="6" t="n">
        <v>0</v>
      </c>
    </row>
    <row r="530">
      <c r="A530" s="3" t="inlineStr">
        <is>
          <t>Initial cost to company</t>
        </is>
      </c>
    </row>
    <row r="531">
      <c r="A531" s="4" t="inlineStr">
        <is>
          <t>Land</t>
        </is>
      </c>
      <c r="B531" s="6" t="n">
        <v>725</v>
      </c>
    </row>
    <row r="532">
      <c r="A532" s="4" t="inlineStr">
        <is>
          <t>Building and improvements</t>
        </is>
      </c>
      <c r="B532" s="6" t="n">
        <v>7189</v>
      </c>
    </row>
    <row r="533">
      <c r="A533" s="4" t="inlineStr">
        <is>
          <t>Costs capitalized subsequent to acquisition</t>
        </is>
      </c>
      <c r="B533" s="6" t="n">
        <v>7217</v>
      </c>
    </row>
    <row r="534">
      <c r="A534" s="3" t="inlineStr">
        <is>
          <t>Gross amount at which carried at close of period</t>
        </is>
      </c>
    </row>
    <row r="535">
      <c r="A535" s="4" t="inlineStr">
        <is>
          <t>Land</t>
        </is>
      </c>
      <c r="B535" s="6" t="n">
        <v>1046</v>
      </c>
    </row>
    <row r="536">
      <c r="A536" s="4" t="inlineStr">
        <is>
          <t>Building and improvements</t>
        </is>
      </c>
      <c r="B536" s="6" t="n">
        <v>14085</v>
      </c>
    </row>
    <row r="537">
      <c r="A537" s="4" t="inlineStr">
        <is>
          <t>Total</t>
        </is>
      </c>
      <c r="B537" s="6" t="n">
        <v>15131</v>
      </c>
    </row>
    <row r="538">
      <c r="A538" s="4" t="inlineStr">
        <is>
          <t>Accumulated depreciation and amortization</t>
        </is>
      </c>
      <c r="B538" s="6" t="n">
        <v>-10083</v>
      </c>
    </row>
    <row r="539">
      <c r="A539" s="4" t="inlineStr">
        <is>
          <t>Real Estate | Shopping Centers and Malls | Manchester, MO</t>
        </is>
      </c>
    </row>
    <row r="540">
      <c r="A540" s="3" t="inlineStr">
        <is>
          <t>SEC Schedule, 12-28, Real Estate Companies, Investment in Real Estate and Accumulated Depreciation [Line Items]</t>
        </is>
      </c>
    </row>
    <row r="541">
      <c r="A541" s="4" t="inlineStr">
        <is>
          <t>Encumbrances</t>
        </is>
      </c>
      <c r="B541" s="6" t="n">
        <v>12500</v>
      </c>
    </row>
    <row r="542">
      <c r="A542" s="3" t="inlineStr">
        <is>
          <t>Initial cost to company</t>
        </is>
      </c>
    </row>
    <row r="543">
      <c r="A543" s="4" t="inlineStr">
        <is>
          <t>Land</t>
        </is>
      </c>
      <c r="B543" s="6" t="n">
        <v>4409</v>
      </c>
    </row>
    <row r="544">
      <c r="A544" s="4" t="inlineStr">
        <is>
          <t>Building and improvements</t>
        </is>
      </c>
      <c r="B544" s="6" t="n">
        <v>13756</v>
      </c>
    </row>
    <row r="545">
      <c r="A545" s="4" t="inlineStr">
        <is>
          <t>Costs capitalized subsequent to acquisition</t>
        </is>
      </c>
      <c r="B545" s="6" t="n">
        <v>-6799</v>
      </c>
    </row>
    <row r="546">
      <c r="A546" s="3" t="inlineStr">
        <is>
          <t>Gross amount at which carried at close of period</t>
        </is>
      </c>
    </row>
    <row r="547">
      <c r="A547" s="4" t="inlineStr">
        <is>
          <t>Land</t>
        </is>
      </c>
      <c r="B547" s="6" t="n">
        <v>2858</v>
      </c>
    </row>
    <row r="548">
      <c r="A548" s="4" t="inlineStr">
        <is>
          <t>Building and improvements</t>
        </is>
      </c>
      <c r="B548" s="6" t="n">
        <v>8508</v>
      </c>
    </row>
    <row r="549">
      <c r="A549" s="4" t="inlineStr">
        <is>
          <t>Total</t>
        </is>
      </c>
      <c r="B549" s="6" t="n">
        <v>11366</v>
      </c>
    </row>
    <row r="550">
      <c r="A550" s="4" t="inlineStr">
        <is>
          <t>Accumulated depreciation and amortization</t>
        </is>
      </c>
      <c r="B550" s="6" t="n">
        <v>-417</v>
      </c>
    </row>
    <row r="551">
      <c r="A551" s="4" t="inlineStr">
        <is>
          <t>Real Estate | Shopping Centers and Malls | Marlton, NJ</t>
        </is>
      </c>
    </row>
    <row r="552">
      <c r="A552" s="3" t="inlineStr">
        <is>
          <t>SEC Schedule, 12-28, Real Estate Companies, Investment in Real Estate and Accumulated Depreciation [Line Items]</t>
        </is>
      </c>
    </row>
    <row r="553">
      <c r="A553" s="4" t="inlineStr">
        <is>
          <t>Encumbrances</t>
        </is>
      </c>
      <c r="B553" s="6" t="n">
        <v>37400</v>
      </c>
    </row>
    <row r="554">
      <c r="A554" s="3" t="inlineStr">
        <is>
          <t>Initial cost to company</t>
        </is>
      </c>
    </row>
    <row r="555">
      <c r="A555" s="4" t="inlineStr">
        <is>
          <t>Land</t>
        </is>
      </c>
      <c r="B555" s="6" t="n">
        <v>1611</v>
      </c>
    </row>
    <row r="556">
      <c r="A556" s="4" t="inlineStr">
        <is>
          <t>Building and improvements</t>
        </is>
      </c>
      <c r="B556" s="6" t="n">
        <v>3464</v>
      </c>
    </row>
    <row r="557">
      <c r="A557" s="4" t="inlineStr">
        <is>
          <t>Costs capitalized subsequent to acquisition</t>
        </is>
      </c>
      <c r="B557" s="6" t="n">
        <v>14432</v>
      </c>
    </row>
    <row r="558">
      <c r="A558" s="3" t="inlineStr">
        <is>
          <t>Gross amount at which carried at close of period</t>
        </is>
      </c>
    </row>
    <row r="559">
      <c r="A559" s="4" t="inlineStr">
        <is>
          <t>Land</t>
        </is>
      </c>
      <c r="B559" s="6" t="n">
        <v>1454</v>
      </c>
    </row>
    <row r="560">
      <c r="A560" s="4" t="inlineStr">
        <is>
          <t>Building and improvements</t>
        </is>
      </c>
      <c r="B560" s="6" t="n">
        <v>18053</v>
      </c>
    </row>
    <row r="561">
      <c r="A561" s="4" t="inlineStr">
        <is>
          <t>Total</t>
        </is>
      </c>
      <c r="B561" s="6" t="n">
        <v>19507</v>
      </c>
    </row>
    <row r="562">
      <c r="A562" s="4" t="inlineStr">
        <is>
          <t>Accumulated depreciation and amortization</t>
        </is>
      </c>
      <c r="B562" s="6" t="n">
        <v>-12344</v>
      </c>
    </row>
    <row r="563">
      <c r="A563" s="4" t="inlineStr">
        <is>
          <t>Real Estate | Shopping Centers and Malls | Middletown, NJ</t>
        </is>
      </c>
    </row>
    <row r="564">
      <c r="A564" s="3" t="inlineStr">
        <is>
          <t>SEC Schedule, 12-28, Real Estate Companies, Investment in Real Estate and Accumulated Depreciation [Line Items]</t>
        </is>
      </c>
    </row>
    <row r="565">
      <c r="A565" s="4" t="inlineStr">
        <is>
          <t>Encumbrances</t>
        </is>
      </c>
      <c r="B565" s="6" t="n">
        <v>31400</v>
      </c>
    </row>
    <row r="566">
      <c r="A566" s="3" t="inlineStr">
        <is>
          <t>Initial cost to company</t>
        </is>
      </c>
    </row>
    <row r="567">
      <c r="A567" s="4" t="inlineStr">
        <is>
          <t>Land</t>
        </is>
      </c>
      <c r="B567" s="6" t="n">
        <v>283</v>
      </c>
    </row>
    <row r="568">
      <c r="A568" s="4" t="inlineStr">
        <is>
          <t>Building and improvements</t>
        </is>
      </c>
      <c r="B568" s="6" t="n">
        <v>5248</v>
      </c>
    </row>
    <row r="569">
      <c r="A569" s="4" t="inlineStr">
        <is>
          <t>Costs capitalized subsequent to acquisition</t>
        </is>
      </c>
      <c r="B569" s="6" t="n">
        <v>2836</v>
      </c>
    </row>
    <row r="570">
      <c r="A570" s="3" t="inlineStr">
        <is>
          <t>Gross amount at which carried at close of period</t>
        </is>
      </c>
    </row>
    <row r="571">
      <c r="A571" s="4" t="inlineStr">
        <is>
          <t>Land</t>
        </is>
      </c>
      <c r="B571" s="6" t="n">
        <v>283</v>
      </c>
    </row>
    <row r="572">
      <c r="A572" s="4" t="inlineStr">
        <is>
          <t>Building and improvements</t>
        </is>
      </c>
      <c r="B572" s="6" t="n">
        <v>8084</v>
      </c>
    </row>
    <row r="573">
      <c r="A573" s="4" t="inlineStr">
        <is>
          <t>Total</t>
        </is>
      </c>
      <c r="B573" s="6" t="n">
        <v>8367</v>
      </c>
    </row>
    <row r="574">
      <c r="A574" s="4" t="inlineStr">
        <is>
          <t>Accumulated depreciation and amortization</t>
        </is>
      </c>
      <c r="B574" s="6" t="n">
        <v>-6729</v>
      </c>
    </row>
    <row r="575">
      <c r="A575" s="4" t="inlineStr">
        <is>
          <t>Real Estate | Shopping Centers and Malls | Millburn, NJ</t>
        </is>
      </c>
    </row>
    <row r="576">
      <c r="A576" s="3" t="inlineStr">
        <is>
          <t>SEC Schedule, 12-28, Real Estate Companies, Investment in Real Estate and Accumulated Depreciation [Line Items]</t>
        </is>
      </c>
    </row>
    <row r="577">
      <c r="A577" s="4" t="inlineStr">
        <is>
          <t>Encumbrances</t>
        </is>
      </c>
      <c r="B577" s="6" t="n">
        <v>23381</v>
      </c>
    </row>
    <row r="578">
      <c r="A578" s="3" t="inlineStr">
        <is>
          <t>Initial cost to company</t>
        </is>
      </c>
    </row>
    <row r="579">
      <c r="A579" s="4" t="inlineStr">
        <is>
          <t>Land</t>
        </is>
      </c>
      <c r="B579" s="6" t="n">
        <v>15783</v>
      </c>
    </row>
    <row r="580">
      <c r="A580" s="4" t="inlineStr">
        <is>
          <t>Building and improvements</t>
        </is>
      </c>
      <c r="B580" s="6" t="n">
        <v>25837</v>
      </c>
    </row>
    <row r="581">
      <c r="A581" s="4" t="inlineStr">
        <is>
          <t>Costs capitalized subsequent to acquisition</t>
        </is>
      </c>
      <c r="B581" s="6" t="n">
        <v>-246</v>
      </c>
    </row>
    <row r="582">
      <c r="A582" s="3" t="inlineStr">
        <is>
          <t>Gross amount at which carried at close of period</t>
        </is>
      </c>
    </row>
    <row r="583">
      <c r="A583" s="4" t="inlineStr">
        <is>
          <t>Land</t>
        </is>
      </c>
      <c r="B583" s="6" t="n">
        <v>15783</v>
      </c>
    </row>
    <row r="584">
      <c r="A584" s="4" t="inlineStr">
        <is>
          <t>Building and improvements</t>
        </is>
      </c>
      <c r="B584" s="6" t="n">
        <v>25591</v>
      </c>
    </row>
    <row r="585">
      <c r="A585" s="4" t="inlineStr">
        <is>
          <t>Total</t>
        </is>
      </c>
      <c r="B585" s="6" t="n">
        <v>41374</v>
      </c>
    </row>
    <row r="586">
      <c r="A586" s="4" t="inlineStr">
        <is>
          <t>Accumulated depreciation and amortization</t>
        </is>
      </c>
      <c r="B586" s="6" t="n">
        <v>-3772</v>
      </c>
    </row>
    <row r="587">
      <c r="A587" s="4" t="inlineStr">
        <is>
          <t>Real Estate | Shopping Centers and Malls | Montclair, NJ</t>
        </is>
      </c>
    </row>
    <row r="588">
      <c r="A588" s="3" t="inlineStr">
        <is>
          <t>Initial cost to company</t>
        </is>
      </c>
    </row>
    <row r="589">
      <c r="A589" s="4" t="inlineStr">
        <is>
          <t>Land</t>
        </is>
      </c>
      <c r="B589" s="6" t="n">
        <v>66</v>
      </c>
    </row>
    <row r="590">
      <c r="A590" s="4" t="inlineStr">
        <is>
          <t>Building and improvements</t>
        </is>
      </c>
      <c r="B590" s="6" t="n">
        <v>419</v>
      </c>
    </row>
    <row r="591">
      <c r="A591" s="4" t="inlineStr">
        <is>
          <t>Costs capitalized subsequent to acquisition</t>
        </is>
      </c>
      <c r="B591" s="6" t="n">
        <v>1439</v>
      </c>
    </row>
    <row r="592">
      <c r="A592" s="3" t="inlineStr">
        <is>
          <t>Gross amount at which carried at close of period</t>
        </is>
      </c>
    </row>
    <row r="593">
      <c r="A593" s="4" t="inlineStr">
        <is>
          <t>Land</t>
        </is>
      </c>
      <c r="B593" s="6" t="n">
        <v>448</v>
      </c>
    </row>
    <row r="594">
      <c r="A594" s="4" t="inlineStr">
        <is>
          <t>Building and improvements</t>
        </is>
      </c>
      <c r="B594" s="6" t="n">
        <v>1476</v>
      </c>
    </row>
    <row r="595">
      <c r="A595" s="4" t="inlineStr">
        <is>
          <t>Total</t>
        </is>
      </c>
      <c r="B595" s="6" t="n">
        <v>1924</v>
      </c>
    </row>
    <row r="596">
      <c r="A596" s="4" t="inlineStr">
        <is>
          <t>Accumulated depreciation and amortization</t>
        </is>
      </c>
      <c r="B596" s="6" t="n">
        <v>-800</v>
      </c>
    </row>
    <row r="597">
      <c r="A597" s="4" t="inlineStr">
        <is>
          <t>Real Estate | Shopping Centers and Malls | Montehiedra, Puerto Rico</t>
        </is>
      </c>
    </row>
    <row r="598">
      <c r="A598" s="3" t="inlineStr">
        <is>
          <t>SEC Schedule, 12-28, Real Estate Companies, Investment in Real Estate and Accumulated Depreciation [Line Items]</t>
        </is>
      </c>
    </row>
    <row r="599">
      <c r="A599" s="4" t="inlineStr">
        <is>
          <t>Encumbrances</t>
        </is>
      </c>
      <c r="B599" s="6" t="n">
        <v>81141</v>
      </c>
    </row>
    <row r="600">
      <c r="A600" s="3" t="inlineStr">
        <is>
          <t>Initial cost to company</t>
        </is>
      </c>
    </row>
    <row r="601">
      <c r="A601" s="4" t="inlineStr">
        <is>
          <t>Land</t>
        </is>
      </c>
      <c r="B601" s="6" t="n">
        <v>9182</v>
      </c>
    </row>
    <row r="602">
      <c r="A602" s="4" t="inlineStr">
        <is>
          <t>Building and improvements</t>
        </is>
      </c>
      <c r="B602" s="6" t="n">
        <v>66751</v>
      </c>
    </row>
    <row r="603">
      <c r="A603" s="4" t="inlineStr">
        <is>
          <t>Costs capitalized subsequent to acquisition</t>
        </is>
      </c>
      <c r="B603" s="6" t="n">
        <v>29921</v>
      </c>
    </row>
    <row r="604">
      <c r="A604" s="3" t="inlineStr">
        <is>
          <t>Gross amount at which carried at close of period</t>
        </is>
      </c>
    </row>
    <row r="605">
      <c r="A605" s="4" t="inlineStr">
        <is>
          <t>Land</t>
        </is>
      </c>
      <c r="B605" s="6" t="n">
        <v>9267</v>
      </c>
    </row>
    <row r="606">
      <c r="A606" s="4" t="inlineStr">
        <is>
          <t>Building and improvements</t>
        </is>
      </c>
      <c r="B606" s="6" t="n">
        <v>96587</v>
      </c>
    </row>
    <row r="607">
      <c r="A607" s="4" t="inlineStr">
        <is>
          <t>Total</t>
        </is>
      </c>
      <c r="B607" s="6" t="n">
        <v>105854</v>
      </c>
    </row>
    <row r="608">
      <c r="A608" s="4" t="inlineStr">
        <is>
          <t>Accumulated depreciation and amortization</t>
        </is>
      </c>
      <c r="B608" s="6" t="n">
        <v>-49711</v>
      </c>
    </row>
    <row r="609">
      <c r="A609" s="4" t="inlineStr">
        <is>
          <t>Real Estate | Shopping Centers and Malls | Morris Plains, NJ</t>
        </is>
      </c>
    </row>
    <row r="610">
      <c r="A610" s="3" t="inlineStr">
        <is>
          <t>SEC Schedule, 12-28, Real Estate Companies, Investment in Real Estate and Accumulated Depreciation [Line Items]</t>
        </is>
      </c>
    </row>
    <row r="611">
      <c r="A611" s="4" t="inlineStr">
        <is>
          <t>Encumbrances</t>
        </is>
      </c>
      <c r="B611" s="6" t="n">
        <v>0</v>
      </c>
    </row>
    <row r="612">
      <c r="A612" s="3" t="inlineStr">
        <is>
          <t>Initial cost to company</t>
        </is>
      </c>
    </row>
    <row r="613">
      <c r="A613" s="4" t="inlineStr">
        <is>
          <t>Land</t>
        </is>
      </c>
      <c r="B613" s="6" t="n">
        <v>1104</v>
      </c>
    </row>
    <row r="614">
      <c r="A614" s="4" t="inlineStr">
        <is>
          <t>Building and improvements</t>
        </is>
      </c>
      <c r="B614" s="6" t="n">
        <v>6411</v>
      </c>
    </row>
    <row r="615">
      <c r="A615" s="4" t="inlineStr">
        <is>
          <t>Costs capitalized subsequent to acquisition</t>
        </is>
      </c>
      <c r="B615" s="6" t="n">
        <v>10363</v>
      </c>
    </row>
    <row r="616">
      <c r="A616" s="3" t="inlineStr">
        <is>
          <t>Gross amount at which carried at close of period</t>
        </is>
      </c>
    </row>
    <row r="617">
      <c r="A617" s="4" t="inlineStr">
        <is>
          <t>Land</t>
        </is>
      </c>
      <c r="B617" s="6" t="n">
        <v>1104</v>
      </c>
    </row>
    <row r="618">
      <c r="A618" s="4" t="inlineStr">
        <is>
          <t>Building and improvements</t>
        </is>
      </c>
      <c r="B618" s="6" t="n">
        <v>16774</v>
      </c>
    </row>
    <row r="619">
      <c r="A619" s="4" t="inlineStr">
        <is>
          <t>Total</t>
        </is>
      </c>
      <c r="B619" s="6" t="n">
        <v>17878</v>
      </c>
    </row>
    <row r="620">
      <c r="A620" s="4" t="inlineStr">
        <is>
          <t>Accumulated depreciation and amortization</t>
        </is>
      </c>
      <c r="B620" s="6" t="n">
        <v>-7889</v>
      </c>
    </row>
    <row r="621">
      <c r="A621" s="4" t="inlineStr">
        <is>
          <t>Real Estate | Shopping Centers and Malls | Mount Kisco, NY</t>
        </is>
      </c>
    </row>
    <row r="622">
      <c r="A622" s="3" t="inlineStr">
        <is>
          <t>SEC Schedule, 12-28, Real Estate Companies, Investment in Real Estate and Accumulated Depreciation [Line Items]</t>
        </is>
      </c>
    </row>
    <row r="623">
      <c r="A623" s="4" t="inlineStr">
        <is>
          <t>Encumbrances</t>
        </is>
      </c>
      <c r="B623" s="6" t="n">
        <v>12952</v>
      </c>
    </row>
    <row r="624">
      <c r="A624" s="3" t="inlineStr">
        <is>
          <t>Initial cost to company</t>
        </is>
      </c>
    </row>
    <row r="625">
      <c r="A625" s="4" t="inlineStr">
        <is>
          <t>Land</t>
        </is>
      </c>
      <c r="B625" s="6" t="n">
        <v>22700</v>
      </c>
    </row>
    <row r="626">
      <c r="A626" s="4" t="inlineStr">
        <is>
          <t>Building and improvements</t>
        </is>
      </c>
      <c r="B626" s="6" t="n">
        <v>26700</v>
      </c>
    </row>
    <row r="627">
      <c r="A627" s="4" t="inlineStr">
        <is>
          <t>Costs capitalized subsequent to acquisition</t>
        </is>
      </c>
      <c r="B627" s="6" t="n">
        <v>4218</v>
      </c>
    </row>
    <row r="628">
      <c r="A628" s="3" t="inlineStr">
        <is>
          <t>Gross amount at which carried at close of period</t>
        </is>
      </c>
    </row>
    <row r="629">
      <c r="A629" s="4" t="inlineStr">
        <is>
          <t>Land</t>
        </is>
      </c>
      <c r="B629" s="6" t="n">
        <v>23297</v>
      </c>
    </row>
    <row r="630">
      <c r="A630" s="4" t="inlineStr">
        <is>
          <t>Building and improvements</t>
        </is>
      </c>
      <c r="B630" s="6" t="n">
        <v>30321</v>
      </c>
    </row>
    <row r="631">
      <c r="A631" s="4" t="inlineStr">
        <is>
          <t>Total</t>
        </is>
      </c>
      <c r="B631" s="6" t="n">
        <v>53618</v>
      </c>
    </row>
    <row r="632">
      <c r="A632" s="4" t="inlineStr">
        <is>
          <t>Accumulated depreciation and amortization</t>
        </is>
      </c>
      <c r="B632" s="6" t="n">
        <v>-8979</v>
      </c>
    </row>
    <row r="633">
      <c r="A633" s="4" t="inlineStr">
        <is>
          <t>Real Estate | Shopping Centers and Malls | New Hyde Park (leased through 2029), NY</t>
        </is>
      </c>
    </row>
    <row r="634">
      <c r="A634" s="3" t="inlineStr">
        <is>
          <t>SEC Schedule, 12-28, Real Estate Companies, Investment in Real Estate and Accumulated Depreciation [Line Items]</t>
        </is>
      </c>
    </row>
    <row r="635">
      <c r="A635" s="4" t="inlineStr">
        <is>
          <t>Encumbrances</t>
        </is>
      </c>
      <c r="B635" s="6" t="n">
        <v>0</v>
      </c>
    </row>
    <row r="636">
      <c r="A636" s="3" t="inlineStr">
        <is>
          <t>Initial cost to company</t>
        </is>
      </c>
    </row>
    <row r="637">
      <c r="A637" s="4" t="inlineStr">
        <is>
          <t>Land</t>
        </is>
      </c>
      <c r="B637" s="6" t="n">
        <v>0</v>
      </c>
    </row>
    <row r="638">
      <c r="A638" s="4" t="inlineStr">
        <is>
          <t>Building and improvements</t>
        </is>
      </c>
      <c r="B638" s="6" t="n">
        <v>4</v>
      </c>
    </row>
    <row r="639">
      <c r="A639" s="4" t="inlineStr">
        <is>
          <t>Costs capitalized subsequent to acquisition</t>
        </is>
      </c>
      <c r="B639" s="6" t="n">
        <v>0</v>
      </c>
    </row>
    <row r="640">
      <c r="A640" s="3" t="inlineStr">
        <is>
          <t>Gross amount at which carried at close of period</t>
        </is>
      </c>
    </row>
    <row r="641">
      <c r="A641" s="4" t="inlineStr">
        <is>
          <t>Land</t>
        </is>
      </c>
      <c r="B641" s="6" t="n">
        <v>0</v>
      </c>
    </row>
    <row r="642">
      <c r="A642" s="4" t="inlineStr">
        <is>
          <t>Building and improvements</t>
        </is>
      </c>
      <c r="B642" s="6" t="n">
        <v>4</v>
      </c>
    </row>
    <row r="643">
      <c r="A643" s="4" t="inlineStr">
        <is>
          <t>Total</t>
        </is>
      </c>
      <c r="B643" s="6" t="n">
        <v>4</v>
      </c>
    </row>
    <row r="644">
      <c r="A644" s="4" t="inlineStr">
        <is>
          <t>Accumulated depreciation and amortization</t>
        </is>
      </c>
      <c r="B644" s="6" t="n">
        <v>-4</v>
      </c>
    </row>
    <row r="645">
      <c r="A645" s="4" t="inlineStr">
        <is>
          <t>Real Estate | Shopping Centers and Malls | Newington, CT</t>
        </is>
      </c>
    </row>
    <row r="646">
      <c r="A646" s="3" t="inlineStr">
        <is>
          <t>SEC Schedule, 12-28, Real Estate Companies, Investment in Real Estate and Accumulated Depreciation [Line Items]</t>
        </is>
      </c>
    </row>
    <row r="647">
      <c r="A647" s="4" t="inlineStr">
        <is>
          <t>Encumbrances</t>
        </is>
      </c>
      <c r="B647" s="6" t="n">
        <v>0</v>
      </c>
    </row>
    <row r="648">
      <c r="A648" s="3" t="inlineStr">
        <is>
          <t>Initial cost to company</t>
        </is>
      </c>
    </row>
    <row r="649">
      <c r="A649" s="4" t="inlineStr">
        <is>
          <t>Land</t>
        </is>
      </c>
      <c r="B649" s="6" t="n">
        <v>2421</v>
      </c>
    </row>
    <row r="650">
      <c r="A650" s="4" t="inlineStr">
        <is>
          <t>Building and improvements</t>
        </is>
      </c>
      <c r="B650" s="6" t="n">
        <v>1200</v>
      </c>
    </row>
    <row r="651">
      <c r="A651" s="4" t="inlineStr">
        <is>
          <t>Costs capitalized subsequent to acquisition</t>
        </is>
      </c>
      <c r="B651" s="6" t="n">
        <v>1641</v>
      </c>
    </row>
    <row r="652">
      <c r="A652" s="3" t="inlineStr">
        <is>
          <t>Gross amount at which carried at close of period</t>
        </is>
      </c>
    </row>
    <row r="653">
      <c r="A653" s="4" t="inlineStr">
        <is>
          <t>Land</t>
        </is>
      </c>
      <c r="B653" s="6" t="n">
        <v>2421</v>
      </c>
    </row>
    <row r="654">
      <c r="A654" s="4" t="inlineStr">
        <is>
          <t>Building and improvements</t>
        </is>
      </c>
      <c r="B654" s="6" t="n">
        <v>2841</v>
      </c>
    </row>
    <row r="655">
      <c r="A655" s="4" t="inlineStr">
        <is>
          <t>Total</t>
        </is>
      </c>
      <c r="B655" s="6" t="n">
        <v>5262</v>
      </c>
    </row>
    <row r="656">
      <c r="A656" s="4" t="inlineStr">
        <is>
          <t>Accumulated depreciation and amortization</t>
        </is>
      </c>
      <c r="B656" s="6" t="n">
        <v>-1323</v>
      </c>
    </row>
    <row r="657">
      <c r="A657" s="4" t="inlineStr">
        <is>
          <t>Real Estate | Shopping Centers and Malls | Norfolk (leased through 2020), VA</t>
        </is>
      </c>
    </row>
    <row r="658">
      <c r="A658" s="3" t="inlineStr">
        <is>
          <t>SEC Schedule, 12-28, Real Estate Companies, Investment in Real Estate and Accumulated Depreciation [Line Items]</t>
        </is>
      </c>
    </row>
    <row r="659">
      <c r="A659" s="4" t="inlineStr">
        <is>
          <t>Encumbrances</t>
        </is>
      </c>
      <c r="B659" s="6" t="n">
        <v>0</v>
      </c>
    </row>
    <row r="660">
      <c r="A660" s="3" t="inlineStr">
        <is>
          <t>Initial cost to company</t>
        </is>
      </c>
    </row>
    <row r="661">
      <c r="A661" s="4" t="inlineStr">
        <is>
          <t>Land</t>
        </is>
      </c>
      <c r="B661" s="6" t="n">
        <v>0</v>
      </c>
    </row>
    <row r="662">
      <c r="A662" s="4" t="inlineStr">
        <is>
          <t>Building and improvements</t>
        </is>
      </c>
      <c r="B662" s="6" t="n">
        <v>3927</v>
      </c>
    </row>
    <row r="663">
      <c r="A663" s="4" t="inlineStr">
        <is>
          <t>Costs capitalized subsequent to acquisition</t>
        </is>
      </c>
      <c r="B663" s="6" t="n">
        <v>15</v>
      </c>
    </row>
    <row r="664">
      <c r="A664" s="3" t="inlineStr">
        <is>
          <t>Gross amount at which carried at close of period</t>
        </is>
      </c>
    </row>
    <row r="665">
      <c r="A665" s="4" t="inlineStr">
        <is>
          <t>Land</t>
        </is>
      </c>
      <c r="B665" s="6" t="n">
        <v>0</v>
      </c>
    </row>
    <row r="666">
      <c r="A666" s="4" t="inlineStr">
        <is>
          <t>Building and improvements</t>
        </is>
      </c>
      <c r="B666" s="6" t="n">
        <v>3942</v>
      </c>
    </row>
    <row r="667">
      <c r="A667" s="4" t="inlineStr">
        <is>
          <t>Total</t>
        </is>
      </c>
      <c r="B667" s="6" t="n">
        <v>3942</v>
      </c>
    </row>
    <row r="668">
      <c r="A668" s="4" t="inlineStr">
        <is>
          <t>Accumulated depreciation and amortization</t>
        </is>
      </c>
      <c r="B668" s="6" t="n">
        <v>-3937</v>
      </c>
    </row>
    <row r="669">
      <c r="A669" s="4" t="inlineStr">
        <is>
          <t>Real Estate | Shopping Centers and Malls | North Bergen (Kennedy Boulevard), NJ</t>
        </is>
      </c>
    </row>
    <row r="670">
      <c r="A670" s="3" t="inlineStr">
        <is>
          <t>SEC Schedule, 12-28, Real Estate Companies, Investment in Real Estate and Accumulated Depreciation [Line Items]</t>
        </is>
      </c>
    </row>
    <row r="671">
      <c r="A671" s="4" t="inlineStr">
        <is>
          <t>Encumbrances</t>
        </is>
      </c>
      <c r="B671" s="6" t="n">
        <v>0</v>
      </c>
    </row>
    <row r="672">
      <c r="A672" s="3" t="inlineStr">
        <is>
          <t>Initial cost to company</t>
        </is>
      </c>
    </row>
    <row r="673">
      <c r="A673" s="4" t="inlineStr">
        <is>
          <t>Land</t>
        </is>
      </c>
      <c r="B673" s="6" t="n">
        <v>2308</v>
      </c>
    </row>
    <row r="674">
      <c r="A674" s="4" t="inlineStr">
        <is>
          <t>Building and improvements</t>
        </is>
      </c>
      <c r="B674" s="6" t="n">
        <v>636</v>
      </c>
    </row>
    <row r="675">
      <c r="A675" s="4" t="inlineStr">
        <is>
          <t>Costs capitalized subsequent to acquisition</t>
        </is>
      </c>
      <c r="B675" s="6" t="n">
        <v>261</v>
      </c>
    </row>
    <row r="676">
      <c r="A676" s="3" t="inlineStr">
        <is>
          <t>Gross amount at which carried at close of period</t>
        </is>
      </c>
    </row>
    <row r="677">
      <c r="A677" s="4" t="inlineStr">
        <is>
          <t>Land</t>
        </is>
      </c>
      <c r="B677" s="6" t="n">
        <v>2308</v>
      </c>
    </row>
    <row r="678">
      <c r="A678" s="4" t="inlineStr">
        <is>
          <t>Building and improvements</t>
        </is>
      </c>
      <c r="B678" s="6" t="n">
        <v>897</v>
      </c>
    </row>
    <row r="679">
      <c r="A679" s="4" t="inlineStr">
        <is>
          <t>Total</t>
        </is>
      </c>
      <c r="B679" s="6" t="n">
        <v>3205</v>
      </c>
    </row>
    <row r="680">
      <c r="A680" s="4" t="inlineStr">
        <is>
          <t>Accumulated depreciation and amortization</t>
        </is>
      </c>
      <c r="B680" s="6" t="n">
        <v>-658</v>
      </c>
    </row>
    <row r="681">
      <c r="A681" s="4" t="inlineStr">
        <is>
          <t>Real Estate | Shopping Centers and Malls | North Bergen (Tonnelle Avenue), NJ</t>
        </is>
      </c>
    </row>
    <row r="682">
      <c r="A682" s="3" t="inlineStr">
        <is>
          <t>SEC Schedule, 12-28, Real Estate Companies, Investment in Real Estate and Accumulated Depreciation [Line Items]</t>
        </is>
      </c>
    </row>
    <row r="683">
      <c r="A683" s="4" t="inlineStr">
        <is>
          <t>Encumbrances</t>
        </is>
      </c>
      <c r="B683" s="6" t="n">
        <v>100000</v>
      </c>
    </row>
    <row r="684">
      <c r="A684" s="3" t="inlineStr">
        <is>
          <t>Initial cost to company</t>
        </is>
      </c>
    </row>
    <row r="685">
      <c r="A685" s="4" t="inlineStr">
        <is>
          <t>Land</t>
        </is>
      </c>
      <c r="B685" s="6" t="n">
        <v>24978</v>
      </c>
    </row>
    <row r="686">
      <c r="A686" s="4" t="inlineStr">
        <is>
          <t>Building and improvements</t>
        </is>
      </c>
      <c r="B686" s="6" t="n">
        <v>10462</v>
      </c>
    </row>
    <row r="687">
      <c r="A687" s="4" t="inlineStr">
        <is>
          <t>Costs capitalized subsequent to acquisition</t>
        </is>
      </c>
      <c r="B687" s="6" t="n">
        <v>66254</v>
      </c>
    </row>
    <row r="688">
      <c r="A688" s="3" t="inlineStr">
        <is>
          <t>Gross amount at which carried at close of period</t>
        </is>
      </c>
    </row>
    <row r="689">
      <c r="A689" s="4" t="inlineStr">
        <is>
          <t>Land</t>
        </is>
      </c>
      <c r="B689" s="6" t="n">
        <v>34473</v>
      </c>
    </row>
    <row r="690">
      <c r="A690" s="4" t="inlineStr">
        <is>
          <t>Building and improvements</t>
        </is>
      </c>
      <c r="B690" s="6" t="n">
        <v>67221</v>
      </c>
    </row>
    <row r="691">
      <c r="A691" s="4" t="inlineStr">
        <is>
          <t>Total</t>
        </is>
      </c>
      <c r="B691" s="6" t="n">
        <v>101694</v>
      </c>
    </row>
    <row r="692">
      <c r="A692" s="4" t="inlineStr">
        <is>
          <t>Accumulated depreciation and amortization</t>
        </is>
      </c>
      <c r="B692" s="6" t="n">
        <v>-19910</v>
      </c>
    </row>
    <row r="693">
      <c r="A693" s="4" t="inlineStr">
        <is>
          <t>Real Estate | Shopping Centers and Malls | North Plainfield, NJ</t>
        </is>
      </c>
    </row>
    <row r="694">
      <c r="A694" s="3" t="inlineStr">
        <is>
          <t>SEC Schedule, 12-28, Real Estate Companies, Investment in Real Estate and Accumulated Depreciation [Line Items]</t>
        </is>
      </c>
    </row>
    <row r="695">
      <c r="A695" s="4" t="inlineStr">
        <is>
          <t>Encumbrances</t>
        </is>
      </c>
      <c r="B695" s="6" t="n">
        <v>25100</v>
      </c>
    </row>
    <row r="696">
      <c r="A696" s="3" t="inlineStr">
        <is>
          <t>Initial cost to company</t>
        </is>
      </c>
    </row>
    <row r="697">
      <c r="A697" s="4" t="inlineStr">
        <is>
          <t>Land</t>
        </is>
      </c>
      <c r="B697" s="6" t="n">
        <v>6577</v>
      </c>
    </row>
    <row r="698">
      <c r="A698" s="4" t="inlineStr">
        <is>
          <t>Building and improvements</t>
        </is>
      </c>
      <c r="B698" s="6" t="n">
        <v>13983</v>
      </c>
    </row>
    <row r="699">
      <c r="A699" s="4" t="inlineStr">
        <is>
          <t>Costs capitalized subsequent to acquisition</t>
        </is>
      </c>
      <c r="B699" s="6" t="n">
        <v>790</v>
      </c>
    </row>
    <row r="700">
      <c r="A700" s="3" t="inlineStr">
        <is>
          <t>Gross amount at which carried at close of period</t>
        </is>
      </c>
    </row>
    <row r="701">
      <c r="A701" s="4" t="inlineStr">
        <is>
          <t>Land</t>
        </is>
      </c>
      <c r="B701" s="6" t="n">
        <v>6577</v>
      </c>
    </row>
    <row r="702">
      <c r="A702" s="4" t="inlineStr">
        <is>
          <t>Building and improvements</t>
        </is>
      </c>
      <c r="B702" s="6" t="n">
        <v>14773</v>
      </c>
    </row>
    <row r="703">
      <c r="A703" s="4" t="inlineStr">
        <is>
          <t>Total</t>
        </is>
      </c>
      <c r="B703" s="6" t="n">
        <v>21350</v>
      </c>
    </row>
    <row r="704">
      <c r="A704" s="4" t="inlineStr">
        <is>
          <t>Accumulated depreciation and amortization</t>
        </is>
      </c>
      <c r="B704" s="6" t="n">
        <v>-5046</v>
      </c>
    </row>
    <row r="705">
      <c r="A705" s="4" t="inlineStr">
        <is>
          <t>Real Estate | Shopping Centers and Malls | Paramus (leased through 2033), NJ</t>
        </is>
      </c>
    </row>
    <row r="706">
      <c r="A706" s="3" t="inlineStr">
        <is>
          <t>SEC Schedule, 12-28, Real Estate Companies, Investment in Real Estate and Accumulated Depreciation [Line Items]</t>
        </is>
      </c>
    </row>
    <row r="707">
      <c r="A707" s="4" t="inlineStr">
        <is>
          <t>Encumbrances</t>
        </is>
      </c>
      <c r="B707" s="6" t="n">
        <v>0</v>
      </c>
    </row>
    <row r="708">
      <c r="A708" s="3" t="inlineStr">
        <is>
          <t>Initial cost to company</t>
        </is>
      </c>
    </row>
    <row r="709">
      <c r="A709" s="4" t="inlineStr">
        <is>
          <t>Land</t>
        </is>
      </c>
      <c r="B709" s="6" t="n">
        <v>0</v>
      </c>
    </row>
    <row r="710">
      <c r="A710" s="4" t="inlineStr">
        <is>
          <t>Building and improvements</t>
        </is>
      </c>
      <c r="B710" s="6" t="n">
        <v>0</v>
      </c>
    </row>
    <row r="711">
      <c r="A711" s="4" t="inlineStr">
        <is>
          <t>Costs capitalized subsequent to acquisition</t>
        </is>
      </c>
      <c r="B711" s="6" t="n">
        <v>12569</v>
      </c>
    </row>
    <row r="712">
      <c r="A712" s="3" t="inlineStr">
        <is>
          <t>Gross amount at which carried at close of period</t>
        </is>
      </c>
    </row>
    <row r="713">
      <c r="A713" s="4" t="inlineStr">
        <is>
          <t>Land</t>
        </is>
      </c>
      <c r="B713" s="6" t="n">
        <v>0</v>
      </c>
    </row>
    <row r="714">
      <c r="A714" s="4" t="inlineStr">
        <is>
          <t>Building and improvements</t>
        </is>
      </c>
      <c r="B714" s="6" t="n">
        <v>12569</v>
      </c>
    </row>
    <row r="715">
      <c r="A715" s="4" t="inlineStr">
        <is>
          <t>Total</t>
        </is>
      </c>
      <c r="B715" s="6" t="n">
        <v>12569</v>
      </c>
    </row>
    <row r="716">
      <c r="A716" s="4" t="inlineStr">
        <is>
          <t>Accumulated depreciation and amortization</t>
        </is>
      </c>
      <c r="B716" s="6" t="n">
        <v>-5537</v>
      </c>
    </row>
    <row r="717">
      <c r="A717" s="4" t="inlineStr">
        <is>
          <t>Real Estate | Shopping Centers and Malls | Queens, NY</t>
        </is>
      </c>
    </row>
    <row r="718">
      <c r="A718" s="3" t="inlineStr">
        <is>
          <t>SEC Schedule, 12-28, Real Estate Companies, Investment in Real Estate and Accumulated Depreciation [Line Items]</t>
        </is>
      </c>
    </row>
    <row r="719">
      <c r="A719" s="4" t="inlineStr">
        <is>
          <t>Encumbrances</t>
        </is>
      </c>
      <c r="B719" s="6" t="n">
        <v>0</v>
      </c>
    </row>
    <row r="720">
      <c r="A720" s="3" t="inlineStr">
        <is>
          <t>Initial cost to company</t>
        </is>
      </c>
    </row>
    <row r="721">
      <c r="A721" s="4" t="inlineStr">
        <is>
          <t>Land</t>
        </is>
      </c>
      <c r="B721" s="6" t="n">
        <v>14537</v>
      </c>
    </row>
    <row r="722">
      <c r="A722" s="4" t="inlineStr">
        <is>
          <t>Building and improvements</t>
        </is>
      </c>
      <c r="B722" s="6" t="n">
        <v>12304</v>
      </c>
    </row>
    <row r="723">
      <c r="A723" s="4" t="inlineStr">
        <is>
          <t>Costs capitalized subsequent to acquisition</t>
        </is>
      </c>
      <c r="B723" s="6" t="n">
        <v>4269</v>
      </c>
    </row>
    <row r="724">
      <c r="A724" s="3" t="inlineStr">
        <is>
          <t>Gross amount at which carried at close of period</t>
        </is>
      </c>
    </row>
    <row r="725">
      <c r="A725" s="4" t="inlineStr">
        <is>
          <t>Land</t>
        </is>
      </c>
      <c r="B725" s="6" t="n">
        <v>14537</v>
      </c>
    </row>
    <row r="726">
      <c r="A726" s="4" t="inlineStr">
        <is>
          <t>Building and improvements</t>
        </is>
      </c>
      <c r="B726" s="6" t="n">
        <v>16573</v>
      </c>
    </row>
    <row r="727">
      <c r="A727" s="4" t="inlineStr">
        <is>
          <t>Total</t>
        </is>
      </c>
      <c r="B727" s="6" t="n">
        <v>31110</v>
      </c>
    </row>
    <row r="728">
      <c r="A728" s="4" t="inlineStr">
        <is>
          <t>Accumulated depreciation and amortization</t>
        </is>
      </c>
      <c r="B728" s="6" t="n">
        <v>-2259</v>
      </c>
    </row>
    <row r="729">
      <c r="A729" s="4" t="inlineStr">
        <is>
          <t>Real Estate | Shopping Centers and Malls | Rochester (Henrietta) (leased through 2026), NY</t>
        </is>
      </c>
    </row>
    <row r="730">
      <c r="A730" s="3" t="inlineStr">
        <is>
          <t>SEC Schedule, 12-28, Real Estate Companies, Investment in Real Estate and Accumulated Depreciation [Line Items]</t>
        </is>
      </c>
    </row>
    <row r="731">
      <c r="A731" s="4" t="inlineStr">
        <is>
          <t>Encumbrances</t>
        </is>
      </c>
      <c r="B731" s="6" t="n">
        <v>0</v>
      </c>
    </row>
    <row r="732">
      <c r="A732" s="3" t="inlineStr">
        <is>
          <t>Initial cost to company</t>
        </is>
      </c>
    </row>
    <row r="733">
      <c r="A733" s="4" t="inlineStr">
        <is>
          <t>Land</t>
        </is>
      </c>
      <c r="B733" s="6" t="n">
        <v>0</v>
      </c>
    </row>
    <row r="734">
      <c r="A734" s="4" t="inlineStr">
        <is>
          <t>Building and improvements</t>
        </is>
      </c>
      <c r="B734" s="6" t="n">
        <v>2647</v>
      </c>
    </row>
    <row r="735">
      <c r="A735" s="4" t="inlineStr">
        <is>
          <t>Costs capitalized subsequent to acquisition</t>
        </is>
      </c>
      <c r="B735" s="6" t="n">
        <v>1181</v>
      </c>
    </row>
    <row r="736">
      <c r="A736" s="3" t="inlineStr">
        <is>
          <t>Gross amount at which carried at close of period</t>
        </is>
      </c>
    </row>
    <row r="737">
      <c r="A737" s="4" t="inlineStr">
        <is>
          <t>Land</t>
        </is>
      </c>
      <c r="B737" s="6" t="n">
        <v>0</v>
      </c>
    </row>
    <row r="738">
      <c r="A738" s="4" t="inlineStr">
        <is>
          <t>Building and improvements</t>
        </is>
      </c>
      <c r="B738" s="6" t="n">
        <v>3828</v>
      </c>
    </row>
    <row r="739">
      <c r="A739" s="4" t="inlineStr">
        <is>
          <t>Total</t>
        </is>
      </c>
      <c r="B739" s="6" t="n">
        <v>3828</v>
      </c>
    </row>
    <row r="740">
      <c r="A740" s="4" t="inlineStr">
        <is>
          <t>Accumulated depreciation and amortization</t>
        </is>
      </c>
      <c r="B740" s="6" t="n">
        <v>-3600</v>
      </c>
    </row>
    <row r="741">
      <c r="A741" s="4" t="inlineStr">
        <is>
          <t>Real Estate | Shopping Centers and Malls | Rockville, MD</t>
        </is>
      </c>
    </row>
    <row r="742">
      <c r="A742" s="3" t="inlineStr">
        <is>
          <t>SEC Schedule, 12-28, Real Estate Companies, Investment in Real Estate and Accumulated Depreciation [Line Items]</t>
        </is>
      </c>
    </row>
    <row r="743">
      <c r="A743" s="4" t="inlineStr">
        <is>
          <t>Encumbrances</t>
        </is>
      </c>
      <c r="B743" s="6" t="n">
        <v>0</v>
      </c>
    </row>
    <row r="744">
      <c r="A744" s="3" t="inlineStr">
        <is>
          <t>Initial cost to company</t>
        </is>
      </c>
    </row>
    <row r="745">
      <c r="A745" s="4" t="inlineStr">
        <is>
          <t>Land</t>
        </is>
      </c>
      <c r="B745" s="6" t="n">
        <v>3470</v>
      </c>
    </row>
    <row r="746">
      <c r="A746" s="4" t="inlineStr">
        <is>
          <t>Building and improvements</t>
        </is>
      </c>
      <c r="B746" s="6" t="n">
        <v>20599</v>
      </c>
    </row>
    <row r="747">
      <c r="A747" s="4" t="inlineStr">
        <is>
          <t>Costs capitalized subsequent to acquisition</t>
        </is>
      </c>
      <c r="B747" s="6" t="n">
        <v>3101</v>
      </c>
    </row>
    <row r="748">
      <c r="A748" s="3" t="inlineStr">
        <is>
          <t>Gross amount at which carried at close of period</t>
        </is>
      </c>
    </row>
    <row r="749">
      <c r="A749" s="4" t="inlineStr">
        <is>
          <t>Land</t>
        </is>
      </c>
      <c r="B749" s="6" t="n">
        <v>3470</v>
      </c>
    </row>
    <row r="750">
      <c r="A750" s="4" t="inlineStr">
        <is>
          <t>Building and improvements</t>
        </is>
      </c>
      <c r="B750" s="6" t="n">
        <v>23700</v>
      </c>
    </row>
    <row r="751">
      <c r="A751" s="4" t="inlineStr">
        <is>
          <t>Total</t>
        </is>
      </c>
      <c r="B751" s="6" t="n">
        <v>27170</v>
      </c>
    </row>
    <row r="752">
      <c r="A752" s="4" t="inlineStr">
        <is>
          <t>Accumulated depreciation and amortization</t>
        </is>
      </c>
      <c r="B752" s="6" t="n">
        <v>-9705</v>
      </c>
    </row>
    <row r="753">
      <c r="A753" s="4" t="inlineStr">
        <is>
          <t>Real Estate | Shopping Centers and Malls | Revere (Wonderland), MA</t>
        </is>
      </c>
    </row>
    <row r="754">
      <c r="A754" s="3" t="inlineStr">
        <is>
          <t>SEC Schedule, 12-28, Real Estate Companies, Investment in Real Estate and Accumulated Depreciation [Line Items]</t>
        </is>
      </c>
    </row>
    <row r="755">
      <c r="A755" s="4" t="inlineStr">
        <is>
          <t>Encumbrances</t>
        </is>
      </c>
      <c r="B755" s="6" t="n">
        <v>0</v>
      </c>
    </row>
    <row r="756">
      <c r="A756" s="3" t="inlineStr">
        <is>
          <t>Initial cost to company</t>
        </is>
      </c>
    </row>
    <row r="757">
      <c r="A757" s="4" t="inlineStr">
        <is>
          <t>Land</t>
        </is>
      </c>
      <c r="B757" s="6" t="n">
        <v>6323</v>
      </c>
    </row>
    <row r="758">
      <c r="A758" s="4" t="inlineStr">
        <is>
          <t>Building and improvements</t>
        </is>
      </c>
      <c r="B758" s="6" t="n">
        <v>17130</v>
      </c>
    </row>
    <row r="759">
      <c r="A759" s="4" t="inlineStr">
        <is>
          <t>Costs capitalized subsequent to acquisition</t>
        </is>
      </c>
      <c r="B759" s="6" t="n">
        <v>-10</v>
      </c>
    </row>
    <row r="760">
      <c r="A760" s="3" t="inlineStr">
        <is>
          <t>Gross amount at which carried at close of period</t>
        </is>
      </c>
    </row>
    <row r="761">
      <c r="A761" s="4" t="inlineStr">
        <is>
          <t>Land</t>
        </is>
      </c>
      <c r="B761" s="6" t="n">
        <v>6323</v>
      </c>
    </row>
    <row r="762">
      <c r="A762" s="4" t="inlineStr">
        <is>
          <t>Building and improvements</t>
        </is>
      </c>
      <c r="B762" s="6" t="n">
        <v>17120</v>
      </c>
    </row>
    <row r="763">
      <c r="A763" s="4" t="inlineStr">
        <is>
          <t>Total</t>
        </is>
      </c>
      <c r="B763" s="6" t="n">
        <v>23443</v>
      </c>
    </row>
    <row r="764">
      <c r="A764" s="4" t="inlineStr">
        <is>
          <t>Accumulated depreciation and amortization</t>
        </is>
      </c>
      <c r="B764" s="6" t="n">
        <v>-1270</v>
      </c>
    </row>
    <row r="765">
      <c r="A765" s="4" t="inlineStr">
        <is>
          <t>Real Estate | Shopping Centers and Malls | Salem (leased through 2061), NH</t>
        </is>
      </c>
    </row>
    <row r="766">
      <c r="A766" s="3" t="inlineStr">
        <is>
          <t>SEC Schedule, 12-28, Real Estate Companies, Investment in Real Estate and Accumulated Depreciation [Line Items]</t>
        </is>
      </c>
    </row>
    <row r="767">
      <c r="A767" s="4" t="inlineStr">
        <is>
          <t>Encumbrances</t>
        </is>
      </c>
      <c r="B767" s="6" t="n">
        <v>0</v>
      </c>
    </row>
    <row r="768">
      <c r="A768" s="3" t="inlineStr">
        <is>
          <t>Initial cost to company</t>
        </is>
      </c>
    </row>
    <row r="769">
      <c r="A769" s="4" t="inlineStr">
        <is>
          <t>Land</t>
        </is>
      </c>
      <c r="B769" s="6" t="n">
        <v>6083</v>
      </c>
    </row>
    <row r="770">
      <c r="A770" s="4" t="inlineStr">
        <is>
          <t>Building and improvements</t>
        </is>
      </c>
      <c r="B770" s="6" t="n">
        <v>0</v>
      </c>
    </row>
    <row r="771">
      <c r="A771" s="4" t="inlineStr">
        <is>
          <t>Costs capitalized subsequent to acquisition</t>
        </is>
      </c>
      <c r="B771" s="6" t="n">
        <v>-2788</v>
      </c>
    </row>
    <row r="772">
      <c r="A772" s="3" t="inlineStr">
        <is>
          <t>Gross amount at which carried at close of period</t>
        </is>
      </c>
    </row>
    <row r="773">
      <c r="A773" s="4" t="inlineStr">
        <is>
          <t>Land</t>
        </is>
      </c>
      <c r="B773" s="6" t="n">
        <v>2994</v>
      </c>
    </row>
    <row r="774">
      <c r="A774" s="4" t="inlineStr">
        <is>
          <t>Building and improvements</t>
        </is>
      </c>
      <c r="B774" s="6" t="n">
        <v>301</v>
      </c>
    </row>
    <row r="775">
      <c r="A775" s="4" t="inlineStr">
        <is>
          <t>Total</t>
        </is>
      </c>
      <c r="B775" s="6" t="n">
        <v>3295</v>
      </c>
    </row>
    <row r="776">
      <c r="A776" s="4" t="inlineStr">
        <is>
          <t>Accumulated depreciation and amortization</t>
        </is>
      </c>
      <c r="B776" s="6" t="n">
        <v>0</v>
      </c>
    </row>
    <row r="777">
      <c r="A777" s="4" t="inlineStr">
        <is>
          <t>Real Estate | Shopping Centers and Malls | South Plainfield (leased through 2039)(3), NJ</t>
        </is>
      </c>
    </row>
    <row r="778">
      <c r="A778" s="3" t="inlineStr">
        <is>
          <t>SEC Schedule, 12-28, Real Estate Companies, Investment in Real Estate and Accumulated Depreciation [Line Items]</t>
        </is>
      </c>
    </row>
    <row r="779">
      <c r="A779" s="4" t="inlineStr">
        <is>
          <t>Encumbrances</t>
        </is>
      </c>
      <c r="B779" s="6" t="n">
        <v>0</v>
      </c>
    </row>
    <row r="780">
      <c r="A780" s="3" t="inlineStr">
        <is>
          <t>Initial cost to company</t>
        </is>
      </c>
    </row>
    <row r="781">
      <c r="A781" s="4" t="inlineStr">
        <is>
          <t>Land</t>
        </is>
      </c>
      <c r="B781" s="6" t="n">
        <v>0</v>
      </c>
    </row>
    <row r="782">
      <c r="A782" s="4" t="inlineStr">
        <is>
          <t>Building and improvements</t>
        </is>
      </c>
      <c r="B782" s="6" t="n">
        <v>10044</v>
      </c>
    </row>
    <row r="783">
      <c r="A783" s="4" t="inlineStr">
        <is>
          <t>Costs capitalized subsequent to acquisition</t>
        </is>
      </c>
      <c r="B783" s="6" t="n">
        <v>1926</v>
      </c>
    </row>
    <row r="784">
      <c r="A784" s="3" t="inlineStr">
        <is>
          <t>Gross amount at which carried at close of period</t>
        </is>
      </c>
    </row>
    <row r="785">
      <c r="A785" s="4" t="inlineStr">
        <is>
          <t>Land</t>
        </is>
      </c>
      <c r="B785" s="6" t="n">
        <v>0</v>
      </c>
    </row>
    <row r="786">
      <c r="A786" s="4" t="inlineStr">
        <is>
          <t>Building and improvements</t>
        </is>
      </c>
      <c r="B786" s="6" t="n">
        <v>11970</v>
      </c>
    </row>
    <row r="787">
      <c r="A787" s="4" t="inlineStr">
        <is>
          <t>Total</t>
        </is>
      </c>
      <c r="B787" s="6" t="n">
        <v>11970</v>
      </c>
    </row>
    <row r="788">
      <c r="A788" s="4" t="inlineStr">
        <is>
          <t>Accumulated depreciation and amortization</t>
        </is>
      </c>
      <c r="B788" s="6" t="n">
        <v>-4054</v>
      </c>
    </row>
    <row r="789">
      <c r="A789" s="4" t="inlineStr">
        <is>
          <t>Real Estate | Shopping Centers and Malls | Springfield (leased through 2025), PA</t>
        </is>
      </c>
    </row>
    <row r="790">
      <c r="A790" s="3" t="inlineStr">
        <is>
          <t>SEC Schedule, 12-28, Real Estate Companies, Investment in Real Estate and Accumulated Depreciation [Line Items]</t>
        </is>
      </c>
    </row>
    <row r="791">
      <c r="A791" s="4" t="inlineStr">
        <is>
          <t>Encumbrances</t>
        </is>
      </c>
      <c r="B791" s="6" t="n">
        <v>0</v>
      </c>
    </row>
    <row r="792">
      <c r="A792" s="3" t="inlineStr">
        <is>
          <t>Initial cost to company</t>
        </is>
      </c>
    </row>
    <row r="793">
      <c r="A793" s="4" t="inlineStr">
        <is>
          <t>Land</t>
        </is>
      </c>
      <c r="B793" s="6" t="n">
        <v>0</v>
      </c>
    </row>
    <row r="794">
      <c r="A794" s="4" t="inlineStr">
        <is>
          <t>Building and improvements</t>
        </is>
      </c>
      <c r="B794" s="6" t="n">
        <v>0</v>
      </c>
    </row>
    <row r="795">
      <c r="A795" s="4" t="inlineStr">
        <is>
          <t>Costs capitalized subsequent to acquisition</t>
        </is>
      </c>
      <c r="B795" s="6" t="n">
        <v>80</v>
      </c>
    </row>
    <row r="796">
      <c r="A796" s="3" t="inlineStr">
        <is>
          <t>Gross amount at which carried at close of period</t>
        </is>
      </c>
    </row>
    <row r="797">
      <c r="A797" s="4" t="inlineStr">
        <is>
          <t>Land</t>
        </is>
      </c>
      <c r="B797" s="6" t="n">
        <v>0</v>
      </c>
    </row>
    <row r="798">
      <c r="A798" s="4" t="inlineStr">
        <is>
          <t>Building and improvements</t>
        </is>
      </c>
      <c r="B798" s="6" t="n">
        <v>80</v>
      </c>
    </row>
    <row r="799">
      <c r="A799" s="4" t="inlineStr">
        <is>
          <t>Total</t>
        </is>
      </c>
      <c r="B799" s="6" t="n">
        <v>80</v>
      </c>
    </row>
    <row r="800">
      <c r="A800" s="4" t="inlineStr">
        <is>
          <t>Accumulated depreciation and amortization</t>
        </is>
      </c>
      <c r="B800" s="6" t="n">
        <v>-80</v>
      </c>
    </row>
    <row r="801">
      <c r="A801" s="4" t="inlineStr">
        <is>
          <t>Real Estate | Shopping Centers and Malls | Staten Island, NY</t>
        </is>
      </c>
    </row>
    <row r="802">
      <c r="A802" s="3" t="inlineStr">
        <is>
          <t>SEC Schedule, 12-28, Real Estate Companies, Investment in Real Estate and Accumulated Depreciation [Line Items]</t>
        </is>
      </c>
    </row>
    <row r="803">
      <c r="A803" s="4" t="inlineStr">
        <is>
          <t>Encumbrances</t>
        </is>
      </c>
      <c r="B803" s="6" t="n">
        <v>0</v>
      </c>
    </row>
    <row r="804">
      <c r="A804" s="3" t="inlineStr">
        <is>
          <t>Initial cost to company</t>
        </is>
      </c>
    </row>
    <row r="805">
      <c r="A805" s="4" t="inlineStr">
        <is>
          <t>Land</t>
        </is>
      </c>
      <c r="B805" s="6" t="n">
        <v>11446</v>
      </c>
    </row>
    <row r="806">
      <c r="A806" s="4" t="inlineStr">
        <is>
          <t>Building and improvements</t>
        </is>
      </c>
      <c r="B806" s="6" t="n">
        <v>21262</v>
      </c>
    </row>
    <row r="807">
      <c r="A807" s="4" t="inlineStr">
        <is>
          <t>Costs capitalized subsequent to acquisition</t>
        </is>
      </c>
      <c r="B807" s="6" t="n">
        <v>4971</v>
      </c>
    </row>
    <row r="808">
      <c r="A808" s="3" t="inlineStr">
        <is>
          <t>Gross amount at which carried at close of period</t>
        </is>
      </c>
    </row>
    <row r="809">
      <c r="A809" s="4" t="inlineStr">
        <is>
          <t>Land</t>
        </is>
      </c>
      <c r="B809" s="6" t="n">
        <v>11446</v>
      </c>
    </row>
    <row r="810">
      <c r="A810" s="4" t="inlineStr">
        <is>
          <t>Building and improvements</t>
        </is>
      </c>
      <c r="B810" s="6" t="n">
        <v>26233</v>
      </c>
    </row>
    <row r="811">
      <c r="A811" s="4" t="inlineStr">
        <is>
          <t>Total</t>
        </is>
      </c>
      <c r="B811" s="6" t="n">
        <v>37679</v>
      </c>
    </row>
    <row r="812">
      <c r="A812" s="4" t="inlineStr">
        <is>
          <t>Accumulated depreciation and amortization</t>
        </is>
      </c>
      <c r="B812" s="6" t="n">
        <v>-11099</v>
      </c>
    </row>
    <row r="813">
      <c r="A813" s="4" t="inlineStr">
        <is>
          <t>Real Estate | Shopping Centers and Malls | Totowa, NJ</t>
        </is>
      </c>
    </row>
    <row r="814">
      <c r="A814" s="3" t="inlineStr">
        <is>
          <t>SEC Schedule, 12-28, Real Estate Companies, Investment in Real Estate and Accumulated Depreciation [Line Items]</t>
        </is>
      </c>
    </row>
    <row r="815">
      <c r="A815" s="4" t="inlineStr">
        <is>
          <t>Encumbrances</t>
        </is>
      </c>
      <c r="B815" s="6" t="n">
        <v>50800</v>
      </c>
    </row>
    <row r="816">
      <c r="A816" s="3" t="inlineStr">
        <is>
          <t>Initial cost to company</t>
        </is>
      </c>
    </row>
    <row r="817">
      <c r="A817" s="4" t="inlineStr">
        <is>
          <t>Land</t>
        </is>
      </c>
      <c r="B817" s="6" t="n">
        <v>120</v>
      </c>
    </row>
    <row r="818">
      <c r="A818" s="4" t="inlineStr">
        <is>
          <t>Building and improvements</t>
        </is>
      </c>
      <c r="B818" s="6" t="n">
        <v>11994</v>
      </c>
    </row>
    <row r="819">
      <c r="A819" s="4" t="inlineStr">
        <is>
          <t>Costs capitalized subsequent to acquisition</t>
        </is>
      </c>
      <c r="B819" s="6" t="n">
        <v>4883</v>
      </c>
    </row>
    <row r="820">
      <c r="A820" s="3" t="inlineStr">
        <is>
          <t>Gross amount at which carried at close of period</t>
        </is>
      </c>
    </row>
    <row r="821">
      <c r="A821" s="4" t="inlineStr">
        <is>
          <t>Land</t>
        </is>
      </c>
      <c r="B821" s="6" t="n">
        <v>92</v>
      </c>
    </row>
    <row r="822">
      <c r="A822" s="4" t="inlineStr">
        <is>
          <t>Building and improvements</t>
        </is>
      </c>
      <c r="B822" s="6" t="n">
        <v>16905</v>
      </c>
    </row>
    <row r="823">
      <c r="A823" s="4" t="inlineStr">
        <is>
          <t>Total</t>
        </is>
      </c>
      <c r="B823" s="6" t="n">
        <v>16997</v>
      </c>
    </row>
    <row r="824">
      <c r="A824" s="4" t="inlineStr">
        <is>
          <t>Accumulated depreciation and amortization</t>
        </is>
      </c>
      <c r="B824" s="6" t="n">
        <v>-14883</v>
      </c>
    </row>
    <row r="825">
      <c r="A825" s="4" t="inlineStr">
        <is>
          <t>Real Estate | Shopping Centers and Malls | Turnersville, NJ</t>
        </is>
      </c>
    </row>
    <row r="826">
      <c r="A826" s="3" t="inlineStr">
        <is>
          <t>SEC Schedule, 12-28, Real Estate Companies, Investment in Real Estate and Accumulated Depreciation [Line Items]</t>
        </is>
      </c>
    </row>
    <row r="827">
      <c r="A827" s="4" t="inlineStr">
        <is>
          <t>Encumbrances</t>
        </is>
      </c>
      <c r="B827" s="6" t="n">
        <v>0</v>
      </c>
    </row>
    <row r="828">
      <c r="A828" s="3" t="inlineStr">
        <is>
          <t>Initial cost to company</t>
        </is>
      </c>
    </row>
    <row r="829">
      <c r="A829" s="4" t="inlineStr">
        <is>
          <t>Land</t>
        </is>
      </c>
      <c r="B829" s="6" t="n">
        <v>900</v>
      </c>
    </row>
    <row r="830">
      <c r="A830" s="4" t="inlineStr">
        <is>
          <t>Building and improvements</t>
        </is>
      </c>
      <c r="B830" s="6" t="n">
        <v>1342</v>
      </c>
    </row>
    <row r="831">
      <c r="A831" s="4" t="inlineStr">
        <is>
          <t>Costs capitalized subsequent to acquisition</t>
        </is>
      </c>
      <c r="B831" s="6" t="n">
        <v>4067</v>
      </c>
    </row>
    <row r="832">
      <c r="A832" s="3" t="inlineStr">
        <is>
          <t>Gross amount at which carried at close of period</t>
        </is>
      </c>
    </row>
    <row r="833">
      <c r="A833" s="4" t="inlineStr">
        <is>
          <t>Land</t>
        </is>
      </c>
      <c r="B833" s="6" t="n">
        <v>900</v>
      </c>
    </row>
    <row r="834">
      <c r="A834" s="4" t="inlineStr">
        <is>
          <t>Building and improvements</t>
        </is>
      </c>
      <c r="B834" s="6" t="n">
        <v>5409</v>
      </c>
    </row>
    <row r="835">
      <c r="A835" s="4" t="inlineStr">
        <is>
          <t>Total</t>
        </is>
      </c>
      <c r="B835" s="6" t="n">
        <v>6309</v>
      </c>
    </row>
    <row r="836">
      <c r="A836" s="4" t="inlineStr">
        <is>
          <t>Accumulated depreciation and amortization</t>
        </is>
      </c>
      <c r="B836" s="6" t="n">
        <v>-2563</v>
      </c>
    </row>
    <row r="837">
      <c r="A837" s="4" t="inlineStr">
        <is>
          <t>Real Estate | Shopping Centers and Malls | Union (2445 Springfield Avenue), NJ</t>
        </is>
      </c>
    </row>
    <row r="838">
      <c r="A838" s="3" t="inlineStr">
        <is>
          <t>SEC Schedule, 12-28, Real Estate Companies, Investment in Real Estate and Accumulated Depreciation [Line Items]</t>
        </is>
      </c>
    </row>
    <row r="839">
      <c r="A839" s="4" t="inlineStr">
        <is>
          <t>Encumbrances</t>
        </is>
      </c>
      <c r="B839" s="6" t="n">
        <v>45600</v>
      </c>
    </row>
    <row r="840">
      <c r="A840" s="3" t="inlineStr">
        <is>
          <t>Initial cost to company</t>
        </is>
      </c>
    </row>
    <row r="841">
      <c r="A841" s="4" t="inlineStr">
        <is>
          <t>Land</t>
        </is>
      </c>
      <c r="B841" s="6" t="n">
        <v>19700</v>
      </c>
    </row>
    <row r="842">
      <c r="A842" s="4" t="inlineStr">
        <is>
          <t>Building and improvements</t>
        </is>
      </c>
      <c r="B842" s="6" t="n">
        <v>45090</v>
      </c>
    </row>
    <row r="843">
      <c r="A843" s="4" t="inlineStr">
        <is>
          <t>Costs capitalized subsequent to acquisition</t>
        </is>
      </c>
      <c r="B843" s="6" t="n">
        <v>0</v>
      </c>
    </row>
    <row r="844">
      <c r="A844" s="3" t="inlineStr">
        <is>
          <t>Gross amount at which carried at close of period</t>
        </is>
      </c>
    </row>
    <row r="845">
      <c r="A845" s="4" t="inlineStr">
        <is>
          <t>Land</t>
        </is>
      </c>
      <c r="B845" s="6" t="n">
        <v>19700</v>
      </c>
    </row>
    <row r="846">
      <c r="A846" s="4" t="inlineStr">
        <is>
          <t>Building and improvements</t>
        </is>
      </c>
      <c r="B846" s="6" t="n">
        <v>45090</v>
      </c>
    </row>
    <row r="847">
      <c r="A847" s="4" t="inlineStr">
        <is>
          <t>Total</t>
        </is>
      </c>
      <c r="B847" s="6" t="n">
        <v>64790</v>
      </c>
    </row>
    <row r="848">
      <c r="A848" s="4" t="inlineStr">
        <is>
          <t>Accumulated depreciation and amortization</t>
        </is>
      </c>
      <c r="B848" s="6" t="n">
        <v>-15312</v>
      </c>
    </row>
    <row r="849">
      <c r="A849" s="4" t="inlineStr">
        <is>
          <t>Real Estate | Shopping Centers and Malls | Union (Route 22 and Morris Avenue), NJ</t>
        </is>
      </c>
    </row>
    <row r="850">
      <c r="A850" s="3" t="inlineStr">
        <is>
          <t>SEC Schedule, 12-28, Real Estate Companies, Investment in Real Estate and Accumulated Depreciation [Line Items]</t>
        </is>
      </c>
    </row>
    <row r="851">
      <c r="A851" s="4" t="inlineStr">
        <is>
          <t>Encumbrances</t>
        </is>
      </c>
      <c r="B851" s="6" t="n">
        <v>0</v>
      </c>
    </row>
    <row r="852">
      <c r="A852" s="3" t="inlineStr">
        <is>
          <t>Initial cost to company</t>
        </is>
      </c>
    </row>
    <row r="853">
      <c r="A853" s="4" t="inlineStr">
        <is>
          <t>Land</t>
        </is>
      </c>
      <c r="B853" s="6" t="n">
        <v>3025</v>
      </c>
    </row>
    <row r="854">
      <c r="A854" s="4" t="inlineStr">
        <is>
          <t>Building and improvements</t>
        </is>
      </c>
      <c r="B854" s="6" t="n">
        <v>7470</v>
      </c>
    </row>
    <row r="855">
      <c r="A855" s="4" t="inlineStr">
        <is>
          <t>Costs capitalized subsequent to acquisition</t>
        </is>
      </c>
      <c r="B855" s="6" t="n">
        <v>7118</v>
      </c>
    </row>
    <row r="856">
      <c r="A856" s="3" t="inlineStr">
        <is>
          <t>Gross amount at which carried at close of period</t>
        </is>
      </c>
    </row>
    <row r="857">
      <c r="A857" s="4" t="inlineStr">
        <is>
          <t>Land</t>
        </is>
      </c>
      <c r="B857" s="6" t="n">
        <v>3025</v>
      </c>
    </row>
    <row r="858">
      <c r="A858" s="4" t="inlineStr">
        <is>
          <t>Building and improvements</t>
        </is>
      </c>
      <c r="B858" s="6" t="n">
        <v>14588</v>
      </c>
    </row>
    <row r="859">
      <c r="A859" s="4" t="inlineStr">
        <is>
          <t>Total</t>
        </is>
      </c>
      <c r="B859" s="6" t="n">
        <v>17613</v>
      </c>
    </row>
    <row r="860">
      <c r="A860" s="4" t="inlineStr">
        <is>
          <t>Accumulated depreciation and amortization</t>
        </is>
      </c>
      <c r="B860" s="6" t="n">
        <v>-6040</v>
      </c>
    </row>
    <row r="861">
      <c r="A861" s="4" t="inlineStr">
        <is>
          <t>Real Estate | Shopping Centers and Malls | Vallejo (leased through 2043), CA</t>
        </is>
      </c>
    </row>
    <row r="862">
      <c r="A862" s="3" t="inlineStr">
        <is>
          <t>SEC Schedule, 12-28, Real Estate Companies, Investment in Real Estate and Accumulated Depreciation [Line Items]</t>
        </is>
      </c>
    </row>
    <row r="863">
      <c r="A863" s="4" t="inlineStr">
        <is>
          <t>Encumbrances</t>
        </is>
      </c>
      <c r="B863" s="6" t="n">
        <v>0</v>
      </c>
    </row>
    <row r="864">
      <c r="A864" s="3" t="inlineStr">
        <is>
          <t>Initial cost to company</t>
        </is>
      </c>
    </row>
    <row r="865">
      <c r="A865" s="4" t="inlineStr">
        <is>
          <t>Land</t>
        </is>
      </c>
      <c r="B865" s="6" t="n">
        <v>0</v>
      </c>
    </row>
    <row r="866">
      <c r="A866" s="4" t="inlineStr">
        <is>
          <t>Building and improvements</t>
        </is>
      </c>
      <c r="B866" s="6" t="n">
        <v>2945</v>
      </c>
    </row>
    <row r="867">
      <c r="A867" s="4" t="inlineStr">
        <is>
          <t>Costs capitalized subsequent to acquisition</t>
        </is>
      </c>
      <c r="B867" s="6" t="n">
        <v>221</v>
      </c>
    </row>
    <row r="868">
      <c r="A868" s="3" t="inlineStr">
        <is>
          <t>Gross amount at which carried at close of period</t>
        </is>
      </c>
    </row>
    <row r="869">
      <c r="A869" s="4" t="inlineStr">
        <is>
          <t>Land</t>
        </is>
      </c>
      <c r="B869" s="6" t="n">
        <v>0</v>
      </c>
    </row>
    <row r="870">
      <c r="A870" s="4" t="inlineStr">
        <is>
          <t>Building and improvements</t>
        </is>
      </c>
      <c r="B870" s="6" t="n">
        <v>3166</v>
      </c>
    </row>
    <row r="871">
      <c r="A871" s="4" t="inlineStr">
        <is>
          <t>Total</t>
        </is>
      </c>
      <c r="B871" s="6" t="n">
        <v>3166</v>
      </c>
    </row>
    <row r="872">
      <c r="A872" s="4" t="inlineStr">
        <is>
          <t>Accumulated depreciation and amortization</t>
        </is>
      </c>
      <c r="B872" s="6" t="n">
        <v>-1276</v>
      </c>
    </row>
    <row r="873">
      <c r="A873" s="4" t="inlineStr">
        <is>
          <t>Real Estate | Shopping Centers and Malls | Walnut Creek (1149 South Main Street), CA</t>
        </is>
      </c>
    </row>
    <row r="874">
      <c r="A874" s="3" t="inlineStr">
        <is>
          <t>SEC Schedule, 12-28, Real Estate Companies, Investment in Real Estate and Accumulated Depreciation [Line Items]</t>
        </is>
      </c>
    </row>
    <row r="875">
      <c r="A875" s="4" t="inlineStr">
        <is>
          <t>Encumbrances</t>
        </is>
      </c>
      <c r="B875" s="6" t="n">
        <v>0</v>
      </c>
    </row>
    <row r="876">
      <c r="A876" s="3" t="inlineStr">
        <is>
          <t>Initial cost to company</t>
        </is>
      </c>
    </row>
    <row r="877">
      <c r="A877" s="4" t="inlineStr">
        <is>
          <t>Land</t>
        </is>
      </c>
      <c r="B877" s="6" t="n">
        <v>2699</v>
      </c>
    </row>
    <row r="878">
      <c r="A878" s="4" t="inlineStr">
        <is>
          <t>Building and improvements</t>
        </is>
      </c>
      <c r="B878" s="6" t="n">
        <v>19930</v>
      </c>
    </row>
    <row r="879">
      <c r="A879" s="4" t="inlineStr">
        <is>
          <t>Costs capitalized subsequent to acquisition</t>
        </is>
      </c>
      <c r="B879" s="6" t="n">
        <v>-1003</v>
      </c>
    </row>
    <row r="880">
      <c r="A880" s="3" t="inlineStr">
        <is>
          <t>Gross amount at which carried at close of period</t>
        </is>
      </c>
    </row>
    <row r="881">
      <c r="A881" s="4" t="inlineStr">
        <is>
          <t>Land</t>
        </is>
      </c>
      <c r="B881" s="6" t="n">
        <v>2699</v>
      </c>
    </row>
    <row r="882">
      <c r="A882" s="4" t="inlineStr">
        <is>
          <t>Building and improvements</t>
        </is>
      </c>
      <c r="B882" s="6" t="n">
        <v>18927</v>
      </c>
    </row>
    <row r="883">
      <c r="A883" s="4" t="inlineStr">
        <is>
          <t>Total</t>
        </is>
      </c>
      <c r="B883" s="6" t="n">
        <v>21626</v>
      </c>
    </row>
    <row r="884">
      <c r="A884" s="4" t="inlineStr">
        <is>
          <t>Accumulated depreciation and amortization</t>
        </is>
      </c>
      <c r="B884" s="6" t="n">
        <v>-2890</v>
      </c>
    </row>
    <row r="885">
      <c r="A885" s="4" t="inlineStr">
        <is>
          <t>Real Estate | Shopping Centers and Malls | Walnut Creek (Mt. Diablo), CA</t>
        </is>
      </c>
    </row>
    <row r="886">
      <c r="A886" s="3" t="inlineStr">
        <is>
          <t>SEC Schedule, 12-28, Real Estate Companies, Investment in Real Estate and Accumulated Depreciation [Line Items]</t>
        </is>
      </c>
    </row>
    <row r="887">
      <c r="A887" s="4" t="inlineStr">
        <is>
          <t>Encumbrances</t>
        </is>
      </c>
      <c r="B887" s="6" t="n">
        <v>0</v>
      </c>
    </row>
    <row r="888">
      <c r="A888" s="3" t="inlineStr">
        <is>
          <t>Initial cost to company</t>
        </is>
      </c>
    </row>
    <row r="889">
      <c r="A889" s="4" t="inlineStr">
        <is>
          <t>Land</t>
        </is>
      </c>
      <c r="B889" s="6" t="n">
        <v>5909</v>
      </c>
    </row>
    <row r="890">
      <c r="A890" s="4" t="inlineStr">
        <is>
          <t>Building and improvements</t>
        </is>
      </c>
      <c r="B890" s="6" t="n">
        <v>0</v>
      </c>
    </row>
    <row r="891">
      <c r="A891" s="4" t="inlineStr">
        <is>
          <t>Costs capitalized subsequent to acquisition</t>
        </is>
      </c>
      <c r="B891" s="6" t="n">
        <v>1351</v>
      </c>
    </row>
    <row r="892">
      <c r="A892" s="3" t="inlineStr">
        <is>
          <t>Gross amount at which carried at close of period</t>
        </is>
      </c>
    </row>
    <row r="893">
      <c r="A893" s="4" t="inlineStr">
        <is>
          <t>Land</t>
        </is>
      </c>
      <c r="B893" s="6" t="n">
        <v>5908</v>
      </c>
    </row>
    <row r="894">
      <c r="A894" s="4" t="inlineStr">
        <is>
          <t>Building and improvements</t>
        </is>
      </c>
      <c r="B894" s="6" t="n">
        <v>1352</v>
      </c>
    </row>
    <row r="895">
      <c r="A895" s="4" t="inlineStr">
        <is>
          <t>Total</t>
        </is>
      </c>
      <c r="B895" s="6" t="n">
        <v>7260</v>
      </c>
    </row>
    <row r="896">
      <c r="A896" s="4" t="inlineStr">
        <is>
          <t>Accumulated depreciation and amortization</t>
        </is>
      </c>
      <c r="B896" s="6" t="n">
        <v>-285</v>
      </c>
    </row>
    <row r="897">
      <c r="A897" s="4" t="inlineStr">
        <is>
          <t>Real Estate | Shopping Centers and Malls | Watchung, NJ</t>
        </is>
      </c>
    </row>
    <row r="898">
      <c r="A898" s="3" t="inlineStr">
        <is>
          <t>SEC Schedule, 12-28, Real Estate Companies, Investment in Real Estate and Accumulated Depreciation [Line Items]</t>
        </is>
      </c>
    </row>
    <row r="899">
      <c r="A899" s="4" t="inlineStr">
        <is>
          <t>Encumbrances</t>
        </is>
      </c>
      <c r="B899" s="6" t="n">
        <v>26613</v>
      </c>
    </row>
    <row r="900">
      <c r="A900" s="3" t="inlineStr">
        <is>
          <t>Initial cost to company</t>
        </is>
      </c>
    </row>
    <row r="901">
      <c r="A901" s="4" t="inlineStr">
        <is>
          <t>Land</t>
        </is>
      </c>
      <c r="B901" s="6" t="n">
        <v>4178</v>
      </c>
    </row>
    <row r="902">
      <c r="A902" s="4" t="inlineStr">
        <is>
          <t>Building and improvements</t>
        </is>
      </c>
      <c r="B902" s="6" t="n">
        <v>5463</v>
      </c>
    </row>
    <row r="903">
      <c r="A903" s="4" t="inlineStr">
        <is>
          <t>Costs capitalized subsequent to acquisition</t>
        </is>
      </c>
      <c r="B903" s="6" t="n">
        <v>2751</v>
      </c>
    </row>
    <row r="904">
      <c r="A904" s="3" t="inlineStr">
        <is>
          <t>Gross amount at which carried at close of period</t>
        </is>
      </c>
    </row>
    <row r="905">
      <c r="A905" s="4" t="inlineStr">
        <is>
          <t>Land</t>
        </is>
      </c>
      <c r="B905" s="6" t="n">
        <v>4441</v>
      </c>
    </row>
    <row r="906">
      <c r="A906" s="4" t="inlineStr">
        <is>
          <t>Building and improvements</t>
        </is>
      </c>
      <c r="B906" s="6" t="n">
        <v>7951</v>
      </c>
    </row>
    <row r="907">
      <c r="A907" s="4" t="inlineStr">
        <is>
          <t>Total</t>
        </is>
      </c>
      <c r="B907" s="6" t="n">
        <v>12392</v>
      </c>
    </row>
    <row r="908">
      <c r="A908" s="4" t="inlineStr">
        <is>
          <t>Accumulated depreciation and amortization</t>
        </is>
      </c>
      <c r="B908" s="6" t="n">
        <v>-6338</v>
      </c>
    </row>
    <row r="909">
      <c r="A909" s="4" t="inlineStr">
        <is>
          <t>Real Estate | Shopping Centers and Malls | Westfield, NJ</t>
        </is>
      </c>
    </row>
    <row r="910">
      <c r="A910" s="3" t="inlineStr">
        <is>
          <t>SEC Schedule, 12-28, Real Estate Companies, Investment in Real Estate and Accumulated Depreciation [Line Items]</t>
        </is>
      </c>
    </row>
    <row r="911">
      <c r="A911" s="4" t="inlineStr">
        <is>
          <t>Encumbrances</t>
        </is>
      </c>
      <c r="B911" s="6" t="n">
        <v>4730</v>
      </c>
    </row>
    <row r="912">
      <c r="A912" s="3" t="inlineStr">
        <is>
          <t>Initial cost to company</t>
        </is>
      </c>
    </row>
    <row r="913">
      <c r="A913" s="4" t="inlineStr">
        <is>
          <t>Land</t>
        </is>
      </c>
      <c r="B913" s="6" t="n">
        <v>5728</v>
      </c>
    </row>
    <row r="914">
      <c r="A914" s="4" t="inlineStr">
        <is>
          <t>Building and improvements</t>
        </is>
      </c>
      <c r="B914" s="6" t="n">
        <v>4305</v>
      </c>
    </row>
    <row r="915">
      <c r="A915" s="4" t="inlineStr">
        <is>
          <t>Costs capitalized subsequent to acquisition</t>
        </is>
      </c>
      <c r="B915" s="6" t="n">
        <v>-4459</v>
      </c>
    </row>
    <row r="916">
      <c r="A916" s="3" t="inlineStr">
        <is>
          <t>Gross amount at which carried at close of period</t>
        </is>
      </c>
    </row>
    <row r="917">
      <c r="A917" s="4" t="inlineStr">
        <is>
          <t>Land</t>
        </is>
      </c>
      <c r="B917" s="6" t="n">
        <v>3349</v>
      </c>
    </row>
    <row r="918">
      <c r="A918" s="4" t="inlineStr">
        <is>
          <t>Building and improvements</t>
        </is>
      </c>
      <c r="B918" s="6" t="n">
        <v>2225</v>
      </c>
    </row>
    <row r="919">
      <c r="A919" s="4" t="inlineStr">
        <is>
          <t>Total</t>
        </is>
      </c>
      <c r="B919" s="6" t="n">
        <v>5574</v>
      </c>
    </row>
    <row r="920">
      <c r="A920" s="4" t="inlineStr">
        <is>
          <t>Accumulated depreciation and amortization</t>
        </is>
      </c>
      <c r="B920" s="6" t="n">
        <v>-93</v>
      </c>
    </row>
    <row r="921">
      <c r="A921" s="4" t="inlineStr">
        <is>
          <t>Real Estate | Shopping Centers and Malls | Wheaton (leased through 2060)(3), MD</t>
        </is>
      </c>
    </row>
    <row r="922">
      <c r="A922" s="3" t="inlineStr">
        <is>
          <t>SEC Schedule, 12-28, Real Estate Companies, Investment in Real Estate and Accumulated Depreciation [Line Items]</t>
        </is>
      </c>
    </row>
    <row r="923">
      <c r="A923" s="4" t="inlineStr">
        <is>
          <t>Encumbrances</t>
        </is>
      </c>
      <c r="B923" s="6" t="n">
        <v>0</v>
      </c>
    </row>
    <row r="924">
      <c r="A924" s="3" t="inlineStr">
        <is>
          <t>Initial cost to company</t>
        </is>
      </c>
    </row>
    <row r="925">
      <c r="A925" s="4" t="inlineStr">
        <is>
          <t>Land</t>
        </is>
      </c>
      <c r="B925" s="6" t="n">
        <v>0</v>
      </c>
    </row>
    <row r="926">
      <c r="A926" s="4" t="inlineStr">
        <is>
          <t>Building and improvements</t>
        </is>
      </c>
      <c r="B926" s="6" t="n">
        <v>5367</v>
      </c>
    </row>
    <row r="927">
      <c r="A927" s="4" t="inlineStr">
        <is>
          <t>Costs capitalized subsequent to acquisition</t>
        </is>
      </c>
      <c r="B927" s="6" t="n">
        <v>0</v>
      </c>
    </row>
    <row r="928">
      <c r="A928" s="3" t="inlineStr">
        <is>
          <t>Gross amount at which carried at close of period</t>
        </is>
      </c>
    </row>
    <row r="929">
      <c r="A929" s="4" t="inlineStr">
        <is>
          <t>Land</t>
        </is>
      </c>
      <c r="B929" s="6" t="n">
        <v>0</v>
      </c>
    </row>
    <row r="930">
      <c r="A930" s="4" t="inlineStr">
        <is>
          <t>Building and improvements</t>
        </is>
      </c>
      <c r="B930" s="6" t="n">
        <v>5367</v>
      </c>
    </row>
    <row r="931">
      <c r="A931" s="4" t="inlineStr">
        <is>
          <t>Total</t>
        </is>
      </c>
      <c r="B931" s="6" t="n">
        <v>5367</v>
      </c>
    </row>
    <row r="932">
      <c r="A932" s="4" t="inlineStr">
        <is>
          <t>Accumulated depreciation and amortization</t>
        </is>
      </c>
      <c r="B932" s="6" t="n">
        <v>-1912</v>
      </c>
    </row>
    <row r="933">
      <c r="A933" s="4" t="inlineStr">
        <is>
          <t>Real Estate | Shopping Centers and Malls | Wilkes-Barre (461 - 499 Mundy Street), PA</t>
        </is>
      </c>
    </row>
    <row r="934">
      <c r="A934" s="3" t="inlineStr">
        <is>
          <t>SEC Schedule, 12-28, Real Estate Companies, Investment in Real Estate and Accumulated Depreciation [Line Items]</t>
        </is>
      </c>
    </row>
    <row r="935">
      <c r="A935" s="4" t="inlineStr">
        <is>
          <t>Encumbrances</t>
        </is>
      </c>
      <c r="B935" s="6" t="n">
        <v>0</v>
      </c>
    </row>
    <row r="936">
      <c r="A936" s="3" t="inlineStr">
        <is>
          <t>Initial cost to company</t>
        </is>
      </c>
    </row>
    <row r="937">
      <c r="A937" s="4" t="inlineStr">
        <is>
          <t>Land</t>
        </is>
      </c>
      <c r="B937" s="6" t="n">
        <v>6053</v>
      </c>
    </row>
    <row r="938">
      <c r="A938" s="4" t="inlineStr">
        <is>
          <t>Building and improvements</t>
        </is>
      </c>
      <c r="B938" s="6" t="n">
        <v>26646</v>
      </c>
    </row>
    <row r="939">
      <c r="A939" s="4" t="inlineStr">
        <is>
          <t>Costs capitalized subsequent to acquisition</t>
        </is>
      </c>
      <c r="B939" s="6" t="n">
        <v>-16304</v>
      </c>
    </row>
    <row r="940">
      <c r="A940" s="3" t="inlineStr">
        <is>
          <t>Gross amount at which carried at close of period</t>
        </is>
      </c>
    </row>
    <row r="941">
      <c r="A941" s="4" t="inlineStr">
        <is>
          <t>Land</t>
        </is>
      </c>
      <c r="B941" s="6" t="n">
        <v>3047</v>
      </c>
    </row>
    <row r="942">
      <c r="A942" s="4" t="inlineStr">
        <is>
          <t>Building and improvements</t>
        </is>
      </c>
      <c r="B942" s="6" t="n">
        <v>13348</v>
      </c>
    </row>
    <row r="943">
      <c r="A943" s="4" t="inlineStr">
        <is>
          <t>Total</t>
        </is>
      </c>
      <c r="B943" s="6" t="n">
        <v>16395</v>
      </c>
    </row>
    <row r="944">
      <c r="A944" s="4" t="inlineStr">
        <is>
          <t>Accumulated depreciation and amortization</t>
        </is>
      </c>
      <c r="B944" s="6" t="n">
        <v>-102</v>
      </c>
    </row>
    <row r="945">
      <c r="A945" s="4" t="inlineStr">
        <is>
          <t>Real Estate | Shopping Centers and Malls | Woodbridge (Woodbridge Commons), NJ</t>
        </is>
      </c>
    </row>
    <row r="946">
      <c r="A946" s="3" t="inlineStr">
        <is>
          <t>SEC Schedule, 12-28, Real Estate Companies, Investment in Real Estate and Accumulated Depreciation [Line Items]</t>
        </is>
      </c>
    </row>
    <row r="947">
      <c r="A947" s="4" t="inlineStr">
        <is>
          <t>Encumbrances</t>
        </is>
      </c>
      <c r="B947" s="6" t="n">
        <v>22100</v>
      </c>
    </row>
    <row r="948">
      <c r="A948" s="3" t="inlineStr">
        <is>
          <t>Initial cost to company</t>
        </is>
      </c>
    </row>
    <row r="949">
      <c r="A949" s="4" t="inlineStr">
        <is>
          <t>Land</t>
        </is>
      </c>
      <c r="B949" s="6" t="n">
        <v>1509</v>
      </c>
    </row>
    <row r="950">
      <c r="A950" s="4" t="inlineStr">
        <is>
          <t>Building and improvements</t>
        </is>
      </c>
      <c r="B950" s="6" t="n">
        <v>2675</v>
      </c>
    </row>
    <row r="951">
      <c r="A951" s="4" t="inlineStr">
        <is>
          <t>Costs capitalized subsequent to acquisition</t>
        </is>
      </c>
      <c r="B951" s="6" t="n">
        <v>5542</v>
      </c>
    </row>
    <row r="952">
      <c r="A952" s="3" t="inlineStr">
        <is>
          <t>Gross amount at which carried at close of period</t>
        </is>
      </c>
    </row>
    <row r="953">
      <c r="A953" s="4" t="inlineStr">
        <is>
          <t>Land</t>
        </is>
      </c>
      <c r="B953" s="6" t="n">
        <v>1539</v>
      </c>
    </row>
    <row r="954">
      <c r="A954" s="4" t="inlineStr">
        <is>
          <t>Building and improvements</t>
        </is>
      </c>
      <c r="B954" s="6" t="n">
        <v>8187</v>
      </c>
    </row>
    <row r="955">
      <c r="A955" s="4" t="inlineStr">
        <is>
          <t>Total</t>
        </is>
      </c>
      <c r="B955" s="6" t="n">
        <v>9726</v>
      </c>
    </row>
    <row r="956">
      <c r="A956" s="4" t="inlineStr">
        <is>
          <t>Accumulated depreciation and amortization</t>
        </is>
      </c>
      <c r="B956" s="6" t="n">
        <v>-3700</v>
      </c>
    </row>
    <row r="957">
      <c r="A957" s="4" t="inlineStr">
        <is>
          <t>Real Estate | Shopping Centers and Malls | Woodbridge (Plaza at Woodbridge), NJ</t>
        </is>
      </c>
    </row>
    <row r="958">
      <c r="A958" s="3" t="inlineStr">
        <is>
          <t>SEC Schedule, 12-28, Real Estate Companies, Investment in Real Estate and Accumulated Depreciation [Line Items]</t>
        </is>
      </c>
    </row>
    <row r="959">
      <c r="A959" s="4" t="inlineStr">
        <is>
          <t>Encumbrances</t>
        </is>
      </c>
      <c r="B959" s="6" t="n">
        <v>55340</v>
      </c>
    </row>
    <row r="960">
      <c r="A960" s="3" t="inlineStr">
        <is>
          <t>Initial cost to company</t>
        </is>
      </c>
    </row>
    <row r="961">
      <c r="A961" s="4" t="inlineStr">
        <is>
          <t>Land</t>
        </is>
      </c>
      <c r="B961" s="6" t="n">
        <v>21547</v>
      </c>
    </row>
    <row r="962">
      <c r="A962" s="4" t="inlineStr">
        <is>
          <t>Building and improvements</t>
        </is>
      </c>
      <c r="B962" s="6" t="n">
        <v>75017</v>
      </c>
    </row>
    <row r="963">
      <c r="A963" s="4" t="inlineStr">
        <is>
          <t>Costs capitalized subsequent to acquisition</t>
        </is>
      </c>
      <c r="B963" s="6" t="n">
        <v>2370</v>
      </c>
    </row>
    <row r="964">
      <c r="A964" s="3" t="inlineStr">
        <is>
          <t>Gross amount at which carried at close of period</t>
        </is>
      </c>
    </row>
    <row r="965">
      <c r="A965" s="4" t="inlineStr">
        <is>
          <t>Land</t>
        </is>
      </c>
      <c r="B965" s="6" t="n">
        <v>19218</v>
      </c>
    </row>
    <row r="966">
      <c r="A966" s="4" t="inlineStr">
        <is>
          <t>Building and improvements</t>
        </is>
      </c>
      <c r="B966" s="6" t="n">
        <v>79716</v>
      </c>
    </row>
    <row r="967">
      <c r="A967" s="4" t="inlineStr">
        <is>
          <t>Total</t>
        </is>
      </c>
      <c r="B967" s="6" t="n">
        <v>98934</v>
      </c>
    </row>
    <row r="968">
      <c r="A968" s="4" t="inlineStr">
        <is>
          <t>Accumulated depreciation and amortization</t>
        </is>
      </c>
      <c r="B968" s="6" t="n">
        <v>-7916</v>
      </c>
    </row>
    <row r="969">
      <c r="A969" s="4" t="inlineStr">
        <is>
          <t>Real Estate | Shopping Centers and Malls | Wyomissing (leased through 2025), PA</t>
        </is>
      </c>
    </row>
    <row r="970">
      <c r="A970" s="3" t="inlineStr">
        <is>
          <t>SEC Schedule, 12-28, Real Estate Companies, Investment in Real Estate and Accumulated Depreciation [Line Items]</t>
        </is>
      </c>
    </row>
    <row r="971">
      <c r="A971" s="4" t="inlineStr">
        <is>
          <t>Encumbrances</t>
        </is>
      </c>
      <c r="B971" s="6" t="n">
        <v>0</v>
      </c>
    </row>
    <row r="972">
      <c r="A972" s="3" t="inlineStr">
        <is>
          <t>Initial cost to company</t>
        </is>
      </c>
    </row>
    <row r="973">
      <c r="A973" s="4" t="inlineStr">
        <is>
          <t>Land</t>
        </is>
      </c>
      <c r="B973" s="6" t="n">
        <v>0</v>
      </c>
    </row>
    <row r="974">
      <c r="A974" s="4" t="inlineStr">
        <is>
          <t>Building and improvements</t>
        </is>
      </c>
      <c r="B974" s="6" t="n">
        <v>2646</v>
      </c>
    </row>
    <row r="975">
      <c r="A975" s="4" t="inlineStr">
        <is>
          <t>Costs capitalized subsequent to acquisition</t>
        </is>
      </c>
      <c r="B975" s="6" t="n">
        <v>403</v>
      </c>
    </row>
    <row r="976">
      <c r="A976" s="3" t="inlineStr">
        <is>
          <t>Gross amount at which carried at close of period</t>
        </is>
      </c>
    </row>
    <row r="977">
      <c r="A977" s="4" t="inlineStr">
        <is>
          <t>Land</t>
        </is>
      </c>
      <c r="B977" s="6" t="n">
        <v>0</v>
      </c>
    </row>
    <row r="978">
      <c r="A978" s="4" t="inlineStr">
        <is>
          <t>Building and improvements</t>
        </is>
      </c>
      <c r="B978" s="6" t="n">
        <v>3049</v>
      </c>
    </row>
    <row r="979">
      <c r="A979" s="4" t="inlineStr">
        <is>
          <t>Total</t>
        </is>
      </c>
      <c r="B979" s="6" t="n">
        <v>3049</v>
      </c>
    </row>
    <row r="980">
      <c r="A980" s="4" t="inlineStr">
        <is>
          <t>Accumulated depreciation and amortization</t>
        </is>
      </c>
      <c r="B980" s="6" t="n">
        <v>-2629</v>
      </c>
    </row>
    <row r="981">
      <c r="A981" s="4" t="inlineStr">
        <is>
          <t>Real Estate | Shopping Centers and Malls | Yonkers, NY</t>
        </is>
      </c>
    </row>
    <row r="982">
      <c r="A982" s="3" t="inlineStr">
        <is>
          <t>SEC Schedule, 12-28, Real Estate Companies, Investment in Real Estate and Accumulated Depreciation [Line Items]</t>
        </is>
      </c>
    </row>
    <row r="983">
      <c r="A983" s="4" t="inlineStr">
        <is>
          <t>Encumbrances</t>
        </is>
      </c>
      <c r="B983" s="6" t="n">
        <v>28482</v>
      </c>
    </row>
    <row r="984">
      <c r="A984" s="3" t="inlineStr">
        <is>
          <t>Initial cost to company</t>
        </is>
      </c>
    </row>
    <row r="985">
      <c r="A985" s="4" t="inlineStr">
        <is>
          <t>Land</t>
        </is>
      </c>
      <c r="B985" s="6" t="n">
        <v>63341</v>
      </c>
    </row>
    <row r="986">
      <c r="A986" s="4" t="inlineStr">
        <is>
          <t>Building and improvements</t>
        </is>
      </c>
      <c r="B986" s="6" t="n">
        <v>110635</v>
      </c>
    </row>
    <row r="987">
      <c r="A987" s="4" t="inlineStr">
        <is>
          <t>Costs capitalized subsequent to acquisition</t>
        </is>
      </c>
      <c r="B987" s="6" t="n">
        <v>16052</v>
      </c>
    </row>
    <row r="988">
      <c r="A988" s="3" t="inlineStr">
        <is>
          <t>Gross amount at which carried at close of period</t>
        </is>
      </c>
    </row>
    <row r="989">
      <c r="A989" s="4" t="inlineStr">
        <is>
          <t>Land</t>
        </is>
      </c>
      <c r="B989" s="6" t="n">
        <v>65941</v>
      </c>
    </row>
    <row r="990">
      <c r="A990" s="4" t="inlineStr">
        <is>
          <t>Building and improvements</t>
        </is>
      </c>
      <c r="B990" s="6" t="n">
        <v>124087</v>
      </c>
    </row>
    <row r="991">
      <c r="A991" s="4" t="inlineStr">
        <is>
          <t>Total</t>
        </is>
      </c>
      <c r="B991" s="6" t="n">
        <v>190028</v>
      </c>
    </row>
    <row r="992">
      <c r="A992" s="4" t="inlineStr">
        <is>
          <t>Accumulated depreciation and amortization</t>
        </is>
      </c>
      <c r="B992" s="6" t="n">
        <v>-14717</v>
      </c>
    </row>
    <row r="993">
      <c r="A993" s="4" t="inlineStr">
        <is>
          <t>Real Estate | Shopping Centers and Malls | Sunrise Mall</t>
        </is>
      </c>
    </row>
    <row r="994">
      <c r="A994" s="3" t="inlineStr">
        <is>
          <t>Initial cost to company</t>
        </is>
      </c>
    </row>
    <row r="995">
      <c r="A995" s="4" t="inlineStr">
        <is>
          <t>Land</t>
        </is>
      </c>
      <c r="B995" s="6" t="n">
        <v>44035</v>
      </c>
    </row>
    <row r="996">
      <c r="A996" s="4" t="inlineStr">
        <is>
          <t>Building and improvements</t>
        </is>
      </c>
      <c r="B996" s="6" t="n">
        <v>3084</v>
      </c>
    </row>
    <row r="997">
      <c r="A997" s="4" t="inlineStr">
        <is>
          <t>Costs capitalized subsequent to acquisition</t>
        </is>
      </c>
      <c r="B997" s="6" t="n">
        <v>0</v>
      </c>
    </row>
    <row r="998">
      <c r="A998" s="3" t="inlineStr">
        <is>
          <t>Gross amount at which carried at close of period</t>
        </is>
      </c>
    </row>
    <row r="999">
      <c r="A999" s="4" t="inlineStr">
        <is>
          <t>Land</t>
        </is>
      </c>
      <c r="B999" s="6" t="n">
        <v>44035</v>
      </c>
    </row>
    <row r="1000">
      <c r="A1000" s="4" t="inlineStr">
        <is>
          <t>Building and improvements</t>
        </is>
      </c>
      <c r="B1000" s="6" t="n">
        <v>3084</v>
      </c>
    </row>
    <row r="1001">
      <c r="A1001" s="4" t="inlineStr">
        <is>
          <t>Total</t>
        </is>
      </c>
      <c r="B1001" s="6" t="n">
        <v>47119</v>
      </c>
    </row>
    <row r="1002">
      <c r="A1002" s="4" t="inlineStr">
        <is>
          <t>Accumulated depreciation and amortization</t>
        </is>
      </c>
      <c r="B1002" s="6" t="n">
        <v>0</v>
      </c>
    </row>
    <row r="1003">
      <c r="A1003" s="4" t="inlineStr">
        <is>
          <t>Real Estate | Shopping Centers and Malls | Kingswood Crossing</t>
        </is>
      </c>
    </row>
    <row r="1004">
      <c r="A1004" s="3" t="inlineStr">
        <is>
          <t>SEC Schedule, 12-28, Real Estate Companies, Investment in Real Estate and Accumulated Depreciation [Line Items]</t>
        </is>
      </c>
    </row>
    <row r="1005">
      <c r="A1005" s="4" t="inlineStr">
        <is>
          <t>Encumbrances</t>
        </is>
      </c>
      <c r="B1005" s="6" t="n">
        <v>0</v>
      </c>
    </row>
    <row r="1006">
      <c r="A1006" s="3" t="inlineStr">
        <is>
          <t>Initial cost to company</t>
        </is>
      </c>
    </row>
    <row r="1007">
      <c r="A1007" s="4" t="inlineStr">
        <is>
          <t>Land</t>
        </is>
      </c>
      <c r="B1007" s="6" t="n">
        <v>8150</v>
      </c>
    </row>
    <row r="1008">
      <c r="A1008" s="4" t="inlineStr">
        <is>
          <t>Building and improvements</t>
        </is>
      </c>
      <c r="B1008" s="6" t="n">
        <v>64159</v>
      </c>
    </row>
    <row r="1009">
      <c r="A1009" s="4" t="inlineStr">
        <is>
          <t>Costs capitalized subsequent to acquisition</t>
        </is>
      </c>
      <c r="B1009" s="6" t="n">
        <v>35</v>
      </c>
    </row>
    <row r="1010">
      <c r="A1010" s="3" t="inlineStr">
        <is>
          <t>Gross amount at which carried at close of period</t>
        </is>
      </c>
    </row>
    <row r="1011">
      <c r="A1011" s="4" t="inlineStr">
        <is>
          <t>Land</t>
        </is>
      </c>
      <c r="B1011" s="6" t="n">
        <v>8150</v>
      </c>
    </row>
    <row r="1012">
      <c r="A1012" s="4" t="inlineStr">
        <is>
          <t>Building and improvements</t>
        </is>
      </c>
      <c r="B1012" s="6" t="n">
        <v>64194</v>
      </c>
    </row>
    <row r="1013">
      <c r="A1013" s="4" t="inlineStr">
        <is>
          <t>Total</t>
        </is>
      </c>
      <c r="B1013" s="6" t="n">
        <v>72344</v>
      </c>
    </row>
    <row r="1014">
      <c r="A1014" s="4" t="inlineStr">
        <is>
          <t>Accumulated depreciation and amortization</t>
        </is>
      </c>
      <c r="B1014" s="6" t="n">
        <v>-1729</v>
      </c>
    </row>
    <row r="1015">
      <c r="A1015" s="4" t="inlineStr">
        <is>
          <t>Real Estate | Shopping Centers and Malls | Brooklyn (Kingswood Center)</t>
        </is>
      </c>
    </row>
    <row r="1016">
      <c r="A1016" s="3" t="inlineStr">
        <is>
          <t>SEC Schedule, 12-28, Real Estate Companies, Investment in Real Estate and Accumulated Depreciation [Line Items]</t>
        </is>
      </c>
    </row>
    <row r="1017">
      <c r="A1017" s="4" t="inlineStr">
        <is>
          <t>Encumbrances</t>
        </is>
      </c>
      <c r="B1017" s="6" t="n">
        <v>71696</v>
      </c>
    </row>
    <row r="1018">
      <c r="A1018" s="3" t="inlineStr">
        <is>
          <t>Initial cost to company</t>
        </is>
      </c>
    </row>
    <row r="1019">
      <c r="A1019" s="4" t="inlineStr">
        <is>
          <t>Land</t>
        </is>
      </c>
      <c r="B1019" s="6" t="n">
        <v>15690</v>
      </c>
    </row>
    <row r="1020">
      <c r="A1020" s="4" t="inlineStr">
        <is>
          <t>Building and improvements</t>
        </is>
      </c>
      <c r="B1020" s="6" t="n">
        <v>76766</v>
      </c>
    </row>
    <row r="1021">
      <c r="A1021" s="4" t="inlineStr">
        <is>
          <t>Costs capitalized subsequent to acquisition</t>
        </is>
      </c>
      <c r="B1021" s="6" t="n">
        <v>-1644</v>
      </c>
    </row>
    <row r="1022">
      <c r="A1022" s="3" t="inlineStr">
        <is>
          <t>Gross amount at which carried at close of period</t>
        </is>
      </c>
    </row>
    <row r="1023">
      <c r="A1023" s="4" t="inlineStr">
        <is>
          <t>Land</t>
        </is>
      </c>
      <c r="B1023" s="6" t="n">
        <v>15690</v>
      </c>
    </row>
    <row r="1024">
      <c r="A1024" s="4" t="inlineStr">
        <is>
          <t>Building and improvements</t>
        </is>
      </c>
      <c r="B1024" s="6" t="n">
        <v>75122</v>
      </c>
    </row>
    <row r="1025">
      <c r="A1025" s="4" t="inlineStr">
        <is>
          <t>Total</t>
        </is>
      </c>
      <c r="B1025" s="6" t="n">
        <v>90812</v>
      </c>
    </row>
    <row r="1026">
      <c r="A1026" s="4" t="inlineStr">
        <is>
          <t>Accumulated depreciation and amortization</t>
        </is>
      </c>
      <c r="B1026" s="6" t="n">
        <v>-2235</v>
      </c>
    </row>
    <row r="1027">
      <c r="A1027" s="4" t="inlineStr">
        <is>
          <t>Real Estate | Warehouses | East Hanover, NJ</t>
        </is>
      </c>
    </row>
    <row r="1028">
      <c r="A1028" s="3" t="inlineStr">
        <is>
          <t>SEC Schedule, 12-28, Real Estate Companies, Investment in Real Estate and Accumulated Depreciation [Line Items]</t>
        </is>
      </c>
    </row>
    <row r="1029">
      <c r="A1029" s="4" t="inlineStr">
        <is>
          <t>Encumbrances</t>
        </is>
      </c>
      <c r="B1029" s="6" t="n">
        <v>40700</v>
      </c>
    </row>
    <row r="1030">
      <c r="A1030" s="3" t="inlineStr">
        <is>
          <t>Initial cost to company</t>
        </is>
      </c>
    </row>
    <row r="1031">
      <c r="A1031" s="4" t="inlineStr">
        <is>
          <t>Land</t>
        </is>
      </c>
      <c r="B1031" s="6" t="n">
        <v>576</v>
      </c>
    </row>
    <row r="1032">
      <c r="A1032" s="4" t="inlineStr">
        <is>
          <t>Building and improvements</t>
        </is>
      </c>
      <c r="B1032" s="6" t="n">
        <v>7752</v>
      </c>
    </row>
    <row r="1033">
      <c r="A1033" s="4" t="inlineStr">
        <is>
          <t>Costs capitalized subsequent to acquisition</t>
        </is>
      </c>
      <c r="B1033" s="6" t="n">
        <v>31081</v>
      </c>
    </row>
    <row r="1034">
      <c r="A1034" s="3" t="inlineStr">
        <is>
          <t>Gross amount at which carried at close of period</t>
        </is>
      </c>
    </row>
    <row r="1035">
      <c r="A1035" s="4" t="inlineStr">
        <is>
          <t>Land</t>
        </is>
      </c>
      <c r="B1035" s="6" t="n">
        <v>691</v>
      </c>
    </row>
    <row r="1036">
      <c r="A1036" s="4" t="inlineStr">
        <is>
          <t>Building and improvements</t>
        </is>
      </c>
      <c r="B1036" s="6" t="n">
        <v>38718</v>
      </c>
    </row>
    <row r="1037">
      <c r="A1037" s="4" t="inlineStr">
        <is>
          <t>Total</t>
        </is>
      </c>
      <c r="B1037" s="6" t="n">
        <v>39409</v>
      </c>
    </row>
    <row r="1038">
      <c r="A1038" s="4" t="inlineStr">
        <is>
          <t>Accumulated depreciation and amortization</t>
        </is>
      </c>
      <c r="B1038" s="6" t="n">
        <v>-20571</v>
      </c>
    </row>
    <row r="1039">
      <c r="A1039" s="4" t="inlineStr">
        <is>
          <t>Leasehold Improvements, Equipment and Other</t>
        </is>
      </c>
    </row>
    <row r="1040">
      <c r="A1040" s="3" t="inlineStr">
        <is>
          <t>SEC Schedule, 12-28, Real Estate Companies, Investment in Real Estate and Accumulated Depreciation [Line Items]</t>
        </is>
      </c>
    </row>
    <row r="1041">
      <c r="A1041" s="4" t="inlineStr">
        <is>
          <t>Encumbrances</t>
        </is>
      </c>
      <c r="B1041" s="6" t="n">
        <v>0</v>
      </c>
    </row>
    <row r="1042">
      <c r="A1042" s="3" t="inlineStr">
        <is>
          <t>Initial cost to company</t>
        </is>
      </c>
    </row>
    <row r="1043">
      <c r="A1043" s="4" t="inlineStr">
        <is>
          <t>Land</t>
        </is>
      </c>
      <c r="B1043" s="6" t="n">
        <v>0</v>
      </c>
    </row>
    <row r="1044">
      <c r="A1044" s="4" t="inlineStr">
        <is>
          <t>Building and improvements</t>
        </is>
      </c>
      <c r="B1044" s="6" t="n">
        <v>0</v>
      </c>
    </row>
    <row r="1045">
      <c r="A1045" s="4" t="inlineStr">
        <is>
          <t>Costs capitalized subsequent to acquisition</t>
        </is>
      </c>
      <c r="B1045" s="6" t="n">
        <v>7016</v>
      </c>
    </row>
    <row r="1046">
      <c r="A1046" s="3" t="inlineStr">
        <is>
          <t>Gross amount at which carried at close of period</t>
        </is>
      </c>
    </row>
    <row r="1047">
      <c r="A1047" s="4" t="inlineStr">
        <is>
          <t>Land</t>
        </is>
      </c>
      <c r="B1047" s="6" t="n">
        <v>0</v>
      </c>
    </row>
    <row r="1048">
      <c r="A1048" s="4" t="inlineStr">
        <is>
          <t>Building and improvements</t>
        </is>
      </c>
      <c r="B1048" s="6" t="n">
        <v>7016</v>
      </c>
    </row>
    <row r="1049">
      <c r="A1049" s="4" t="inlineStr">
        <is>
          <t>Total</t>
        </is>
      </c>
      <c r="B1049" s="6" t="n">
        <v>7016</v>
      </c>
    </row>
    <row r="1050">
      <c r="A1050" s="4" t="inlineStr">
        <is>
          <t>Accumulated depreciation and amortization</t>
        </is>
      </c>
      <c r="B1050" s="7" t="n">
        <v>-1419</v>
      </c>
    </row>
    <row r="1051">
      <c r="A1051" s="4" t="inlineStr">
        <is>
          <t>Buildings &amp; improvements</t>
        </is>
      </c>
    </row>
    <row r="1052">
      <c r="A1052" s="3" t="inlineStr">
        <is>
          <t>Gross amount at which carried at close of period</t>
        </is>
      </c>
    </row>
    <row r="1053">
      <c r="A1053" s="4" t="inlineStr">
        <is>
          <t>Life used for depreciation</t>
        </is>
      </c>
      <c r="B1053" s="4" t="inlineStr">
        <is>
          <t>4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t>
        </is>
      </c>
    </row>
    <row r="4">
      <c r="A4" s="4" t="inlineStr">
        <is>
          <t>Balance at beginning of period</t>
        </is>
      </c>
      <c r="B4" s="7" t="n">
        <v>2748785</v>
      </c>
      <c r="C4" s="7" t="n">
        <v>2768992</v>
      </c>
      <c r="D4" s="7" t="n">
        <v>2671854</v>
      </c>
    </row>
    <row r="5">
      <c r="A5" s="4" t="inlineStr">
        <is>
          <t>Real estate before impairments and assets written-off</t>
        </is>
      </c>
      <c r="B5" s="6" t="n">
        <v>2990671</v>
      </c>
      <c r="C5" s="6" t="n">
        <v>2875880</v>
      </c>
      <c r="D5" s="6" t="n">
        <v>2806757</v>
      </c>
    </row>
    <row r="6">
      <c r="A6" s="4" t="inlineStr">
        <is>
          <t>Less: Impairments, assets sold, written-off or reclassified as held for sale</t>
        </is>
      </c>
      <c r="B6" s="6" t="n">
        <v>-43854</v>
      </c>
      <c r="C6" s="6" t="n">
        <v>-127095</v>
      </c>
      <c r="D6" s="6" t="n">
        <v>-37765</v>
      </c>
    </row>
    <row r="7">
      <c r="A7" s="4" t="inlineStr">
        <is>
          <t>Balance at end of period</t>
        </is>
      </c>
      <c r="B7" s="6" t="n">
        <v>2946817</v>
      </c>
      <c r="C7" s="6" t="n">
        <v>2748785</v>
      </c>
      <c r="D7" s="6" t="n">
        <v>2768992</v>
      </c>
    </row>
    <row r="8">
      <c r="A8" s="3" t="inlineStr">
        <is>
          <t>Accumulated Depreciation</t>
        </is>
      </c>
    </row>
    <row r="9">
      <c r="A9" s="4" t="inlineStr">
        <is>
          <t>Balance at beginning of period</t>
        </is>
      </c>
      <c r="B9" s="6" t="n">
        <v>730366</v>
      </c>
      <c r="C9" s="6" t="n">
        <v>671946</v>
      </c>
      <c r="D9" s="6" t="n">
        <v>645872</v>
      </c>
    </row>
    <row r="10">
      <c r="A10" s="4" t="inlineStr">
        <is>
          <t>Additions charged to operating expenses</t>
        </is>
      </c>
      <c r="B10" s="6" t="n">
        <v>81691</v>
      </c>
      <c r="C10" s="6" t="n">
        <v>80774</v>
      </c>
      <c r="D10" s="6" t="n">
        <v>80578</v>
      </c>
    </row>
    <row r="11">
      <c r="A11" s="4" t="inlineStr">
        <is>
          <t>Accumulated depreciation before depreciation of assets written-off</t>
        </is>
      </c>
      <c r="B11" s="6" t="n">
        <v>753637</v>
      </c>
      <c r="C11" s="6" t="n">
        <v>726646</v>
      </c>
      <c r="D11" s="6" t="n">
        <v>667705</v>
      </c>
    </row>
    <row r="12">
      <c r="A12" s="4" t="inlineStr">
        <is>
          <t>Less: Accumulated depreciation on assets written-off</t>
        </is>
      </c>
      <c r="B12" s="6" t="n">
        <v>-23271</v>
      </c>
      <c r="C12" s="6" t="n">
        <v>-54700</v>
      </c>
      <c r="D12" s="6" t="n">
        <v>-21833</v>
      </c>
    </row>
    <row r="13">
      <c r="A13" s="4" t="inlineStr">
        <is>
          <t>Balance at end of period</t>
        </is>
      </c>
      <c r="B13" s="6" t="n">
        <v>671946</v>
      </c>
      <c r="C13" s="6" t="n">
        <v>645872</v>
      </c>
      <c r="D13" s="6" t="n">
        <v>587127</v>
      </c>
    </row>
    <row r="14">
      <c r="A14" s="4" t="inlineStr">
        <is>
          <t>Land</t>
        </is>
      </c>
    </row>
    <row r="15">
      <c r="A15" s="3" t="inlineStr">
        <is>
          <t>Real Estate</t>
        </is>
      </c>
    </row>
    <row r="16">
      <c r="A16" s="4" t="inlineStr">
        <is>
          <t>Additions during the period:</t>
        </is>
      </c>
      <c r="B16" s="6" t="n">
        <v>68536</v>
      </c>
      <c r="C16" s="6" t="n">
        <v>13441</v>
      </c>
      <c r="D16" s="6" t="n">
        <v>4120</v>
      </c>
    </row>
    <row r="17">
      <c r="A17" s="4" t="inlineStr">
        <is>
          <t>Buildings &amp; improvements</t>
        </is>
      </c>
    </row>
    <row r="18">
      <c r="A18" s="3" t="inlineStr">
        <is>
          <t>Real Estate</t>
        </is>
      </c>
    </row>
    <row r="19">
      <c r="A19" s="4" t="inlineStr">
        <is>
          <t>Additions during the period:</t>
        </is>
      </c>
      <c r="B19" s="6" t="n">
        <v>145800</v>
      </c>
      <c r="C19" s="6" t="n">
        <v>31806</v>
      </c>
      <c r="D19" s="6" t="n">
        <v>12394</v>
      </c>
    </row>
    <row r="20">
      <c r="A20" s="4" t="inlineStr">
        <is>
          <t>Construction in progress</t>
        </is>
      </c>
    </row>
    <row r="21">
      <c r="A21" s="3" t="inlineStr">
        <is>
          <t>Real Estate</t>
        </is>
      </c>
    </row>
    <row r="22">
      <c r="A22" s="4" t="inlineStr">
        <is>
          <t>Additions during the period:</t>
        </is>
      </c>
      <c r="B22" s="7" t="n">
        <v>27550</v>
      </c>
      <c r="C22" s="7" t="n">
        <v>61641</v>
      </c>
      <c r="D22" s="7" t="n">
        <v>1183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4" t="inlineStr">
        <is>
          <t>Capitalized interest</t>
        </is>
      </c>
      <c r="B3" s="7" t="n">
        <v>715</v>
      </c>
      <c r="C3" s="7" t="n">
        <v>1425</v>
      </c>
      <c r="D3" s="7" t="n">
        <v>3313</v>
      </c>
    </row>
    <row r="4">
      <c r="A4" s="4" t="inlineStr">
        <is>
          <t>Urban Edge Properties LP</t>
        </is>
      </c>
    </row>
    <row r="5">
      <c r="A5" s="4" t="inlineStr">
        <is>
          <t>Capitalized interest</t>
        </is>
      </c>
      <c r="B5" s="7" t="n">
        <v>715</v>
      </c>
      <c r="C5" s="7" t="n">
        <v>1425</v>
      </c>
      <c r="D5" s="7" t="n">
        <v>33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Cumulative Effect of New Accounting Principle in Period of Adoption</t>
        </is>
      </c>
      <c r="B3" s="4" t="inlineStr">
        <is>
          <t>us-gaap_CumulativeEffectOfNewAccountingPrincipleInPeriodOfAdoption</t>
        </is>
      </c>
      <c r="C3" s="7" t="n">
        <v>-2918000</v>
      </c>
    </row>
    <row r="4">
      <c r="A4" s="4" t="inlineStr">
        <is>
          <t>Subsidiaries [Member]</t>
        </is>
      </c>
    </row>
    <row r="5">
      <c r="A5" s="4" t="inlineStr">
        <is>
          <t>Cumulative Effect of New Accounting Principle in Period of Adoption</t>
        </is>
      </c>
      <c r="B5" s="4" t="inlineStr">
        <is>
          <t>us-gaap_CumulativeEffectOfNewAccountingPrincipleInPeriodOfAdoption</t>
        </is>
      </c>
      <c r="C5" s="6" t="n">
        <v>-2918000</v>
      </c>
    </row>
    <row r="6">
      <c r="A6" s="4" t="inlineStr">
        <is>
          <t>Dividends Payable</t>
        </is>
      </c>
      <c r="B6" s="4" t="inlineStr">
        <is>
          <t>us-gaap_DividendsPayableCurrentAndNoncurrent</t>
        </is>
      </c>
      <c r="C6" s="6" t="n">
        <v>0</v>
      </c>
    </row>
    <row r="7">
      <c r="A7" s="4" t="inlineStr">
        <is>
          <t>Dividends Payable</t>
        </is>
      </c>
      <c r="B7" s="4" t="inlineStr">
        <is>
          <t>us-gaap_DividendsPayableCurrentAndNoncurrent</t>
        </is>
      </c>
      <c r="C7" s="6" t="n">
        <v>55905000</v>
      </c>
    </row>
    <row r="8">
      <c r="A8" s="4" t="inlineStr">
        <is>
          <t>Dividends Payable</t>
        </is>
      </c>
      <c r="B8" s="4" t="inlineStr">
        <is>
          <t>us-gaap_DividendsPayableCurrentAndNoncurrent</t>
        </is>
      </c>
      <c r="C8" s="6" t="n">
        <v>0</v>
      </c>
    </row>
    <row r="9">
      <c r="A9" s="4" t="inlineStr">
        <is>
          <t>Subsidiaries [Member] | Retained Earnings [Member]</t>
        </is>
      </c>
    </row>
    <row r="10">
      <c r="A10" s="4" t="inlineStr">
        <is>
          <t>Cumulative Effect of New Accounting Principle in Period of Adoption</t>
        </is>
      </c>
      <c r="B10" s="4" t="inlineStr">
        <is>
          <t>us-gaap_CumulativeEffectOfNewAccountingPrincipleInPeriodOfAdoption</t>
        </is>
      </c>
      <c r="C10" s="7" t="n">
        <v>-291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Urban Edge Properties (“UE”, “Urban Edge” or the “Company”) (NYSE: UE) is a Maryland real estate investment trust focused on managing, developing, redeveloping, and acquiring retail real estate in urban communities, primarily in the New York metropolitan area. Urban Edge Properties LP (“UELP” or the “Operating Partnership”) is a Delaware limited partnership formed to serve as UE’s majority-owned partnership subsidiary and to own, through affiliates, all of the Company’s real estate properties and other assets. Unless the context otherwise requires, references to “we”, “us” and “our” refer to Urban Edge Properties and UELP and their consolidated entities/subsidiaries. The Operating Partnership’s capital includes general and common limited partnership interests in the operating partnership (“OP Units”). As of December 31, 2020, Urban Edge owned approximately 96.1%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December 31, 2020, our portfolio consisted of 72 shopping centers, five malls and two industrial parks totaling approximately 16.3 million sf, which is inclusive of a 95% controlling interest in Walnut Creek, CA (Mt. Diablo), and an 82.5% controlling interest in Sunrise Mall, in Massapequa, 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17:42Z</dcterms:created>
  <dcterms:modified xmlns:dcterms="http://purl.org/dc/terms/" xmlns:xsi="http://www.w3.org/2001/XMLSchema-instance" xsi:type="dcterms:W3CDTF">2021-02-17T16:17:42Z</dcterms:modified>
</cp:coreProperties>
</file>